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Finan" sheetId="2" r:id="rId2"/>
    <s:sheet name="Consolidated Statement of Fina3" sheetId="3" r:id="rId3"/>
    <s:sheet name="Consolidated Statement of Opera" sheetId="4" r:id="rId4"/>
    <s:sheet name="Consolidated Statements of Comp" sheetId="5" r:id="rId5"/>
    <s:sheet name="Consolidated Statements of Chan" sheetId="6" r:id="rId6"/>
    <s:sheet name="Consolidated Statements of Cash" sheetId="7" r:id="rId7"/>
    <s:sheet name="Basis of Presentation" sheetId="8" r:id="rId8"/>
    <s:sheet name="Earnings Per Common Share" sheetId="9" r:id="rId9"/>
    <s:sheet name="Net Gains" sheetId="10" r:id="rId10"/>
    <s:sheet name="Cash and Cash Equivalents" sheetId="11" r:id="rId11"/>
    <s:sheet name="Investments" sheetId="12" r:id="rId12"/>
    <s:sheet name="Restricted Investment in Bank S" sheetId="13" r:id="rId13"/>
    <s:sheet name="Loans and Related Allowance for" sheetId="14" r:id="rId14"/>
    <s:sheet name="Other Real Estate Owned" sheetId="15" r:id="rId15"/>
    <s:sheet name="Fair Value of Financial Instrum" sheetId="16" r:id="rId16"/>
    <s:sheet name="Accumulated Other Comprehensive" sheetId="17" r:id="rId17"/>
    <s:sheet name="Junior Subordinated Debentures " sheetId="18" r:id="rId18"/>
    <s:sheet name="Preferred Stock" sheetId="19" r:id="rId19"/>
    <s:sheet name="Borrowed Funds" sheetId="20" r:id="rId20"/>
    <s:sheet name="Employee Benefit Plans" sheetId="21" r:id="rId21"/>
    <s:sheet name="Equity Compensation Plan Inform" sheetId="22" r:id="rId22"/>
    <s:sheet name="Letters of Credit and Off Balan" sheetId="23" r:id="rId23"/>
    <s:sheet name="Derivative Financial Instrument" sheetId="24" r:id="rId24"/>
    <s:sheet name="Variable Interest Entities (VIE" sheetId="25" r:id="rId25"/>
    <s:sheet name="Assets and Liabilities Subject " sheetId="26" r:id="rId26"/>
    <s:sheet name="Adoption of New Accounting Stan" sheetId="27" r:id="rId27"/>
    <s:sheet name="Earnings Per Common Share (Poli" sheetId="28" r:id="rId28"/>
    <s:sheet name="Cash and Cash Equivalents (Poli" sheetId="29" r:id="rId29"/>
    <s:sheet name="Investments (Policy)" sheetId="30" r:id="rId30"/>
    <s:sheet name="Restricted Investment in Bank31" sheetId="31" r:id="rId31"/>
    <s:sheet name="Loans and Related Allowance f32" sheetId="32" r:id="rId32"/>
    <s:sheet name="Earnings Per Common Share (Tabl" sheetId="33" r:id="rId33"/>
    <s:sheet name="Net Gains (Tables)" sheetId="34" r:id="rId34"/>
    <s:sheet name="Cash and Cash Equivalents (Tabl" sheetId="35" r:id="rId35"/>
    <s:sheet name="Investments (Tables)" sheetId="36" r:id="rId36"/>
    <s:sheet name="Loans and Related Allowance f37" sheetId="37" r:id="rId37"/>
    <s:sheet name="Other Real Estate Owned (Tables" sheetId="38" r:id="rId38"/>
    <s:sheet name="Fair Value of Financial Instr39" sheetId="39" r:id="rId39"/>
    <s:sheet name="Accumulated Other Comprehensi40" sheetId="40" r:id="rId40"/>
    <s:sheet name="Borrowed Funds (Tables)" sheetId="41" r:id="rId41"/>
    <s:sheet name="Employee Benefit Plans (Tables)" sheetId="42" r:id="rId42"/>
    <s:sheet name="Derivative Financial Instrume43" sheetId="43" r:id="rId43"/>
    <s:sheet name="Variable Interest Entities (V44" sheetId="44" r:id="rId44"/>
    <s:sheet name="Assets and Liabilities Subjec45" sheetId="45" r:id="rId45"/>
    <s:sheet name="Earnings Per Common Share (Basi" sheetId="46" r:id="rId46"/>
    <s:sheet name="Net Gains (Schedule of Net Gain" sheetId="47" r:id="rId47"/>
    <s:sheet name="Cash and Cash Equivalents (Cash" sheetId="48" r:id="rId48"/>
    <s:sheet name="Investments (Narrative) (Detail" sheetId="49" r:id="rId49"/>
    <s:sheet name="Investments (Unrealized Gain (L" sheetId="50" r:id="rId50"/>
    <s:sheet name="Investments (Proceeds from Sale" sheetId="51" r:id="rId51"/>
    <s:sheet name="Investments (Gross Unrealized L" sheetId="52" r:id="rId52"/>
    <s:sheet name="Investments (Non-Cash OTTI Cred" sheetId="53" r:id="rId53"/>
    <s:sheet name="Investments (Amortized Cost and" sheetId="54" r:id="rId54"/>
    <s:sheet name="Restricted Investment in Bank55" sheetId="55" r:id="rId55"/>
    <s:sheet name="Loans and Related Allowance f56" sheetId="56" r:id="rId56"/>
    <s:sheet name="Loans and Related Allowance f57" sheetId="57" r:id="rId57"/>
    <s:sheet name="Loans and Related Allowance f58" sheetId="58" r:id="rId58"/>
    <s:sheet name="Loans and Related Allowance f59" sheetId="59" r:id="rId59"/>
    <s:sheet name="Loans and Related Allowance f60" sheetId="60" r:id="rId60"/>
    <s:sheet name="Loans and Related Allowance f61" sheetId="61" r:id="rId61"/>
    <s:sheet name="Loans and Related Allowance f62" sheetId="62" r:id="rId62"/>
    <s:sheet name="Loans and Related Allowance f63" sheetId="63" r:id="rId63"/>
    <s:sheet name="Loans and Related Allowance f64" sheetId="64" r:id="rId64"/>
    <s:sheet name="Other Real Estate Owned (Schedu" sheetId="65" r:id="rId65"/>
    <s:sheet name="Other Real Estate Owned (Other " sheetId="66" r:id="rId66"/>
    <s:sheet name="Other Real Estate Owned (Sche67" sheetId="67" r:id="rId67"/>
    <s:sheet name="Fair Value of Financial Instr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Accumulated Other Comprehensi73" sheetId="73" r:id="rId73"/>
    <s:sheet name="Accumulated Other Comprehensi74" sheetId="74" r:id="rId74"/>
    <s:sheet name="Accumulated Other Comprehensi75" sheetId="75" r:id="rId75"/>
    <s:sheet name="Junior Subordinated Debenture76" sheetId="76" r:id="rId76"/>
    <s:sheet name="Preferred Stock (Narrative) (De" sheetId="77" r:id="rId77"/>
    <s:sheet name="Borrowed Funds (Narrative) (Det" sheetId="78" r:id="rId78"/>
    <s:sheet name="Borrowed Funds (Summary of Shor" sheetId="79" r:id="rId79"/>
    <s:sheet name="Borrowed Funds (Summary of Long" sheetId="80" r:id="rId80"/>
    <s:sheet name="Borrowed (Contractual Maturitie" sheetId="81" r:id="rId81"/>
    <s:sheet name="Employee Benefit Plans (Compone" sheetId="82" r:id="rId82"/>
    <s:sheet name="Employee Benefit Plans (Compo83" sheetId="83" r:id="rId83"/>
    <s:sheet name="Equity Compensation Plan Info84" sheetId="84" r:id="rId84"/>
    <s:sheet name="Letters of Credit and Off Bal85" sheetId="85" r:id="rId85"/>
    <s:sheet name="Derivative Financial Instrume86" sheetId="86" r:id="rId86"/>
    <s:sheet name="Derivative Financial Instrume87" sheetId="87" r:id="rId87"/>
    <s:sheet name="Variable Interest Entities (V88" sheetId="88" r:id="rId88"/>
    <s:sheet name="Variable Interest Entities (V89" sheetId="89" r:id="rId89"/>
    <s:sheet name="Assets and Liabilities Subjec90" sheetId="90" r:id="rId90"/>
  </s:sheets>
  <s:definedNames/>
  <s:calcPr calcId="124519" calcMode="auto" fullCalcOnLoad="1"/>
</s:workbook>
</file>

<file path=xl/sharedStrings.xml><?xml version="1.0" encoding="utf-8"?>
<sst xmlns="http://schemas.openxmlformats.org/spreadsheetml/2006/main" uniqueCount="950">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Entity Registrant Name</t>
  </si>
  <si>
    <t>FIRST UNITED CORP/MD/</t>
  </si>
  <si>
    <t>Entity Central Index Key</t>
  </si>
  <si>
    <t>Current Fiscal Year End Date</t>
  </si>
  <si>
    <t>--12-31</t>
  </si>
  <si>
    <t>Entity Filer Category</t>
  </si>
  <si>
    <t>Smaller Reporting Company</t>
  </si>
  <si>
    <t>Entity Common Stock, Shares Outstanding</t>
  </si>
  <si>
    <t>Trading Symbol</t>
  </si>
  <si>
    <t>func</t>
  </si>
  <si>
    <t>Document Fiscal Year Focus</t>
  </si>
  <si>
    <t>Document Fiscal Period Focus</t>
  </si>
  <si>
    <t>Q3</t>
  </si>
  <si>
    <t>Consolidated Statement of Financial Condition - USD ($) $ in Thousands</t>
  </si>
  <si>
    <t>Dec. 31, 2015</t>
  </si>
  <si>
    <t>Assets</t>
  </si>
  <si>
    <t>Cash and due from banks</t>
  </si>
  <si>
    <t>Interest bearing deposits in banks</t>
  </si>
  <si>
    <t>Cash and cash equivalents</t>
  </si>
  <si>
    <t>Investment securities - available-for-sale (at fair value)</t>
  </si>
  <si>
    <t>Investment securities - held to maturity (fair value $103,286 at September 30, 2016 and $106,742 at December 31, 2015)</t>
  </si>
  <si>
    <t>Restricted investment in bank stock, at cost</t>
  </si>
  <si>
    <t>Loans</t>
  </si>
  <si>
    <t>Allowance for loan losses</t>
  </si>
  <si>
    <t>Net loans</t>
  </si>
  <si>
    <t>Premises and equipment, net</t>
  </si>
  <si>
    <t>Goodwill and other intangible assets, net</t>
  </si>
  <si>
    <t>Bank owned life insurance</t>
  </si>
  <si>
    <t>Deferred tax assets</t>
  </si>
  <si>
    <t>Other real estate owned</t>
  </si>
  <si>
    <t>Accrued interest receivable and other assets</t>
  </si>
  <si>
    <t>Total Assets</t>
  </si>
  <si>
    <t>Liabilities:</t>
  </si>
  <si>
    <t>Non-interest bearing deposits</t>
  </si>
  <si>
    <t>Interest bearing deposits</t>
  </si>
  <si>
    <t>Total deposits</t>
  </si>
  <si>
    <t>Short-term borrowings</t>
  </si>
  <si>
    <t>Long-term borrowings</t>
  </si>
  <si>
    <t>Accrued interest payable and other liabilities</t>
  </si>
  <si>
    <t>Total Liabilities</t>
  </si>
  <si>
    <t>Shareholders' Equity:</t>
  </si>
  <si>
    <t>Preferred stock - no par value; Authorized 2,000 shares of which 30 shares of Series A, $1,000 per share liquidation preference, 9% cumulative, issued and outstanding 20 shares at September 30, 2016 and 30 shares at December 31, 2015</t>
  </si>
  <si>
    <t>Common Stock - par value $.01 per share; Authorized 25,000 shares; issued and outstanding 6,269 shares at September 30, 2016 and 6,255 at December 31, 2015</t>
  </si>
  <si>
    <t>Surplus</t>
  </si>
  <si>
    <t>Retained earnings</t>
  </si>
  <si>
    <t>Accumulated other comprehensive loss</t>
  </si>
  <si>
    <t>Total Shareholders' Equity</t>
  </si>
  <si>
    <t>Total Liabilities and Shareholders' Equity</t>
  </si>
  <si>
    <t>Consolidated Statement of Financial Condition (Parenthetical) - USD ($) $ in Thousands</t>
  </si>
  <si>
    <t>12 Months Ended</t>
  </si>
  <si>
    <t>Held-to-maturity securities, fair value</t>
  </si>
  <si>
    <t>Preferred stock, no par value</t>
  </si>
  <si>
    <t>Preferred Stock, Shares Authorized</t>
  </si>
  <si>
    <t>Common Stock, Par or Stated Value Per Share</t>
  </si>
  <si>
    <t>Common Stock, Shares Authorized</t>
  </si>
  <si>
    <t>Common Stock, Shares, Issued</t>
  </si>
  <si>
    <t>Common Stock, Shares, Outstanding</t>
  </si>
  <si>
    <t>Series A Preferred Stock [Member]</t>
  </si>
  <si>
    <t>Preferred Stock, Liquidation Preference Per Share</t>
  </si>
  <si>
    <t>Preferred Stock, Shares Issued</t>
  </si>
  <si>
    <t>Preferred Stock, Shares Outstanding</t>
  </si>
  <si>
    <t>Preferred Stock, Dividend Rate, Percentage</t>
  </si>
  <si>
    <t>9.00%</t>
  </si>
  <si>
    <t>Consolidated Statement of Operations - USD ($) shares in Thousands, $ in Thousands</t>
  </si>
  <si>
    <t>3 Months Ended</t>
  </si>
  <si>
    <t>Sep. 30, 2015</t>
  </si>
  <si>
    <t>Interest income</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Net gains</t>
  </si>
  <si>
    <t>Service charges</t>
  </si>
  <si>
    <t>Trust department</t>
  </si>
  <si>
    <t>Debit card income</t>
  </si>
  <si>
    <t>Brokerage commissions</t>
  </si>
  <si>
    <t>Total other income</t>
  </si>
  <si>
    <t>Total other operating income</t>
  </si>
  <si>
    <t>Other operating expenses</t>
  </si>
  <si>
    <t>Salaries and employee benefits</t>
  </si>
  <si>
    <t>FDIC premiums</t>
  </si>
  <si>
    <t>Equipment</t>
  </si>
  <si>
    <t>Occupancy</t>
  </si>
  <si>
    <t>Data processing</t>
  </si>
  <si>
    <t>Professional Services</t>
  </si>
  <si>
    <t>Total other operating expenses</t>
  </si>
  <si>
    <t>Income before income tax expense</t>
  </si>
  <si>
    <t>Provision for income tax expense</t>
  </si>
  <si>
    <t>Net Income</t>
  </si>
  <si>
    <t>Accumulated preferred stock dividends</t>
  </si>
  <si>
    <t>Net Income Available to Common Shareholders</t>
  </si>
  <si>
    <t>Basic and diluted net income per common share</t>
  </si>
  <si>
    <t>Weighted average number of basic and diluted shares outstanding</t>
  </si>
  <si>
    <t>Consolidated Statements of Comprehensive Income - USD ($) $ in Thousands</t>
  </si>
  <si>
    <t>Consolidated Statements of Comprehensive Income [Abstract]</t>
  </si>
  <si>
    <t>Other comprehensive income, net of tax and reclassification adjustments:</t>
  </si>
  <si>
    <t>Net unrealized gains on investments with OTTI</t>
  </si>
  <si>
    <t>Net unrealized (losses)/gains on all other AFS securities</t>
  </si>
  <si>
    <t>Net unrealized gains on HTM securities</t>
  </si>
  <si>
    <t>Net unrealized (losses)/gains on cash flow hedges</t>
  </si>
  <si>
    <t>Net unrealized losses on pension</t>
  </si>
  <si>
    <t>Net unrealized gains on SERP</t>
  </si>
  <si>
    <t>Other comprehensive (loss)/income, net of tax</t>
  </si>
  <si>
    <t>Comprehensive income</t>
  </si>
  <si>
    <t>Consolidated Statements of Changes in Shareholders' Equity - USD ($) $ in Thousands</t>
  </si>
  <si>
    <t>Preferred Stock [Member]</t>
  </si>
  <si>
    <t>Common Stock [Member]</t>
  </si>
  <si>
    <t>Surplus [Member]</t>
  </si>
  <si>
    <t>Retained Earnings [Member]</t>
  </si>
  <si>
    <t>Accumulated Other Comprehensive Loss [Member]</t>
  </si>
  <si>
    <t>Total</t>
  </si>
  <si>
    <t>Balance at Dec. 31, 2014</t>
  </si>
  <si>
    <t>Net income</t>
  </si>
  <si>
    <t>Other comprehensive income (loss)</t>
  </si>
  <si>
    <t>Stock based compensation</t>
  </si>
  <si>
    <t>Preferred stock dividends paid</t>
  </si>
  <si>
    <t>Balance at Dec. 31, 2015</t>
  </si>
  <si>
    <t>Preferred stock redemption</t>
  </si>
  <si>
    <t>Balance at Sep. 30, 2016</t>
  </si>
  <si>
    <t>Consolidated Statements of Cash Flows - USD ($) $ in Thousands</t>
  </si>
  <si>
    <t>Operating activities</t>
  </si>
  <si>
    <t>Adjustments to reconcile net income to net cash provided by operating activities:</t>
  </si>
  <si>
    <t>Depreciation</t>
  </si>
  <si>
    <t>Stock compensation</t>
  </si>
  <si>
    <t>Gain on sales of other real estate owned</t>
  </si>
  <si>
    <t>Write-downs of other real estate owned</t>
  </si>
  <si>
    <t>Gain on loan sales</t>
  </si>
  <si>
    <t>Loss on disposal of fixed assets</t>
  </si>
  <si>
    <t>Net amortization of investment securities discounts and premiums- AFS</t>
  </si>
  <si>
    <t>Net amortization of investment securities discounts and premiums- HTM</t>
  </si>
  <si>
    <t>Gains on sales of investment securities - available-for-sale</t>
  </si>
  <si>
    <t>Amortization of deferred loan fees</t>
  </si>
  <si>
    <t>(Increase)/decrease in accrued interest receivable and other assets</t>
  </si>
  <si>
    <t>Decrease in deferred tax benefit</t>
  </si>
  <si>
    <t>Decrease in accrued interest payable and other liabilities</t>
  </si>
  <si>
    <t>Earnings on bank owned life insurance</t>
  </si>
  <si>
    <t>Net cash provided by operating activities</t>
  </si>
  <si>
    <t>Investing activities</t>
  </si>
  <si>
    <t>Proceeds from maturities/calls of investment securities available-for-sale</t>
  </si>
  <si>
    <t>Proceeds from maturities/calls of investment securities held-to-maturity</t>
  </si>
  <si>
    <t>Proceeds from sales of investment securities available-for-sale</t>
  </si>
  <si>
    <t>Purchases of investment securities available-for-sale</t>
  </si>
  <si>
    <t>Purchases of investment securities held-to-maturity</t>
  </si>
  <si>
    <t>Proceeds from sales of other real estate owned</t>
  </si>
  <si>
    <t>Proceeds from loan sales</t>
  </si>
  <si>
    <t>Proceeds from disposal of fixed assets</t>
  </si>
  <si>
    <t>Purchase of BOLI policy</t>
  </si>
  <si>
    <t>Proceeds from BOLI death benefit</t>
  </si>
  <si>
    <t>Net decrease in FHLB stock</t>
  </si>
  <si>
    <t>Net increase in loans</t>
  </si>
  <si>
    <t>Purchases of premises and equipment</t>
  </si>
  <si>
    <t>Net cash (used in)/provided by investing activities</t>
  </si>
  <si>
    <t>Financing activities</t>
  </si>
  <si>
    <t>Net increase in deposits</t>
  </si>
  <si>
    <t>Common stock grants</t>
  </si>
  <si>
    <t>Net decrease in short-term borrowings</t>
  </si>
  <si>
    <t>Payments on long-term borrowings</t>
  </si>
  <si>
    <t>Net cash provided/(used in) by financing activities</t>
  </si>
  <si>
    <t>Increase in cash and cash equivalents</t>
  </si>
  <si>
    <t>Cash and cash equivalents at beginning of the year</t>
  </si>
  <si>
    <t>Cash and cash equivalents at end of period</t>
  </si>
  <si>
    <t>Supplemental information</t>
  </si>
  <si>
    <t>Interest paid</t>
  </si>
  <si>
    <t>Non-cash investing activities:</t>
  </si>
  <si>
    <t>Transfers from loans to other real estate owned</t>
  </si>
  <si>
    <t>Basis of Presentation</t>
  </si>
  <si>
    <t>Basis of Presentation [Abstract]</t>
  </si>
  <si>
    <t xml:space="preserve">Note 1 – Basis of Presentation
﻿
The accompanying unaudited consolidated financial statements of First United Corporation and its consolidated subsidiaries, including First United Bank &amp; Trust (the “Bank”), have been prepared in accordance with U.S. generally accepted accounting principles (“GAAP”) for interim financial information, as required by the Financial Accounting Standards Board (“FASB”) Accounting Standards Codification (“ASC”) Topic 270, Interim Reporting , and with the instructions to Form 10-Q and Rule 8-03 of Regulation S-X. Accordingly, they do not include all the information and footnotes required for annual financial statements. In the opinion of management, all adjustments considered necessary for a fair presentation, consisting of normal recurring items, have been included. Operating results for the nine- and three-month period s ended September 30, 2016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15. For purposes of comparability, certain prior period amounts have been reclassified to conform to the 2016 presentation. Such reclassifications had no impact on net income or equity.
﻿
As used in these notes, the term “the Corporation” refers to First United Corporation and, unless the context clearly requires otherwise, its consolidated subsidiaries.
﻿ </t>
  </si>
  <si>
    <t>Earnings Per Common Share</t>
  </si>
  <si>
    <t>Earnings Per Common Share [Abstract]</t>
  </si>
  <si>
    <t xml:space="preserve">Note 2 – Earnings Per Common Share
﻿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common stock equi valents at September 30, 2016 or September 30, 2015.
﻿
The following tables set forth the calculation of basic and diluted earnings per common share for the nine- and three-month periods ended September 30, 2016 and 2015:
﻿
﻿
﻿
Nine months ended September 30,
﻿
2016
2015
﻿
Average
Per Share
Average
Per Share
﻿ (in thousands, except for per share amount)
Income
Shares
Amount
Income
Shares
Amount
﻿ Basic and Diluted Earnings Per Share:
﻿ Net income
$ 5,860
$ 4,491
﻿ Preferred stock dividends
(1,575)
(2,025)
﻿ Net income available to common shareholders
$ 4,285
6,263
$ 0.68
$ 2,466
6,247
$ 0.39
﻿
﻿
﻿
﻿
﻿
﻿
﻿
﻿
﻿
﻿
Three months ended September 30,
﻿
2016
2015
﻿
Average
Per Share
Average
Per Share
﻿ (in thousands, except for per share amount)
Income
Shares
Amount
Income
Shares
Amount
﻿ Basic and Diluted Earnings Per Share:
﻿ Net income
$ 2,285
$ 1,948
﻿ Preferred stock dividends
(450)
(675)
﻿ Net income available to common shareholders
$ 1,835
6,269
$ 0.29
$ 1,273
6,255
$ 0.20
﻿ </t>
  </si>
  <si>
    <t>Net Gains</t>
  </si>
  <si>
    <t>Net Gains [Abstract]</t>
  </si>
  <si>
    <t xml:space="preserve">Note 3 – Net Gains
﻿
The following table summarizes the gain/(loss) activity for the nine- and three-month periods ended September 30, 2016 and 2015:
﻿
﻿
﻿
﻿
﻿
Nine months ended
Three months ended
﻿
September 30,
September 30,
﻿ (in thousands)
2016
2015
2016
2015
﻿ Net gains/(losses):
﻿ Available-for-sale securities:
﻿ Realized gains
$ 688
$ 373
$ 273
$ 217
﻿ Realized losses
(229)
(311)
(41)
(138)
﻿ Gain on sale of consumer loans
66
40
18
16
﻿ Loss on disposal of fixed assets
0
(2)
(5)
0
﻿ Net gains
$ 525
$ 100
$ 245
$ 95
﻿ </t>
  </si>
  <si>
    <t>Cash and Cash Equivalents</t>
  </si>
  <si>
    <t>Cash and Cash Equivalents [Abstract]</t>
  </si>
  <si>
    <t xml:space="preserve">Note 4 – Cash and Cash Equivalents
Cash and due from banks, which represents vault cash in the retail offices and invested cash balances at the Federal Reserve and other correspondent banks, is carried at cost which approximates fair value .
﻿
﻿
﻿
﻿
September 30,
December 31,
﻿ (in thousands)
2016
2015
﻿ Cash and due from banks, weighted average interest rate of 0.24% (at September 30, 2016)
$ 64,560
$ 50,188
﻿
Interest bearing deposits in banks, which represent funds invested at a correspondent bank, are carried at cost which approximates fair value and, as of September 30, 2016 and December 31, 2015, consisted of daily funds invested at the Federal Home Loan Bank (“FHLB”) of Atlanta, First Tennessee Bank (“FTN”), and Merchants and Traders (“M&amp;T”).
﻿
﻿
﻿
﻿
September 30,
December 31,
﻿ (in thousands)
2016
2015
﻿ FHLB daily investments, interest rate of 0.31% (at September 30, 2016)
$ 511
$ 742
﻿ FTN daily investments, interest rate of 0.00% (at September 30, 2016)
0
200
﻿ M&amp;T daily investments, interest rate of 0.15% (at September 30, 2016)
1,013
1,011
﻿
$ 1,524
$ 1,953
﻿ </t>
  </si>
  <si>
    <t>Investments</t>
  </si>
  <si>
    <t>Investments [Abstract]</t>
  </si>
  <si>
    <t xml:space="preserve">Note 5 – Investments
﻿
The investment portfolio is classified and accounted for based on the guidance of ASC Topic 320, Investments – Debt and Equity Securities .
﻿
The amortized cost of debt securities classified as available-for-sale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he following table shows a comparison of amortized cost and fair values of investment securities at September 30, 2016 and December 31, 2015:
﻿
﻿
﻿
﻿ (in thousands)
Amortized Cost
Gross Unrealized Gains
Gross Unrealized Losses
Fair Value
OTTI in AOCI
﻿ September 30, 2016
﻿ Available for Sale:
﻿ U.S. government agencies
$ 25,000
$ 4
3
$ 25,001
$ 0
﻿ Commercial mortgage-backed agencies
56,191
850
31
57,010
0
﻿ Collateralized mortgage obligations
21,014
57
63
21,008
0
﻿ Obligations of states and political subdivisions
24,403
737
49
25,091
0
﻿ Collateralized debt obligations
24,721
0
4,794
19,927
(427)
﻿ Total available for sale
$ 151,329
$ 1,648
$ 4,940
$ 148,037
$ (427)
﻿
﻿ Held to Maturity:
﻿ U.S. government agencies
$ 15,704
$ 1,135
$ 0
$ 16,839
$ 0
﻿ Residential mortgage-backed agencies
52,784
1,230
19
53,995
0
﻿ Commercial mortgage-backed agencies
17,657
1,073
0
18,730
0
﻿ Collateralized mortgage obligations
5,255
25
0
5,280
0
﻿ Obligations of states and political subdivisions
6,987
1,455
0
8,442
0
﻿ Total held to maturity
$ 98,387
$ 4,918
$ 19
$ 103,286
$ 0
﻿
﻿ December 31, 2015
﻿ Available for Sale:
﻿ U.S. government agencies
34,079
14
129
33,964
0
﻿ Residential mortgage-backed agencies
14,285
105
220
14,170
0
﻿ Commercial mortgage-backed agencies
43,780
52
196
43,636
0
﻿ Collateralized mortgage obligations
9,690
43
123
9,610
0
﻿ Obligations of states and political subdivisions
45,949
915
223
46,641
0
﻿ Collateralized debt obligations
25,766
0
3,555
22,211
(799)
﻿ Total available for sale
$ 173,549
$ 1,129
$ 4,446
$ 170,232
$ (799)
﻿ Held to Maturity:
﻿ U.S. government agencies
$ 24,704
$ 634
$ 0
$ 25,338
$ 0
﻿ Residential mortgage-backed agencies
53,734
276
98
53,912
0
﻿ Commercial mortgage-backed agencies
18,078
171
17
18,232
0
﻿ Collateralized mortgage obligations
6,419
0
122
6,297
0
﻿ Obligations of states and political subdivisions
2,625
338
0
2,963
0
﻿ Total held to maturity
$ 105,560
$ 1,419
$ 237
$ 106,742
$ 0
﻿
﻿
Proceeds from sales of available for sale securities and the realized gains and losses are as follows:
﻿
﻿
Nine months ended
Three months ended
﻿
September 30,
September 30,
﻿ (in thousands)
2016
2015
2016
2015
﻿ Proceeds
$ 43,782
$ 52,672
$ 18,191
$ 28,005
﻿ Realized gains
688
373
273
217
﻿ Realized losses
229
311
41
138
﻿
The following table shows the Corporation’s investment securities with gross unrealized losses and fair values at September 30, 2016 and December 31, 2015, aggregated by investment category and the length of time that individual securities have been in a continuous unrealized loss position:
﻿
﻿
﻿
Less than 12 months
12 months or more
﻿ (in thousands)
Fair Value
Unrealized Losses
Fair Value
Unrealized Losses
﻿ September 30, 2016
﻿ Available for Sale:
﻿ U.S. government agencies
$ 9,997
$ 3
$ 0
$ 0
﻿ Commercial mortgage-backed agencies
12,683
31
0
0
﻿ Collateralized mortgage obligations
15,104
63
0
0
﻿ Obligations of states and political subdivisions
267
1
3,231
48
﻿ Collateralized debt obligations
12,361
1,140
7,566
3,654
﻿ Total available for sale
$ 50,412
$ 1,238
$ 10,797
$ 3,702
﻿
﻿ Held to Maturity:
﻿ Residential mortgage-backed agencies
$ 3,858
$ 18
$ 448
$ 1
﻿ Total held to maturity
$ 3,858
$ 18
$ 448
$ 1
﻿
﻿
﻿
﻿ December 31, 2015
﻿ Available for Sale:
﻿ U.S. government agencies
$ 23,929
$ 129
$ 0
$ 0
﻿ Residential mortgage-backed agencies
0
0
8,051
220
﻿ Commercial mortgage-backed agencies
25,858
196
0
0
﻿ Collateralized mortgage obligations
5,299
123
0
0
﻿ Obligations of states and political subdivisions
11,537
104
4,048
119
﻿ Collateralized debt obligations
0
0
7,688
3,555
﻿ Total available for sale
$ 66,623
$ 552
$ 19,787
$ 3,894
﻿ Held to Maturity:
﻿ Residential mortgage-backed agencies
$ 11,085
$ 98
$ 0
$ 0
﻿ Commercial mortgage-backed agencies
9,518
17
0
0
﻿ Collateralized mortgage obligations
6,297
122
0
0
﻿ Total held to maturity
$ 26,900
$ 237
$ 0
$ 0
﻿
Management systematically evaluates securities for impairment on a quarterly basis. Management assesses whether (a) the Corporation has the intent to sell a security being evaluated and (b)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than-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ASC Section 325-40-35). Further discussion about the evaluation of securities for impairment can be found in Item 2 of Part I of this report under the heading “ Investment Securities ”.
﻿
Management believes that the valuation of certain securities is a critical accounting policy that requires significant estimates in preparation of the Corporation’s consolidated financial statements. Management utilizes an independent third party to prepare both the impairment valuations and fair value determinations for the Corporation’s collateralized debt obligation (“CDO”) portfolio consisting of pooled trust preferred securities. Based on management’s review of the assumptions and results of the third-party review, it believes that the valuations are adequate at September 30, 2016.
﻿
U.S. Government Agencies – Available for Sale – There was one U.S. government agency in an unrealized loss position for less than 12 months as of September 30, 2016. The security is of investment grade and the Corporation does not intend to sell it, and it is not more than likely than not that the Corporation will be required to sell it before recovery of its amortized cost basis, which may be at maturity. Accordingly, management does not consider this investment to be other-than-temporarily impaired at September 30, 2016. There were no U.S. government agency investments in an unrealized loss position for more than 12 months as of September 30, 2016.
﻿
Commercial Mortgage-Backed Agencies – Available for Sale – There were two commercial mortgage-backed agencies in an unrealized loss position for less than 12 months as of September 30, 2016. The securities are of the highest investment grade and the Corporation has the intent and ability to hold the investments to maturity. Accordingly, management does not consider these investments to be other-than-temporarily impaired at September 30, 2016. There were no commercial mortgage-backed agencies in an unrealized loss position for more than 12 months as of September 30, 2016.
﻿
Collateralized Mortgage Obligations – Available for Sale – There were two collateralized mortgage obligations in an unrealized loss position for less than 12 months as of September 30, 2016. The securities are of the highest investment grade and the Corporation has the intent and ability to hold the investments to maturity. Accordingly, management does not consider these investments to be other-than-temporarily impaired at September 30, 2016. There were no collateralized mortgage obligations in an unrealized loss position for more than 12 months as of September 30, 2016.
﻿
Obligations of State and Political Subdivisions – Available for Sale – There was one obligation of state and political subdivisions that has been in an unrealized loss position for less than 12 months and one security that has been in an unrealized loss position for 12 months or more at September 30, 2016.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September 30, 2016.
﻿
Collateralized Debt Obligations – Available for Sale - The $ 3. 7 million in unrealized losses greater than 12 months at September 30, 2016 relates to four pooled trust preferred securities that are included in the CDO portfolio. There were eight pooled trust preferred securities that have been in an unrealized loss position for less than 12 months at September 30, 2016. The eight investments in an unrealized loss for less than 12 months at September 30, 2016 are being held at First United Corporation. These investments had previously been held at the Bank, but, were transferred to First United Corporation at their fair value during the fourth quarter of 2015. The transfer resulted in a loss of $3.5 million being recognized through earnings. See Note 9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nine months of 2016. The unrealized losses on the remaining securities in the portfolio are primarily attributable to continued depression in marketability, liquidity and the current economic environment.
﻿
U.S. Government Agencies – Held to Maturity – There were no U.S. government agencies in an unrealized loss position as of September 30, 2016.
﻿
Residential Mortgage-Backed Agencies – Held to Maturity - Three residential mortgage-backed agencies have been in an unrealized loss position for less than 12 months as of September 30, 2016. There was one residential mortgage-backed agency in an unrealized loss position for 12 months or more. The securities are of the highest investment grade and the Corporation has the intent and ability to hold the investments to maturity. Accordingly, management does not consider these investments to be other-than-temporarily impaired at September 30, 2016.
﻿
Commercial Mortgage-Backed Agencies – Held to Maturity - There were no commercial mortgage-backed agencies in the Held to Maturity portfolio as of September 30, 2016 in a loss position.
﻿
Collateralized Mortgage Obligations – Held to Maturity – There were no collateralized mortgage obligations in the Held to Maturity portfolio as of September 30, 2016 in a loss position.
﻿
Obligations of State and Political Subdivisions – Held to Maturity – There were no obligations of state and political subdivisions in the Held to Maturity portfolio as of September 30, 2016 in a loss position.
﻿
The following tables present a cumulative roll-forward of the amount of non-cash OTTI charges related to credit losses which have been recognized in earnings for the trust preferred securities in the CDO portfolio held and not intended to be sold for the nine- and three-month periods ended September 30, 2016 and 2015:
﻿
﻿
﻿
﻿
Nine months ended September 30,
﻿ (in thousands)
2016
2015
﻿ Balance of credit-related OTTI at January 1
$ 3,133
$ 12,583
﻿ Decreases for previously recognized credit-related OTTI due to transfer
(3,045)
0
﻿ Additions for decreases in cash flows expected to be collected
33
0
﻿ Reduction for increases in cash flows expected to be collected
(7)
(479)
﻿ Balance of credit-related OTTI at September 30
$ 114
$ 12,104
﻿
﻿
﻿
﻿
Three months ended September 30,
﻿ (in thousands)
2016
2015
﻿ Balance of credit-related OTTI at July 1
$ 116
$ 12,243
﻿ Decreases for previously recognized credit-related OTTI due to transfer
0
0
﻿ Additions for decreases in cash flows expected to be collected
0
0
﻿ Reduction for increases in cash flows expected to be collected
(2)
(139)
﻿ Balance of credit-related OTTI at September 30
$ 114
$ 12,104
The amortized cost and estimated fair value of securities by contractual maturity at September 30, 2016 are shown in the following table. Actual maturities may differ from contractual maturities because the issuers of the securities may have the right to call or prepay obligations with or without call or prepayment penalties.
﻿
﻿
﻿
﻿
September 30, 2016
﻿ (in thousands)
Amortized Cost
Fair Value
﻿ Contractual Maturity
﻿ Available for sale:
﻿ Due after one year through five years
$ 10,671
$ 10,681
﻿ Due after five years through ten years
19,939
20,102
﻿ Due after ten years
43,514
39,236
﻿
74,124
70,019
﻿ Commercial mortgage-backed agencies
56,191
57,010
﻿ Collateralized mortgage obligations
21,014
21,008
﻿ Total available for sale
$ 151,329
$ 148,037
﻿ Held to Maturity:
﻿ Due after five years through ten years
$ 15,704
$ 16,839
﻿ Due after ten years
6,987
8,442
﻿
22,691
25,281
﻿ Residential mortgage-backed agencies
$ 52,784
$ 53,995
﻿ Commercial mortgage-backed agencies
17,657
18,730
﻿ Collateralized mortgage obligations
5,255
5,280
﻿ Total held to maturity
$ 98,387
$ 103,286
﻿ </t>
  </si>
  <si>
    <t>Restricted Investment in Bank Stock</t>
  </si>
  <si>
    <t>Restricted Investment in Bank Stock [Abstract]</t>
  </si>
  <si>
    <t>Note 6 - Restricted Investment in Bank Stock
﻿
Restricted stock, which represents required investments in the common stock of the FHLB of Atlanta, Atlantic Community Bankers Bank (“ACBB”) and Community Bankers Bank (“CBB”), is carried at cost and is considered a long-term investment .
﻿
﻿
Management evaluates the restricted stock for impairment in accordance with ASC Industry Topic 942, Financial Services – Depository and Lending- (ASC Section 942-325-35). Management’s evaluation of potential impairment is based on management’s a ssessment of the ultimate recoverability of the cost of the restricted stock rather than by recognizing temporary declines in value. The determination of whether a decline affects the ultimate recoverability is influenced by criteria such as (a) the significance of the decline in net assets of the issuing bank as compared to the capital stock amount for that bank and the length of time this situation has persisted, (b) commitments by the issuing bank to make payments required by law or regulation and the level of such payments in relation to the operating performance of that bank, and (c) the impact of legislative and regulatory changes on institutions and, accordingly, on the customer base of the issuing bank. Management has evaluated the restricted stock for impairment and believes that no impairmen t charge is necessary as of September 30, 2016.
﻿
The Corporation recognizes dividends received on its restricted stock investmen ts on a cash basis. For the nine months ended September 30, 2016, dividends of $203,073 were recognized in earnings. For the comparable period of 2015, dividends of $234,445 were recognized in earnings. For the three months ended September 30, 2016, dividends of $ 65,897 w ere recognize d in earnings. For the comparable period of 2015, dividends of $ 78,777 were recognized in earnings.</t>
  </si>
  <si>
    <t>Loans and Related Allowance for Loan Losses</t>
  </si>
  <si>
    <t>Loans and Related Allowance for Loan Losses [Abstract]</t>
  </si>
  <si>
    <t>Note 7 – Loans and Related Allowance for Loan Losses
﻿
The following table summarizes the primary segments of the loan portfolio at September 30, 2016 and December 31, 2015:
﻿
﻿
﻿ (in thousands)
Commercial Real Estate
Acquisition and Development
Commercial and Industrial
Residential Mortgage
Consumer
Total
﻿ September 30, 2016
﻿
﻿ Individually evaluated for impairment
$ 20,568
$ 2,541
$ 1,061
$ 5,024
$ 0
$ 29,194
﻿ Collectively evaluated for impairment
$ 272,019
$ 109,050
$ 74,536
$ 393,445
$ 24,245
$ 873,295
﻿ Total loans
$ 292,587
$ 111,591
$ 75,597
$ 398,469
$ 24,245
$ 902,489
﻿
﻿ December 31, 2015
﻿
﻿ Individually evaluated for impairment
$ 14,646
$ 4,496
$ 1,076
$ 4,590
$ 0
$ 24,808
﻿ Collectively evaluated for impairment
$ 265,859
$ 106,490
$ 72,777
$ 384,149
$ 24,940
$ 854,215
﻿ Total loans
$ 280,505
$ 110,986
$ 73,853
$ 388,739
$ 24,940
$ 879,023
﻿
The segments of the Bank’s loan portfolio are disaggregated to a level that allows management to monitor risk and performance. The commercial real estate (“CRE”) loan segment is then segregated into two classes. Non-owner occupied CRE loans, which include loans secured by non-owner occupied, non-farm, and nonresidential properties, generally have a greater risk profile than all other CRE loans, which include loans secured by farmland, multifamily structures and owner-occupied commercial structures. The acquisition and development (“A&amp;D”) loan segment is se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A&amp;D loans have a higher risk profile because the ultimate buyer, once development is completed, is generally not known at the time of the loan is made. The commercial and industrial (“C&amp;I”) loan segment consists of loans made for the purpose of financing the activities of commercial customers. The residential mortgage loan segment is segregated into two classes. Amortizing term loans are primarily first lien loans. Home equity lines of credit are generally second lien loans. The consumer loan segment consists primarily of installment loans (direct and indirect) and overdraft lines of credit connected with customer deposit accounts.
﻿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 specific allocation of the allowance for loan losses that management believes is associated with a pending event that could trigger loss in the short-term will be classified in the Doubtful category. Any portion of a loan that has been charged off is placed in the Loss category.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 commercial segments at origination and on an ongoing basis. The Bank’s experienced Credit Quality and Loan Review Department performs an annual review of all commercial relationships of $500,000 or greater. Confirmation of the appropriate risk grade is included as part of the review process on an ongoing basis. The Credit Quality and Loan Review Department continually reviews and assesses loans within the portfolio. In addition, the Bank engages an external consultant to conduct loan reviews on at least an annual basis. Generally, the external consultant reviews commercial relationships greater than $1,000,000 and/or criticized non-consumer loans greater than $500,000 .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and Substandard within the internal risk rating system at September 30, 2016 and December 31, 2015:
﻿
﻿ (in thousands)
Pass
Special Mention
Substandard
Total
﻿ September 30, 2016
﻿ Commercial real estate
﻿ Non owner-occupied
$ 138,595
$ 11,315
$ 12,711
$ 162,621
﻿ All other CRE
108,317
9,352
12,297
129,966
﻿ Acquisition and development
﻿ 1-4 family residential construction
18,607
0
582
19,189
﻿ All other A&amp;D
88,708
67
3,627
92,402
﻿ Commercial and industrial
73,630
158
1,809
75,597
﻿ Residential mortgage
﻿ Residential mortgage - term
310,243
0
10,779
321,022
﻿ Residential mortgage - home equity
76,279
0
1,168
77,447
﻿ Consumer
24,137
0
108
24,245
﻿ Total
$ 838,516
$ 20,892
$ 43,081
$ 902,489
﻿
﻿ December 31, 2015
﻿ Commercial real estate
﻿ Non owner-occupied
$ 140,378
$ 11,574
$ 7,378
$ 159,330
﻿ All other CRE
103,811
1,184
16,180
121,175
﻿ Acquisition and development
﻿ 1-4 family residential construction
15,011
0
700
15,711
﻿ All other A&amp;D
89,963
74
5,238
95,275
﻿ Commercial and industrial
69,420
1,212
3,221
73,853
﻿ Residential mortgage
﻿ Residential mortgage - term
300,558
167
10,744
311,469
﻿ Residential mortgage - home equity
75,491
0
1,779
77,270
﻿ Consumer
24,881
0
59
24,940
﻿ Total
$ 819,513
$ 14,211
$ 45,299
$ 879,023
﻿
Management further monitors the performance and credit quality of the loan portfolio by analyzing the age of the portfolio as determined by the length of time a recorded payment is past due. A loan is considered to be past due when a payment remains unpaid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The following table presents the classes of the loan portfolio summarized by the aging categories of performing loans and non-accrual loans at September 30, 2016 and December 31, 2015:
﻿
﻿
﻿ (in thousands)
Current
30-59 Days Past Due
60-89 Days Past Due
90 Days+ Past Due
Total Past Due and Accruing
Non-Accrual
Total Loans
﻿ September 30, 2016
﻿ Commercial real estate
﻿ Non owner-occupied
$ 152,608
$ 326
$ 0
$ 0
$ 326
$ 9,687
$ 162,621
﻿ All other CRE
123,090
1,029
0
0
1,029
5,847
129,966
﻿ Acquisition and development
﻿ 1-4 family residential construction
19,189
0
0
0
0
0
19,189
﻿ All other A&amp;D
92,041
35
91
189
315
46
92,402
﻿ Commercial and industrial
75,536
47
2
12
61
0
75,597
﻿ Residential mortgage
﻿ Residential mortgage - term
315,522
359
2,582
233
3,174
2,326
321,022
﻿ Residential mortgage - home equity
76,095
882
232
0
1,114
238
77,447
﻿ Consumer
23,992
116
132
5
253
0
24,245
﻿ Total
$ 878,073
$ 2,794
$ 3,039
$ 439
$ 6,272
$ 18,144
$ 902,489
﻿
﻿ December 31, 2015
﻿ Commercial real estate
﻿ Non owner-occupied
$ 157,217
$ 634
$ 171
$ 0
$ 805
$ 1,308
$ 159,330
﻿ All other CRE
110,022
1,179
0
0
1,179
9,974
121,175
﻿ Acquisition and development
﻿ 1-4 family residential construction
15,711
0
0
0
0
0
15,711
﻿ All other A&amp;D
93,284
0
174
0
174
1,817
95,275
﻿ Commercial and industrial
73,619
13
36
0
49
185
73,853
﻿ Residential mortgage
﻿ Residential mortgage - term
306,248
227
2,149
907
3,283
1,938
311,469
﻿ Residential mortgage - home equity
76,195
505
203
91
799
276
77,270
﻿ Consumer
24,604
224
85
27
336
0
24,940
﻿ Total
$ 856,900
$ 2,782
$ 2,818
$ 1,025
$ 6,625
$ 15,498
$ 879,023
﻿
Non-accrual loans totaled $1 8.1 million at September 30, 2016, compared to $15.5 million at December 31, 2015. The increase in non-accrual balances at September 30, 2016 is primarily due to one large participation loan moved to non-accrual during the third quarter offset by o ne large relationship moving to other real estate owned (“OREO”). Non-accrual loans which have been subject to a partial charge-off totaled $ 5.2 m illion at September 30, 2016, compared to $ 4.1 million at December 31, 2015. Loans secured by 1-4 family residential real estate properties in the process of foreclosure were $1.2 million at September 30, 2016 and $1.8 million at December 31, 2015.
﻿
Accruing loans past due 30 days or more decreased to .69 % of the loan portfolio at September 30, 2016, compared to .76 % at December 31, 2015. The decrease for the first nine months of 2016 was due primarily to improvements in the non-owner occupied commercial real-estate, offset by an increase in the residential home equity portfolio.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Bank’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 on the Allowance for Loan and Lease Losses and other bank regulatory guidance. The total of the two components represents the allocated portion of the Bank’s ALL. In the second quarter of 2015, management determined that it would be prudent to establish an unallocated portion of the ALL to protect the Bank from other risks associated with the loan portfolio that may not be specifically identifiable.
﻿
The following table summarizes the primary segments of the ALL at September 30, 2016 and December 31, 2015, segregated by the amount required for loans individually evaluated for impairment and the amount required for loans collectively evaluated for impairment:
﻿
﻿
﻿
﻿
﻿ (in thousands)
Commercial Real Estate
Acquisition and Development
Commercial and Industrial
Residential Mortgage
Consumer
Unallocated
Total
﻿ September 30, 2016
﻿
﻿ Individually evaluated for impairment
$ 1,886
$ 159
$ 0
$ 143
$ 0
$ 0
$ 2,188
﻿ Collectively evaluated for impairment
$ 3,638
$ 1,107
$ 890
$ 3,522
$ 199
$ 500
$ 9,856
﻿ Total ALL
$ 5,524
$ 1,266
$ 890
$ 3,665
$ 199
$ 500
$ 12,044
﻿
﻿ December 31, 2015
﻿
﻿ Individually evaluated for impairment
$ 144
$ 867
$ 16
$ 130
$ 0
$ 0
$ 1,157
﻿ Collectively evaluated for impairment
$ 2,436
$ 3,262
$ 706
$ 3,655
$ 206
$ 500
$ 10,765
﻿ Total ALL
$ 2,580
$ 4,129
$ 722
$ 3,785
$ 206
$ 500
$ 11,922
﻿
Management evaluates individual loans in all of the commercial segments for possible impairment if the loan (a) is greater than $500,000 or (b) is part of a relationship that is greater than $750,000 and is either (1) in nonaccrual status or (2) risk-rated Substandard and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a larger relationship that is impaired; otherwise, loans in these segments are considered impaired when they are classified as non-accrual.
﻿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an updated appraisal has not been received and reviewed in time for the determination of estimated fair value at quarter (or year) end, or if the appraisal is found to be deficient following the Corporation’s internal appraisal review process and re-ordered, then the estimated fair value of the collateral is determined by adjusting the existing appraisal by the appropriate percentage from an internally prepared appraisal discount grid. This grid considers the age of a third party appraisal and the geographic region where the collateral is located. The discount rates in the appraisal discount grid are updated periodically to reflect the most current knowledge that management has available, including the results of current appraisals.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
The evaluation of the need and amount of a specific allocation of the ALL and whether a loan can be removed from impairment status is made on a quarterly basis.
﻿
The following table presents impaired loans by class, segregated by those for which a specific allowance was required and those for which a specific allowance was not necessary at September 30, 2016 and December 31, 2015:
﻿
﻿
Impaired Loans with Specific Allowance
Impaired Loans with No Specific Allowance
Total Impaired Loans
﻿ (in thousands)
Recorded Investment
Related Allowances
Recorded Investment
Recorded Investment
Unpaid Principal Balance
﻿ September 30, 2016
﻿ Commercial real estate
﻿ Non owner-occupied
$ 9,440
$ 1,780
$ 635
$ 10,075
$ 10,200
﻿ All other CRE
449
221
10,044
10,493
11,106
﻿ Acquisition and development
﻿ 1-4 family residential construction
582
117
0
582
628
﻿ All other A&amp;D
248
42
1,711
1,959
2,200
﻿ Commercial and industrial
0
0
1,061
1,061
1,870
﻿ Residential mortgage
﻿ Residential mortgage - term
408
28
4,378
4,786
5,135
﻿ Residential mortgage – home equity
0
0
238
238
277
﻿ Consumer
0
0
0
0
0
﻿ Total impaired loans
$ 11,127
$ 2,188
$ 18,067
$ 29,194
$ 31,416
﻿
﻿ December 31, 2015
﻿ Commercial real estate
﻿ Non owner-occupied
$ 676
$ 144
$ 1,031
$ 1,707
$ 1,842
﻿ All other CRE
0
0
12,939
12,939
13,302
﻿ Acquisition and development
﻿ 1-4 family residential construction
700
178
0
700
746
﻿ All other A&amp;D
1,979
689
1,817
3,796
8,362
﻿ Commercial and industrial
16
16
1,060
1,076
3,343
﻿ Residential mortgage
﻿ Residential mortgage - term
440
112
3,874
4,314
4,808
﻿ Residential mortgage – home equity
57
18
219
276
297
﻿ Consumer
0
0
0
0
0
﻿ Total impaired loans
$ 3,868
$ 1,157
$ 20,940
$ 24,808
$ 32,700
﻿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
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 off or removed depending upon the outcome of the pending event. Full or partial charge-offs are not recovered until full principal and interest on the loan have been collected, even if a subsequent appraisal supports a higher value. Loans with partial charge-offs generally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 f the ALL. At September 30, 2016, $.5 million of the ALL was considered to be unallocated.
﻿
The following tables present the activity in the ALL for the nine- and three-month periods ended September 30, 2016 and 2015:
﻿
﻿
﻿ (in thousands)
Commercial Real Estate
Acquisition and Development
Commercial and Industrial
Residential Mortgage
Consumer
Unallocated
Total
﻿ ALL balance at January 1, 2016
$ 2,580
$ 4,129
$ 722
$ 3,785
$ 206
$ 500
$ 11,922
﻿ Charge-offs
(2,632)
(78)
(518)
(516)
(237)
0
(3,981)
﻿ Recoveries
85
1,278
45
373
114
0
1,895
﻿ Provision
5,491
(4,063)
641
23
116
0
2,208
﻿ ALL balance at September 30, 2016
$ 5,524
$ 1,266
$ 890
$ 3,665
$ 199
$ 500
$ 12,044
﻿
﻿ ALL balance at January 1, 2015
$ 2,424
$ 3,912
$ 1,680
$ 3,862
$ 187
$ 0
$ 12,065
﻿ Charge-offs
(295)
(256)
0
(200)
(247)
0
(998)
﻿ Recoveries
66
100
24
162
166
0
518
﻿ Provision
386
732
(970)
(132)
110
500
626
﻿ ALL balance at September 30, 2015
$ 2,581
$ 4,488
$ 734
$ 3,692
$ 216
$ 500
$ 12,211
﻿
﻿
﻿ (in thousands)
Commercial Real Estate
Acquisition and Development
Commercial and Industrial
Residential Mortgage
Consumer
Unallocated
Total
﻿ ALL balance at July 1, 2016
$ 4,405
$ 3,118
$ 737
$ 3,723
$ 195
$ 500
$ 12,678
﻿ Charge-offs
(623)
0
(259)
(300)
(97)
0
(1,279)
﻿ Recoveries
(8)
(4)
7
319
37
0
351
﻿ Provision
1,750
(1,848)
405
(77)
64
0
294
﻿ ALL balance at September 30, 2016
$ 5,524
$ 1,266
$ 890
$ 3,665
$ 199
$ 500
$ 12,044
﻿
﻿ ALL balance at July 1, 2015
$ 2,566
$ 3,806
$ 1,007
$ 3,707
$ 223
$ 500
$ 11,809
﻿ Charge-offs
(8)
0
0
(164)
(73)
0
(245)
﻿ Recoveries
1
59
4
29
54
0
147
﻿ Provision
22
623
(277)
120
12
0
500
﻿ ALL balance at September 30, 2015
$ 2,581
$ 4,488
$ 734
$ 3,692
$ 216
$ 500
$ 12,211
﻿
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s present the average recorded investment in impaired loans by class and related interest income recognized for the periods indicated:
﻿
﻿
﻿
﻿
Nine months ended
Nine months ended
﻿
September 30, 2016
September 30, 2015
﻿ (in thousands)
Average investment
Interest income recognized on an accrual basis
Interest income recognized on a cash basis
Average investment
Interest income recognized on an accrual basis
Interest income recognized on a cash basis
﻿ Commercial real estate
﻿ Non owner-occupied
$ 5,903
$ 125
$ 0
$ 4,314
$ 117
$ 0
﻿ All other CRE
12,142
135
8
7,626
89
8
﻿ Acquisition and development
﻿ 1-4 family residential construction
641
21
0
745
26
0
﻿ All other A&amp;D
2,933
72
0
5,311
94
0
﻿ Commercial and industrial
1,095
32
0
1,471
60
18
﻿ Residential mortgage
﻿ Residential mortgage - term
4,718
121
4
4,245
124
4
﻿ Residential mortgage – home equity
302
0
0
349
0
2
﻿ Consumer
0
0
0
7
0
0
﻿ Total
$ 27,734
$ 506
$ 12
$ 24,068
$ 510
$ 32
﻿
﻿
﻿
﻿
Three months ended
Three months ended
﻿
September 30, 2016
September 30, 2015
﻿ (in thousands)
Average investment
Interest income recognized on an accrual basis
Interest income recognized on a cash basis
Average investment
Interest income recognized on an accrual basis
Interest income recognized on a cash basis
﻿ Commercial real estate
﻿ Non owner-occupied
$ 10,210
$ 78
$ 0
$ 4,607
$ 39
$ 0
﻿ All other CRE
11,191
55
4
7,935
34
0
﻿ Acquisition and development
﻿ 1-4 family residential construction
582
6
0
701
8
0
﻿ All other A&amp;D
1,997
24
0
5,091
31
0
﻿ Commercial and industrial
1,119
13
0
1,253
13
0
﻿ Residential mortgage
﻿ Residential mortgage - term
4,916
43
0
4,400
42
2
﻿ Residential mortgage – home equity
307
0
0
321
0
0
﻿ Consumer
0
0
0
0
0
0
﻿ Total
$ 30,322
$ 219
$ 4
$ 24,308
$ 167
$ 2
﻿
In the normal course of business, the Bank modifies loan terms for various reasons. These reasons may include as a retention strategy, remaining competitive in the current interest rate environment, and re-amortizing or extending a loan term to better match the loan’s payment stream with the borrower’s cash flows. A modified loan is considered to be a troubled debt restructuring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When the Bank restructures a loan to a troubled borrower, the loan terms (i.e., interest rate, payment amount, amortization period, and/or maturity date) are modified in such a way as to enable the borrower to cover the modified debt service payments based on current financials and cash flow adequacy. If a borrower’s hardship is thought to be temporary, then modified terms are only offered for that time period. Where possible, the Bank obtains additional collateral and/or secondary payment sources at the time of the restructure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
All loans designated as TDRs are considered impaired loans and may be in either accruing or non-accruing status. The Bank’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Loans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
The volume and type of TDR activity is considered in the assessment of the local economic trends’ qualitative factor used in the determination of the ALL for loans that are evaluated collectively for impairment.
﻿
The following tables present the volume and recorded investment at the time of modification of TDRs by class and type of modification that occurred during the periods indicated:
﻿
﻿
﻿
﻿
Temporary Rate Modification
Extension of Maturity
Modification of Payment and Other Terms
﻿ (in thousands)
Number of Contracts
Recorded Investment
Number of Contracts
Recorded Investment
Number of Contracts
Recorded Investment
﻿ Nine months ended September 30, 2016
﻿ Commercial real estate
﻿ Non owner-occupied 0
$ 0
0
$ 0
0
$ 0
﻿ All other CRE 0
0
1
203
0
0
﻿ Acquisition and development
﻿ 1-4 family residential construction 0
0
1
582
0
0
﻿ All other A&amp;D 0
0
1
1,664
0
0
﻿ Commercial and industrial 0
0
1
482
1
486
﻿ Residential mortgage
﻿ Residential mortgage – term 1
54
1
61
1
72
﻿ Residential mortgage – home equity 0
0
0
0
0
0
﻿ Consumer 0
0
0
0
0
0
﻿ Total 1
$ 54
5
$ 2,992
2
$ 558
﻿
﻿
﻿
﻿
﻿
Temporary Rate Modification
Extension of Maturity
Modification of Payment and Other Terms
﻿ (in thousands)
Number of Contracts
Recorded Investment
Number of Contracts
Recorded Investment
Number of Contracts
Recorded Investment
﻿ Three months ended September 30, 2016
﻿ Commercial real estate
﻿ Non owner-occupied 0
$ 0
0
$ 0
0
$ 0
﻿ All other CRE 0
0
0
0
0
0
﻿ Acquisition and development
﻿ 1-4 family residential construction 0
0
1
582
0
0
﻿ All other A&amp;D 0
0
1
1,664
0
0
﻿ Commercial and industrial 0
0
1
482
0
0
﻿ Residential mortgage
﻿ Residential mortgage – term 0
0
1
61
0
0
﻿ Residential mortgage – home equity 0
0
0
0
0
0
﻿ Consumer 0
0
0
0
0
0
﻿ Total 0
$ 0
4
$ 2,789
0
$ 0
﻿
During the nine months ended September 30, 2016, there were four new TDRs. In addition, three existing TDRs which had reached their original modification maturity were re-modified. A $3,341 reduction of the ALL resulted from a change to the impairment evaluation of four loans, from being evaluated collectively to being evaluated individually. During the nine months ended September 30, 2016, there were no payment defaults.
﻿
﻿
During the three months ended September 30, 2016, there was one new TDR. A $468 reduction of the ALL resulted from a change to the impairment evaluation of the loan, from being evaluated collectively to being evaluated individually. During the three months ended September 30, 2016, there were no payment defaults.
﻿
﻿
﻿
Temporary Rate Modification
Extension of Maturity
Modification of Payment and Other Terms
﻿ (in thousands)
Number of Contracts
Recorded Investment
Number of Contracts
Recorded Investment
Number of Contracts
Recorded Investment
﻿ Nine Months Ended September 30, 2015
﻿ Commercial real estate
﻿ Non owner-occupied 0
$ 0
1
$ 3,097
1
$ 136
﻿ All other CRE 0
0
1
237
5
3,847
﻿ Acquisition and development
﻿ 1-4 family residential construction 0
0
0
0
0
700
﻿ All other A&amp;D 0
0
3
372
0
1,746
﻿ Commercial and industrial 0
0
1
930
0
0
﻿ Residential mortgage
﻿ Residential mortgage – term 1
156
2
599
1
116
﻿ Residential mortgage – home equity 0
0
0
0
0
0
﻿ Consumer 0
0
0
0
0
0
﻿ Total 1
$ 156
8
$ 5,235
7
$ 6,545
﻿
﻿
﻿
﻿
﻿
﻿
﻿
﻿
﻿
﻿
﻿
﻿
Temporary Rate
Modification of Payment
﻿
Modification
Extension of Maturity
and Other Terms
﻿
Number of
Recorded
Number of
Recorded
Number of
Recorded
﻿ (in thousands)
Contracts
Investment
Contracts
Investment
Contracts
Investment
﻿ Three Months Ended September 30, 2015
﻿ Commercial real estate
﻿ Non owner-occupied 0
$ 0
0
$ 0
0
$ 0
﻿ All other CRE 0
0
0
0
0
0
﻿ Acquisition and development
﻿ 1-4 family residential construction 0
0
0
0
1
700
﻿ All other A&amp;D 0
0
0
0
1
1,746
﻿ Commercial and industrial 0
0
0
0
0
0
﻿ Residential mortgage
﻿ Residential mortgage – term 1
156
0
0
0
0
﻿ Residential mortgage – home equity 0
0
0
0
0
0
﻿ Consumer 0
0
0
0
0
0
﻿ Total 1
$ 156
0
$ 0
2
$ 2,446
﻿
During the nine months ended September 30, 2015, there were eight new TDRs. In addition, 10 existing TDRs which had reached their original modification maturity were re-modified. A $5,744 reduction of the ALL resulted from a change to the impairment evaluation of two loans from evaluated collectively to being evaluated individually. The remaining six new TDRs were impaired at the time of modification, resulting in no impact to the ALL as a result of the modifications and there was no impact to the recorded investment relating to the transfer of these loans.
﻿
During the quarter ended June 30, 2015, one residential mortgage loan totaling $70,000 that was modified as a TDR within the previous 12 months was transferred t</t>
  </si>
  <si>
    <t>Other Real Estate Owned</t>
  </si>
  <si>
    <t>Other Real Estate Owned [Abstract]</t>
  </si>
  <si>
    <t xml:space="preserve">Note 8 - Other Real Estate Owned
﻿
The following table presents the components of OREO at September 30, 2016 and December 31, 2015:
﻿
﻿
﻿
﻿ (in thousands)
September 30, 2016
December 31, 2015
﻿ Commercial real estate
$ 3,332
$ 1,520
﻿ Acquisition and development
6,128
4,167
﻿ Residential mortgage
799
1,196
﻿ Total OREO
$ 10,259
$ 6,883
﻿
The following table presents the activity in the OREO valuation allowance for the nine- and three-month periods ended September 30, 2016 and 2015:
﻿
﻿
﻿
﻿
﻿
﻿
﻿
For the Nine Months Ended
For the Three Months Ended
﻿
September 30,
September 30,
﻿ (in thousands)
2016
2015
2016
2015
﻿ Balance beginning of period
$ 4,430
$ 3,440
$ 3,599
$ 3,843
﻿ Fair value write-down
366
1,202
269
350
﻿ Sales of OREO
(1,205)
(831)
(277)
(382)
﻿ Balance at end of period
$ 3,591
$ 3,811
$ 3,591
$ 3,811
﻿
The following table presents the components of OREO expenses, net, for the nine- and three-month periods ended September 30, 2016 and 2015:
﻿
﻿
﻿
﻿
For the Nine Months Ended
For the Three Months Ended
﻿
September 30,
September 30,
﻿ (in thousands)
2016
2015
2016
2015
﻿ Gains on real estate, net
$ (140)
$ (718)
$ (9)
$ (640)
﻿ Fair value write-down, net
366
1,202
269
350
﻿ Expenses, net
495
704
152
248
﻿ Rental and other income
(82)
(212)
(23)
(29)
﻿ Total OREO expense, net
$ 639
$ 976
$ 389
$ (71)
﻿ </t>
  </si>
  <si>
    <t>Fair Value of Financial Instruments</t>
  </si>
  <si>
    <t>Fair Value of Financial Instruments [Abstract]</t>
  </si>
  <si>
    <t xml:space="preserve">Note 9 – Fair Value of Financial Instruments
﻿
The Corporation complies with the guidance of ASC Topic 820, Fair Value Measurements and Disclosures , which defines fair value, establishes a framework for measuring fair value and expands disclosures about fair value measurements required under other accounting pronouncements . The Corporation also follows the guidance on matters relating to all financial instruments found in ASC Subtopic 825-10, Financial Instruments – Overall .
﻿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
T 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
Level 1: Unadjusted quoted prices in active markets that are accessible at the measurement date for identical, unrestricted assets and liabilities. This level is the most reliable source of valuation.
﻿
Level 2: 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
Level 3: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
﻿
The level established within the fair value hierarchy is based on the lowest level of input that is significant to the fair value measurement. Transfers in and out of Level 1, 2 or 3 are recorded at fair value at the beginning of the reporting period.
﻿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 he valuation techniques used by the Corporation to measure, on a recurring and non-recurring basis, the fair value of assets as of September 30, 2016 are discussed in the paragraphs that follow.
﻿
Investments – The investment portfolio is classified and accounted for based on the guidance of ASC Topic 320, Investments – Debt and Equity Securities .
﻿
The fair value of investments is determined usin g a market approach. As of September 30, 2016, the U.S. Government agencies, residential and commercial mortgage-backed securities, collateralized mortgage obligations, and state and political subdivisions bonds segments a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
The CDO segment, which consists of pooled trust preferred securities issued by banks, thrifts and insurance companies, is classified as Level 3 within t he valuation hierarchy. At September 30, 2016, the Corporation owned 12 pooled trust preferred securities with an amortized cost of $ 24.7 million and a fair value of $ 19.9 million. The mar ket for these securities at September 30, 2016 is not active and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effect transactions in these securities. The market values for these securities or any securities other than those issued or guaranteed by the U.S. Department of the Treasury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a) the few observable transactions and market quotations that are available are not reliable for the purpose of obtaining fair value at September 30, 2016, (b) an income valuation approach technique (i.e. present value) that maximizes the use of relevant observable inputs and minimizes the use of unobservable inputs will be equally or more representative of fair value than a market approach, and (c) the CDO segment is appropriately classified within Level 3 of the valuation hierarchy because management determined that significant adjustments were required to determine fair value at the measurement date.
﻿
Management relies on an independent third party to prepare both the evaluations of OTTI as well as the fair value determinations for its CDO portfolio. Management believes that the valuations are adequately reflected at September 30, 2016.
﻿
The approach used by the third party to determine fair value involves several steps, including detailed credit and structural evaluation of each piece of collateral in each bond,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Therefore, adjustments to the baseline discount rate are also made to reflect the additional leverage found in structured instruments.
﻿
Derivative financial instruments (Cash flow hedge) – The Corporation’s open derivative positions are interest rate swap agreements. Those classified as Level 2 open derivative positions are valued using externally developed pricing models based on observable market inputs provided by a third party and validated by management. The Corporation has considered counterparty credit risk in the valuation of its interest rate swap assets.
﻿
Impaired loans – Loans included in the table below are those that are considered impaired with a specific allocation or with a partial charge-off, based upon the guidance of the loan impairment subsection of the Receivables Topic, ASC Section 310-10-35, under which the Corporation has measured impairment generally based on the fair value of the loan’s collateral.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
Other real estate owned – OREO included in the table below are considered impaired with specific write-downs. Fair value of other real estate owned i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
﻿
For Level 3 assets and liabilities measured at fair value on a recurring and non-recurring basis as of September 30, 2016 and December 31, 2015, the significant unobservable inputs used in the fair value measurements were as follows:
﻿
﻿
﻿
﻿ (in thousands)
Fair Value at September 30, 2016
Valuation Technique
Significant Unobservable Inputs
Significant Unobservable Input Value
﻿ Recurring:
﻿
﻿ Investment Securities – available for sale
$ 19,927
Discounted Cash Flow
Discount Rate
Range of LIBOR+ 4.50% to 5.50%
﻿
﻿ Non-recurring:
﻿
﻿ Impaired Loans
$ 14,430
Market Comparable Properties
Marketability Discount
10.0% - 15.1% (1) (weighted avg 12.1% )
﻿
﻿ Other Real Estate Owned
$ 425
Market Comparable Properties
Marketability Discount
10.0% - 15.0% (1) (weighted avg 10.0% )
﻿
﻿ (in thousands)
Fair Value at December 31, 2015
Valuation Technique
Significant Unobservable Inputs
Significant Unobservable Input Value
﻿ Recurring:
﻿
﻿ Investment Securities – available for sale
$ 22,211
Discounted Cash Flow
Discount Rate
Range of LIBOR+ 4.5% to 5.5%
﻿
﻿ Cash Flow Hedge
$ (66)
Discounted Cash Flow
Reuters Third Party Market Quote
99.9% (weighted avg 99.9% )
﻿
﻿ Non-recurring:
﻿
﻿ Impaired Loans
$ 6,247
Market Comparable Properties
Marketability Discount
3.0% - 15.0% (1) (weighted avg 11.3% )
﻿
﻿ Other Real Estate Owned
$ 4,133
Market Comparable Properties
Marketability Discount
10.0% - 15.0% (1) (weighted avg 12.5% )
﻿
NOTE:
(1)
Range would include discounts taken since appraisal and estimated values
For assets measured at fair value on a recurring and non-recurring basis, the fair value measurements by level within the fair value hierarchy used at September 30, 2016 and December 31, 2015 are as follows:
﻿
﻿
﻿
Fair Value Measurements at September 30, 2016 Using
﻿
Assets Measured at Fair Value
Quoted Prices in Active Markets for Identical Assets
Significant Other Observable Inputs
Significant Unobservable Inputs
﻿ (in thousands)
9/30/2016
(Level 1)
(Level 2)
(Level 3)
﻿ Recurring:
﻿ Investment securities available-for-sale:
﻿ U.S. government agencies
$ 25,001
$ 25,001
﻿ Commercial mortgage-backed agencies
$ 57,010
$ 57,010
﻿ Collateralized mortgage obligations
$ 21,008
$ 21,008
﻿ Obligations of states and political subdivisions
$ 25,091
$ 25,091
﻿ Collateralized debt obligations
$ 19,927
$ 19,927
﻿ Financial Derivatives
$ (865)
$ (865)
$
﻿ Non-recurring:
﻿ Impaired loans
$ 14,430
$ 14,430
﻿ Other real estate owned
$ 425
$ 425
﻿
﻿
﻿
﻿
Fair Value Measurements at December 31, 2015 Using
﻿
﻿
Assets Measured at Fair Value
Quoted Prices in Active Markets for Identical Assets
Significant Other Observable Inputs
Significant Unobservable Inputs
﻿ (in thousands)
12/31/2015
(Level 1)
(Level 2)
(Level 3)
﻿ Recurring:
﻿ Investment securities available-for-sale:
﻿ U.S. government agencies
$ 33,964
$ 33,964
﻿ Residential mortgage-backed agencies
$ 14,170
$ 14,170
﻿ Commercial mortgage-backed agencies
$ 43,636
$ 43,636
﻿ Collateralized mortgage obligations
$ 9,610
$ 9,610
﻿ Obligations of states and political subdivisions
$ 46,641
$ 46,641
﻿ Collateralized debt obligations
$ 22,211
$ 22,211
﻿ Financial Derivative
$ (66)
$ (66)
﻿ Non-recurring:
﻿ Impaired loans
$ 6,247
$ 6,247
﻿ Other real estate owned
$ 4,133
$ 4,133
﻿
There were no transfers of assets between any of the fair value hierarchy for the nine-month periods ended September 30, 2016 and 2015.
﻿
The following tables show a reconciliation of the beginning and ending balances for fair valued assets measured on a recurring basis using Level 3 significant unobservable inputs for the nine- and three-month periods ended September 30, 2016 and 2015:
﻿
﻿
﻿
Fair Value Measurements Using Significant Unobservable Inputs (Level 3)
﻿
﻿ (In thousands)
Investment Securities Available for Sale
Cash Flow Hedge
﻿ Beginning balance January 1, 2016
$ 22,211
$ (66)
﻿ Total (losses)/gains realized/unrealized:
﻿ Included in other comprehensive loss
(2,284)
66
﻿ Ending balance September 30, 2016
$ 19,927
$ 0
﻿
﻿
﻿
﻿
﻿
﻿
﻿
Fair Value Measurements Using Significant Unobservable Inputs (Level 3)
﻿
﻿ (in thousands)
Investment Securities Available for Sale
Cash Flow Hedge
﻿ Beginning balance January 1, 2015
$ 25,339
$ (199)
﻿ Total gains realized/unrealized:
﻿ Included in other comprehensive income
6,589
92
﻿ Ending balance September 30, 2015
$ 31,928
$ (107)
﻿
﻿
﻿
﻿
﻿
Fair Value Measurement Using Significant Unobservable Inputs (Level 3)
﻿
﻿
﻿ (in thousands)
Investment Securities Available for Sale
Cash Flow Hedge
﻿ Beginning balance July 1, 2016
$ 20,230
$ 0
﻿ Total losses realized/unrealized:
﻿ Included in other comprehensive loss
(303)
0
﻿ Ending balance September 30, 2016
$ 19,927
$ 0
﻿
﻿
﻿
﻿
﻿
Fair Value Measurement Using Significant Unobservable Inputs (Level 3)
﻿
﻿
﻿ (in thousands)
Investment Securities Available for Sale
Cash Flow Hedge
﻿ Beginning balance July 1, 2015
$ 30,046
$ (140)
﻿ Total gains realized/unrealized:
﻿ Included in other comprehensive income
1,882
33
﻿ Ending balance September 30, 2015
$ 31,928
$ (107)
﻿
﻿
Gains (realized and unrealized) included in earnings for the periods identified above are reported in the Consolidated Statement of Operations in Other Operating Income. There were no gains or losses included in earnings attributable to the change in realized/unrealized gains or losses related to the assets for the nine - and three- month periods ended September 30, 2016 and 2015.
﻿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
The following methods and assumptions were used by the Corporation to estimate its fair value disclosures for financial instruments:
﻿
Cash and due from banks: The carrying amounts as reported in the statement of financial condition for cash and due from banks approximate their fair values.
﻿
Interest bearing deposits in banks: The carrying amount of interest bearing deposits approximates their fair values.
﻿
Securities held to maturity: Investments in debt securities classified as held to maturity are measured subsequently at amortized cost in the statement of financial position.
Restricted investment in bank stock: The carrying value of stock issued by the FHLB of Atlanta, ACBB and CBB approximates fair value based on the redemption provisions of the stock.
﻿
Loans (excluding impaired loans with specific loss allowances): For variable-rate loans that re-price frequently or “in one year or less”, and with no significant change in credit risk, fair values are based on carrying values. Fair values for fixed-rate loans that do not re-price frequently are estimated using a discounted cash flow calculation that applies current market interest rates being offered on the various loan products.
﻿
Deposits: The fair values disclosed for demand deposits (e.g., interest and non-interest checking, savings, and certain types of m oney market accounts, etc.) are, by definition, equal to the amount payable on demand at the reporting date (i.e., their carrying amounts). Fair values for fixed-rate certificates of deposit are estimated using a discounted cash flow calculation that applies interest rates currently being offered on the various certificates of deposit to the cash flow stream.
﻿
Borrowed funds: The fair value of the Bank’s FHLB borrowings and junior subordinated debt is calculated based on the discounted value of contractual cash flows, using rates currently existing for borrowings with similar remaining maturities. The carrying amounts of federal funds purchased and securities sold under agreements to repurchase approximate their fair values.
﻿
Accrued interest: The carrying amount of accrued interest receivable and payable approximates their fair values.
﻿
Off-balance-sheet financial instruments: In the normal course of business, the Bank makes commitments to extend credit and issues standby letters of credit. The Bank expects most of these commitments to expire without being drawn upon; therefore, the commitment amounts do not necessarily represent future cash requirements. Due to the uncertainty of cash flows and difficulty in the predicting the timing of such cash flows, fair values were not estimated for these instruments.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September 30, 2016
Fair Value Measurements
﻿
Carrying
Fair
Quoted Prices in Active Markets for Identical Assets
Significant Other Observable Inputs
Significant Unobservable Inputs
﻿ (in thousands)
Amount
Value
(Level 1)
(Level 2)
(Level 3)
﻿ Financial Assets:
﻿ Cash and due from banks
$ 64,560
$ 64,560
$ 64,560
﻿ Interest bearing deposits in banks
1,524
1,524
1,524
﻿ Investment securities - AFS
148,037
148,037
$ 128,110
$ 19,927
﻿ Investment securities - HTM
98,387
103,286
94,844
8,442
﻿ Restricted bank stock
5,881
5,881
5,881
﻿ Loans, net
890,445
895,433
895,433
﻿ Accrued interest receivable
3,645
3,645
3,645
﻿
﻿ Financial Liabilities:
﻿ Deposits – non-maturity
777,294
777,294
777,294
﻿ Deposits – time deposits
241,891
246,235
246,235
﻿ Short-term borrowed funds
35,785
35,785
35,785
﻿ Long-term borrowed funds
146,747
148,591
148,591
﻿ Accrued interest payable
479
479
479
﻿ Financial derivatives
865
865
865
﻿ Off balance sheet financial instruments
0
0
0
﻿
﻿
﻿
﻿
﻿
﻿
﻿
﻿
﻿
﻿
﻿
﻿
﻿
﻿
﻿
﻿
﻿
December 31, 2015
Fair Value Measurements
﻿
Carrying
Fair
Quoted Prices in Active Markets for Identical Assets
Significant Other Observable Inputs
Significant Unobservable Inputs
﻿ (in thousands)
Amount
Value
(Level 1)
(Level 2)
(Level 3)
﻿ Financial Assets:
﻿ Cash and due from banks
$ 50,188
$ 50,188
$ 50,188
﻿ Interest bearing deposits in banks
1,953
1,953
1,953
﻿ Investment securities - AFS
170,232
170,232
$ 148,021
$ 22,211
﻿ Investment securities - HTM
105,560
106,742
103,779
2,963
﻿ Restricted bank stock
5,904
5,904
5,904
﻿ Loans, net
867,101
872,991
872,991
﻿ Accrued interest receivable
4,218
4,218
4,218
﻿
﻿ Financial Liabilities:
﻿ Deposits- non-maturity
744,219
744,219
744,219
﻿ Deposits- time deposits
254,575
258,267
258,267
﻿ Short-term borrowed funds
35,828
35,828
35,828
﻿ Long-term borrowed funds
147,537
151,562
151,562
﻿ Accrued interest payable
478
478
478
﻿ Financial derivative
66
66
66
﻿ Off balance sheet financial instruments
0
0
0
﻿
﻿
﻿
﻿
﻿
﻿
﻿
﻿
﻿
﻿
﻿
﻿
﻿
﻿
Loans are measured using a discounted cash flow method. The significant unobservable inputs used in the Level 3 fair value measurements of the Corporation’s loans included in the tables above are calculated based on the Corporation’s internal new volume rate. </t>
  </si>
  <si>
    <t>Accumulated Other Comprehensive Loss</t>
  </si>
  <si>
    <t>Accumulated Other Comprehensive Loss [Abstract]</t>
  </si>
  <si>
    <t xml:space="preserve">Note 10 – Accumulated Other Comprehensive Loss
﻿
The following table presents the changes in each component of accumulated other comprehensive loss for the 12 months ended December 31, 2015 and the three-month periods ended March 31, 2016, June 30, 2016 and September 30, 2016:
﻿
﻿
﻿
﻿ (in thousands)
Investment securities- with OTTI AFS
Investment securities- all other AFS
Investment securities- HTM
Cash Flow Hedge
Pension Plan
SERP
Total
﻿ Accumulated OCL, net:
﻿ Balance - January 1, 2015
$ (3,679)
$ (2,555)
$ (2,255)
$ (119)
$ (11,392)
$ (233)
$ (20,233)
﻿ Other comprehensive income/(loss) before reclassifications
1,154
1,344
0
80
(1,736)
(113)
729
﻿ Amounts reclassified from accumulated other comprehensive loss
2,059
(174)
284
0
465
41
2,675
﻿ Balance - December 31, 2015
$ (466)
$ (1,385)
$ (1,971)
$ (39)
$ (12,663)
$ (305)
$ (16,829)
﻿ Other comprehensive income/(loss) before reclassifications
(899)
558
0
(331)
(343)
0
(1,015)
﻿ Amounts reclassified from accumulated other comprehensive loss
(22)
(124)
143
0
130
15
142
﻿ Balance – March 31, 2016
$ (1,387)
$ (951)
$ (1,828)
$ (370)
$ (12,876)
$ (290)
$ (17,702)
﻿ Other comprehensive income/(loss) before reclassifications
1,099
(169)
0
(306)
(210)
0
414
﻿ Amounts reclassified from accumulated other comprehensive loss
19
(12)
222
0
128
15
372
﻿ Balance – June 30, 2016
$ (269)
$ (1,132)
$ (1,606)
$ (676)
$ (12,958)
$ (275)
$ (16,916)
﻿ Other comprehensive income/(loss) before reclassifications
28
(321)
0
157
(395)
0
(531)
﻿ Amounts reclassified from accumulated other comprehensive loss
(1)
(139)
182
0
129
15
186
﻿ Balance - September 30,2016
$ (242)
$ (1,592)
$ (1,424)
$ (519)
$ (13,224)
$ (260)
$ (17,261)
﻿
The following tables present the components of comprehensive income for the nine- and three-month periods ended September 30, 2016 and 2015:
﻿
﻿
﻿
﻿ Components of Comprehensive Income (in thousands)
Before Tax Amount
Tax (Expense) Benefit
Net
﻿ For the nine months ended September 30, 2016
﻿ Available for sale (AFS) securities with OTTI:
﻿ Unrealized holding gains
$ 380
$ (152)
$ 228
﻿ Less: accretable yield recognized in income
7
(3)
4
﻿ Net unrealized gains on investments with OTTI
373
(149)
224
﻿
﻿ Available for sale securities – all other:
﻿ Unrealized holding gains
115
(46)
69
﻿ Less: gains recognized in income
460
(184)
276
﻿ Net unrealized losses on all other AFS securities
(345)
138
(207)
﻿
﻿ Held to maturity securities:
﻿ Unrealized holding gains
0
0
0
﻿ Less: amortization recognized in income
(911)
364
(547)
﻿ Net unrealized gains on HTM securities
911
(364)
547
﻿
﻿ Cash flow hedges:
﻿ Unrealized holding losses
(799)
319
(480)
﻿
﻿ Pension Plan:
﻿ Unrealized net actuarial loss
(1,578)
630
(948)
﻿ Less: amortization of unrecognized loss
(636)
254
(382)
﻿ Less: amortization of transition asset
0
0
0
﻿ Less: amortization of prior service costs
(9)
4
(5)
﻿ Net pension plan liability adjustment
(933)
372
(561)
﻿
﻿ SERP:
﻿ Unrealized net actuarial loss
0
0
0
﻿ Less: amortization of unrecognized loss
(59)
24
(35)
﻿ Less: amortization of prior service costs
(15)
5
(10)
﻿ Net SERP liability adjustment
74
(29)
45
﻿ Other comprehensive loss
$ (719)
$ 287
$ (432)
﻿
﻿
﻿
﻿
﻿ Components of Comprehensive Income (in thousands)
Before Tax Amount
Tax (Expense) Benefit
Net
﻿ For the nine months ended September 30, 2015
﻿ Available for sale (AFS) securities with OTTI:
﻿ Unrealized holding gains
$ 6,682
$ (2,665)
$ 4,017
﻿ Less: accretable yield recognized in income
479
(191)
288
﻿ Net unrealized gains on investments with OTTI
6,203
(2,474)
3,729
﻿
﻿ Available for sale securities – all other:
﻿ Unrealized holding gains
2,380
(949)
1,431
﻿ Less: gains recognized in income
62
(25)
37
﻿ Net unrealized gains on all other AFS securities
2,318
(924)
1,394
﻿
﻿ Held to maturity securities:
﻿ Unrealized holding gains
0
0
0
﻿ Less: amortization recognized in income
(374)
149
(225)
﻿ Net unrealized gains on HTM securities
374
(149)
225
﻿
﻿ Cash flow hedges:
﻿ Unrealized holding gains
92
(37)
55
﻿
﻿ Pension Plan:
﻿ Unrealized net actuarial loss
(4,651)
1,856
(2,795)
﻿ Less: amortization of unrecognized loss
(576)
229
(347)
﻿ Less: amortization of transition asset
15
(6)
9
﻿ Less: amortization of prior service costs
(9)
4
(5)
﻿ Net pension plan liability adjustment
(4,081)
1,629
(2,452)
﻿
﻿ SERP:
﻿ Unrealized net actuarial loss
0
0
0
﻿ Less: amortization of unrecognized loss
(37)
15
(22)
﻿ Less: amortization of prior service costs
(15)
6
(9)
﻿ Net SERP liability adjustment
52
(21)
31
﻿ Other comprehensive income
$ 4,958
$ (1,976)
$ 2,982
﻿
﻿
﻿
﻿
﻿ Components of Comprehensive Income (in thousands)
Before Tax Amount
Tax (Expense) Benefit
Net
﻿ For the three months ended September 30, 2016
﻿ Available for sale (AFS) securities with OTTI:
﻿ Unrealized holding gains
$ 47
$ (19)
$ 28
﻿ Less: accretable yield recognized in income
2
(1)
1
﻿ Net unrealized gains on investments with OTTI
45
(18)
27
﻿
﻿ Available for sale securities – all other:
﻿ Unrealized holding losses
(534)
213
(321)
﻿ Less: gains recognized in income
232
(93)
139
﻿ Net unrealized losses on all other AFS securities
(766)
306
(460)
﻿
﻿ Held to maturity securities:
﻿ Unrealized holding gains
0
0
0
﻿ Less: amortization recognized in income
(303)
121
(182)
﻿ Net unrealized gains on HTM securities
303
(121)
182
﻿
﻿ Cash flow hedges:
﻿ Unrealized holding gains
261
(104)
157
﻿
﻿ Pension Plan:
﻿ Unrealized net actuarial loss
(657)
262
(395)
﻿ Less: amortization of unrecognized loss
(212)
85
(127)
﻿ Less: amortization of transition asset
0
0
0
﻿ Less: amortization of prior service costs
(3)
1
(2)
﻿ Net pension plan liability adjustment
(442)
176
(266)
﻿
﻿ SERP:
﻿ Unrealized net actuarial loss
0
0
0
﻿ Less: amortization of unrecognized loss
(20)
7
(13)
﻿ Less: amortization of prior service costs
(5)
3
(2)
﻿ Net SERP liability adjustment
25
(10)
15
﻿ Other comprehensive loss
$ (574)
$ 229
$ (345)
﻿
﻿
﻿
﻿ Components of Comprehensive Income (in thousands)
Before Tax Amount
Tax (Expense) Benefit
Net
﻿ For the three months ended September 30, 2015
﻿ Available for sale (AFS) securities with OTTI:
﻿ Unrealized holding gains
$ 1,658
$ (661)
$ 997
﻿ Less: accretable yield recognized in income
139
(55)
84
﻿ Net unrealized gains on investments with OTTI
1,519
(606)
913
﻿
﻿ Available for sale securities – all other:
﻿ Unrealized holding gains
1,288
(515)
773
﻿ Less: gains recognized in income
79
(33)
46
﻿ Net unrealized gains on all other AFS securities
1,209
(482)
727
﻿
﻿ Held to maturity securities:
﻿ Unrealized holding gains
0
0
0
﻿ Less: amortization recognized in income
(106)
42
(64)
﻿ Net unrealized gains on HTM securities
106
(42)
64
﻿
﻿ Cash flow hedges:
﻿ Unrealized holding gains
33
(13)
20
﻿
﻿ Pension Plan:
﻿ Unrealized net actuarial loss
(2,892)
1,153
(1,739)
﻿ Less: amortization of unrecognized loss
(204)
80
(124)
﻿ Less: amortization of transition asset
5
(2)
3
﻿ Less: amortization of prior service costs
(3)
1
(2)
﻿ Net pension plan liability adjustment
(2,690)
1,074
(1,616)
﻿
﻿ SERP:
﻿ Unrealized net actuarial loss
0
0
0
﻿ Less: amortization of unrecognized gain
(13)
5
(8)
﻿ Less: amortization of prior service costs
(5)
3
(2)
﻿ Net SERP liability adjustment
18
(8)
10
﻿ Other comprehensive income
$ 195
$ (77)
$ 118
The following table presents the details of amount reclassified from accumulated other comprehensive loss for the nine- and three-month periods ended September 30, 2016 and 2015:
﻿
﻿
﻿
﻿ Amounts Reclassified from Accumulated Other Comprehensive (Loss (in thousands)
For the Nine months ended September 30, 2016
For the Nine months ended September 30, 2015
Affected Line Item in the Statement Where Net Income is Presented
﻿ Unrealized gains and losses on investment securities with OTTI:
﻿ Accretable yield
$ 7
$ 479
Interest income on taxable investment securities
﻿ Taxes
(3)
(191)
Tax expense
﻿
$ 4
$ 288
Net of tax
﻿ Unrealized gains on available for sale investment securities - all others:
﻿ Gains on sales
$ 459
$ 62
Net gains
﻿ Taxes
(183)
(25)
Tax expense
﻿
$ 276
$ 37
Net of tax
﻿ Unrealized losses on held to maturity securities:
﻿ Amortization
$ (911)
$ (374)
Interest income on taxable investment securities
﻿ Taxes
364
149
Tax benefit
﻿
$ (547)
$ (225)
Net of tax
﻿ Net pension plan liability adjustment:
﻿ Amortization of unrecognized loss
(636)
(576)
Salaries and employee benefits
﻿ Amortization of transition asset
0
15
Salaries and employee benefits
﻿ Amortization of prior service costs
(9)
(9)
Salaries and employee benefits
﻿ Taxes
258
227
Tax benefit
﻿
$ (387)
$ (343)
Net of tax
﻿ Net SERP liability adjustment:
﻿ Amortization of unrecognized loss
(59)
(37)
Salaries and employee benefits
﻿ Amortization of prior service costs
(15)
(15)
Salaries and employee benefits
﻿ Taxes
29
21
Tax benefit
﻿
$ (45)
$ (31)
Net of tax
﻿
﻿ Total reclassifications for the period
$ (699)
$ (274)
Net of tax
﻿
﻿
﻿
﻿
﻿
﻿
﻿
﻿
﻿
﻿
﻿
﻿
﻿
﻿
﻿
﻿ Amounts Reclassified from Accumulated Other Comprehensive Loss (in thousands)
For the Three months ended September 30, 2016
For the Three months ended September 30, 2015
Affected Line Item in the Statement Where Net Income is Presented
﻿ Unrealized gains and losses on investment securities with OTTI:
﻿ Accretable Yield
$ 2
$ 139
Interest income on taxable investment securities
﻿ Taxes
(1)
(55)
Tax expense
﻿
$ 1
$ 84
Net of tax
﻿ Unrealized gains on available for sale investment securities - all others:
﻿ Gains on sales
$ 232
$ 79
Net gains
﻿ Taxes
(93)
(33)
Tax expense
﻿
$ 139
$ 46
Net of tax
﻿ Unrealized losses on held to maturity securities:
﻿ Amortization
$ (303)
$ (106)
Interest income on taxable investment securities
﻿ Taxes
121
42
Tax benefit
﻿
$ (182)
$ (64)
Net of tax
﻿ Net pension plan liability adjustment:
﻿ Amortization of unrecognized loss
(212)
(204)
Salaries and employee benefits
﻿ Amortization of transition asset
0
5
Salaries and employee benefits
﻿ Amortization of prior service costs
(3)
(3)
Salaries and employee benefits
﻿ Taxes
86
79
Tax benefit
﻿
$ (129)
$ (123)
Net of tax
﻿ Net SERP liability adjustment:
﻿ Amortization of unrecognized loss
(20)
(13)
Salaries and employee benefits
﻿ Amortization of prior service costs
(5)
(5)
Salaries and employee benefits
﻿ Taxes
10
8
Tax benefit
﻿
$ (15)
$ (10)
Net of tax
﻿
﻿ Total reclassifications for the period
$ (186)
$ (67)
Net of tax
﻿ </t>
  </si>
  <si>
    <t>Junior Subordinated Debentures and Restrictions on Dividends</t>
  </si>
  <si>
    <t>Junior Subordinated Debentures and Restrictions on Dividends [Abstract]</t>
  </si>
  <si>
    <t>Note 11 – Junior Subordinated Debentures and Restrictions on Dividends
﻿
First United Corporation is the parent company to three statutory trust subsidiaries - First United Statutory Trust I and First United Statutory Trust II, both of which are Connecticut statutory trusts (“Trust I” and “Trust II”, respectively), and First United Statutory Trust III, a Delaware statutory trust (“Trust III” and, together with Trust I and Trust II, the “Trusts”). The Trusts were formed for the purposes of selling preferred securities to investors and using the proceeds to purchase junior subordinated debentures from First United Corporation (“TPS Debentures”) that would qualify as regulatory capital.
﻿
In March 2004 , Trust I and Trust II issued preferred securities with an aggregate liquidation amount of $ 30.0 million to third-party investors and issued common equity with an aggregate liquidation amount of $ .9 million to First United Corporation. Trust I and Trust II used the proceeds of these offerings to purchase an equal amount of TPS Debentures, as follows:
﻿
$ 20.6 million —floating rate payable quarterly based on three-month LIBOR plus 275 basis points ( 3.61 % at September 30, 2016), maturing in 2034 , became redeemable five years after issuance at First United Corporation’s option.
﻿
$ 10.3 million --floating rate payable quarterly based on three-month LIBOR plus 275 basis points ( 3.61 % at September 30, 2016) maturing in 2034 , became redeemable five years after issuance at First United Corporation’s option.
﻿
In December 2009 , Trust III issued 9.875 % fixed-rate preferred securities with an aggregate liquidation amount of approximately $ 7.0 million to private investors and issued common securities to First United Corporation with an aggregate liquidation amount of approximately $ .2 million. Trust III used the proceeds of the offering to purchase approximately $ 7.2 million of 9.875% fixed-rate TPS Debentures. Interest on these TPS Debentures are payable quarterly, and the TPS Debentures mature in 2040 but are redeemable five years after issuance at First United Corporation’s option.
﻿
In January 2010 , Trust III issued an additional $ 3.5 million of 9.875 % fixed-rate preferred securities to private investors and issued common securities to First United Corporation with an aggregate liquidation amount of $ .1 million. Trust III used the proceeds of the offering to purchase $ 3.6 million of 9.875% fixed-rate TPS Debentures. Interest on these TPS Debentures is payable quarterly, and the TPS Debentures mature in 2040 but are redeemable five years after issuance at First United Corporation’s option.
﻿
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 in which case distributions on the preferred securities will also be deferred. Should this occur, First United Corporation may not pay dividends or distributions on, or repurchase, redeem or acquire any shares of its capital stock.
﻿
Until further notice from the Reserve Bank, First United Corporation is required to obtain the Reserve Bank’s prior approval before making any future interest payments under the TPS Debentures. In considering a request for approval, the Reserve Bank will consider, among other things, the Corporation’s financial condition and its quarterly results of operations. In addition to this pre-approval requirement, First United Corporation’s ability to make future quarterly interest payments under the TPS Debentures will depend in large part on its receipt of dividends from the Bank, and the declaration and payment of which are subject to limitations under Maryland corporation and banking law and federal banking law. As a result of these limitations, no assurance can be given that First United Corporation will make the quarterly interest payments due under the TPS Debentures in any future quarter. In the event that First United Corporation does not receive the approvals necessary for it to make future quarterly interest payments, or if the Bank is unable to fund those payments, then First United Corporation will have to again elect to defer interest payments. First United Corporation has received approval for the fourth quarter 2016 payments.
﻿</t>
  </si>
  <si>
    <t>Preferred Stock</t>
  </si>
  <si>
    <t>Preferred Stock [Abstract]</t>
  </si>
  <si>
    <t>Note 12 – Preferred Stock
On January 30, 2009, pursuant to the Troubled Asset Repurchase Program Capital Purchase Program adopted by the Treasury, First United Corporation issued to the Treasury 30,000 shares of its Fixed Rate Cumulative Perpetual Preferred Stock, Series A, having no par value, (the “Series A Preferred Stock”), and a Warrant to purchase 326,323 shares of common stock at an exercise price of $13.79 per share, for an aggregate consideration of $30 million. The proceeds from this transaction qualify as Tier 1 capital and the Warrant qualified as tangible common equity.
﻿
On December 4, 2014, the Treasury sold all of its shares of Series A Preferred Stock to third-party investors. On May 26, 2015, First United Corporation repurchased the warrant from the Treasury for $120,786 , which is included in other expense. The warrant was canceled and as a result of the repurchase, the Treasury has no remaining equity investment in First United Corporation.
﻿
On February 14, 2016 , First United Corporation redeemed 10,000 shares of the Series A Preferred Stock, having an aggregate liquidation amount of $10.0 million on a pro rata basis from each of the holders.
﻿
The terms of the Series A Preferred Stock call for the payment, if declared by the Corporation’s Board of Directors, of cash dividends on February 15 th , May 15 th , August 15 th and November 15 th of each year. The holders of the Series A Preferred Stock are entitled to receive, if and when declared by the Board of Directors, out of assets legally available for payment, cumulative cash dividends at a rate per annum of 9% per share of Series A Preferred Stock on a liquidation amount of $1,000 per share with respect to each dividend period from after February 15, 2014. Under the terms of the Series A Preferred Stock, First United Corporation may, at its option and after consulting with the Reserve Bank, redeem shares of Series A Preferred Stock, in whole or in part, at any time and from time to time, for cash at a per share amount equal to the sum of the liquidation preference per share plus any accrued and unpaid dividends to but excluding the redemption date.
﻿
Until further notice from the Reserve Bank, First United Corporation is required to obtain the Reserve Bank’s prior approval before making any future quarterly dividend payment on the Series A Preferred Stock. In considering a request for approval, the Reserve Bank will consider, among other things, the Corporation’s financial condition and its quarterly results of operations. In addition, First United Corporation’s ability to make future quarterly dividend payments on the Series A Preferred Stock will depend in large part on its receipt of dividends from the Bank, the declaration and payment of which, as discussed above, are subject to limitations. If First United Corporation does not obtain the regulatory approvals required for a particular quarterly dividend, or if the Bank is prohibited from paying a dividend to First United Corporation, then First United Corporation would have to again suspend quarterly dividend payments, which would result in a prohibition against paying any dividends or other distributions on the outstanding shares of First United Corporation’s common stock during the suspension period. First United Corporation has received approval for the fourth quarter 2016 payments .
﻿</t>
  </si>
  <si>
    <t>Borrowed Funds</t>
  </si>
  <si>
    <t>Borrowed Funds [Abstract]</t>
  </si>
  <si>
    <t xml:space="preserve">Note 13 – Borrowed Funds
﻿
The following is a summary of short-term borrowings with original maturities of less than one year:
﻿
﻿
﻿
﻿ (Dollars in thousands)
Nine months ended September 30, 2016
Year ended December 31, 2015
﻿ Securities sold under agreements to repurchase:
﻿ Outstanding at end of period
$ 35,785
$ 35,828
﻿ Weighted average interest rate at end of period
0.12%
0.16%
﻿ Maximum amount outstanding as of any month end
$ 39,456
$ 47,131
﻿ Average amount outstanding
$ 29,505
$ 35,908
﻿ Approximate weighted average rate during the period
0.14%
0.16%
﻿
At September 30, 2016, the repurchase agreements were secured by $ 54.7 million in investment securities issued by government related agencies. A minimum of 102% of fair value is pledged against account balances.
﻿
The following is a summary of long-term borrowings with original maturities exceeding one year:
﻿
﻿
﻿
﻿
September 30,
December 31,
﻿ (in thousands)
2016
2015
﻿ FHLB advances, bearing fixed interest at rates ranging from 1.34% to 3.69% at September 30, 2016
$ 105,017
$ 105,807
﻿ Junior subordinated debt, bearing variable interest rate of 3.61% at September 30, 2016
30,929
30,929
﻿ Junior subordinated debt, bearing fixed interest rate of 9.88% at September 30, 2016
10,801
10,801
﻿ Total long-term debt
$ 146,747
$ 147,537
﻿
At September 30, 2016, the long-term FHLB advances were secured by $ 254.3 million in loans.
﻿
The contractual maturities of all long-term borrowings are as follows:
﻿
﻿
﻿
﻿
September 30, 2016
December 31, 2015
﻿ (in thousands)
Fixed Rate
Floating Rate
Total
Total
﻿ Due in 2016
0
0
0
0
﻿ Due in 2017
0
0
0
0
﻿ Due in 2018
20,000
0
20,000
20,000
﻿ Due in 2019
20,000
0
20,000
0
﻿ Due in 2020
30,000
0
30,000
30,000
﻿ Thereafter
45,818
30,929
76,747
97,537
﻿ Total long-term debt
$ 115,818
$ 30,929
$ 146,747
$ 147,537
﻿ </t>
  </si>
  <si>
    <t>Employee Benefit Plans</t>
  </si>
  <si>
    <t>Employee Benefit Plans [Abstract]</t>
  </si>
  <si>
    <t xml:space="preserve">﻿
Note 14 – Employee Benefit Plans
﻿
The following tables present the components of the net periodic pension plan cost for First United Corporation’s Defined Benefit Pension Plan (the “Pension Plan”) and the Bank’s Supplemental Executive Retirement Plan (“SERP”) for the periods indicated:
﻿
﻿
﻿
﻿ Pension
For the Nine months ended
For the Three months ended
﻿
September 30,
September 30,
﻿ (in thousands)
2016
2015
2016
2015
﻿ Service cost
$ 228
$ 242
$ 76
$ 74
﻿ Interest cost
1,305
1,177
435
403
﻿ Expected return on assets
(2,089)
(2,224)
(708)
(740)
﻿ Amortization of transition asset
0
(15)
0
(5)
﻿ Amortization of net actuarial loss
636
576
212
204
﻿ Amortization of prior service cost
9
9
3
3
﻿ Net pension expense/(credit) included in employee benefits
$ 89
$ (235)
$ 18
$ (61)
﻿
﻿
﻿
﻿
﻿
﻿ SERP
For the Nine months ended
For the Three months ended
﻿
September 30,
September 30,
﻿ (in thousands)
2016
2015
2016
2015
﻿ Service cost
$ 73
$ 87
$ 24
$ 29
﻿ Interest cost
187
174
62
58
﻿ Amortization of recognized loss
59
37
20
13
﻿ Amortization of prior service cost
15
15
5
5
﻿ Net SERP expense included in employee benefits
$ 334
$ 313
$ 111
$ 105
﻿
The Pension Plan is a noncontributory defined benefit pension plan covers our employees who were hired prior to the freeze and others who were grandfathered into the plan. The benefits are based on years of service and the employees’ compensation during the last five years of employment.
﻿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a) their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
﻿
The Bank established the SERP in 2001 as an unfunded supplemental executive retirement plan. The SERP is available only to a select group of management or highly compensated employees to provide supplemental retirement benefits in excess of limits imposed on qualified plans by federal tax law. Concurrent with the establishment of the SERP, the Bank acquired Bank Owned Life Insurance (“BOLI”) policies on the senior management personnel and officers of the Bank. The benefits resulting from the favorable tax treatment accorded the earnings on the BOLI policies are intended to provide a source of funds for the future payment of the SERP benefits as well as other employee benefit costs.
﻿
The benefit obligation activity for both the Pension Plan and SERP was calculated using an actuarial measurement date of January 1. Plan assets and the benefit obligations were calculated using an actuarial measurement date of December 31.
﻿
The Corporation will assess the need for future annual contributions to the pension plan based upon its funded status and an evaluation of the future benefits to be provided thereunder. A contribution of $ 3.0 million was made to the pension plan during the second quarter of 2016. The Corporation expects to fund the annual projected benefit payments for the SERP from operations.
﻿
On January 9, 2015, the Corporation and members of management who do not participate in the SERP entered into participation agreements under the Deferred Compensation Plan, each styled as a SERP Alternative Participation Agreement (the “Participation Agreement”). Pursuant to each Participation Agreement, the Corporation agreed, for each Plan Year (as defined in the Deferred Compensation Plan) in which it determines that it has been Profitable (as defined in the Participation Agreement), to make a discretionary contribution to the participant’s Employer Account in an amount equal to 15% of the participant’s base salary level for such Plan Year, with the first Plan Year being the year ending December 31, 2015. The Participation Agreement provides that the participant will become 100% vested in the amount maintained in his or her Employer Account upon the earliest to occur of the following events: (a) Normal Retirement (as defined in the Participation Agreement); (b) Separation from Service (as defined in the Participation Agreement) following a Change of Control (as defined in the Deferred Compensation Plan) and subsequent Triggering Event (as defined in the Participation Agreement); (c) Separation from Service due to a Disability (as defined in the Participation Agreement); (d) with respect to a particular award of Employer Contribution Credits, the participant’s completion of two consecutive Years of Service (as defined in the Participation Agreement) immediately following the Plan Year for which such award was made; or (e) death. Notwithstanding the foregoing, however, a participant will lose entitlement to the amount maintained in his or her Employer Account in the event employment is terminated for Cause (as defined in the Participation Agreement). In addition, the Participation Agreement conditions entitlement to the amounts held in the Employer Account on the participant (1) refraining from engaging in Competitive Employment (as defined in the Participation Agreement) for three years following his or her Separation from Service, (2) refraining from injurious disclosure of confidential information concerning the Corporation, and (3) remaining available, at the Corporation’s reasonable request, to provide at least six hours of transition services per month for 12 months following his or her Separation from Service (except in the case of death or Disability), except that only item (2) will apply in the event of a Separation from Service following a Change of Control and subsequent Triggering Event.
﻿
In January 2016, the Board of Directors of First United Corporation approved a discretionary contribution in the amount of $63,500 . Expense for the first nine months of 2016 for the Participation Agreement was $23,828 and expense for the third quarter of 2016 was $7,943 . </t>
  </si>
  <si>
    <t>Equity Compensation Plan Information</t>
  </si>
  <si>
    <t>Equity Compensation Plan Information [Abstract]</t>
  </si>
  <si>
    <t xml:space="preserve">Note 15 - Equity Compensation Plan Information
At the 2007 Annual Meeting of Shareholders, First United Corporation’s shareholders approved the First United Corporation Omnibus Equity Compensation Plan (the “Omnibus Plan”), which authorizes the issuance of up to 185,000 shares of common stock pursuant to the grant of stock options, stock appreciation rights, stock awards, stock units, performance units, dividend equivalents, and other stock-based awards to employees or directors.
On June 18, 2008, the Board of Directors of First United Corporation adopted a Long-Term Incentive Program (the “LTIP”). This program was adopted as a sub-plan of the Omnibus Plan to reward participants for increasing shareholder value, align executive interests with those of shareholders, and serve as a retention tool for key executives. Under the LTIP, participants are granted shares of restricted common stock of First United Corporation. The amount of an award is based on a specified percentage of the participant’s salary as of the date of grant. These shares will vest if the Corporation meets or exceeds certain performance thresholds.
﻿
The Corporation complies with the provisions of ASC Topic 718, Compensation - Stock Compensation ,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
Stock-based awards were made to non-employee directors in May 2016 pursuant to First United Corporation’s director compensation policy. Beginning May 2014, each director receives an annual retainer of 1,000 shares of First United Corporation common stock, plus $10,000 , all or some of which may be paid, at the director’s election, in cash or additional shares of common stock. A total of 14,384 fully-vested shares of common stock were issued to directors in 2016, which had a fair market value of $ 10.34 per share. Director stock compensation expense was $109,823 f or the nine months ended September 30, 2016 and $111,848 for the nine months ended September 30, 2015. Stock compensation expense for the three months ended September 30, 2016 was $37,183 and $35,889 for the three mo nths ended September 30, 2015.
﻿
In January 2015, a one-time stock grant was awarded to one executive officer in the amount of 4,845 shares at a fair market value of $8.63 . In February 2015, a one-time stock grant was awarded to one executive officer in the amount of 5,387 shares at a fair market value of $8.76 . These shares do not have any performance restrictions; however, they have a two -year vesting period. Executive stock compensation expense was $34,145 for the nine months ended September 30, 2016 and $32,094 for the nine months ended September 30, 2015. Executive stock compensation expense was $11,382 for the three months ended September 30, 2016 and $11,382 for the three months ended September 30, 2015. </t>
  </si>
  <si>
    <t>Letters of Credit and Off Balance Sheet Liabilities</t>
  </si>
  <si>
    <t>Letters of Credit and Off Balance Sheet Liabilities [Abstract]</t>
  </si>
  <si>
    <t xml:space="preserve">Note 16 – Letters of Credit and Off Balance Sheet Liabilities
﻿
The Corporation does not issue any guarantees that would require liability recognition or disclosure other than the standby letters of credit issued by the Bank. Standby letters of credit are conditional commitments issued by the Bank to guarantee the performance of a customer to a third party. Generally, the Bank’s letters of credit are issued with expiration dates within one year. The credit risk involved in issuing letters of credit is essentially the same as that involved in extending loan facilities to customers. The Bank generally holds collateral and/or personal guarantees supporting these commitments. The Bank had $ 1.7 million of outstanding s tandby letters of credit at September 30, 2016 and $1.6 million at December 31, 2015. Management believes that the proceeds obtained through a liquidation of collateral and the enforcement of guarantees would be sufficient to cover the potential amount of future payment required by the letters of credit. Management does not believe that the amount of the liability associated with guarantees under standby lette rs of credit outstanding at September 30, 2016 and December 31, 2015 is material. </t>
  </si>
  <si>
    <t>Derivative Financial Instruments</t>
  </si>
  <si>
    <t>Derivative Financial Instruments [Abstract]</t>
  </si>
  <si>
    <t xml:space="preserve">Note 17 – Derivative Financial Instruments
As a part of managing interest rate risk, the Bank entered into interest rate swap agreements to modify the re-pricing characteristics of certain interest-bearing liabilities. The Corporation has designated these interest rate swap agreements as cash flow hedges under the guidance of ASC Subtopic 815-30, Derivatives and Hedging – Cash Flow Hedges . Cash flow hedges have the effective portion of changes in the fair value of the derivative, net of taxes, recorded in net accumulated other comprehensive income.
In July 2009, the Corporation entered into three interest rate swap contracts totaling $ 20.0 million notional amount, hedging future cash flows associated with floating rate trust preferred debt. The final contract matured on June 17, 2016, ending the agreement.
In March 2016, the Corporation entered into four new interest rate swap contracts totaling $30.0 million notional amount, hedging future cash flows associated with floating rate trust preferred debt. These contracts are a three-year $5.0 million contract maturing June 17, 2019 , a five-year $5.0 million contract maturing March 17, 2021 , a seven-year $5.0 million contract maturing March 17, 2023 and a 10- year $15.0 million contract maturing March 17, 2026 .
The fair value of the interest rate swap contracts was ($ .9 ) million at September 30, 2016 and ($ 66 ) thousand at December 31, 2015 and was reported in Other Liabilities on the Consolidated Statement of Financial Condition. Investment securities in the amount of $5.2 million were posted as collateral as of September 30, 2016.
For the nine months ended September 30, 2016, the Corporation recorded a decrease in the value of the derivatives of $ .8 million and the related deferred tax benefit of $319 thousand in net accumulated other comprehensive loss to reflect the effective portion of cash flow hedges. ASC Subtopic 815-30 requires this amount to be reclassified to earnings if the hedge becomes ineffective or is terminated. There was no hedge inef fectiveness recorded for the nine months ending September 30, 2016. The Corporation does not expect any losses relating to these hedges to be reclassified into earnings within the next 12 months.
Interest rate swap agreements are entered into with counterparties that meet established credit standards and the Corporation believes that the credit risk inherent in these contra cts is not significant as of September 30, 2016.
The table below discloses the impact of derivative financial instruments on the Corporation’s Consolidated Financial Statements for the nine and three- months ended September 30, 2016 and 2015.
﻿
﻿
﻿
﻿ Derivative in Cash Flow Hedging Relationships
﻿ (in thousands)
Amount of gain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Nine months ended:
﻿ September 30, 2016
$ (480)
$ 0
$ 0
﻿ September 30, 2015
55
0
0
﻿ Three months ended:
﻿ September 30, 2016
$ 157
$ 0
$ 0
﻿ September 30, 2015
20
0
0
﻿
Notes:
(a) Reported as interest expense
(b) Reported as other income </t>
  </si>
  <si>
    <t>Variable Interest Entities (VIE)</t>
  </si>
  <si>
    <t>Variable Interest Entities (VIE) [Abstract]</t>
  </si>
  <si>
    <t xml:space="preserve">﻿
Note 18 – Variable Interest Entities (VIE)
﻿
As noted in Note 11, First United Corporation created the Trusts for the purposes of raising regulatory capital through the sale of mandatorily redeemable preferred capital securities to third party investors and common equity interests to First United Corporation. The Trusts are considered Variable Interest Entities (“VIEs”), but are not consolidated because First United Corporation is not the primary ben eficiary of the Trusts. At September 30, 2016, the Corporation reported all of the $ 41.7 million of TPS Debentures issued in connection with these offerings as long-term borrowings and it reported its $ 1.3 million equity interest in the Trusts as “Other Assets”.
﻿
In November 2009, the Bank became a 99.99 % limited partner in Liberty Mews Limited Partnership (“Liberty Mews”), a Maryland limited partnership formed for the purpose of acquiring, developing and operating low-income housing units in Garrett County, Maryland. The Partnership was financed with a total of $ 10.6 million of funding, including a $ 6.1 million equity contribution from the Bank as the limited partner. Liberty Mews used the proceeds from these sources to purchase the land and construct a 36-unit low income housing rental complex at a total cost of $ 10.6 million. The total assets of Liberty Mews were approximately $8.9 million at September 30, 2016 and $ 9.1 million at December 31, 2015.
﻿
As of December 31, 2011, the Bank had made contributions to Liberty Mews totaling $ 6.1 million. The project was completed in June 2011, and the Bank is entitled to $ 8.4 million in federal investment tax credits over a 10 -year period as long as certain qualifying hurdles are maintained. The Bank will also receive the benefit of tax operating losses from Liberty Mews to the extent of its capital contribution. The investment in Liberty Mews assists the Bank in achieving its community reinvestment initiatives.
﻿
Because Liberty Mews is considered to be a VIE, management performed an analysis to determine whether its involvement with the Partnership would lead it to determine that it must consolidate Liberty Mews. In performing its analysis, management evaluated the risks creating the variability in the Partnership and identified which activities most significantly impact the VIE’s economic performance. Finally, it examined each of the variable interest holders to determine which, if any, of the holders was the primary beneficiary based on their power to direct the most significant activities and their obligation to absorb potentially significant losses of Liberty Mews.
﻿
The Bank, as a limited partner, generally has no voting rights. The Bank is not in any way involved in the daily management of Liberty Mews and has no other rights that provide it with the power to direct the activities that most significantly impact Liberty Mews’s economic performance, which are to develop and operate the housing project in such a manner that complies with specific tax credit guidelines. As a limited partner, there is no recourse to the Bank by the creditors of Liberty Mews. The tax credits that result from the Bank’s investment in Liberty Mews are generally subject to recapture should the partnership fail to comply with the applicable government regulations. The Bank has not provided any financial or other support to Liberty Mews beyond its required capital contributions and does not anticipate providing such support in the future. Management currently believes that no material losses are probable as a result of the Bank’s investment in Liberty Mews.
﻿
On the basis of management’s analysis, the general partner is deemed to be the primary beneficiary of Liberty Mews. Because the Bank is not the primary beneficiary, Liberty Mews has not been included in the Corporation’s consolidated financial statements.
﻿
The Corporation accounts for the Bank’s investment in Lib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
The Corpo ration’s tax expense for the nine months ended September 30, 2016 was approximately $.6 million lower as a result of the impact of the tax credits and the tax losses relating to the partnership.
﻿
At September 30, 2016 and December 31, 2015, the Corporation included its total investment in Liberty Mews in “Other Assets” in its Consolidated Statement of Financial Condition . As of September 30, 2016, the Bank’s commitment in Liberty Mews was fully funded. The following table presents details of the Bank’s involvement with Liberty Mews at the dates indicated:
﻿
﻿
﻿
﻿
September 30,
December 31,
﻿ (in thousands)
2016
2015
﻿ Investment in LIHTC Partnership
﻿ Carrying amount on Balance Sheet of:
﻿ Investment (Other Assets)
$ 3,382
$ 3,844
﻿ Maximum exposure to loss
3,382
3,844
﻿ </t>
  </si>
  <si>
    <t>Assets and Liabilities Subject to Enforceable Master Netting Arrangements</t>
  </si>
  <si>
    <t>Assets and Liabilities Subject to Enforceable Master Netting Arrangements [Abstract]</t>
  </si>
  <si>
    <t xml:space="preserve">﻿
Note 19 – Assets and Liabilities Subject to Enforceable Master Netting Arrangements
﻿
Interest Rate Swap Agreements (“Swap Agreements”)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Liabilities on the Consolidated Statement of Financial Condition. The swap agreements were entered into with a third 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and investment securities, are pledged by the Corporation as the counterparty with net liability positions in accordance with contract thresholds. See Note 17 to the Consolidated Financial Statements for more information.
﻿
﻿
﻿
Securities Sold Under Agreements to Repurchase (“Repurchase Agreements”)
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maintained at 102% of the borrowing, is held by a third party financial institution in the counterparty’s custodial account.
﻿
The following table presents the liabilities subject to an enforceable master netting arrangement or repurchase agreements at September 30, 2016 and December 31, 2015.
﻿
﻿
﻿
Gross Amounts Not Offset in the Statement of Condition
﻿ (In thousands)
Gross Amounts of Recognized Liabilities
Gross Amounts Offset in the Statement of Condition
Net Amounts of Liabilities Presented in the Statement of Condition
Financial Instruments
Cash Collateral Pledged
Net Amount
﻿ September 30, 2016
﻿ Interest Rate Swap Agreements
$ 865
$ 0
$ 865
$ (865)
$ 0
$ 0
﻿
﻿ Repurchase Agreements
$ 35,785
$ 0
$ 35,785
$ (35,785)
$ 0
$ 0
﻿ December 31, 2015
﻿ Interest Rate Swap Agreements
$ 66
$ 0
$ 66
$ (66)
$ 0
$ 0
﻿
﻿ Repurchase Agreements
$ 35,828
$ 0
$ 35,828
$ (35,828)
$ 0
$ 0
﻿ </t>
  </si>
  <si>
    <t>Adoption of New Accounting Standards and Effects of New Accounting Pronouncements</t>
  </si>
  <si>
    <t>Adoption of New Accounting Standards and Effects of New Accounting Pronouncements [Abstract]</t>
  </si>
  <si>
    <t>Accounting Pronouncements and Changes in Accounting Principles</t>
  </si>
  <si>
    <t>Note 20 – Adoption of New Accounting Standards and Effects of New Accounting Pronouncements
﻿
In August 2016, the FASB issued Accounting Standards Update (“ASU”) 2016-15, Statement of Cash Flows (Topic 230): Classification of Certain Cash Receipts and Cash Payments . ASU 2016-15 addresses the following eight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COLIs) (including bank-owned life insurance policies (BOLIs)); (f) distributions received from equity method investees; (g)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ASU 2016-15 is effective for public business entities for annual periods beginning after December 15, 2017, and interim periods within those annual periods, and for all other entities for annual periods beginning after December 15, 2018 and interim periods within annual periods beginning after December 15, 2019 with early adoption permitted. The Corporation is evaluating the provisions of ASU 2016-15.
﻿
In June 2 016, the FASB issued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AFS”) debt securities and provides for a simplified accounting model for purchases financial assets with credit deterioration since their origination. The new model referred to as current expected credit losses ( “CECL”) model, will apply to: (a ) financial assets subject to credit losses and me asured at amortized cost, and (b ) certain off-balance sheet credit exposures. This includes loans, held to maturity debt securities, loan commitments, financial guarantees and net investments in leases as well as reinsurance and trade receivables. The estimate of expected credit losses (“ECL”) should consider historical information, current information, and supportable forecasts, including estimates of prepayments. ASU 2016-13 is effective for public business entities for annual periods beginning after December 15, 2019, and interim periods within those annual periods, and for all other entities for annual periods beginning after December 15, 2020 and interim periods within annual periods beginning after December 15, 2018 with early adoption permitted. The Corporation is evaluating the provisions of ASU 2016-13.
﻿
In March 2016, the FASB issued ASU 2016-09, Compensation-Stock Compensation (Topic 718): Improvements to Employee Share-Based Payment Accounting . ASU 2016-09 introduces amendments intended to simplify the accounting for stock compensation. ASU 2016-09 requires all excess tax benefits and tax deficiencies to be recognized as income tax expense or benefit in the income statement. The tax effects of exercised or vested awards should be treated as discrete items in the reporting period in which they occur. An entity should also recognize excess tax benefits, and assess the need for a valuation allowance, regardless of whether the benefit reduces taxes payable in the current period. The ASU also requires excess tax benefits be classified along with other income tax cash flows as an operating activity in the statement of cash flows. ASU 2016-09 is effective for public business entities for annual periods beginning after December 15, 2016, and interim periods within those annual periods, and for all other entities for annual periods beginning after December 15, 2017 and interim periods within annual periods beginning after December 15, 2018 with early adoption permitted. The Corporation is evaluating the provisions of ASU 2016-09, but believes that its adoption will not have a material impact on the Corporation’s financial condition or results of operations.
﻿
In February 2016, the FASB is sued ASU 2016-02, Leases (Topic 842) . ASU 2016-02 is intended to improve financial reporting about leasing transactions by requiring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The amendments will require disclosures to help investors and other financial statement users better understand the amount, timing, and uncertainty of cash flows arising from leases. ASU 2016-02 applies to all public business entities for annual and interim periods after December 15, 2018, and for all other entities for annual periods beginning after December 15, 2019 and interim periods beginning after December 15, 2020 with early adoption permitted. The Corporation is evaluating the provisions of ASU 2016-02, but believes that its adoption will not have a material impact on the Corporation’s financial condition or results of operations.
﻿
In J anuary 2016, the FASB issued ASU 2016-01, Financial Instruments – Overall (Subtopic 825-10). The update requires all equity investments to be measured at fair value with changes in the fair value recognized through net income (other than those accounted for under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update eliminates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 at amortized cost on the balance sheet for public entities. For public business entities, the amendments are effective for annual periods beginning after December 15, 2017, including interim periods within the annual period, and for all other entities, effective for annual periods beginning after December 15, 2018 and interim periods within annual periods beginning after December 15, 2019. Early application is permitted. The Corporation is evaluating the provisions of ASU 2016-01, but believes that its adoption will not have a material impact on the Corporation’s financial condition or results of operations.
﻿
In November 2015, the FASB issue d ASU 2015-17, Income Taxes (Topic 874): Balance Sheet Classification of Deferred Taxes .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Prior U.S. GAAP required that in a classified balance sheet, deferred tax liabilities and assets be separated into a current and a noncurrent amount on the basis of the classification of the related asset or liability. If deferred tax liabilities and assets did not relate to a specific asset or liability, such as a carryforward, they were classified according to the expected reversal date of the temporary difference. ASU 2015-17 applies to all public business entities for annual and interim periods beginning after December 15, 2016, and for all other entities for annual periods beginning after December 15, 2017 and for interim periods beginning after December 15, 2018. T he Corporation is evaluating the provisions of ASU 2015-17, but believes that its adoption will not have a material impact on the Corporation ’s financial condition or results of operations.
﻿
In May 2014, the FASB issued ASU 2014-09, Revenue from Contracts with Customers, which establishes a comprehensive revenue recognition standard for virtually all industries under U.S. GAAP, including those that previously followed industry-specific guidance such as the real estate, construction and software industries. ASU 2014-09 specifies that an entity shall recognize revenue when, or as, the entity satisfies a performance obligation by transferring a promised good or service (i.e. an asset) to a customer. An asset is transferred when, or as, the customer obtains control of the asset. Entities are required to disclose qualitative and quantitative information on the nature, amount, timing and uncertainty of revenue and cash flows arising from contracts with customers. ASU 2014-09 is effective for fiscal years, and interim periods within those years, beginning after December 15, 2016, with early adoption not permitted. In August 2015, the FASB issued ASU 2015-14 to defer the date of ASU 2014-09 by one year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rporation is evaluating the provisions of ASU 2014-09, but believes that its adoption will not have a material impact on the Corporation ’s financial condition or results of operations.
﻿</t>
  </si>
  <si>
    <t>Earnings Per Common Share (Policy)</t>
  </si>
  <si>
    <t>Earnings Per Common Share Policy</t>
  </si>
  <si>
    <t xml:space="preserve">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common stock equi valents at September 30, 2016 or September 30, 2015.
﻿
The following tables set forth the calculation of basic and diluted earnings per common share for the nine- and three-month periods ended September 30, 2016 and 2015:
﻿
﻿
﻿
Nine months ended September 30,
﻿
2016
2015
﻿
Average
Per Share
Average
Per Share
﻿ (in thousands, except for per share amount)
Income
Shares
Amount
Income
Shares
Amount
﻿ Basic and Diluted Earnings Per Share:
﻿ Net income
$ 5,860
$ 4,491
﻿ Preferred stock dividends
(1,575)
(2,025)
﻿ Net income available to common shareholders
$ 4,285
6,263
$ 0.68
$ 2,466
6,247
$ 0.39
﻿
﻿
﻿
﻿
﻿
﻿
﻿
﻿
﻿
﻿
Three months ended September 30,
﻿
2016
2015
﻿
Average
Per Share
Average
Per Share
﻿ (in thousands, except for per share amount)
Income
Shares
Amount
Income
Shares
Amount
﻿ Basic and Diluted Earnings Per Share:
﻿ Net income
$ 2,285
$ 1,948
﻿ Preferred stock dividends
(450)
(675)
﻿ Net income available to common shareholders
$ 1,835
6,269
$ 0.29
$ 1,273
6,255
$ 0.20
﻿ </t>
  </si>
  <si>
    <t>Cash and Cash Equivalents (Policy)</t>
  </si>
  <si>
    <t xml:space="preserve">Cash and due from banks, which represents vault cash in the retail offices and invested cash balances at the Federal Reserve and other correspondent banks, is carried at cost which approximates fair value . </t>
  </si>
  <si>
    <t>Investments (Policy)</t>
  </si>
  <si>
    <t xml:space="preserve">Management systematically evaluates securities for impairment on a quarterly basis. Management assesses whether (a) the Corporation has the intent to sell a security being evaluated and (b)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than-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ASC Section 325-40-35). Further discussion about the evaluation of securities for impairment can be found in Item 2 of Part I of this report under the heading “ Investment Securities ”. </t>
  </si>
  <si>
    <t>Restricted Investment in Bank Stock (Policy)</t>
  </si>
  <si>
    <t xml:space="preserve">﻿
Management evaluates the restricted stock for impairment in accordance with ASC Industry Topic 942, Financial Services – Depository and Lending- (ASC Section 942-325-35). Management’s evaluation of potential impairment is based on management’s a ssessment of the ultimate recoverability of the cost of the restricted stock rather than by recognizing temporary declines in value. The determination of whether a decline affects the ultimate recoverability is influenced by criteria such as (a) the significance of the decline in net assets of the issuing bank as compared to the capital stock amount for that bank and the length of time this situation has persisted, (b) commitments by the issuing bank to make payments required by law or regulation and the level of such payments in relation to the operating performance of that bank, and (c) the impact of legislative and regulatory changes on institutions and, accordingly, on the customer base of the issuing bank. Management has evaluated the restricted stock for impairment and believes that no impairmen t charge is necessary as of September 30, 2016. </t>
  </si>
  <si>
    <t>Loans and Related Allowance for Loan Losses (Policy)</t>
  </si>
  <si>
    <t>Loan Status</t>
  </si>
  <si>
    <t xml:space="preserve">Management further monitors the performance and credit quality of the loan portfolio by analyzing the age of the portfolio as determined by the length of time a recorded payment is past due. A loan is considered to be past due when a payment remains unpaid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t>
  </si>
  <si>
    <t>Impaired Loans Receivable</t>
  </si>
  <si>
    <t xml:space="preserve">Management evaluates individual loans in all of the commercial segments for possible impairment if the loan (a) is greater than $500,000 or (b) is part of a relationship that is greater than $750,000 and is either (1) in nonaccrual status or (2) risk-rated Substandard and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a larger relationship that is impaired; otherwise, loans in these segments are considered impaired when they are classified as non-accrual.
﻿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an updated appraisal has not been received and reviewed in time for the determination of estimated fair value at quarter (or year) end, or if the appraisal is found to be deficient following the Corporation’s internal appraisal review process and re-ordered, then the estimated fair value of the collateral is determined by adjusting the existing appraisal by the appropriate percentage from an internally prepared appraisal discount grid. This grid considers the age of a third party appraisal and the geographic region where the collateral is located. The discount rates in the appraisal discount grid are updated periodically to reflect the most current knowledge that management has available, including the results of current appraisals.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
The evaluation of the need and amount of a specific allocation of the ALL and whether a loan can be removed from impairment status is made on a quarterly basis. </t>
  </si>
  <si>
    <t>Allowance for Loan Losses</t>
  </si>
  <si>
    <t xml:space="preserve">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 off or removed depending upon the outcome of the pending event. Full or partial charge-offs are not recovered until full principal and interest on the loan have been collected, even if a subsequent appraisal supports a higher value. Loans with partial charge-offs generally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 f the ALL. At September 30, 2016, $.5 million of the ALL was considered to be unallocated. </t>
  </si>
  <si>
    <t>Earnings Per Common Share (Tables)</t>
  </si>
  <si>
    <t>Basic and Diluted Earnings Per Share</t>
  </si>
  <si>
    <t xml:space="preserve">﻿
The following tables set forth the calculation of basic and diluted earnings per common share for the nine- and three-month periods ended September 30, 2016 and 2015:
﻿
﻿
﻿
Nine months ended September 30,
﻿
2016
2015
﻿
Average
Per Share
Average
Per Share
﻿ (in thousands, except for per share amount)
Income
Shares
Amount
Income
Shares
Amount
﻿ Basic and Diluted Earnings Per Share:
﻿ Net income
$ 5,860
$ 4,491
﻿ Preferred stock dividends
(1,575)
(2,025)
﻿ Net income available to common shareholders
$ 4,285
6,263
$ 0.68
$ 2,466
6,247
$ 0.39
﻿
﻿
﻿
﻿
﻿
﻿
﻿
﻿
﻿
﻿
Three months ended September 30,
﻿
2016
2015
﻿
Average
Per Share
Average
Per Share
﻿ (in thousands, except for per share amount)
Income
Shares
Amount
Income
Shares
Amount
﻿ Basic and Diluted Earnings Per Share:
﻿ Net income
$ 2,285
$ 1,948
﻿ Preferred stock dividends
(450)
(675)
﻿ Net income available to common shareholders
$ 1,835
6,269
$ 0.29
$ 1,273
6,255
$ 0.20
﻿ </t>
  </si>
  <si>
    <t>Net Gains (Tables)</t>
  </si>
  <si>
    <t xml:space="preserve">The following table summarizes the gain/(loss) activity for the nine- and three-month periods ended September 30, 2016 and 2015:
﻿
﻿
﻿
﻿
﻿
Nine months ended
Three months ended
﻿
September 30,
September 30,
﻿ (in thousands)
2016
2015
2016
2015
﻿ Net gains/(losses):
﻿ Available-for-sale securities:
﻿ Realized gains
$ 688
$ 373
$ 273
$ 217
﻿ Realized losses
(229)
(311)
(41)
(138)
﻿ Gain on sale of consumer loans
66
40
18
16
﻿ Loss on disposal of fixed assets
0
(2)
(5)
0
﻿ Net gains
$ 525
$ 100
$ 245
$ 95
﻿ </t>
  </si>
  <si>
    <t>Cash and Cash Equivalents (Tables)</t>
  </si>
  <si>
    <t xml:space="preserve">﻿
﻿
﻿
September 30,
December 31,
﻿ (in thousands)
2016
2015
﻿ Cash and due from banks, weighted average interest rate of 0.24% (at September 30, 2016)
$ 64,560
$ 50,188
﻿
Interest bearing deposits in banks, which represent funds invested at a correspondent bank, are carried at cost which approximates fair value and, as of September 30, 2016 and December 31, 2015, consisted of daily funds invested at the Federal Home Loan Bank (“FHLB”) of Atlanta, First Tennessee Bank (“FTN”), and Merchants and Traders (“M&amp;T”).
﻿
﻿
﻿
﻿
September 30,
December 31,
﻿ (in thousands)
2016
2015
﻿ FHLB daily investments, interest rate of 0.31% (at September 30, 2016)
$ 511
$ 742
﻿ FTN daily investments, interest rate of 0.00% (at September 30, 2016)
0
200
﻿ M&amp;T daily investments, interest rate of 0.15% (at September 30, 2016)
1,013
1,011
﻿
$ 1,524
$ 1,953
﻿ </t>
  </si>
  <si>
    <t>Investments (Tables)</t>
  </si>
  <si>
    <t>Unrealized Gain (Loss) on Investments</t>
  </si>
  <si>
    <t xml:space="preserve">﻿
The following table shows a comparison of amortized cost and fair values of investment securities at September 30, 2016 and December 31, 2015:
﻿
﻿
﻿
﻿ (in thousands)
Amortized Cost
Gross Unrealized Gains
Gross Unrealized Losses
Fair Value
OTTI in AOCI
﻿ September 30, 2016
﻿ Available for Sale:
﻿ U.S. government agencies
$ 25,000
$ 4
3
$ 25,001
$ 0
﻿ Commercial mortgage-backed agencies
56,191
850
31
57,010
0
﻿ Collateralized mortgage obligations
21,014
57
63
21,008
0
﻿ Obligations of states and political subdivisions
24,403
737
49
25,091
0
﻿ Collateralized debt obligations
24,721
0
4,794
19,927
(427)
﻿ Total available for sale
$ 151,329
$ 1,648
$ 4,940
$ 148,037
$ (427)
﻿
﻿ Held to Maturity:
﻿ U.S. government agencies
$ 15,704
$ 1,135
$ 0
$ 16,839
$ 0
﻿ Residential mortgage-backed agencies
52,784
1,230
19
53,995
0
﻿ Commercial mortgage-backed agencies
17,657
1,073
0
18,730
0
﻿ Collateralized mortgage obligations
5,255
25
0
5,280
0
﻿ Obligations of states and political subdivisions
6,987
1,455
0
8,442
0
﻿ Total held to maturity
$ 98,387
$ 4,918
$ 19
$ 103,286
$ 0
﻿
﻿ December 31, 2015
﻿ Available for Sale:
﻿ U.S. government agencies
34,079
14
129
33,964
0
﻿ Residential mortgage-backed agencies
14,285
105
220
14,170
0
﻿ Commercial mortgage-backed agencies
43,780
52
196
43,636
0
﻿ Collateralized mortgage obligations
9,690
43
123
9,610
0
﻿ Obligations of states and political subdivisions
45,949
915
223
46,641
0
﻿ Collateralized debt obligations
25,766
0
3,555
22,211
(799)
﻿ Total available for sale
$ 173,549
$ 1,129
$ 4,446
$ 170,232
$ (799)
﻿ Held to Maturity:
﻿ U.S. government agencies
$ 24,704
$ 634
$ 0
$ 25,338
$ 0
﻿ Residential mortgage-backed agencies
53,734
276
98
53,912
0
﻿ Commercial mortgage-backed agencies
18,078
171
17
18,232
0
﻿ Collateralized mortgage obligations
6,419
0
122
6,297
0
﻿ Obligations of states and political subdivisions
2,625
338
0
2,963
0
﻿ Total held to maturity
$ 105,560
$ 1,419
$ 237
$ 106,742
$ 0
﻿ </t>
  </si>
  <si>
    <t>Proceeds from Sales and Realized Gain and Losses</t>
  </si>
  <si>
    <t xml:space="preserve">﻿
Proceeds from sales of available for sale securities and the realized gains and losses are as follows:
﻿
﻿
Nine months ended
Three months ended
﻿
September 30,
September 30,
﻿ (in thousands)
2016
2015
2016
2015
﻿ Proceeds
$ 43,782
$ 52,672
$ 18,191
$ 28,005
﻿ Realized gains
688
373
273
217
﻿ Realized losses
229
311
41
138
﻿ </t>
  </si>
  <si>
    <t>Gross Unrealized Losses and Fair Values of Securities</t>
  </si>
  <si>
    <t xml:space="preserve">The following table shows the Corporation’s investment securities with gross unrealized losses and fair values at September 30, 2016 and December 31, 2015, aggregated by investment category and the length of time that individual securities have been in a continuous unrealized loss position:
﻿
﻿
﻿
Less than 12 months
12 months or more
﻿ (in thousands)
Fair Value
Unrealized Losses
Fair Value
Unrealized Losses
﻿ September 30, 2016
﻿ Available for Sale:
﻿ U.S. government agencies
$ 9,997
$ 3
$ 0
$ 0
﻿ Commercial mortgage-backed agencies
12,683
31
0
0
﻿ Collateralized mortgage obligations
15,104
63
0
0
﻿ Obligations of states and political subdivisions
267
1
3,231
48
﻿ Collateralized debt obligations
12,361
1,140
7,566
3,654
﻿ Total available for sale
$ 50,412
$ 1,238
$ 10,797
$ 3,702
﻿
﻿ Held to Maturity:
﻿ Residential mortgage-backed agencies
$ 3,858
$ 18
$ 448
$ 1
﻿ Total held to maturity
$ 3,858
$ 18
$ 448
$ 1
﻿
﻿
﻿
﻿ December 31, 2015
﻿ Available for Sale:
﻿ U.S. government agencies
$ 23,929
$ 129
$ 0
$ 0
﻿ Residential mortgage-backed agencies
0
0
8,051
220
﻿ Commercial mortgage-backed agencies
25,858
196
0
0
﻿ Collateralized mortgage obligations
5,299
123
0
0
﻿ Obligations of states and political subdivisions
11,537
104
4,048
119
﻿ Collateralized debt obligations
0
0
7,688
3,555
﻿ Total available for sale
$ 66,623
$ 552
$ 19,787
$ 3,894
﻿ Held to Maturity:
﻿ Residential mortgage-backed agencies
$ 11,085
$ 98
$ 0
$ 0
﻿ Commercial mortgage-backed agencies
9,518
17
0
0
﻿ Collateralized mortgage obligations
6,297
122
0
0
﻿ Total held to maturity
$ 26,900
$ 237
$ 0
$ 0
﻿ </t>
  </si>
  <si>
    <t>Non-Cash OTTI Credit Losses Recognized in Earnings</t>
  </si>
  <si>
    <t>﻿
The following tables present a cumulative roll-forward of the amount of non-cash OTTI charges related to credit losses which have been recognized in earnings for the trust preferred securities in the CDO portfolio held and not intended to be sold for the nine- and three-month periods ended September 30, 2016 and 2015:
﻿
﻿
﻿
﻿
Nine months ended September 30,
﻿ (in thousands)
2016
2015
﻿ Balance of credit-related OTTI at January 1
$ 3,133
$ 12,583
﻿ Decreases for previously recognized credit-related OTTI due to transfer
(3,045)
0
﻿ Additions for decreases in cash flows expected to be collected
33
0
﻿ Reduction for increases in cash flows expected to be collected
(7)
(479)
﻿ Balance of credit-related OTTI at September 30
$ 114
$ 12,104
﻿
﻿
﻿
﻿
Three months ended September 30,
﻿ (in thousands)
2016
2015
﻿ Balance of credit-related OTTI at July 1
$ 116
$ 12,243
﻿ Decreases for previously recognized credit-related OTTI due to transfer
0
0
﻿ Additions for decreases in cash flows expected to be collected
0
0
﻿ Reduction for increases in cash flows expected to be collected
(2)
(139)
﻿ Balance of credit-related OTTI at September 30
$ 114
$ 12,104</t>
  </si>
  <si>
    <t>Amortized Cost and Fair Values Classified by Contractual Maturity Date</t>
  </si>
  <si>
    <t xml:space="preserve">﻿
﻿
September 30, 2016
﻿ (in thousands)
Amortized Cost
Fair Value
﻿ Contractual Maturity
﻿ Available for sale:
﻿ Due after one year through five years
$ 10,671
$ 10,681
﻿ Due after five years through ten years
19,939
20,102
﻿ Due after ten years
43,514
39,236
﻿
74,124
70,019
﻿ Commercial mortgage-backed agencies
56,191
57,010
﻿ Collateralized mortgage obligations
21,014
21,008
﻿ Total available for sale
$ 151,329
$ 148,037
﻿ Held to Maturity:
﻿ Due after five years through ten years
$ 15,704
$ 16,839
﻿ Due after ten years
6,987
8,442
﻿
22,691
25,281
﻿ Residential mortgage-backed agencies
$ 52,784
$ 53,995
﻿ Commercial mortgage-backed agencies
17,657
18,730
﻿ Collateralized mortgage obligations
5,255
5,280
﻿ Total held to maturity
$ 98,387
$ 103,286
﻿ </t>
  </si>
  <si>
    <t>Loans and Related Allowance for Loan Losses (Tables)</t>
  </si>
  <si>
    <t>Primary Segments of the Loan Portfolio</t>
  </si>
  <si>
    <t xml:space="preserve">The following table summarizes the primary segments of the loan portfolio at September 30, 2016 and December 31, 2015:
﻿
﻿
﻿ (in thousands)
Commercial Real Estate
Acquisition and Development
Commercial and Industrial
Residential Mortgage
Consumer
Total
﻿ September 30, 2016
﻿
﻿ Individually evaluated for impairment
$ 20,568
$ 2,541
$ 1,061
$ 5,024
$ 0
$ 29,194
﻿ Collectively evaluated for impairment
$ 272,019
$ 109,050
$ 74,536
$ 393,445
$ 24,245
$ 873,295
﻿ Total loans
$ 292,587
$ 111,591
$ 75,597
$ 398,469
$ 24,245
$ 902,489
﻿
﻿ December 31, 2015
﻿
﻿ Individually evaluated for impairment
$ 14,646
$ 4,496
$ 1,076
$ 4,590
$ 0
$ 24,808
﻿ Collectively evaluated for impairment
$ 265,859
$ 106,490
$ 72,777
$ 384,149
$ 24,940
$ 854,215
﻿ Total loans
$ 280,505
$ 110,986
$ 73,853
$ 388,739
$ 24,940
$ 879,023
﻿ </t>
  </si>
  <si>
    <t>Classes of the Loan Portfolio Summarized by the Aggregate Risk Rating</t>
  </si>
  <si>
    <t xml:space="preserve">﻿
The following table presents the classes of the loan portfolio summarized by the aggregate Pass and the criticized categories of Special Mention and Substandard within the internal risk rating system at September 30, 2016 and December 31, 2015:
﻿
﻿ (in thousands)
Pass
Special Mention
Substandard
Total
﻿ September 30, 2016
﻿ Commercial real estate
﻿ Non owner-occupied
$ 138,595
$ 11,315
$ 12,711
$ 162,621
﻿ All other CRE
108,317
9,352
12,297
129,966
﻿ Acquisition and development
﻿ 1-4 family residential construction
18,607
0
582
19,189
﻿ All other A&amp;D
88,708
67
3,627
92,402
﻿ Commercial and industrial
73,630
158
1,809
75,597
﻿ Residential mortgage
﻿ Residential mortgage - term
310,243
0
10,779
321,022
﻿ Residential mortgage - home equity
76,279
0
1,168
77,447
﻿ Consumer
24,137
0
108
24,245
﻿ Total
$ 838,516
$ 20,892
$ 43,081
$ 902,489
﻿
﻿ December 31, 2015
﻿ Commercial real estate
﻿ Non owner-occupied
$ 140,378
$ 11,574
$ 7,378
$ 159,330
﻿ All other CRE
103,811
1,184
16,180
121,175
﻿ Acquisition and development
﻿ 1-4 family residential construction
15,011
0
700
15,711
﻿ All other A&amp;D
89,963
74
5,238
95,275
﻿ Commercial and industrial
69,420
1,212
3,221
73,853
﻿ Residential mortgage
﻿ Residential mortgage - term
300,558
167
10,744
311,469
﻿ Residential mortgage - home equity
75,491
0
1,779
77,270
﻿ Consumer
24,881
0
59
24,940
﻿ Total
$ 819,513
$ 14,211
$ 45,299
$ 879,023
﻿ </t>
  </si>
  <si>
    <t>Loan Portfolio Summarized by the Past Due Status</t>
  </si>
  <si>
    <t xml:space="preserve">﻿
The following table presents the classes of the loan portfolio summarized by the aging categories of performing loans and non-accrual loans at September 30, 2016 and December 31, 2015:
﻿
﻿
﻿ (in thousands)
Current
30-59 Days Past Due
60-89 Days Past Due
90 Days+ Past Due
Total Past Due and Accruing
Non-Accrual
Total Loans
﻿ September 30, 2016
﻿ Commercial real estate
﻿ Non owner-occupied
$ 152,608
$ 326
$ 0
$ 0
$ 326
$ 9,687
$ 162,621
﻿ All other CRE
123,090
1,029
0
0
1,029
5,847
129,966
﻿ Acquisition and development
﻿ 1-4 family residential construction
19,189
0
0
0
0
0
19,189
﻿ All other A&amp;D
92,041
35
91
189
315
46
92,402
﻿ Commercial and industrial
75,536
47
2
12
61
0
75,597
﻿ Residential mortgage
﻿ Residential mortgage - term
315,522
359
2,582
233
3,174
2,326
321,022
﻿ Residential mortgage - home equity
76,095
882
232
0
1,114
238
77,447
﻿ Consumer
23,992
116
132
5
253
0
24,245
﻿ Total
$ 878,073
$ 2,794
$ 3,039
$ 439
$ 6,272
$ 18,144
$ 902,489
﻿
﻿ December 31, 2015
﻿ Commercial real estate
﻿ Non owner-occupied
$ 157,217
$ 634
$ 171
$ 0
$ 805
$ 1,308
$ 159,330
﻿ All other CRE
110,022
1,179
0
0
1,179
9,974
121,175
﻿ Acquisition and development
﻿ 1-4 family residential construction
15,711
0
0
0
0
0
15,711
﻿ All other A&amp;D
93,284
0
174
0
174
1,817
95,275
﻿ Commercial and industrial
73,619
13
36
0
49
185
73,853
﻿ Residential mortgage
﻿ Residential mortgage - term
306,248
227
2,149
907
3,283
1,938
311,469
﻿ Residential mortgage - home equity
76,195
505
203
91
799
276
77,270
﻿ Consumer
24,604
224
85
27
336
0
24,940
﻿ Total
$ 856,900
$ 2,782
$ 2,818
$ 1,025
$ 6,625
$ 15,498
$ 879,023
﻿ </t>
  </si>
  <si>
    <t>Primary Segments of the Allowance for Loan Loss</t>
  </si>
  <si>
    <t xml:space="preserve">The following table summarizes the primary segments of the ALL at September 30, 2016 and December 31, 2015, segregated by the amount required for loans individually evaluated for impairment and the amount required for loans collectively evaluated for impairment:
﻿
﻿
﻿
﻿
﻿ (in thousands)
Commercial Real Estate
Acquisition and Development
Commercial and Industrial
Residential Mortgage
Consumer
Unallocated
Total
﻿ September 30, 2016
﻿
﻿ Individually evaluated for impairment
$ 1,886
$ 159
$ 0
$ 143
$ 0
$ 0
$ 2,188
﻿ Collectively evaluated for impairment
$ 3,638
$ 1,107
$ 890
$ 3,522
$ 199
$ 500
$ 9,856
﻿ Total ALL
$ 5,524
$ 1,266
$ 890
$ 3,665
$ 199
$ 500
$ 12,044
﻿
﻿ December 31, 2015
﻿
﻿ Individually evaluated for impairment
$ 144
$ 867
$ 16
$ 130
$ 0
$ 0
$ 1,157
﻿ Collectively evaluated for impairment
$ 2,436
$ 3,262
$ 706
$ 3,655
$ 206
$ 500
$ 10,765
﻿ Total ALL
$ 2,580
$ 4,129
$ 722
$ 3,785
$ 206
$ 500
$ 11,922
﻿ </t>
  </si>
  <si>
    <t>Impaired Loans and Related Interest Income by Loan Portfolio Class</t>
  </si>
  <si>
    <t xml:space="preserve">﻿
﻿
The following table presents impaired loans by class, segregated by those for which a specific allowance was required and those for which a specific allowance was not necessary at September 30, 2016 and December 31, 2015:
﻿
﻿
Impaired Loans with Specific Allowance
Impaired Loans with No Specific Allowance
Total Impaired Loans
﻿ (in thousands)
Recorded Investment
Related Allowances
Recorded Investment
Recorded Investment
Unpaid Principal Balance
﻿ September 30, 2016
﻿ Commercial real estate
﻿ Non owner-occupied
$ 9,440
$ 1,780
$ 635
$ 10,075
$ 10,200
﻿ All other CRE
449
221
10,044
10,493
11,106
﻿ Acquisition and development
﻿ 1-4 family residential construction
582
117
0
582
628
﻿ All other A&amp;D
248
42
1,711
1,959
2,200
﻿ Commercial and industrial
0
0
1,061
1,061
1,870
﻿ Residential mortgage
﻿ Residential mortgage - term
408
28
4,378
4,786
5,135
﻿ Residential mortgage – home equity
0
0
238
238
277
﻿ Consumer
0
0
0
0
0
﻿ Total impaired loans
$ 11,127
$ 2,188
$ 18,067
$ 29,194
$ 31,416
﻿
﻿ December 31, 2015
﻿ Commercial real estate
﻿ Non owner-occupied
$ 676
$ 144
$ 1,031
$ 1,707
$ 1,842
﻿ All other CRE
0
0
12,939
12,939
13,302
﻿ Acquisition and development
﻿ 1-4 family residential construction
700
178
0
700
746
﻿ All other A&amp;D
1,979
689
1,817
3,796
8,362
﻿ Commercial and industrial
16
16
1,060
1,076
3,343
﻿ Residential mortgage
﻿ Residential mortgage - term
440
112
3,874
4,314
4,808
﻿ Residential mortgage – home equity
57
18
219
276
297
﻿ Consumer
0
0
0
0
0
﻿ Total impaired loans
$ 3,868
$ 1,157
$ 20,940
$ 24,808
$ 32,700
﻿ </t>
  </si>
  <si>
    <t>Allowance for Loan Losses Summarized by Loan Portfolio Segments</t>
  </si>
  <si>
    <t xml:space="preserve">The following tables present the activity in the ALL for the nine- and three-month periods ended September 30, 2016 and 2015:
﻿
﻿
﻿ (in thousands)
Commercial Real Estate
Acquisition and Development
Commercial and Industrial
Residential Mortgage
Consumer
Unallocated
Total
﻿ ALL balance at January 1, 2016
$ 2,580
$ 4,129
$ 722
$ 3,785
$ 206
$ 500
$ 11,922
﻿ Charge-offs
(2,632)
(78)
(518)
(516)
(237)
0
(3,981)
﻿ Recoveries
85
1,278
45
373
114
0
1,895
﻿ Provision
5,491
(4,063)
641
23
116
0
2,208
﻿ ALL balance at September 30, 2016
$ 5,524
$ 1,266
$ 890
$ 3,665
$ 199
$ 500
$ 12,044
﻿
﻿ ALL balance at January 1, 2015
$ 2,424
$ 3,912
$ 1,680
$ 3,862
$ 187
$ 0
$ 12,065
﻿ Charge-offs
(295)
(256)
0
(200)
(247)
0
(998)
﻿ Recoveries
66
100
24
162
166
0
518
﻿ Provision
386
732
(970)
(132)
110
500
626
﻿ ALL balance at September 30, 2015
$ 2,581
$ 4,488
$ 734
$ 3,692
$ 216
$ 500
$ 12,211
﻿
﻿
﻿ (in thousands)
Commercial Real Estate
Acquisition and Development
Commercial and Industrial
Residential Mortgage
Consumer
Unallocated
Total
﻿ ALL balance at July 1, 2016
$ 4,405
$ 3,118
$ 737
$ 3,723
$ 195
$ 500
$ 12,678
﻿ Charge-offs
(623)
0
(259)
(300)
(97)
0
(1,279)
﻿ Recoveries
(8)
(4)
7
319
37
0
351
﻿ Provision
1,750
(1,848)
405
(77)
64
0
294
﻿ ALL balance at September 30, 2016
$ 5,524
$ 1,266
$ 890
$ 3,665
$ 199
$ 500
$ 12,044
﻿
﻿ ALL balance at July 1, 2015
$ 2,566
$ 3,806
$ 1,007
$ 3,707
$ 223
$ 500
$ 11,809
﻿ Charge-offs
(8)
0
0
(164)
(73)
0
(245)
﻿ Recoveries
1
59
4
29
54
0
147
﻿ Provision
22
623
(277)
120
12
0
500
﻿ ALL balance at September 30, 2015
$ 2,581
$ 4,488
$ 734
$ 3,692
$ 216
$ 500
$ 12,211
﻿ </t>
  </si>
  <si>
    <t>Average of Impaired Loans and Related Interest Income by Loan Portfolio Class</t>
  </si>
  <si>
    <t xml:space="preserve">The following tables present the average recorded investment in impaired loans by class and related interest income recognized for the periods indicated:
﻿
﻿
﻿
﻿
Nine months ended
Nine months ended
﻿
September 30, 2016
September 30, 2015
﻿ (in thousands)
Average investment
Interest income recognized on an accrual basis
Interest income recognized on a cash basis
Average investment
Interest income recognized on an accrual basis
Interest income recognized on a cash basis
﻿ Commercial real estate
﻿ Non owner-occupied
$ 5,903
$ 125
$ 0
$ 4,314
$ 117
$ 0
﻿ All other CRE
12,142
135
8
7,626
89
8
﻿ Acquisition and development
﻿ 1-4 family residential construction
641
21
0
745
26
0
﻿ All other A&amp;D
2,933
72
0
5,311
94
0
﻿ Commercial and industrial
1,095
32
0
1,471
60
18
﻿ Residential mortgage
﻿ Residential mortgage - term
4,718
121
4
4,245
124
4
﻿ Residential mortgage – home equity
302
0
0
349
0
2
﻿ Consumer
0
0
0
7
0
0
﻿ Total
$ 27,734
$ 506
$ 12
$ 24,068
$ 510
$ 32
﻿
﻿
﻿
﻿
Three months ended
Three months ended
﻿
September 30, 2016
September 30, 2015
﻿ (in thousands)
Average investment
Interest income recognized on an accrual basis
Interest income recognized on a cash basis
Average investment
Interest income recognized on an accrual basis
Interest income recognized on a cash basis
﻿ Commercial real estate
﻿ Non owner-occupied
$ 10,210
$ 78
$ 0
$ 4,607
$ 39
$ 0
﻿ All other CRE
11,191
55
4
7,935
34
0
﻿ Acquisition and development
﻿ 1-4 family residential construction
582
6
0
701
8
0
﻿ All other A&amp;D
1,997
24
0
5,091
31
0
﻿ Commercial and industrial
1,119
13
0
1,253
13
0
﻿ Residential mortgage
﻿ Residential mortgage - term
4,916
43
0
4,400
42
2
﻿ Residential mortgage – home equity
307
0
0
321
0
0
﻿ Consumer
0
0
0
0
0
0
﻿ Total
$ 30,322
$ 219
$ 4
$ 24,308
$ 167
$ 2
﻿ </t>
  </si>
  <si>
    <t>Modification of Troubled Debt Restructuring by Class</t>
  </si>
  <si>
    <t xml:space="preserve">﻿
The following tables present the volume and recorded investment at the time of modification of TDRs by class and type of modification that occurred during the periods indicated:
﻿
﻿
﻿
﻿
Temporary Rate Modification
Extension of Maturity
Modification of Payment and Other Terms
﻿ (in thousands)
Number of Contracts
Recorded Investment
Number of Contracts
Recorded Investment
Number of Contracts
Recorded Investment
﻿ Nine months ended September 30, 2016
﻿ Commercial real estate
﻿ Non owner-occupied 0
$ 0
0
$ 0
0
$ 0
﻿ All other CRE 0
0
1
203
0
0
﻿ Acquisition and development
﻿ 1-4 family residential construction 0
0
1
582
0
0
﻿ All other A&amp;D 0
0
1
1,664
0
0
﻿ Commercial and industrial 0
0
1
482
1
486
﻿ Residential mortgage
﻿ Residential mortgage – term 1
54
1
61
1
72
﻿ Residential mortgage – home equity 0
0
0
0
0
0
﻿ Consumer 0
0
0
0
0
0
﻿ Total 1
$ 54
5
$ 2,992
2
$ 558
﻿
﻿
﻿
﻿
﻿
Temporary Rate Modification
Extension of Maturity
Modification of Payment and Other Terms
﻿ (in thousands)
Number of Contracts
Recorded Investment
Number of Contracts
Recorded Investment
Number of Contracts
Recorded Investment
﻿ Three months ended September 30, 2016
﻿ Commercial real estate
﻿ Non owner-occupied 0
$ 0
0
$ 0
0
$ 0
﻿ All other CRE 0
0
0
0
0
0
﻿ Acquisition and development
﻿ 1-4 family residential construction 0
0
1
582
0
0
﻿ All other A&amp;D 0
0
1
1,664
0
0
﻿ Commercial and industrial 0
0
1
482
0
0
﻿ Residential mortgage
﻿ Residential mortgage – term 0
0
1
61
0
0
﻿ Residential mortgage – home equity 0
0
0
0
0
0
﻿ Consumer 0
0
0
0
0
0
﻿ Total 0
$ 0
4
$ 2,789
0
$ 0
﻿
During the nine months ended September 30, 2016, there were four new TDRs. In addition, three existing TDRs which had reached their original modification maturity were re-modified. A $3,341 reduction of the ALL resulted from a change to the impairment evaluation of four loans, from being evaluated collectively to being evaluated individually. During the nine months ended September 30, 2016, there were no payment defaults.
﻿
﻿
During the three months ended September 30, 2016, there was one new TDR. A $468 reduction of the ALL resulted from a change to the impairment evaluation of the loan, from being evaluated collectively to being evaluated individually. During the three months ended September 30, 2016, there were no payment defaults.
﻿
﻿
﻿
Temporary Rate Modification
Extension of Maturity
Modification of Payment and Other Terms
﻿ (in thousands)
Number of Contracts
Recorded Investment
Number of Contracts
Recorded Investment
Number of Contracts
Recorded Investment
﻿ Nine Months Ended September 30, 2015
﻿ Commercial real estate
﻿ Non owner-occupied 0
$ 0
1
$ 3,097
1
$ 136
﻿ All other CRE 0
0
1
237
5
3,847
﻿ Acquisition and development
﻿ 1-4 family residential construction 0
0
0
0
0
700
﻿ All other A&amp;D 0
0
3
372
0
1,746
﻿ Commercial and industrial 0
0
1
930
0
0
﻿ Residential mortgage
﻿ Residential mortgage – term 1
156
2
599
1
116
﻿ Residential mortgage – home equity 0
0
0
0
0
0
﻿ Consumer 0
0
0
0
0
0
﻿ Total 1
$ 156
8
$ 5,235
7
$ 6,545
﻿
﻿
﻿
﻿
﻿
﻿
﻿
﻿
﻿
﻿
﻿
﻿
Temporary Rate
Modification of Payment
﻿
Modification
Extension of Maturity
and Other Terms
﻿
Number of
Recorded
Number of
Recorded
Number of
Recorded
﻿ (in thousands)
Contracts
Investment
Contracts
Investment
Contracts
Investment
﻿ Three Months Ended September 30, 2015
﻿ Commercial real estate
﻿ Non owner-occupied 0
$ 0
0
$ 0
0
$ 0
﻿ All other CRE 0
0
0
0
0
0
﻿ Acquisition and development
﻿ 1-4 family residential construction 0
0
0
0
1
700
﻿ All other A&amp;D 0
0
0
0
1
1,746
﻿ Commercial and industrial 0
0
0
0
0
0
﻿ Residential mortgage
﻿ Residential mortgage – term 1
156
0
0
0
0
﻿ Residential mortgage – home equity 0
0
0
0
0
0
﻿ Consumer 0
0
0
0
0
0
﻿ Total 1
$ 156
0
$ 0
2
$ 2,446
﻿ </t>
  </si>
  <si>
    <t>Other Real Estate Owned (Tables)</t>
  </si>
  <si>
    <t>Schedule of Real Estate Properties</t>
  </si>
  <si>
    <t xml:space="preserve">The following table presents the components of OREO at September 30, 2016 and December 31, 2015:
﻿
﻿
﻿
﻿ (in thousands)
September 30, 2016
December 31, 2015
﻿ Commercial real estate
$ 3,332
$ 1,520
﻿ Acquisition and development
6,128
4,167
﻿ Residential mortgage
799
1,196
﻿ Total OREO
$ 10,259
$ 6,883
﻿ </t>
  </si>
  <si>
    <t>Other Real Estate, Roll Forward</t>
  </si>
  <si>
    <t xml:space="preserve">The following table presents the activity in the OREO valuation allowance for the nine- and three-month periods ended September 30, 2016 and 2015:
﻿
﻿
﻿
﻿
﻿
﻿
﻿
For the Nine Months Ended
For the Three Months Ended
﻿
September 30,
September 30,
﻿ (in thousands)
2016
2015
2016
2015
﻿ Balance beginning of period
$ 4,430
$ 3,440
$ 3,599
$ 3,843
﻿ Fair value write-down
366
1,202
269
350
﻿ Sales of OREO
(1,205)
(831)
(277)
(382)
﻿ Balance at end of period
$ 3,591
$ 3,811
$ 3,591
$ 3,811
﻿ </t>
  </si>
  <si>
    <t>Schedule of Components of Other Real Estate Owned Expense</t>
  </si>
  <si>
    <t xml:space="preserve">The following table presents the components of OREO expenses, net, for the nine- and three-month periods ended September 30, 2016 and 2015:
﻿
﻿
﻿
﻿
For the Nine Months Ended
For the Three Months Ended
﻿
September 30,
September 30,
﻿ (in thousands)
2016
2015
2016
2015
﻿ Gains on real estate, net
$ (140)
$ (718)
$ (9)
$ (640)
﻿ Fair value write-down, net
366
1,202
269
350
﻿ Expenses, net
495
704
152
248
﻿ Rental and other income
(82)
(212)
(23)
(29)
﻿ Total OREO expense, net
$ 639
$ 976
$ 389
$ (71)
﻿ </t>
  </si>
  <si>
    <t>Fair Value of Financial Instruments (Tables)</t>
  </si>
  <si>
    <t>Fair Value Measurements, Recurring and Nonrecurring, Valuation Techniques</t>
  </si>
  <si>
    <t xml:space="preserve">﻿
﻿
For Level 3 assets and liabilities measured at fair value on a recurring and non-recurring basis as of September 30, 2016 and December 31, 2015, the significant unobservable inputs used in the fair value measurements were as follows:
﻿
﻿
﻿
﻿ (in thousands)
Fair Value at September 30, 2016
Valuation Technique
Significant Unobservable Inputs
Significant Unobservable Input Value
﻿ Recurring:
﻿
﻿ Investment Securities – available for sale
$ 19,927
Discounted Cash Flow
Discount Rate
Range of LIBOR+ 4.50% to 5.50%
﻿
﻿ Non-recurring:
﻿
﻿ Impaired Loans
$ 14,430
Market Comparable Properties
Marketability Discount
10.0% - 15.1% (1) (weighted avg 12.1% )
﻿
﻿ Other Real Estate Owned
$ 425
Market Comparable Properties
Marketability Discount
10.0% - 15.0% (1) (weighted avg 10.0% )
﻿
﻿ (in thousands)
Fair Value at December 31, 2015
Valuation Technique
Significant Unobservable Inputs
Significant Unobservable Input Value
﻿ Recurring:
﻿
﻿ Investment Securities – available for sale
$ 22,211
Discounted Cash Flow
Discount Rate
Range of LIBOR+ 4.5% to 5.5%
﻿
﻿ Cash Flow Hedge
$ (66)
Discounted Cash Flow
Reuters Third Party Market Quote
99.9% (weighted avg 99.9% )
﻿
﻿ Non-recurring:
﻿
﻿ Impaired Loans
$ 6,247
Market Comparable Properties
Marketability Discount
3.0% - 15.0% (1) (weighted avg 11.3% )
﻿
﻿ Other Real Estate Owned
$ 4,133
Market Comparable Properties
Marketability Discount
10.0% - 15.0% (1) (weighted avg 12.5% )
﻿
NOTE:
Range would include discounts taken since appraisal and estimated values </t>
  </si>
  <si>
    <t>Assets and Liabilities Measured at Fair Value on a Recurring and Nonrecurring Basis</t>
  </si>
  <si>
    <t xml:space="preserve">For assets measured at fair value on a recurring and non-recurring basis, the fair value measurements by level within the fair value hierarchy used at September 30, 2016 and December 31, 2015 are as follows:
﻿
﻿
﻿
Fair Value Measurements at September 30, 2016 Using
﻿
Assets Measured at Fair Value
Quoted Prices in Active Markets for Identical Assets
Significant Other Observable Inputs
Significant Unobservable Inputs
﻿ (in thousands)
9/30/2016
(Level 1)
(Level 2)
(Level 3)
﻿ Recurring:
﻿ Investment securities available-for-sale:
﻿ U.S. government agencies
$ 25,001
$ 25,001
﻿ Commercial mortgage-backed agencies
$ 57,010
$ 57,010
﻿ Collateralized mortgage obligations
$ 21,008
$ 21,008
﻿ Obligations of states and political subdivisions
$ 25,091
$ 25,091
﻿ Collateralized debt obligations
$ 19,927
$ 19,927
﻿ Financial Derivatives
$ (865)
$ (865)
$
﻿ Non-recurring:
﻿ Impaired loans
$ 14,430
$ 14,430
﻿ Other real estate owned
$ 425
$ 425
﻿
﻿
﻿
﻿
Fair Value Measurements at December 31, 2015 Using
﻿
﻿
Assets Measured at Fair Value
Quoted Prices in Active Markets for Identical Assets
Significant Other Observable Inputs
Significant Unobservable Inputs
﻿ (in thousands)
12/31/2015
(Level 1)
(Level 2)
(Level 3)
﻿ Recurring:
﻿ Investment securities available-for-sale:
﻿ U.S. government agencies
$ 33,964
$ 33,964
﻿ Residential mortgage-backed agencies
$ 14,170
$ 14,170
﻿ Commercial mortgage-backed agencies
$ 43,636
$ 43,636
﻿ Collateralized mortgage obligations
$ 9,610
$ 9,610
﻿ Obligations of states and political subdivisions
$ 46,641
$ 46,641
﻿ Collateralized debt obligations
$ 22,211
$ 22,211
﻿ Financial Derivative
$ (66)
$ (66)
﻿ Non-recurring:
﻿ Impaired loans
$ 6,247
$ 6,247
﻿ Other real estate owned
$ 4,133
$ 4,133
﻿ </t>
  </si>
  <si>
    <t>Reconciliation of Fair Valued Assets Measured on a Recurring Basis</t>
  </si>
  <si>
    <t xml:space="preserve">The following tables show a reconciliation of the beginning and ending balances for fair valued assets measured on a recurring basis using Level 3 significant unobservable inputs for the nine- and three-month periods ended September 30, 2016 and 2015:
﻿
﻿
﻿
Fair Value Measurements Using Significant Unobservable Inputs (Level 3)
﻿
﻿ (In thousands)
Investment Securities Available for Sale
Cash Flow Hedge
﻿ Beginning balance January 1, 2016
$ 22,211
$ (66)
﻿ Total (losses)/gains realized/unrealized:
﻿ Included in other comprehensive loss
(2,284)
66
﻿ Ending balance September 30, 2016
$ 19,927
$ 0
﻿
﻿
﻿
﻿
﻿
﻿
﻿
Fair Value Measurements Using Significant Unobservable Inputs (Level 3)
﻿
﻿ (in thousands)
Investment Securities Available for Sale
Cash Flow Hedge
﻿ Beginning balance January 1, 2015
$ 25,339
$ (199)
﻿ Total gains realized/unrealized:
﻿ Included in other comprehensive income
6,589
92
﻿ Ending balance September 30, 2015
$ 31,928
$ (107)
﻿
﻿
﻿
﻿
﻿
Fair Value Measurement Using Significant Unobservable Inputs (Level 3)
﻿
﻿
﻿ (in thousands)
Investment Securities Available for Sale
Cash Flow Hedge
﻿ Beginning balance July 1, 2016
$ 20,230
$ 0
﻿ Total losses realized/unrealized:
﻿ Included in other comprehensive loss
(303)
0
﻿ Ending balance September 30, 2016
$ 19,927
$ 0
﻿
﻿
﻿
﻿
﻿
Fair Value Measurement Using Significant Unobservable Inputs (Level 3)
﻿
﻿
﻿ (in thousands)
Investment Securities Available for Sale
Cash Flow Hedge
﻿ Beginning balance July 1, 2015
$ 30,046
$ (140)
﻿ Total gains realized/unrealized:
﻿ Included in other comprehensive income
1,882
33
﻿ Ending balance September 30, 2015
$ 31,928
$ (107)
﻿
﻿ </t>
  </si>
  <si>
    <t>Fair Value by Balance Sheet Grouping</t>
  </si>
  <si>
    <t xml:space="preserve">﻿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September 30, 2016
Fair Value Measurements
﻿
Carrying
Fair
Quoted Prices in Active Markets for Identical Assets
Significant Other Observable Inputs
Significant Unobservable Inputs
﻿ (in thousands)
Amount
Value
(Level 1)
(Level 2)
(Level 3)
﻿ Financial Assets:
﻿ Cash and due from banks
$ 64,560
$ 64,560
$ 64,560
﻿ Interest bearing deposits in banks
1,524
1,524
1,524
﻿ Investment securities - AFS
148,037
148,037
$ 128,110
$ 19,927
﻿ Investment securities - HTM
98,387
103,286
94,844
8,442
﻿ Restricted bank stock
5,881
5,881
5,881
﻿ Loans, net
890,445
895,433
895,433
﻿ Accrued interest receivable
3,645
3,645
3,645
﻿
﻿ Financial Liabilities:
﻿ Deposits – non-maturity
777,294
777,294
777,294
﻿ Deposits – time deposits
241,891
246,235
246,235
﻿ Short-term borrowed funds
35,785
35,785
35,785
﻿ Long-term borrowed funds
146,747
148,591
148,591
﻿ Accrued interest payable
479
479
479
﻿ Financial derivatives
865
865
865
﻿ Off balance sheet financial instruments
0
0
0
﻿
﻿
﻿
﻿
﻿
﻿
﻿
﻿
﻿
﻿
﻿
﻿
﻿
﻿
﻿
﻿
﻿
December 31, 2015
Fair Value Measurements
﻿
Carrying
Fair
Quoted Prices in Active Markets for Identical Assets
Significant Other Observable Inputs
Significant Unobservable Inputs
﻿ (in thousands)
Amount
Value
(Level 1)
(Level 2)
(Level 3)
﻿ Financial Assets:
﻿ Cash and due from banks
$ 50,188
$ 50,188
$ 50,188
﻿ Interest bearing deposits in banks
1,953
1,953
1,953
﻿ Investment securities - AFS
170,232
170,232
$ 148,021
$ 22,211
﻿ Investment securities - HTM
105,560
106,742
103,779
2,963
﻿ Restricted bank stock
5,904
5,904
5,904
﻿ Loans, net
867,101
872,991
872,991
﻿ Accrued interest receivable
4,218
4,218
4,218
﻿
﻿ Financial Liabilities:
﻿ Deposits- non-maturity
744,219
744,219
744,219
﻿ Deposits- time deposits
254,575
258,267
258,267
﻿ Short-term borrowed funds
35,828
35,828
35,828
﻿ Long-term borrowed funds
147,537
151,562
151,562
﻿ Accrued interest payable
478
478
478
﻿ Financial derivative
66
66
66
﻿ Off balance sheet financial instruments
0
0
0
﻿ </t>
  </si>
  <si>
    <t>Accumulated Other Comprehensive Loss (Tables)</t>
  </si>
  <si>
    <t>Schedule of Accumulated Other Comprehensive Loss</t>
  </si>
  <si>
    <t xml:space="preserve">The following table presents the changes in each component of accumulated other comprehensive loss for the 12 months ended December 31, 2015 and the three-month periods ended March 31, 2016, June 30, 2016 and September 30, 2016:
﻿
﻿
﻿
﻿ (in thousands)
Investment securities- with OTTI AFS
Investment securities- all other AFS
Investment securities- HTM
Cash Flow Hedge
Pension Plan
SERP
Total
﻿ Accumulated OCL, net:
﻿ Balance - January 1, 2015
$ (3,679)
$ (2,555)
$ (2,255)
$ (119)
$ (11,392)
$ (233)
$ (20,233)
﻿ Other comprehensive income/(loss) before reclassifications
1,154
1,344
0
80
(1,736)
(113)
729
﻿ Amounts reclassified from accumulated other comprehensive loss
2,059
(174)
284
0
465
41
2,675
﻿ Balance - December 31, 2015
$ (466)
$ (1,385)
$ (1,971)
$ (39)
$ (12,663)
$ (305)
$ (16,829)
﻿ Other comprehensive income/(loss) before reclassifications
(899)
558
0
(331)
(343)
0
(1,015)
﻿ Amounts reclassified from accumulated other comprehensive loss
(22)
(124)
143
0
130
15
142
﻿ Balance – March 31, 2016
$ (1,387)
$ (951)
$ (1,828)
$ (370)
$ (12,876)
$ (290)
$ (17,702)
﻿ Other comprehensive income/(loss) before reclassifications
1,099
(169)
0
(306)
(210)
0
414
﻿ Amounts reclassified from accumulated other comprehensive loss
19
(12)
222
0
128
15
372
﻿ Balance – June 30, 2016
$ (269)
$ (1,132)
$ (1,606)
$ (676)
$ (12,958)
$ (275)
$ (16,916)
﻿ Other comprehensive income/(loss) before reclassifications
28
(321)
0
157
(395)
0
(531)
﻿ Amounts reclassified from accumulated other comprehensive loss
(1)
(139)
182
0
129
15
186
﻿ Balance - September 30,2016
$ (242)
$ (1,592)
$ (1,424)
$ (519)
$ (13,224)
$ (260)
$ (17,261)
﻿ </t>
  </si>
  <si>
    <t>Components of Comprehensive Income</t>
  </si>
  <si>
    <t xml:space="preserve">The following tables present the components of comprehensive income for the nine- and three-month periods ended September 30, 2016 and 2015:
﻿
﻿
﻿
﻿ Components of Comprehensive Income (in thousands)
Before Tax Amount
Tax (Expense) Benefit
Net
﻿ For the nine months ended September 30, 2016
﻿ Available for sale (AFS) securities with OTTI:
﻿ Unrealized holding gains
$ 380
$ (152)
$ 228
﻿ Less: accretable yield recognized in income
7
(3)
4
﻿ Net unrealized gains on investments with OTTI
373
(149)
224
﻿
﻿ Available for sale securities – all other:
﻿ Unrealized holding gains
115
(46)
69
﻿ Less: gains recognized in income
460
(184)
276
﻿ Net unrealized losses on all other AFS securities
(345)
138
(207)
﻿
﻿ Held to maturity securities:
﻿ Unrealized holding gains
0
0
0
﻿ Less: amortization recognized in income
(911)
364
(547)
﻿ Net unrealized gains on HTM securities
911
(364)
547
﻿
﻿ Cash flow hedges:
﻿ Unrealized holding losses
(799)
319
(480)
﻿
﻿ Pension Plan:
﻿ Unrealized net actuarial loss
(1,578)
630
(948)
﻿ Less: amortization of unrecognized loss
(636)
254
(382)
﻿ Less: amortization of transition asset
0
0
0
﻿ Less: amortization of prior service costs
(9)
4
(5)
﻿ Net pension plan liability adjustment
(933)
372
(561)
﻿
﻿ SERP:
﻿ Unrealized net actuarial loss
0
0
0
﻿ Less: amortization of unrecognized loss
(59)
24
(35)
﻿ Less: amortization of prior service costs
(15)
5
(10)
﻿ Net SERP liability adjustment
74
(29)
45
﻿ Other comprehensive loss
$ (719)
$ 287
$ (432)
﻿
﻿
﻿
﻿
﻿ Components of Comprehensive Income (in thousands)
Before Tax Amount
Tax (Expense) Benefit
Net
﻿ For the nine months ended September 30, 2015
﻿ Available for sale (AFS) securities with OTTI:
﻿ Unrealized holding gains
$ 6,682
$ (2,665)
$ 4,017
﻿ Less: accretable yield recognized in income
479
(191)
288
﻿ Net unrealized gains on investments with OTTI
6,203
(2,474)
3,729
﻿
﻿ Available for sale securities – all other:
﻿ Unrealized holding gains
2,380
(949)
1,431
﻿ Less: gains recognized in income
62
(25)
37
﻿ Net unrealized gains on all other AFS securities
2,318
(924)
1,394
﻿
﻿ Held to maturity securities:
﻿ Unrealized holding gains
0
0
0
﻿ Less: amortization recognized in income
(374)
149
(225)
﻿ Net unrealized gains on HTM securities
374
(149)
225
﻿
﻿ Cash flow hedges:
﻿ Unrealized holding gains
92
(37)
55
﻿
﻿ Pension Plan:
﻿ Unrealized net actuarial loss
(4,651)
1,856
(2,795)
﻿ Less: amortization of unrecognized loss
(576)
229
(347)
﻿ Less: amortization of transition asset
15
(6)
9
﻿ Less: amortization of prior service costs
(9)
4
(5)
﻿ Net pension plan liability adjustment
(4,081)
1,629
(2,452)
﻿
﻿ SERP:
﻿ Unrealized net actuarial loss
0
0
0
﻿ Less: amortization of unrecognized loss
(37)
15
(22)
﻿ Less: amortization of prior service costs
(15)
6
(9)
﻿ Net SERP liability adjustment
52
(21)
31
﻿ Other comprehensive income
$ 4,958
$ (1,976)
$ 2,982
﻿
﻿
﻿
﻿
﻿ Components of Comprehensive Income (in thousands)
Before Tax Amount
Tax (Expense) Benefit
Net
﻿ For the three months ended September 30, 2016
﻿ Available for sale (AFS) securities with OTTI:
﻿ Unrealized holding gains
$ 47
$ (19)
$ 28
﻿ Less: accretable yield recognized in income
2
(1)
1
﻿ Net unrealized gains on investments with OTTI
45
(18)
27
﻿
﻿ Available for sale securities – all other:
﻿ Unrealized holding losses
(534)
213
(321)
﻿ Less: gains recognized in income
232
(93)
139
﻿ Net unrealized losses on all other AFS securities
(766)
306
(460)
﻿
﻿ Held to maturity securities:
﻿ Unrealized holding gains
0
0
0
﻿ Less: amortization recognized in income
(303)
121
(182)
﻿ Net unrealized gains on HTM securities
303
(121)
182
﻿
﻿ Cash flow hedges:
﻿ Unrealized holding gains
261
(104)
157
﻿
﻿ Pension Plan:
﻿ Unrealized net actuarial loss
(657)
262
(395)
﻿ Less: amortization of unrecognized loss
(212)
85
(127)
﻿ Less: amortization of transition asset
0
0
0
﻿ Less: amortization of prior service costs
(3)
1
(2)
﻿ Net pension plan liability adjustment
(442)
176
(266)
﻿
﻿ SERP:
﻿ Unrealized net actuarial loss
0
0
0
﻿ Less: amortization of unrecognized loss
(20)
7
(13)
﻿ Less: amortization of prior service costs
(5)
3
(2)
﻿ Net SERP liability adjustment
25
(10)
15
﻿ Other comprehensive loss
$ (574)
$ 229
$ (345)
﻿
﻿
﻿
﻿ Components of Comprehensive Income (in thousands)
Before Tax Amount
Tax (Expense) Benefit
Net
﻿ For the three months ended September 30, 2015
﻿ Available for sale (AFS) securities with OTTI:
﻿ Unrealized holding gains
$ 1,658
$ (661)
$ 997
﻿ Less: accretable yield recognized in income
139
(55)
84
﻿ Net unrealized gains on investments with OTTI
1,519
(606)
913
﻿
﻿ Available for sale securities – all other:
﻿ Unrealized holding gains
1,288
(515)
773
﻿ Less: gains recognized in income
79
(33)
46
﻿ Net unrealized gains on all other AFS securities
1,209
(482)
727
﻿
﻿ Held to maturity securities:
﻿ Unrealized holding gains
0
0
0
﻿ Less: amortization recognized in income
(106)
42
(64)
﻿ Net unrealized gains on HTM securities
106
(42)
64
﻿
﻿ Cash flow hedges:
﻿ Unrealized holding gains
33
(13)
20
﻿
﻿ Pension Plan:
﻿ Unrealized net actuarial loss
(2,892)
1,153
(1,739)
﻿ Less: amortization of unrecognized loss
(204)
80
(124)
﻿ Less: amortization of transition asset
5
(2)
3
﻿ Less: amortization of prior service costs
(3)
1
(2)
﻿ Net pension plan liability adjustment
(2,690)
1,074
(1,616)
﻿
﻿ SERP:
﻿ Unrealized net actuarial loss
0
0
0
﻿ Less: amortization of unrecognized gain
(13)
5
(8)
﻿ Less: amortization of prior service costs
(5)
3
(2)
﻿ Net SERP liability adjustment
18
(8)
10
﻿ Other comprehensive income
$ 195
$ (77)
$ 118
﻿ </t>
  </si>
  <si>
    <t>Reclassification Out of Accumulated Other Comprehensive Income</t>
  </si>
  <si>
    <t xml:space="preserve">The following table presents the details of amount reclassified from accumulated other comprehensive loss for the nine- and three-month periods ended September 30, 2016 and 2015:
﻿
﻿
﻿
﻿ Amounts Reclassified from Accumulated Other Comprehensive (Loss (in thousands)
For the Nine months ended September 30, 2016
For the Nine months ended September 30, 2015
Affected Line Item in the Statement Where Net Income is Presented
﻿ Unrealized gains and losses on investment securities with OTTI:
﻿ Accretable yield
$ 7
$ 479
Interest income on taxable investment securities
﻿ Taxes
(3)
(191)
Tax expense
﻿
$ 4
$ 288
Net of tax
﻿ Unrealized gains on available for sale investment securities - all others:
﻿ Gains on sales
$ 459
$ 62
Net gains
﻿ Taxes
(183)
(25)
Tax expense
﻿
$ 276
$ 37
Net of tax
﻿ Unrealized losses on held to maturity securities:
﻿ Amortization
$ (911)
$ (374)
Interest income on taxable investment securities
﻿ Taxes
364
149
Tax benefit
﻿
$ (547)
$ (225)
Net of tax
﻿ Net pension plan liability adjustment:
﻿ Amortization of unrecognized loss
(636)
(576)
Salaries and employee benefits
﻿ Amortization of transition asset
0
15
Salaries and employee benefits
﻿ Amortization of prior service costs
(9)
(9)
Salaries and employee benefits
﻿ Taxes
258
227
Tax benefit
﻿
$ (387)
$ (343)
Net of tax
﻿ Net SERP liability adjustment:
﻿ Amortization of unrecognized loss
(59)
(37)
Salaries and employee benefits
﻿ Amortization of prior service costs
(15)
(15)
Salaries and employee benefits
﻿ Taxes
29
21
Tax benefit
﻿
$ (45)
$ (31)
Net of tax
﻿
﻿ Total reclassifications for the period
$ (699)
$ (274)
Net of tax
﻿
﻿
﻿
﻿
﻿
﻿
﻿
﻿
﻿
﻿
﻿
﻿
﻿
﻿
﻿
﻿ Amounts Reclassified from Accumulated Other Comprehensive Loss (in thousands)
For the Three months ended September 30, 2016
For the Three months ended September 30, 2015
Affected Line Item in the Statement Where Net Income is Presented
﻿ Unrealized gains and losses on investment securities with OTTI:
﻿ Accretable Yield
$ 2
$ 139
Interest income on taxable investment securities
﻿ Taxes
(1)
(55)
Tax expense
﻿
$ 1
$ 84
Net of tax
﻿ Unrealized gains on available for sale investment securities - all others:
﻿ Gains on sales
$ 232
$ 79
Net gains
﻿ Taxes
(93)
(33)
Tax expense
﻿
$ 139
$ 46
Net of tax
﻿ Unrealized losses on held to maturity securities:
﻿ Amortization
$ (303)
$ (106)
Interest income on taxable investment securities
﻿ Taxes
121
42
Tax benefit
﻿
$ (182)
$ (64)
Net of tax
﻿ Net pension plan liability adjustment:
﻿ Amortization of unrecognized loss
(212)
(204)
Salaries and employee benefits
﻿ Amortization of transition asset
0
5
Salaries and employee benefits
﻿ Amortization of prior service costs
(3)
(3)
Salaries and employee benefits
﻿ Taxes
86
79
Tax benefit
﻿
$ (129)
$ (123)
Net of tax
﻿ Net SERP liability adjustment:
﻿ Amortization of unrecognized loss
(20)
(13)
Salaries and employee benefits
﻿ Amortization of prior service costs
(5)
(5)
Salaries and employee benefits
﻿ Taxes
10
8
Tax benefit
﻿
$ (15)
$ (10)
Net of tax
﻿
﻿ Total reclassifications for the period
$ (186)
$ (67)
Net of tax
﻿ </t>
  </si>
  <si>
    <t>Borrowed Funds (Tables)</t>
  </si>
  <si>
    <t>Summary of Short Term Borrowings</t>
  </si>
  <si>
    <t xml:space="preserve">﻿
The following is a summary of short-term borrowings with original maturities of less than one year:
﻿
﻿
﻿
﻿ (Dollars in thousands)
Nine months ended September 30, 2016
Year ended December 31, 2015
﻿ Securities sold under agreements to repurchase:
﻿ Outstanding at end of period
$ 35,785
$ 35,828
﻿ Weighted average interest rate at end of period
0.12%
0.16%
﻿ Maximum amount outstanding as of any month end
$ 39,456
$ 47,131
﻿ Average amount outstanding
$ 29,505
$ 35,908
﻿ Approximate weighted average rate during the period
0.14%
0.16%
﻿ </t>
  </si>
  <si>
    <t>Summary of Long Term Borrowings</t>
  </si>
  <si>
    <t xml:space="preserve">The following is a summary of long-term borrowings with original maturities exceeding one year:
﻿
﻿
﻿
﻿
September 30,
December 31,
﻿ (in thousands)
2016
2015
﻿ FHLB advances, bearing fixed interest at rates ranging from 1.34% to 3.69% at September 30, 2016
$ 105,017
$ 105,807
﻿ Junior subordinated debt, bearing variable interest rate of 3.61% at September 30, 2016
30,929
30,929
﻿ Junior subordinated debt, bearing fixed interest rate of 9.88% at September 30, 2016
10,801
10,801
﻿ Total long-term debt
$ 146,747
$ 147,537
﻿ </t>
  </si>
  <si>
    <t>Contractual Maturities Of All Long Term Borrowings</t>
  </si>
  <si>
    <t xml:space="preserve">﻿
﻿
The contractual maturities of all long-term borrowings are as follows:
﻿
﻿
﻿
﻿
September 30, 2016
December 31, 2015
﻿ (in thousands)
Fixed Rate
Floating Rate
Total
Total
﻿ Due in 2016
0
0
0
0
﻿ Due in 2017
0
0
0
0
﻿ Due in 2018
20,000
0
20,000
20,000
﻿ Due in 2019
20,000
0
20,000
0
﻿ Due in 2020
30,000
0
30,000
30,000
﻿ Thereafter
45,818
30,929
76,747
97,537
﻿ Total long-term debt
$ 115,818
$ 30,929
$ 146,747
$ 147,537
﻿ </t>
  </si>
  <si>
    <t>Employee Benefit Plans (Tables)</t>
  </si>
  <si>
    <t>Components of the Net Periodic Pension Plan Cost</t>
  </si>
  <si>
    <t xml:space="preserve">The following tables present the components of the net periodic pension plan cost for First United Corporation’s Defined Benefit Pension Plan (the “Pension Plan”) and the Bank’s Supplemental Executive Retirement Plan (“SERP”) for the periods indicated:
﻿
﻿
﻿
﻿ Pension
For the Nine months ended
For the Three months ended
﻿
September 30,
September 30,
﻿ (in thousands)
2016
2015
2016
2015
﻿ Service cost
$ 228
$ 242
$ 76
$ 74
﻿ Interest cost
1,305
1,177
435
403
﻿ Expected return on assets
(2,089)
(2,224)
(708)
(740)
﻿ Amortization of transition asset
0
(15)
0
(5)
﻿ Amortization of net actuarial loss
636
576
212
204
﻿ Amortization of prior service cost
9
9
3
3
﻿ Net pension expense/(credit) included in employee benefits
$ 89
$ (235)
$ 18
$ (61)
﻿
﻿
﻿
﻿
﻿
﻿ SERP
For the Nine months ended
For the Three months ended
﻿
September 30,
September 30,
﻿ (in thousands)
2016
2015
2016
2015
﻿ Service cost
$ 73
$ 87
$ 24
$ 29
﻿ Interest cost
187
174
62
58
﻿ Amortization of recognized loss
59
37
20
13
﻿ Amortization of prior service cost
15
15
5
5
﻿ Net SERP expense included in employee benefits
$ 334
$ 313
$ 111
$ 105
﻿ </t>
  </si>
  <si>
    <t>Derivative Financial Instruments (Tables)</t>
  </si>
  <si>
    <t>Impact of Derivative Financial Instruments</t>
  </si>
  <si>
    <t xml:space="preserve">﻿
The table below discloses the impact of derivative financial instruments on the Corporation’s Consolidated Financial Statements for the nine and three- months ended September 30, 2016 and 2015.
﻿
﻿
﻿
﻿ Derivative in Cash Flow Hedging Relationships
﻿ (in thousands)
Amount of gain recognized in OCI on derivative (effective portion)
Amount of gain or (loss) reclassified from accumulated OCI into income (effective portion) (a)
Amount of gain or (loss) recognized in income or derivative (ineffective portion and amount excluded from effectiveness testing) (b)
﻿ Interest rate contracts:
﻿ Nine months ended:
﻿ September 30, 2016
$ (480)
$ 0
$ 0
﻿ September 30, 2015
55
0
0
﻿ Three months ended:
﻿ September 30, 2016
$ 157
$ 0
$ 0
﻿ September 30, 2015
20
0
0
﻿
Notes:
(a) Reported as interest expense
(b) Reported as other income </t>
  </si>
  <si>
    <t>Variable Interest Entities (VIE) (Tables)</t>
  </si>
  <si>
    <t>Investment in LIHTC Partnership</t>
  </si>
  <si>
    <t xml:space="preserve">The following table presents details of the Bank’s involvement with Liberty Mews at the dates indicated:
﻿
﻿
﻿
﻿
September 30,
December 31,
﻿ (in thousands)
2016
2015
﻿ Investment in LIHTC Partnership
﻿ Carrying amount on Balance Sheet of:
﻿ Investment (Other Assets)
$ 3,382
$ 3,844
﻿ Maximum exposure to loss
3,382
3,844
﻿ </t>
  </si>
  <si>
    <t>Assets and Liabilities Subject to Enforceable Master Netting Arrangements (Tables)</t>
  </si>
  <si>
    <t>Schedule of Liabilities Subject to an enforceable Master Netting Arrangement or Repurchase Agreements</t>
  </si>
  <si>
    <t xml:space="preserve">The following table presents the liabilities subject to an enforceable master netting arrangement or repurchase agreements at September 30, 2016 and December 31, 2015.
﻿
﻿
﻿
Gross Amounts Not Offset in the Statement of Condition
﻿ (In thousands)
Gross Amounts of Recognized Liabilities
Gross Amounts Offset in the Statement of Condition
Net Amounts of Liabilities Presented in the Statement of Condition
Financial Instruments
Cash Collateral Pledged
Net Amount
﻿ September 30, 2016
﻿ Interest Rate Swap Agreements
$ 865
$ 0
$ 865
$ (865)
$ 0
$ 0
﻿
﻿ Repurchase Agreements
$ 35,785
$ 0
$ 35,785
$ (35,785)
$ 0
$ 0
﻿ December 31, 2015
﻿ Interest Rate Swap Agreements
$ 66
$ 0
$ 66
$ (66)
$ 0
$ 0
﻿
﻿ Repurchase Agreements
$ 35,828
$ 0
$ 35,828
$ (35,828)
$ 0
$ 0
﻿ </t>
  </si>
  <si>
    <t>Earnings Per Common Share (Basic and Diluted Earnings Per Common Share) (Details) - USD ($) $ / shares in Units, shares in Thousands, $ in Thousands</t>
  </si>
  <si>
    <t>Jun. 30, 2016</t>
  </si>
  <si>
    <t>Jun. 30, 2015</t>
  </si>
  <si>
    <t>Preferred stock dividends</t>
  </si>
  <si>
    <t>Net income available to common shareholders</t>
  </si>
  <si>
    <t>Net Gains (Schedule of Net Gains) (Details) - USD ($) $ in Thousands</t>
  </si>
  <si>
    <t>Realized gains</t>
  </si>
  <si>
    <t>Realized losses</t>
  </si>
  <si>
    <t>Gain on sale of consumer loans</t>
  </si>
  <si>
    <t>Available-for-sale Securities [Member]</t>
  </si>
  <si>
    <t>Held-to-maturity Securities [Member]</t>
  </si>
  <si>
    <t>Net gains/(losses) - other</t>
  </si>
  <si>
    <t>Cash and Cash Equivalents (Cash and Cash Equivalents) (Details) - USD ($) $ in Thousands</t>
  </si>
  <si>
    <t>Cash and Cash Equivalents [Line Items]</t>
  </si>
  <si>
    <t>FHLB [Member]</t>
  </si>
  <si>
    <t>Interest Rate</t>
  </si>
  <si>
    <t>0.31%</t>
  </si>
  <si>
    <t>FTN [Member]</t>
  </si>
  <si>
    <t>0.00%</t>
  </si>
  <si>
    <t>M&amp;T Fed Funds sold [Member]</t>
  </si>
  <si>
    <t>0.15%</t>
  </si>
  <si>
    <t>Weighted Average [Member]</t>
  </si>
  <si>
    <t>0.24%</t>
  </si>
  <si>
    <t>Investments (Narrative) (Details) $ in Thousands</t>
  </si>
  <si>
    <t>Sep. 30, 2016USD ($)security</t>
  </si>
  <si>
    <t>Dec. 31, 2015USD ($)</t>
  </si>
  <si>
    <t>Schedule of Investments [Line Items]</t>
  </si>
  <si>
    <t>Available-for-sale securities, continuous unrealized loss position, 12 months or longer, unrealized losses | $</t>
  </si>
  <si>
    <t>US government agencies [Member]</t>
  </si>
  <si>
    <t>Available-for-sale, securities in unrealized loss positions, qualitative disclosure, nature</t>
  </si>
  <si>
    <t>U.S. Government Agencies – Available for Sale – There was one U.S. government agency in an unrealized loss position for less than 12 months as of September 30, 2016.  The security is of investment grade and the Corporation does not intend to sell it, and it is not more than likely than not that the Corporation will be required to sell it before recovery of its amortized cost basis, which may be at maturity.  Accordingly, management does not consider this investment to be other-than-temporarily impaired at September 30, 2016. There were no U.S. government agency investments in an unrealized loss position for more than 12 months as of September 30, 2016.</t>
  </si>
  <si>
    <t>Available-for-sale, securities in unrealized loss positions, qualitative disclosure, number of positions, less than one year</t>
  </si>
  <si>
    <t>Available-for-sale, securities in unrealized loss positions, qualitative disclosure, number of positions, greater than or equal to one year</t>
  </si>
  <si>
    <t>Held-to-maturity, Securities in Unrealized Loss Positions, Qualitative Disclosure, Nature</t>
  </si>
  <si>
    <t>U.S. Government Agencies – Held to Maturity – There were no U.S. government agencies in an unrealized loss position as of September 30, 2016.</t>
  </si>
  <si>
    <t>Held-to-maturity, securities in unrealized loss positions, qualitative disclosure, number of positions</t>
  </si>
  <si>
    <t>Residential mortgage-backed agencies [Member]</t>
  </si>
  <si>
    <t>Residential Mortgage-Backed Agencies – Held to Maturity - Three residential mortgage-backed agencies have been in an unrealized loss position for less than 12 months as of September 30, 2016.  There was one residential mortgage-backed agency in an unrealized loss position for 12 months or more.  The securities are of the highest investment grade and the Corporation has the intent and ability to hold the investments to maturity.  Accordingly, management does not consider these investments to be other-than-temporarily impaired at September 30, 2016.</t>
  </si>
  <si>
    <t>Held-to-maturity, securities in unrealized loss positions less than twelve months, qualitative disclosure, number of positions</t>
  </si>
  <si>
    <t>Held-to-maturity, securities in unrealized loss positions greater than twelve months, qualitative disclosure, number of positions</t>
  </si>
  <si>
    <t>Commercial mortgage-backed agencies [Member]</t>
  </si>
  <si>
    <t>Commercial Mortgage-Backed Agencies – Available for Sale – There were two commercial mortgage-backed agencies in an unrealized loss position for less than 12 months as of September 30, 2016.  The securities are of the highest investment grade and the Corporation has the intent and ability to hold the investments to maturity.  Accordingly, management does not consider these investments to be other-than-temporarily impaired at September 30, 2016.     There were no commercial mortgage-backed agencies in an unrealized loss position for more than 12 months as of September 30, 2016.</t>
  </si>
  <si>
    <t>Commercial Mortgage-Backed Agencies – Held to Maturity - There were no commercial mortgage-backed agencies in the Held to Maturity portfolio as of September 30, 2016 in a loss position.</t>
  </si>
  <si>
    <t>Collateralized mortgage obligations [Member]</t>
  </si>
  <si>
    <t>Collateralized Mortgage Obligations – Available for Sale – There were two collateralized mortgage obligations in an unrealized loss position for less than 12 months as of September 30, 2016.  The securities are of the highest investment grade and the Corporation has the intent and ability to hold the investments to maturity.  Accordingly, management does not consider these investments to be other-than-temporarily impaired at September 30, 2016.  There were no collateralized mortgage obligations in an unrealized loss position for more than 12 months as of September 30, 2016.</t>
  </si>
  <si>
    <t>Collateralized Mortgage Obligations – Held to Maturity – There were no collateralized mortgage obligations in the Held to Maturity portfolio as of September 30, 2016 in a loss position.</t>
  </si>
  <si>
    <t>Obligations of states and political subdivisions [Member]</t>
  </si>
  <si>
    <t>Obligations of State and Political Subdivisions – Available for Sale – There was one obligation of state and political subdivisions that has been in an unrealized loss position for less than 12 months and one security that has been in an unrealized loss position for 12 months or more at September 30, 2016.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September 30, 2016.</t>
  </si>
  <si>
    <t>Obligations of State and Political Subdivisions – Held to Maturity – There were no obligations of state and political subdivisions in the Held to Maturity portfolio as of September 30, 2016 in a loss position.</t>
  </si>
  <si>
    <t>Collateralized debt obligations [Member]</t>
  </si>
  <si>
    <t>Collateralized Debt Obligations – Available for Sale - The $3.7 million in unrealized losses greater than 12 months at September 30, 2016 relates to four pooled trust preferred securities that are included in the CDO portfolio.  There were eight pooled trust preferred securities that have been in an unrealized loss position for less than 12 months at September 30, 2016.  The eight investments in an unrealized loss for less than 12 months at September 30, 2016 are being held at First United Corporation.  These investments had previously been held at the Bank, but, were transferred to First United Corporation at their fair value during the fourth quarter of 2015.  The transfer resulted in a loss of $3.5 million being recognized through earnings.  See Note 9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nine months of 2016.  The unrealized losses on the remaining securities in the portfolio are primarily attributable to continued depression in marketability, liquidity and the current economic environment.</t>
  </si>
  <si>
    <t>Gain (loss) recognized through earnings as result of transfer of investments | $</t>
  </si>
  <si>
    <t>Investments (Unrealized Gain (Loss) on Investments) (Details) - USD ($) $ in Thousands</t>
  </si>
  <si>
    <t>Amortized Cost</t>
  </si>
  <si>
    <t>Gross Unrealized Gains</t>
  </si>
  <si>
    <t>Gross Unrealized Losses</t>
  </si>
  <si>
    <t>OTTI in AOCI</t>
  </si>
  <si>
    <t>Held-to-maturity amortized cost</t>
  </si>
  <si>
    <t>Held-to-maturity Gross Unrealized Gains</t>
  </si>
  <si>
    <t>Held-to-maturity gross unrealized losses</t>
  </si>
  <si>
    <t>Investment securities - HTM</t>
  </si>
  <si>
    <t>Held-to-maturity OTTI in AOCI</t>
  </si>
  <si>
    <t>Investments (Proceeds from Sales of Securities and Realized Gains and Losses) (Details) - USD ($) $ in Thousands</t>
  </si>
  <si>
    <t>Proceeds</t>
  </si>
  <si>
    <t>Investments (Gross Unrealized Losses and Fair Values of Securities) (Details) - USD ($) $ in Thousands</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twelve months or longer, fair value</t>
  </si>
  <si>
    <t>Available-for-sale securities, continuous unrealized loss position, 12 months or longer, unrealized losses</t>
  </si>
  <si>
    <t>Held-to-maturity securities, continuous unrealized loss position, less than twelve months, fair value</t>
  </si>
  <si>
    <t>Held-to-maturity securities, continuous unrealized loss position, less than 12 months, unrealized loss</t>
  </si>
  <si>
    <t>Held-to-maturity securities, continuous unrealized loss position, twelve months or longer, fair value</t>
  </si>
  <si>
    <t>Held-to-maturity securities, continuous unrealized loss position, 12 months or longer, unrealized loss</t>
  </si>
  <si>
    <t>Investments (Non-Cash OTTI Credit Losses Recognized in Earnings) (Details) - USD ($) $ in Thousands</t>
  </si>
  <si>
    <t>Balance of credit-related OTTI, beginning</t>
  </si>
  <si>
    <t>Decreases for previously recognized credit-related OTTI due to transfer</t>
  </si>
  <si>
    <t>Additions for decreases in cash flows expected to be collected</t>
  </si>
  <si>
    <t>Reduction for increases in cash flows expected to be collected</t>
  </si>
  <si>
    <t>Balance of credit-related OTTI, ending</t>
  </si>
  <si>
    <t>Investments (Amortized Cost and Fair Values Classified by Contractual Maturity Date) (Details) - USD ($) $ in Thousands</t>
  </si>
  <si>
    <t>Amortized Cost: Due after one year through five years</t>
  </si>
  <si>
    <t>Amortized Cost: Due after five years through ten years</t>
  </si>
  <si>
    <t>Amortized Cost: Due after ten years</t>
  </si>
  <si>
    <t>Amortized Cost: Sub Total</t>
  </si>
  <si>
    <t>Fair Value: Due after one year through five years</t>
  </si>
  <si>
    <t>Fair Value: Due after five years through ten years</t>
  </si>
  <si>
    <t>Fair Value: Due after ten years</t>
  </si>
  <si>
    <t>Available For Sale Debt Maturities Fair Value Sub Total</t>
  </si>
  <si>
    <t>Available-for-sale Securities, Amortized Cost Basis</t>
  </si>
  <si>
    <t>Available-for-sale Securities</t>
  </si>
  <si>
    <t>Amortized Cost: Due after five years through ten years, Held to maturity</t>
  </si>
  <si>
    <t>Amortized Cost: Due after ten years, Held to maturity</t>
  </si>
  <si>
    <t>Amortized Cost: Total, Held to maturity</t>
  </si>
  <si>
    <t>Fair Value: Due after five years through ten years, Held to maturity</t>
  </si>
  <si>
    <t>Fair Value: Due after ten years, Held to maturity</t>
  </si>
  <si>
    <t>Fair Value: Total, Held to maturity</t>
  </si>
  <si>
    <t>Held-to-maturity securities</t>
  </si>
  <si>
    <t>Restricted Investment in Bank Stock (Narrative) (Details) - USD ($)</t>
  </si>
  <si>
    <t>Cash Dividends</t>
  </si>
  <si>
    <t>Loans and Related Allowance for Loan Losses (Narrative) (Details)</t>
  </si>
  <si>
    <t>Sep. 30, 2016USD ($)contract</t>
  </si>
  <si>
    <t>Sep. 30, 2015USD ($)contract</t>
  </si>
  <si>
    <t>Jun. 30, 2016USD ($)</t>
  </si>
  <si>
    <t>Jun. 30, 2015USD ($)</t>
  </si>
  <si>
    <t>Dec. 31, 2014USD ($)</t>
  </si>
  <si>
    <t>Financing Receivable, Modifications [Line Items]</t>
  </si>
  <si>
    <t>Commercial amount benchmark minimum for internal annual review</t>
  </si>
  <si>
    <t>Commercial amount benchmark minimum for annual review by independent reviewer</t>
  </si>
  <si>
    <t>Commercial amount benchmark minimum criticized relationships for annual review by independent reviewer</t>
  </si>
  <si>
    <t>Commerical amount benchmark internal impairment review</t>
  </si>
  <si>
    <t>Commerical amount benchmark internal impairment review minimum relationship amount</t>
  </si>
  <si>
    <t>Commercial amount benchmark to require external appraisal</t>
  </si>
  <si>
    <t>Nonaccrual loans</t>
  </si>
  <si>
    <t>Reduction of the ALL resulting from change in evaluation method of loans</t>
  </si>
  <si>
    <t>Loans in process of foreclosure</t>
  </si>
  <si>
    <t>Accruing loans past due 30 days or greater as percent of loan portfolio</t>
  </si>
  <si>
    <t>0.69%</t>
  </si>
  <si>
    <t>0.76%</t>
  </si>
  <si>
    <t>Total allowance for loan losses</t>
  </si>
  <si>
    <t>Partial Charge Off [Member]</t>
  </si>
  <si>
    <t>New TDR [Member]</t>
  </si>
  <si>
    <t>Financing receivable, modifications, number of contracts | contract</t>
  </si>
  <si>
    <t>Pre Existing TDR Loans Remodified After Maturity [Member]</t>
  </si>
  <si>
    <t>Unallocated [Member]</t>
  </si>
  <si>
    <t>Residential Mortgage [Member]</t>
  </si>
  <si>
    <t>Commercial real estate- non owner-occupied [Member]</t>
  </si>
  <si>
    <t>Loans and Related Allowance for Loan Losses (Primary Segments of the Loan Portfolio) (Details) - USD ($) $ in Thousands</t>
  </si>
  <si>
    <t>Accounts, Notes, Loans and Financing Receivable [Line Items]</t>
  </si>
  <si>
    <t>Individually evaluated for impairment</t>
  </si>
  <si>
    <t>Collectively evaluated for impairment</t>
  </si>
  <si>
    <t>Total Loans</t>
  </si>
  <si>
    <t>Commercial and industrial [Member]</t>
  </si>
  <si>
    <t>Commercial Real Estate [Member]</t>
  </si>
  <si>
    <t>Acquisition and Development [Member]</t>
  </si>
  <si>
    <t>Consumer [Member]</t>
  </si>
  <si>
    <t>Loans and Related Allowance for Loan Losses (Classes of the Loan Portfolio Summarized by the Aggregate Risk Rating) (Details) - USD ($) $ in Thousands</t>
  </si>
  <si>
    <t>Commercial real estate- all other CRE [Member]</t>
  </si>
  <si>
    <t>Acquisition and development- 1-4 family residential construction [Member]</t>
  </si>
  <si>
    <t>Acquisition and development- All other A&amp;D [Member]</t>
  </si>
  <si>
    <t>Residential mortgage- term [Member]</t>
  </si>
  <si>
    <t>Residential mortgage- home equity [Member]</t>
  </si>
  <si>
    <t>Pass [Member]</t>
  </si>
  <si>
    <t>Pass [Member] | Commercial real estate- non owner-occupied [Member]</t>
  </si>
  <si>
    <t>Pass [Member] | Commercial real estate- all other CRE [Member]</t>
  </si>
  <si>
    <t>Pass [Member] | Acquisition and development- 1-4 family residential construction [Member]</t>
  </si>
  <si>
    <t>Pass [Member] | Acquisition and development- All other A&amp;D [Member]</t>
  </si>
  <si>
    <t>Pass [Member] | Commercial and industrial [Member]</t>
  </si>
  <si>
    <t>Pass [Member] | Residential mortgage- term [Member]</t>
  </si>
  <si>
    <t>Pass [Member] | Residential mortgage- home equity [Member]</t>
  </si>
  <si>
    <t>Pass [Member] | Consumer [Member]</t>
  </si>
  <si>
    <t>Special Mention [Member]</t>
  </si>
  <si>
    <t>Special Mention [Member] | Commercial real estate- non owner-occupied [Member]</t>
  </si>
  <si>
    <t>Special Mention [Member] | Commercial real estate- all other CRE [Member]</t>
  </si>
  <si>
    <t>Special Mention [Member] | Acquisition and development- 1-4 family residential construction [Member]</t>
  </si>
  <si>
    <t>Special Mention [Member] | Acquisition and development- All other A&amp;D [Member]</t>
  </si>
  <si>
    <t>Special Mention [Member] | Commercial and industrial [Member]</t>
  </si>
  <si>
    <t>Special Mention [Member] | Residential mortgage- term [Member]</t>
  </si>
  <si>
    <t>Special Mention [Member] | Residential mortgage- home equity [Member]</t>
  </si>
  <si>
    <t>Special Mention [Member] | Consumer [Member]</t>
  </si>
  <si>
    <t>Substandard [Member]</t>
  </si>
  <si>
    <t>Substandard [Member] | Commercial real estate- non owner-occupied [Member]</t>
  </si>
  <si>
    <t>Substandard [Member] | Commercial real estate- all other CRE [Member]</t>
  </si>
  <si>
    <t>Substandard [Member] | Acquisition and development- 1-4 family residential construction [Member]</t>
  </si>
  <si>
    <t>Substandard [Member] | Acquisition and development- All other A&amp;D [Member]</t>
  </si>
  <si>
    <t>Substandard [Member] | Commercial and industrial [Member]</t>
  </si>
  <si>
    <t>Substandard [Member] | Residential mortgage- term [Member]</t>
  </si>
  <si>
    <t>Substandard [Member] | Residential mortgage- home equity [Member]</t>
  </si>
  <si>
    <t>Substandard [Member] | Consumer [Member]</t>
  </si>
  <si>
    <t>Loans and Related Allowance for Loan Losses (Loan Portfolio Summarized by the Past Due Status) (Details) - USD ($) $ in Thousands</t>
  </si>
  <si>
    <t>Financing Receivable, Recorded Investment, Past Due [Line Items]</t>
  </si>
  <si>
    <t>Current</t>
  </si>
  <si>
    <t>Total Past Due and Still Accruing</t>
  </si>
  <si>
    <t>Non-Accrual</t>
  </si>
  <si>
    <t>Financing Receivables, 30 to 59 Days Past Due [Member]</t>
  </si>
  <si>
    <t>Financing Receivable Recorded Investment Past Due</t>
  </si>
  <si>
    <t>Financing Receivables, 60 to 89 Days Past Due [Member]</t>
  </si>
  <si>
    <t>Financing Receivables, Equal to Greater than 90 Days Past Due [Member]</t>
  </si>
  <si>
    <t>Commercial real estate- non owner-occupied [Member] | Financing Receivables, 30 to 59 Days Past Due [Member]</t>
  </si>
  <si>
    <t>Commercial real estate- non owner-occupied [Member] | Financing Receivables, 60 to 89 Days Past Due [Member]</t>
  </si>
  <si>
    <t>Commercial real estate- non owner-occupied [Member] | Financing Receivables, Equal to Greater than 90 Days Past Due [Member]</t>
  </si>
  <si>
    <t>Commercial real estate- all other CRE [Member] | Financing Receivables, 30 to 59 Days Past Due [Member]</t>
  </si>
  <si>
    <t>Commercial real estate- all other CRE [Member] | Financing Receivables, 60 to 89 Days Past Due [Member]</t>
  </si>
  <si>
    <t>Commercial real estate- all other CRE [Member] | Financing Receivables, Equal to Greater than 90 Days Past Due [Member]</t>
  </si>
  <si>
    <t>Acquisition and development- 1-4 family residential construction [Member] | Financing Receivables, 30 to 59 Days Past Due [Member]</t>
  </si>
  <si>
    <t>Acquisition and development- 1-4 family residential construction [Member] | Financing Receivables, 60 to 89 Days Past Due [Member]</t>
  </si>
  <si>
    <t>Acquisition and development- 1-4 family residential construction [Member] | Financing Receivables, Equal to Greater than 90 Days Past Due [Member]</t>
  </si>
  <si>
    <t>Acquisition and development- All other A&amp;D [Member] | Financing Receivables, 30 to 59 Days Past Due [Member]</t>
  </si>
  <si>
    <t>Acquisition and development- All other A&amp;D [Member] | Financing Receivables, 60 to 89 Days Past Due [Member]</t>
  </si>
  <si>
    <t>Acquisition and development- All other A&amp;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sidential mortgage- term [Member] | Financing Receivables, 30 to 59 Days Past Due [Member]</t>
  </si>
  <si>
    <t>Residential mortgage- term [Member] | Financing Receivables, 60 to 89 Days Past Due [Member]</t>
  </si>
  <si>
    <t>Residential mortgage- term [Member] | Financing Receivables, Equal to Greater than 90 Days Past Due [Member]</t>
  </si>
  <si>
    <t>Residential mortgage- home equity [Member] | Financing Receivables, 30 to 59 Days Past Due [Member]</t>
  </si>
  <si>
    <t>Residential mortgage- home equity [Member] | Financing Receivables, 60 to 89 Days Past Due [Member]</t>
  </si>
  <si>
    <t>Residential mortgage- home equity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Related Allowance for Loan Losses (Primary Segments of the Allowance for Loan Loss) (Details) - USD ($) $ in Thousands</t>
  </si>
  <si>
    <t>Dec. 31, 2014</t>
  </si>
  <si>
    <t>Financing Receivable, Allowance for Credit Losses [Line Items]</t>
  </si>
  <si>
    <t>Loans and Related Allowance for Loan Losses (Impaired Loans and Related Interest Income by Loan Portfolio Class) (Details) - USD ($) $ in Thousands</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and Related Allowance for Loan Losses (Allowance for Loan Losses Summarized by Loan Portfolio Segments) (Details) - USD ($) $ in Thousands</t>
  </si>
  <si>
    <t>ALL Beginning Balance</t>
  </si>
  <si>
    <t>Charge-offs</t>
  </si>
  <si>
    <t>Recoveries</t>
  </si>
  <si>
    <t>ALL Ending Balance</t>
  </si>
  <si>
    <t>Recoveries and adjustments</t>
  </si>
  <si>
    <t>Loans and Related Allowance for Loan Losses (Average of Impaired Loans and Related Interest Income by Loan Portfolio Class) (Details) - USD ($) $ in Thousands</t>
  </si>
  <si>
    <t>Average Investment</t>
  </si>
  <si>
    <t>Interest income recognized on an accrual basis</t>
  </si>
  <si>
    <t>Interest income recognized on a cash basis</t>
  </si>
  <si>
    <t>Loans and Related Allowance for Loan Losses (Modification of Troubled Debt Restructuring by Class) (Details) $ in Thousands</t>
  </si>
  <si>
    <t>Sep. 30, 2016USD ($)loan</t>
  </si>
  <si>
    <t>Temporary Rate Modification [Member]</t>
  </si>
  <si>
    <t>Number of Contracts</t>
  </si>
  <si>
    <t>Recorded Investment</t>
  </si>
  <si>
    <t>Temporary Rate Modification [Member] | Commercial real estate- non owner-occupied [Member]</t>
  </si>
  <si>
    <t>Temporary Rate Modification [Member] | Commercial real estate- all other CRE [Member]</t>
  </si>
  <si>
    <t>Temporary Rate Modification [Member] | Acquisition and development- 1-4 family residential construction [Member]</t>
  </si>
  <si>
    <t>Temporary Rate Modification [Member] | Acquisition and development- All other A&amp;D [Member]</t>
  </si>
  <si>
    <t>Temporary Rate Modification [Member] | Commercial and industrial [Member]</t>
  </si>
  <si>
    <t>Temporary Rate Modification [Member] | Residential mortgage- term [Member]</t>
  </si>
  <si>
    <t>Temporary Rate Modification [Member] | Residential mortgage- home equity [Member]</t>
  </si>
  <si>
    <t>Temporary Rate Modification [Member] | Consumer [Member]</t>
  </si>
  <si>
    <t>Extended Maturity [Member]</t>
  </si>
  <si>
    <t>Extended Maturity [Member] | Commercial real estate- non owner-occupied [Member]</t>
  </si>
  <si>
    <t>Extended Maturity [Member] | Commercial real estate- all other CRE [Member]</t>
  </si>
  <si>
    <t>Extended Maturity [Member] | Acquisition and development- 1-4 family residential construction [Member]</t>
  </si>
  <si>
    <t>Extended Maturity [Member] | Acquisition and development- All other A&amp;D [Member]</t>
  </si>
  <si>
    <t>Extended Maturity [Member] | Commercial and industrial [Member]</t>
  </si>
  <si>
    <t>Extended Maturity [Member] | Residential mortgage- term [Member]</t>
  </si>
  <si>
    <t>Extended Maturity [Member] | Residential mortgage- home equity [Member]</t>
  </si>
  <si>
    <t>Extended Maturity [Member] | Consumer [Member]</t>
  </si>
  <si>
    <t>Modification Of Payment And Other Terms [Member]</t>
  </si>
  <si>
    <t>Modification Of Payment And Other Terms [Member] | Commercial real estate- non owner-occupied [Member]</t>
  </si>
  <si>
    <t>Modification Of Payment And Other Terms [Member] | Commercial real estate- all other CRE [Member]</t>
  </si>
  <si>
    <t>Modification Of Payment And Other Terms [Member] | Acquisition and development- 1-4 family residential construction [Member]</t>
  </si>
  <si>
    <t>Modification Of Payment And Other Terms [Member] | Acquisition and development- All other A&amp;D [Member]</t>
  </si>
  <si>
    <t>Modification Of Payment And Other Terms [Member] | Commercial and industrial [Member]</t>
  </si>
  <si>
    <t>Modification Of Payment And Other Terms [Member] | Residential mortgage- term [Member]</t>
  </si>
  <si>
    <t>Modification Of Payment And Other Terms [Member] | Residential mortgage- home equity [Member]</t>
  </si>
  <si>
    <t>Modification Of Payment And Other Terms [Member] | Consumer [Member]</t>
  </si>
  <si>
    <t>Other Real Estate Owned (Schedule of Real Estate Properties) (Details) - USD ($) $ in Thousands</t>
  </si>
  <si>
    <t>Total OREO</t>
  </si>
  <si>
    <t>Commercial Real Estate OREO [Member]</t>
  </si>
  <si>
    <t>Other Real Estate Owned (Other Real Estate, Roll Forward) (Details) - USD ($) $ in Thousands</t>
  </si>
  <si>
    <t>Beginning Balance</t>
  </si>
  <si>
    <t>Fair value write-down</t>
  </si>
  <si>
    <t>Sales of OREO</t>
  </si>
  <si>
    <t>Ending Balance</t>
  </si>
  <si>
    <t>Other Real Estate Owned (Schedule of Components of OREO) (Details) - USD ($) $ in Thousands</t>
  </si>
  <si>
    <t>Fair value write-down, net</t>
  </si>
  <si>
    <t>Expenses, net</t>
  </si>
  <si>
    <t>Rental and other income</t>
  </si>
  <si>
    <t>Total OREO expense, net</t>
  </si>
  <si>
    <t>Fair Value of Financial Instruments (Narrative) (Details) $ in Thousands</t>
  </si>
  <si>
    <t>Fair Value, Assets Measured on Recurring Basis, Unobservable Input Reconciliation [Line Items]</t>
  </si>
  <si>
    <t>Acquired Trust Preferred Securities, Number of Securities | security</t>
  </si>
  <si>
    <t>Fair Value of Financial Instruments (Fair Value Measurements, Recurring and Nonrecurring, Valuation Techniques) (Details) - Fair Value, Inputs, Level 3 [Member] - USD ($) $ in Thousands</t>
  </si>
  <si>
    <t>Investment Securities - available for sale [Member]</t>
  </si>
  <si>
    <t>Fair Value, Assets and Liabilities Measured on Recurring and Nonrecurring Basis [Line Items]</t>
  </si>
  <si>
    <t>Assets, Fair Value Disclosure, Recurring</t>
  </si>
  <si>
    <t>Valuation Technique</t>
  </si>
  <si>
    <t>Discounted Cash Flow</t>
  </si>
  <si>
    <t>Fair Value Input, Unobservable Input Value, Description</t>
  </si>
  <si>
    <t>Range of LIBOR+ 4.50% to 5.50%</t>
  </si>
  <si>
    <t>Fair Value Input, Significant Unobservable Input Description</t>
  </si>
  <si>
    <t>Discount Rate</t>
  </si>
  <si>
    <t>Interest Rate Swap [Member]</t>
  </si>
  <si>
    <t>Liabilities, Fair Value Disclosure, Recurring</t>
  </si>
  <si>
    <t>Reuters Third Party Market Quote</t>
  </si>
  <si>
    <t>Fair Value Inputs, Discount Rate</t>
  </si>
  <si>
    <t>99.90%</t>
  </si>
  <si>
    <t>Impaired Loans [Member]</t>
  </si>
  <si>
    <t>Assets, Fair Value Disclosure, Nonrecurring</t>
  </si>
  <si>
    <t>Market Comparable Properties</t>
  </si>
  <si>
    <t>Marketability Discount</t>
  </si>
  <si>
    <t>Other Real Estate Owned [Member]</t>
  </si>
  <si>
    <t>Minimum [Member] | Investment Securities - available for sale [Member] | London Interbank Offered Rate (LIBOR) [Member]</t>
  </si>
  <si>
    <t>4.50%</t>
  </si>
  <si>
    <t>Minimum [Member] | Impaired Loans [Member]</t>
  </si>
  <si>
    <t>[1]</t>
  </si>
  <si>
    <t>10.00%</t>
  </si>
  <si>
    <t>3.00%</t>
  </si>
  <si>
    <t>Minimum [Member] | Other Real Estate Owned [Member]</t>
  </si>
  <si>
    <t>Maximum [Member] | Investment Securities - available for sale [Member] | London Interbank Offered Rate (LIBOR) [Member]</t>
  </si>
  <si>
    <t>5.50%</t>
  </si>
  <si>
    <t>Maximum [Member] | Impaired Loans [Member]</t>
  </si>
  <si>
    <t>15.10%</t>
  </si>
  <si>
    <t>15.00%</t>
  </si>
  <si>
    <t>Maximum [Member] | Other Real Estate Owned [Member]</t>
  </si>
  <si>
    <t>Weighted Average [Member] | Interest Rate Swap [Member]</t>
  </si>
  <si>
    <t>Weighted Average [Member] | Impaired Loans [Member]</t>
  </si>
  <si>
    <t>12.10%</t>
  </si>
  <si>
    <t>11.30%</t>
  </si>
  <si>
    <t>Weighted Average [Member] | Other Real Estate Owned [Member]</t>
  </si>
  <si>
    <t>12.50%</t>
  </si>
  <si>
    <t>Range would include discounts taken since appraisal and estimated values</t>
  </si>
  <si>
    <t>Fair Value of Financial Instruments (Assets and Liabilities Measured at Fair Value on a Recurring and Nonrecurring Basis) (Details) - USD ($) $ in Thousands</t>
  </si>
  <si>
    <t>Financial Derivative</t>
  </si>
  <si>
    <t>Impaired Financing Receivable, Recorded Investment</t>
  </si>
  <si>
    <t>Fair Value, Measurements, Nonrecurring [Member]</t>
  </si>
  <si>
    <t>Other Real Estate</t>
  </si>
  <si>
    <t>Fair Value, Inputs, Level 2 [Member]</t>
  </si>
  <si>
    <t>Fair Value, Inputs, Level 3 [Member]</t>
  </si>
  <si>
    <t>Fair Value, Inputs, Level 3 [Member] | Fair Value, Measurements, Nonrecurring [Member]</t>
  </si>
  <si>
    <t>US government agencies [Member] | Fair Value, Measurements, Recurring [Member]</t>
  </si>
  <si>
    <t>US government agencies [Member] | Fair Value, Inputs, Level 2 [Member] | Fair Value, Measurements, Recurring [Member]</t>
  </si>
  <si>
    <t>Residential mortgage-backed agencies [Member] | Fair Value, Measurements, Recurring [Member]</t>
  </si>
  <si>
    <t>Residential mortgage-backed agencies [Member] | Fair Value, Inputs, Level 2 [Member] | Fair Value, Measurements, Recurring [Member]</t>
  </si>
  <si>
    <t>Commercial mortgage-backed agencies [Member] | Fair Value, Measurements, Recurring [Member]</t>
  </si>
  <si>
    <t>Commercial mortgage-backed agencies [Member] | Fair Value, Inputs, Level 2 [Member] | Fair Value, Measurements, Recurring [Member]</t>
  </si>
  <si>
    <t>Collateralized mortgage obligations [Member] | Fair Value, Measurements, Recurring [Member]</t>
  </si>
  <si>
    <t>Collateralized mortgage obligations [Member] | Fair Value, Inputs, Level 2 [Member] | Fair Value, Measurements, Recurring [Member]</t>
  </si>
  <si>
    <t>Obligations of states and political subdivisions [Member] | Fair Value, Measurements, Recurring [Member]</t>
  </si>
  <si>
    <t>Obligations of states and political subdivisions [Member] | Fair Value, Inputs, Level 2 [Member] | Fair Value, Measurements, Recurring [Member]</t>
  </si>
  <si>
    <t>Collateralized debt obligations [Member] | Fair Value, Measurements, Recurring [Member]</t>
  </si>
  <si>
    <t>Collateralized debt obligations [Member] | Fair Value, Inputs, Level 3 [Member] | Fair Value, Measurements, Recurring [Member]</t>
  </si>
  <si>
    <t>Financial Derivatives [Member] | Fair Value, Measurements, Recurring [Member]</t>
  </si>
  <si>
    <t>Financial Derivatives [Member] | Fair Value, Inputs, Level 2 [Member] | Fair Value, Measurements, Recurring [Member]</t>
  </si>
  <si>
    <t>Financial Derivatives [Member] | Fair Value, Inputs, Level 3 [Member] | Fair Value, Measurements, Recurring [Member]</t>
  </si>
  <si>
    <t>Fair Value of Financial Instruments (Reconciliation of Fair Valued Assets Measured on a Recurring Basis) (Details) - USD ($) $ in Thousands</t>
  </si>
  <si>
    <t>Beginning balance</t>
  </si>
  <si>
    <t>Included in other comprehensive income</t>
  </si>
  <si>
    <t>Ending balance</t>
  </si>
  <si>
    <t>Fair Value of Financial Instruments (Fair Value by Balance Sheet Grouping) (Details) - USD ($) $ in Thousands</t>
  </si>
  <si>
    <t>Fair Value, Balance Sheet Grouping, Financial Statement Captions [Line Items]</t>
  </si>
  <si>
    <t>Investment securities - AFS, fair value</t>
  </si>
  <si>
    <t>Restricted bank stock</t>
  </si>
  <si>
    <t>Loans, net</t>
  </si>
  <si>
    <t>Accrued interest receivable</t>
  </si>
  <si>
    <t>Deposits - non-maturity</t>
  </si>
  <si>
    <t>Deposits - time deposits</t>
  </si>
  <si>
    <t>Short-term borrowed funds</t>
  </si>
  <si>
    <t>Long-term borrowed funds</t>
  </si>
  <si>
    <t>Accrued interest payable</t>
  </si>
  <si>
    <t>Financial derivatives</t>
  </si>
  <si>
    <t>Off balance sheet financial instruments</t>
  </si>
  <si>
    <t>Cash and due from banks, carrying amount</t>
  </si>
  <si>
    <t>Investment securities - AFS, carrying amount</t>
  </si>
  <si>
    <t>Interest bearing deposits in banks, carrying amount</t>
  </si>
  <si>
    <t>Restricted bank stock, carrying amount</t>
  </si>
  <si>
    <t>Loans, net, carrying amount</t>
  </si>
  <si>
    <t>Accrued interest receivable, carrying amount</t>
  </si>
  <si>
    <t>Deposits - non-maturity, carrying amount</t>
  </si>
  <si>
    <t>Deposits - time deposits, carrying amount</t>
  </si>
  <si>
    <t>Accrued interest payable, carrying amount</t>
  </si>
  <si>
    <t>Financial derivative, carrying amount</t>
  </si>
  <si>
    <t>Off-Balance Sheet risks, amount, liability, carrying amount</t>
  </si>
  <si>
    <t>Fair Value, Inputs, Level 1 [Member]</t>
  </si>
  <si>
    <t>Accumulated Other Comprehensive Loss (Schedule of Accumulated Other Comprehensive Loss) (Details) - USD ($) $ in Thousands</t>
  </si>
  <si>
    <t>Mar. 31, 2016</t>
  </si>
  <si>
    <t>Other comprehensive income/(loss) before reclassifications</t>
  </si>
  <si>
    <t>Amounts reclassified from accumulated other comprehensive income</t>
  </si>
  <si>
    <t>Investment securities- with OTTI [Member]</t>
  </si>
  <si>
    <t>Investment Securities -All Other AFS [Member]</t>
  </si>
  <si>
    <t>Investment Securities HTM [Member]</t>
  </si>
  <si>
    <t>Cash Flow Hedge (OCI) [Member]</t>
  </si>
  <si>
    <t>Pension Plan [Member]</t>
  </si>
  <si>
    <t>SERP [Member]</t>
  </si>
  <si>
    <t>Accumulated Other Comprehensive Loss (Components of Comprehensive Income) (Details) - USD ($) $ in Thousands</t>
  </si>
  <si>
    <t>Available for sale securities - all other: Net unrealized losses on all other AFS securities, Net of tax</t>
  </si>
  <si>
    <t>Cash flow hedges: Unrealized holding gains, Before Tax</t>
  </si>
  <si>
    <t>Cash flow hedges: Unrealized holding gains, Tax Effect</t>
  </si>
  <si>
    <t>Cash flow hedges: Unrealized holding gains, Net of Tax</t>
  </si>
  <si>
    <t>Unrealized net actuarial gain (loss), Net of Tax</t>
  </si>
  <si>
    <t>Other comprehensive income, Before tax amount</t>
  </si>
  <si>
    <t>Other comprehensive income, Tax (expense) benefit</t>
  </si>
  <si>
    <t>Other comprehensive income, Net</t>
  </si>
  <si>
    <t>Available for sale (AFS) securities with OTTI: Unrealized holding gains, Before tax amount</t>
  </si>
  <si>
    <t>Available for sale (AFS) securities with OTTI: Unrealized holding gains, Tax effect</t>
  </si>
  <si>
    <t>Available for sale (AFS) securities with OTTI: Unrealized holding gains, Net of tax</t>
  </si>
  <si>
    <t>Available for sale (AFS) securities with OTTI: Less: accretable yield recognized in income</t>
  </si>
  <si>
    <t>Available for sale (AFS) securities with OTTI: Less: accretable yield recognized in income, Tax effect</t>
  </si>
  <si>
    <t>Other than temporary impairment losses, investments, reclassification adjustment of noncredit portion included in net income, Available for sale securities, Net of tax</t>
  </si>
  <si>
    <t>Available for sale (AFS) securities with OTTI: Net unrealized gains on investments with OTTI, Before tax amount</t>
  </si>
  <si>
    <t>Available for sale (AFS) securities with OTTI: Net unrealized gains on investments with OTTI, Tax effect</t>
  </si>
  <si>
    <t>Available for sale (AFS) securities with OTTI: Net unrealized gains on investments with OTTI, Net of tax</t>
  </si>
  <si>
    <t>Securities: Unrealized holding losses, Before tax</t>
  </si>
  <si>
    <t>Securities: Unrealized holding losses, Tax effect</t>
  </si>
  <si>
    <t>Securities: Unrealized holding losses, Net of tax</t>
  </si>
  <si>
    <t>Securities: Less: gains recognized in income, Before tax</t>
  </si>
  <si>
    <t>Securities: Less: gains recognized in income, Tax effect</t>
  </si>
  <si>
    <t>Securities: gains recognized in income, Net of tax</t>
  </si>
  <si>
    <t>Available for sale securities: Net unrealized losses on all other AFS securities, Before Tax</t>
  </si>
  <si>
    <t>Available for sale securities: Net unrealized losses on all other AFS securities, Tax effect</t>
  </si>
  <si>
    <t>Held to maturity securities: Net unrealized losses on all HTM securities, Before tax</t>
  </si>
  <si>
    <t>Held to maturity securities: Net unrealized losses on all HTM securities, Tax</t>
  </si>
  <si>
    <t>Held to maturity securities: Net unrealized losses on all HTM securities, After tax</t>
  </si>
  <si>
    <t>Unrealized net actuarial gain (loss), Before Tax</t>
  </si>
  <si>
    <t>Unrealized net actuarial gain (loss), Tax Effect</t>
  </si>
  <si>
    <t>Net plan liability adjustment, Before Tax</t>
  </si>
  <si>
    <t>Net plan liability adjustment, Tax Effect</t>
  </si>
  <si>
    <t>Net plan liability adjustment, Net of Tax</t>
  </si>
  <si>
    <t>Amortization of unrecognized loss [Member] | Pension Plan [Member]</t>
  </si>
  <si>
    <t>Less: amortization of unrecognized net gain (loss), Before Tax</t>
  </si>
  <si>
    <t>Less: amortization of unrecognized net gain (loss), Tax Effect</t>
  </si>
  <si>
    <t>Less: amortization of unrecognized net gain (loss), Net of Tax</t>
  </si>
  <si>
    <t>Amortization of unrecognized loss [Member] | SERP [Member]</t>
  </si>
  <si>
    <t>Amortization of Unrecognized Gain [Member] | SERP [Member]</t>
  </si>
  <si>
    <t>Amortization of transition asset [Member] | Pension Plan [Member]</t>
  </si>
  <si>
    <t>Less: amortization of transition asset, Before Tax</t>
  </si>
  <si>
    <t>Less: amortization of transition asset, Tax Effect</t>
  </si>
  <si>
    <t>Less: amortization of transition asset, Net of Tax</t>
  </si>
  <si>
    <t>Amortization of prior service costs [Member] | Pension Plan [Member]</t>
  </si>
  <si>
    <t>Less: amortization of prior service costs, Before Tax</t>
  </si>
  <si>
    <t>Less: amortization of prior service costs, Tax Effect</t>
  </si>
  <si>
    <t>Less: amortization of prior service costs, Net of Tax</t>
  </si>
  <si>
    <t>Amortization of prior service costs [Member] | SERP [Member]</t>
  </si>
  <si>
    <t>Accumulated Other Comprehensive Loss (Schedule of Reclassifications From Accumulated Other Comprehensive Loss) (Details) - USD ($) $ in Thousands</t>
  </si>
  <si>
    <t>Reclassification Adjustment out of Accumulated Other Comprehensive Income [Line Items]</t>
  </si>
  <si>
    <t>Tax (expense) benefit</t>
  </si>
  <si>
    <t>Reclassification out of Accumulated Other Comprehensive Income [Member]</t>
  </si>
  <si>
    <t>Interest income (expense) on investment securities: taxable</t>
  </si>
  <si>
    <t>Pension Plan [Member] | Amortization of unrecognized loss [Member]</t>
  </si>
  <si>
    <t>Pension Plan [Member] | Amortization of transition asset [Member]</t>
  </si>
  <si>
    <t>Pension Plan [Member] | Amortization of prior service costs [Member]</t>
  </si>
  <si>
    <t>SERP [Member] | Amortization of unrecognized loss [Member]</t>
  </si>
  <si>
    <t>SERP [Member] | Amortization of prior service costs [Member]</t>
  </si>
  <si>
    <t>Junior Subordinated Debentures and Restrictions on Dividends (Narrative) (Details) - USD ($) $ in Thousands</t>
  </si>
  <si>
    <t>Trust common equity</t>
  </si>
  <si>
    <t>Preferred dividend payment terms</t>
  </si>
  <si>
    <t>On February 14, 2016, First United Corporation redeemed 10,000 shares of the Series A Preferred Stock, having an aggregate liquidation amount of $10.0 million on a pro rata basis from each of the holders.The terms of the Series A Preferred Stock call for the payment, if declared by the Corporation's Board of Directors, of cash dividends on February 15th, May 15th, August 15th and November 15th of each year.  The holders of the Series A Preferred Stock are entitled to receive, if and when declared by the Board of Directors, out of assets legally available for payment, cumulative cash dividends at a rate per annum of 9% per share of Series A Preferred Stock on a liquidation amount of $1,000 per share with respect to each dividend period from after February 15, 2014.</t>
  </si>
  <si>
    <t>First United Statutory Trust I And II Member</t>
  </si>
  <si>
    <t>Trust preferred securities</t>
  </si>
  <si>
    <t>Debenture issue date</t>
  </si>
  <si>
    <t>2004-03</t>
  </si>
  <si>
    <t>Junior Subordinated Debt [Member]</t>
  </si>
  <si>
    <t>Debt instrument, interest rate, effective percentage</t>
  </si>
  <si>
    <t>9.88%</t>
  </si>
  <si>
    <t>Maximum allowable period of interest deferment</t>
  </si>
  <si>
    <t>5 years</t>
  </si>
  <si>
    <t>Junior Subordinated Debt [Member] | First United Statutory Trust I Member</t>
  </si>
  <si>
    <t>Debenture issued to unconsolidated subsidiary</t>
  </si>
  <si>
    <t>Variable interest rate</t>
  </si>
  <si>
    <t>three-month LIBOR plus 275 basis points</t>
  </si>
  <si>
    <t>3.61%</t>
  </si>
  <si>
    <t>Maturity date</t>
  </si>
  <si>
    <t>Earliest availability for redemption</t>
  </si>
  <si>
    <t>Junior Subordinated Debt [Member] | First United Statutory Trust II Member</t>
  </si>
  <si>
    <t>Junior Subordinated Debt [Member] | December 2009 First United Statutory Trust III Member</t>
  </si>
  <si>
    <t>2009-12</t>
  </si>
  <si>
    <t>Fixed interest rate</t>
  </si>
  <si>
    <t>9.875%</t>
  </si>
  <si>
    <t>Junior Subordinated Debt [Member] | January 2010 First United Statutory Trust III Member</t>
  </si>
  <si>
    <t>2010-01</t>
  </si>
  <si>
    <t>Junior Subordinated Debt [Member] | London Interbank Offered Rate (LIBOR) [Member] | First United Statutory Trust I Member</t>
  </si>
  <si>
    <t>Basis points spread on LIBOR</t>
  </si>
  <si>
    <t>2.75%</t>
  </si>
  <si>
    <t>Junior Subordinated Debt [Member] | London Interbank Offered Rate (LIBOR) [Member] | First United Statutory Trust II Member</t>
  </si>
  <si>
    <t>Preferred Stock (Narrative) (Details) - USD ($)</t>
  </si>
  <si>
    <t>Feb. 14, 2016</t>
  </si>
  <si>
    <t>May 26, 2015</t>
  </si>
  <si>
    <t>Jan. 30, 2009</t>
  </si>
  <si>
    <t>Number of shares called by Warrant</t>
  </si>
  <si>
    <t>Exercise price of shares called by Warrant</t>
  </si>
  <si>
    <t>Preferred stock, value</t>
  </si>
  <si>
    <t>Payment for repurchase of warrant</t>
  </si>
  <si>
    <t>Shares redeemed (value)</t>
  </si>
  <si>
    <t>Preferred stock, shares issued</t>
  </si>
  <si>
    <t>Preferred stock dividend rate</t>
  </si>
  <si>
    <t>Preferred stock liquidation preference per share</t>
  </si>
  <si>
    <t>Preferred stock redemption date</t>
  </si>
  <si>
    <t>Feb. 14,
		2016</t>
  </si>
  <si>
    <t>Shares redeemed (in shares)</t>
  </si>
  <si>
    <t>Borrowed Funds (Narrative) (Details) $ in Millions</t>
  </si>
  <si>
    <t>Sep. 30, 2016USD ($)</t>
  </si>
  <si>
    <t>Repurchase agreements secured by available for sale securities</t>
  </si>
  <si>
    <t>FHLB advances secured by loans receivable</t>
  </si>
  <si>
    <t>Minimum fair value percentage pledged against account balances</t>
  </si>
  <si>
    <t>102.00%</t>
  </si>
  <si>
    <t>Borrowed Funds (Summary of Short Term Borrowings) (Details) - USD ($) $ in Thousands</t>
  </si>
  <si>
    <t>Outstanding at end of period</t>
  </si>
  <si>
    <t>Weighted average interest rate</t>
  </si>
  <si>
    <t>0.12%</t>
  </si>
  <si>
    <t>0.16%</t>
  </si>
  <si>
    <t>Maximum amount outstanding as of any month end</t>
  </si>
  <si>
    <t>Average amount outstanding</t>
  </si>
  <si>
    <t>Securities Sold under Agreements to Repurchase [Member]</t>
  </si>
  <si>
    <t>0.14%</t>
  </si>
  <si>
    <t>Borrowed Funds (Summary of Long Term Borrowings) (Details) - USD ($) $ in Thousands</t>
  </si>
  <si>
    <t>Debt Instrument [Line Items]</t>
  </si>
  <si>
    <t>FHLB advances</t>
  </si>
  <si>
    <t>Junior subordinated debt, bearing variable interest rates</t>
  </si>
  <si>
    <t>Junior subordinated debt, bearing fixed interest rate</t>
  </si>
  <si>
    <t>Total long-term debt</t>
  </si>
  <si>
    <t>Debt instrument, interest rate, effective percentage, minimum</t>
  </si>
  <si>
    <t>Federal Home Loan Bank Advances [Member]</t>
  </si>
  <si>
    <t>1.34%</t>
  </si>
  <si>
    <t>Debt instrument, interest rate, effective percentage rate range, maximum</t>
  </si>
  <si>
    <t>3.69%</t>
  </si>
  <si>
    <t>Borrowed (Contractual Maturities of All Long Term Borrowings) (Details) - USD ($) $ in Thousands</t>
  </si>
  <si>
    <t>Due in 2016</t>
  </si>
  <si>
    <t>Due in 2017</t>
  </si>
  <si>
    <t>Due in 2018</t>
  </si>
  <si>
    <t>Due in 2019</t>
  </si>
  <si>
    <t>Due in 2020</t>
  </si>
  <si>
    <t>Thereafter</t>
  </si>
  <si>
    <t>Fixed Rate [Member]</t>
  </si>
  <si>
    <t>Floating Rate [Member]</t>
  </si>
  <si>
    <t>Employee Benefit Plans (Components of the Net Periodic Pension Plan Cost) (Pension) (Details) - USD ($)</t>
  </si>
  <si>
    <t>1 Months Ended</t>
  </si>
  <si>
    <t>Jan. 31, 2016</t>
  </si>
  <si>
    <t>Defined Benefit Plan Disclosure [Line Items]</t>
  </si>
  <si>
    <t>Service cost</t>
  </si>
  <si>
    <t>Interest cost</t>
  </si>
  <si>
    <t>Expected return on assets</t>
  </si>
  <si>
    <t>Amortization of transition asset</t>
  </si>
  <si>
    <t>Amortization of net actuarial loss</t>
  </si>
  <si>
    <t>Amortization of prior service cost</t>
  </si>
  <si>
    <t>Net pension expense/(credit) included in employee benefits</t>
  </si>
  <si>
    <t>Discretionary contribution, percent of participant's base salary</t>
  </si>
  <si>
    <t>Employer discretionary contribution</t>
  </si>
  <si>
    <t>Defined benefit plan participation expense</t>
  </si>
  <si>
    <t>Pension [Member]</t>
  </si>
  <si>
    <t>Plan modification description</t>
  </si>
  <si>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a) their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t>
  </si>
  <si>
    <t>Employee Benefit Plans (Components of the Net Periodic Pension Plan Cost) (SERP) (Details) - USD ($) $ in Thousands</t>
  </si>
  <si>
    <t>Amortization of recognized (gain)/ loss</t>
  </si>
  <si>
    <t>Equity Compensation Plan Information (Narrative) (Details) - USD ($)</t>
  </si>
  <si>
    <t>Feb. 28, 2015</t>
  </si>
  <si>
    <t>Jan. 31, 2015</t>
  </si>
  <si>
    <t>May 31, 2014</t>
  </si>
  <si>
    <t>Share-based compensation arrangement by share-based payment award, description</t>
  </si>
  <si>
    <t>On June 18, 2008, the Board of Directors of First United Corporation adopted a Long-Term Incentive Program (the "LTIP").  This program was adopted as a sub-plan of the Omnibus Plan to reward participants for increasing shareholder value, align executive interests with those of shareholders, and serve as a retention tool for key executives.  Under the LTIP, participants are granted shares of restricted common stock of First United Corporation.  The amount of an award is based on a specified percentage of the participant's salary as of the date of grant.  These shares will vest if the Corporation meets or exceeds certain performance thresholds.</t>
  </si>
  <si>
    <t>Deferred compensation arrangement with individual, description</t>
  </si>
  <si>
    <t>Stock-based awards were made to non-employee directors in May 2016 pursuant to First United Corporation's director compensation policy.  Beginning May 2014, each director receives an annual retainer of 1,000 shares of First United Corporation common stock, plus $10,000, all or some of which may be paid, at the director's election, in cash or additional shares of common stock.</t>
  </si>
  <si>
    <t>Shares granted, other than options</t>
  </si>
  <si>
    <t>Shares granted, fair market value</t>
  </si>
  <si>
    <t>Director [Member]</t>
  </si>
  <si>
    <t>Issued fully-vested common stock shares</t>
  </si>
  <si>
    <t>Shares issued to Director</t>
  </si>
  <si>
    <t>Cash paid to Director</t>
  </si>
  <si>
    <t>Director stock compensation expense</t>
  </si>
  <si>
    <t>Executive [Member]</t>
  </si>
  <si>
    <t>Stock compensation expense</t>
  </si>
  <si>
    <t>Maximum [Member]</t>
  </si>
  <si>
    <t>Maximum issuance of common stock options</t>
  </si>
  <si>
    <t>Restricted Stock [Member] | Executive Officer[Member]</t>
  </si>
  <si>
    <t>LTEP vesting period</t>
  </si>
  <si>
    <t>2 years</t>
  </si>
  <si>
    <t>Letters of Credit and Off Balance Sheet Liabilities (Narrative) (Details) - USD ($) $ in Millions</t>
  </si>
  <si>
    <t>Outstanding standby letters of credit</t>
  </si>
  <si>
    <t>Derivative Financial Instruments (Narrative) (Details) $ in Thousands</t>
  </si>
  <si>
    <t>Mar. 31, 2016USD ($)contract</t>
  </si>
  <si>
    <t>Jul. 31, 2009USD ($)contract</t>
  </si>
  <si>
    <t>Derivative [Line Items]</t>
  </si>
  <si>
    <t>Interest rate swap fair value</t>
  </si>
  <si>
    <t>Securities pledged as collateral</t>
  </si>
  <si>
    <t>Loss on derivative</t>
  </si>
  <si>
    <t>Deferred tax asset on gain on derivative</t>
  </si>
  <si>
    <t>Cash flow hedge ineffectiveness</t>
  </si>
  <si>
    <t>Interest rate swap notional amount</t>
  </si>
  <si>
    <t>Number of interest rate swap contracts | contract</t>
  </si>
  <si>
    <t>Swap Contract - 3-Year $5 million [Member]</t>
  </si>
  <si>
    <t>Derivative, maturity date</t>
  </si>
  <si>
    <t>Jun. 17,
		2019</t>
  </si>
  <si>
    <t>Swap Contract - 5-Year $5 million [Member]</t>
  </si>
  <si>
    <t>Mar. 17,
		2021</t>
  </si>
  <si>
    <t>Swap Contract - 7-Year $5 million II [Member]</t>
  </si>
  <si>
    <t>Mar. 17,
		2023</t>
  </si>
  <si>
    <t>Swap Contract - 10-Year $15 million [Member]</t>
  </si>
  <si>
    <t>Mar. 17,
		2026</t>
  </si>
  <si>
    <t>Derivative Financial Instruments (Impact Of Derivative Financial Instruments) (Details) - USD ($) $ in Thousand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2]</t>
  </si>
  <si>
    <t>Reported as interest expense</t>
  </si>
  <si>
    <t>Reported as other income</t>
  </si>
  <si>
    <t>Variable Interest Entities (VIE) (Narrative) (Details) - USD ($) $ in Thousands</t>
  </si>
  <si>
    <t>Dec. 31, 2011</t>
  </si>
  <si>
    <t>Dec. 31, 2009</t>
  </si>
  <si>
    <t>Variable Interest Entity [Line Items]</t>
  </si>
  <si>
    <t>Long-term Debt</t>
  </si>
  <si>
    <t>Payments to Acquire Businesses and Interest in Affiliates</t>
  </si>
  <si>
    <t>VIE purpose</t>
  </si>
  <si>
    <t>purchase the land and construct a 36-unit low income housing rental complex</t>
  </si>
  <si>
    <t>Federal investment tax credits</t>
  </si>
  <si>
    <t>Federal investment tax credit duration</t>
  </si>
  <si>
    <t>10 years</t>
  </si>
  <si>
    <t>Variable Interest Entity, Not Primary Beneficiary [Member]</t>
  </si>
  <si>
    <t>Equity Method Investments</t>
  </si>
  <si>
    <t>Ownership in Liberty Mews Limited Partnership</t>
  </si>
  <si>
    <t>99.99%</t>
  </si>
  <si>
    <t>VIE financing</t>
  </si>
  <si>
    <t>Construction and Development Costs</t>
  </si>
  <si>
    <t>Partnership total assets</t>
  </si>
  <si>
    <t>Variable Interest Entities (VIE) (Investment in LIHTC Partnership) (Details) - USD ($) $ in Thousands</t>
  </si>
  <si>
    <t>Investment (Other Assets)</t>
  </si>
  <si>
    <t>Maximum exposure to loss</t>
  </si>
  <si>
    <t>Assets and Liabilities Subject to Enforceable Master Netting Agreements (Schedule of Liabilities Subject to an enforceable Master Netting Arrangement or Repurchase Agreements) (Details) - USD ($) $ in Thousands</t>
  </si>
  <si>
    <t>Gross Amounts of Recognized Liabilities</t>
  </si>
  <si>
    <t>Gross Amounts Offset in the Statement of Condition</t>
  </si>
  <si>
    <t>Net Amounts of Liabilities Presented in the Statement of Condition</t>
  </si>
  <si>
    <t>Gross Amounts Not Offset in the Statement of Condition: Financial Instruments</t>
  </si>
  <si>
    <t>Gross Amounts Not Offset in the Statement of Condition: Cash Collateral Pledged</t>
  </si>
  <si>
    <t>Net amount</t>
  </si>
  <si>
    <t>Repurchase Agree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763907</v>
      </c>
    </row>
    <row r="9" spans="1:3">
      <c t="s" r="A9" s="4">
        <v>14</v>
      </c>
      <c t="s" r="B9" s="4">
        <v>15</v>
      </c>
    </row>
    <row r="10" spans="1:3">
      <c t="s" r="A10" s="4">
        <v>16</v>
      </c>
      <c t="s" r="B10" s="4">
        <v>17</v>
      </c>
    </row>
    <row r="11" spans="1:3">
      <c t="s" r="A11" s="4">
        <v>18</v>
      </c>
      <c t="n" r="C11" s="6">
        <v>6269004</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4560</v>
      </c>
      <c t="n" r="C3" s="7">
        <v>50188</v>
      </c>
    </row>
    <row r="4" spans="1:3">
      <c t="s" r="A4" s="4">
        <v>28</v>
      </c>
      <c t="n" r="B4" s="6">
        <v>1524</v>
      </c>
      <c t="n" r="C4" s="6">
        <v>1953</v>
      </c>
    </row>
    <row r="5" spans="1:3">
      <c t="s" r="A5" s="4">
        <v>29</v>
      </c>
      <c t="n" r="B5" s="6">
        <v>66084</v>
      </c>
      <c t="n" r="C5" s="6">
        <v>52141</v>
      </c>
    </row>
    <row r="6" spans="1:3">
      <c t="s" r="A6" s="4">
        <v>30</v>
      </c>
      <c t="n" r="B6" s="6">
        <v>148037</v>
      </c>
      <c t="n" r="C6" s="6">
        <v>170232</v>
      </c>
    </row>
    <row r="7" spans="1:3">
      <c t="s" r="A7" s="4">
        <v>31</v>
      </c>
      <c t="n" r="B7" s="6">
        <v>98387</v>
      </c>
      <c t="n" r="C7" s="6">
        <v>105560</v>
      </c>
    </row>
    <row r="8" spans="1:3">
      <c t="s" r="A8" s="4">
        <v>32</v>
      </c>
      <c t="n" r="B8" s="6">
        <v>5881</v>
      </c>
      <c t="n" r="C8" s="6">
        <v>5904</v>
      </c>
    </row>
    <row r="9" spans="1:3">
      <c t="s" r="A9" s="4">
        <v>33</v>
      </c>
      <c t="n" r="B9" s="6">
        <v>902489</v>
      </c>
      <c t="n" r="C9" s="6">
        <v>879023</v>
      </c>
    </row>
    <row r="10" spans="1:3">
      <c t="s" r="A10" s="4">
        <v>34</v>
      </c>
      <c t="n" r="B10" s="6">
        <v>-12044</v>
      </c>
      <c t="n" r="C10" s="6">
        <v>-11922</v>
      </c>
    </row>
    <row r="11" spans="1:3">
      <c t="s" r="A11" s="4">
        <v>35</v>
      </c>
      <c t="n" r="B11" s="6">
        <v>890445</v>
      </c>
      <c t="n" r="C11" s="6">
        <v>867101</v>
      </c>
    </row>
    <row r="12" spans="1:3">
      <c t="s" r="A12" s="4">
        <v>36</v>
      </c>
      <c t="n" r="B12" s="6">
        <v>27363</v>
      </c>
      <c t="n" r="C12" s="6">
        <v>25198</v>
      </c>
    </row>
    <row r="13" spans="1:3">
      <c t="s" r="A13" s="4">
        <v>37</v>
      </c>
      <c t="n" r="B13" s="6">
        <v>11004</v>
      </c>
      <c t="n" r="C13" s="6">
        <v>11004</v>
      </c>
    </row>
    <row r="14" spans="1:3">
      <c t="s" r="A14" s="4">
        <v>38</v>
      </c>
      <c t="n" r="B14" s="6">
        <v>40672</v>
      </c>
      <c t="n" r="C14" s="6">
        <v>40150</v>
      </c>
    </row>
    <row r="15" spans="1:3">
      <c t="s" r="A15" s="4">
        <v>39</v>
      </c>
      <c t="n" r="B15" s="6">
        <v>19278</v>
      </c>
      <c t="n" r="C15" s="6">
        <v>19790</v>
      </c>
    </row>
    <row r="16" spans="1:3">
      <c t="s" r="A16" s="4">
        <v>40</v>
      </c>
      <c t="n" r="B16" s="6">
        <v>10259</v>
      </c>
      <c t="n" r="C16" s="6">
        <v>6883</v>
      </c>
    </row>
    <row r="17" spans="1:3">
      <c t="s" r="A17" s="4">
        <v>41</v>
      </c>
      <c t="n" r="B17" s="6">
        <v>20779</v>
      </c>
      <c t="n" r="C17" s="6">
        <v>19495</v>
      </c>
    </row>
    <row r="18" spans="1:3">
      <c t="s" r="A18" s="4">
        <v>42</v>
      </c>
      <c t="n" r="B18" s="6">
        <v>1338189</v>
      </c>
      <c t="n" r="C18" s="6">
        <v>1323458</v>
      </c>
    </row>
    <row r="19" spans="1:3">
      <c t="s" r="A19" s="3">
        <v>43</v>
      </c>
    </row>
    <row r="20" spans="1:3">
      <c t="s" r="A20" s="4">
        <v>44</v>
      </c>
      <c t="n" r="B20" s="6">
        <v>221650</v>
      </c>
      <c t="n" r="C20" s="6">
        <v>204569</v>
      </c>
    </row>
    <row r="21" spans="1:3">
      <c t="s" r="A21" s="4">
        <v>45</v>
      </c>
      <c t="n" r="B21" s="6">
        <v>797535</v>
      </c>
      <c t="n" r="C21" s="6">
        <v>794225</v>
      </c>
    </row>
    <row r="22" spans="1:3">
      <c t="s" r="A22" s="4">
        <v>46</v>
      </c>
      <c t="n" r="B22" s="6">
        <v>1019185</v>
      </c>
      <c t="n" r="C22" s="6">
        <v>998794</v>
      </c>
    </row>
    <row r="23" spans="1:3">
      <c t="s" r="A23" s="4">
        <v>47</v>
      </c>
      <c t="n" r="B23" s="6">
        <v>35785</v>
      </c>
      <c t="n" r="C23" s="6">
        <v>35828</v>
      </c>
    </row>
    <row r="24" spans="1:3">
      <c t="s" r="A24" s="4">
        <v>48</v>
      </c>
      <c t="n" r="B24" s="6">
        <v>146747</v>
      </c>
      <c t="n" r="C24" s="6">
        <v>147537</v>
      </c>
    </row>
    <row r="25" spans="1:3">
      <c t="s" r="A25" s="4">
        <v>49</v>
      </c>
      <c t="n" r="B25" s="6">
        <v>21704</v>
      </c>
      <c t="n" r="C25" s="6">
        <v>20528</v>
      </c>
    </row>
    <row r="26" spans="1:3">
      <c t="s" r="A26" s="4">
        <v>50</v>
      </c>
      <c t="n" r="B26" s="6">
        <v>1223421</v>
      </c>
      <c t="n" r="C26" s="6">
        <v>1202687</v>
      </c>
    </row>
    <row r="27" spans="1:3">
      <c t="s" r="A27" s="3">
        <v>51</v>
      </c>
    </row>
    <row r="28" spans="1:3">
      <c t="s" r="A28" s="4">
        <v>52</v>
      </c>
      <c t="n" r="B28" s="6">
        <v>20000</v>
      </c>
      <c t="n" r="C28" s="6">
        <v>30000</v>
      </c>
    </row>
    <row r="29" spans="1:3">
      <c t="s" r="A29" s="4">
        <v>53</v>
      </c>
      <c t="n" r="B29" s="6">
        <v>63</v>
      </c>
      <c t="n" r="C29" s="6">
        <v>63</v>
      </c>
    </row>
    <row r="30" spans="1:3">
      <c t="s" r="A30" s="4">
        <v>54</v>
      </c>
      <c t="n" r="B30" s="6">
        <v>22130</v>
      </c>
      <c t="n" r="C30" s="6">
        <v>21986</v>
      </c>
    </row>
    <row r="31" spans="1:3">
      <c t="s" r="A31" s="4">
        <v>55</v>
      </c>
      <c t="n" r="B31" s="6">
        <v>89836</v>
      </c>
      <c t="n" r="C31" s="6">
        <v>85551</v>
      </c>
    </row>
    <row r="32" spans="1:3">
      <c t="s" r="A32" s="4">
        <v>56</v>
      </c>
      <c t="n" r="B32" s="6">
        <v>-17261</v>
      </c>
      <c t="n" r="C32" s="6">
        <v>-16829</v>
      </c>
    </row>
    <row r="33" spans="1:3">
      <c t="s" r="A33" s="4">
        <v>57</v>
      </c>
      <c t="n" r="B33" s="6">
        <v>114768</v>
      </c>
      <c t="n" r="C33" s="6">
        <v>120771</v>
      </c>
    </row>
    <row r="34" spans="1:3">
      <c t="s" r="A34" s="4">
        <v>58</v>
      </c>
      <c t="n" r="B34" s="7">
        <v>1338189</v>
      </c>
      <c t="n" r="C34" s="7">
        <v>13234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8</v>
      </c>
      <c t="s" r="B1" s="2">
        <v>1</v>
      </c>
    </row>
    <row r="2" spans="1:2">
      <c t="s" r="B2" s="2">
        <v>2</v>
      </c>
    </row>
    <row r="3" spans="1:2">
      <c t="s" r="A3" s="3">
        <v>191</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1</v>
      </c>
      <c t="s" r="B1" s="2">
        <v>1</v>
      </c>
    </row>
    <row r="2" spans="1:2">
      <c t="s" r="B2" s="2">
        <v>2</v>
      </c>
    </row>
    <row r="3" spans="1:2">
      <c t="s" r="A3" s="3">
        <v>197</v>
      </c>
    </row>
    <row r="4" spans="1:2">
      <c t="s" r="A4" s="4">
        <v>196</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v>
      </c>
      <c t="s" r="B1" s="2">
        <v>1</v>
      </c>
      <c t="s" r="C1" s="2">
        <v>60</v>
      </c>
    </row>
    <row r="2" spans="1:3">
      <c t="s" r="B2" s="2">
        <v>2</v>
      </c>
      <c t="s" r="C2" s="2">
        <v>25</v>
      </c>
    </row>
    <row r="3" spans="1:3">
      <c t="s" r="A3" s="4">
        <v>61</v>
      </c>
      <c t="n" r="B3" s="7">
        <v>103286</v>
      </c>
      <c t="n" r="C3" s="7">
        <v>106742</v>
      </c>
    </row>
    <row r="4" spans="1:3">
      <c t="s" r="A4" s="4">
        <v>62</v>
      </c>
      <c t="n" r="B4" s="7">
        <v>0</v>
      </c>
      <c t="n" r="C4" s="7">
        <v>0</v>
      </c>
    </row>
    <row r="5" spans="1:3">
      <c t="s" r="A5" s="4">
        <v>63</v>
      </c>
      <c t="n" r="B5" s="6">
        <v>2000000</v>
      </c>
      <c t="n" r="C5" s="6">
        <v>2000000</v>
      </c>
    </row>
    <row r="6" spans="1:3">
      <c t="s" r="A6" s="4">
        <v>64</v>
      </c>
      <c t="n" r="B6" s="8">
        <v>0.01</v>
      </c>
      <c t="n" r="C6" s="8">
        <v>0.01</v>
      </c>
    </row>
    <row r="7" spans="1:3">
      <c t="s" r="A7" s="4">
        <v>65</v>
      </c>
      <c t="n" r="B7" s="6">
        <v>25000000</v>
      </c>
      <c t="n" r="C7" s="6">
        <v>25000000</v>
      </c>
    </row>
    <row r="8" spans="1:3">
      <c t="s" r="A8" s="4">
        <v>66</v>
      </c>
      <c t="n" r="B8" s="6">
        <v>6269000</v>
      </c>
      <c t="n" r="C8" s="6">
        <v>6255000</v>
      </c>
    </row>
    <row r="9" spans="1:3">
      <c t="s" r="A9" s="4">
        <v>67</v>
      </c>
      <c t="n" r="B9" s="6">
        <v>6269000</v>
      </c>
      <c t="n" r="C9" s="6">
        <v>6255000</v>
      </c>
    </row>
    <row r="10" spans="1:3">
      <c t="s" r="A10" s="4">
        <v>68</v>
      </c>
    </row>
    <row r="11" spans="1:3">
      <c t="s" r="A11" s="4">
        <v>63</v>
      </c>
      <c t="n" r="B11" s="6">
        <v>30000</v>
      </c>
      <c t="n" r="C11" s="6">
        <v>30000</v>
      </c>
    </row>
    <row r="12" spans="1:3">
      <c t="s" r="A12" s="4">
        <v>69</v>
      </c>
      <c t="n" r="B12" s="7">
        <v>1000</v>
      </c>
      <c t="n" r="C12" s="7">
        <v>1000</v>
      </c>
    </row>
    <row r="13" spans="1:3">
      <c t="s" r="A13" s="4">
        <v>70</v>
      </c>
      <c t="n" r="B13" s="6">
        <v>20000</v>
      </c>
      <c t="n" r="C13" s="6">
        <v>30000</v>
      </c>
    </row>
    <row r="14" spans="1:3">
      <c t="s" r="A14" s="4">
        <v>71</v>
      </c>
      <c t="n" r="B14" s="6">
        <v>20000</v>
      </c>
      <c t="n" r="C14" s="6">
        <v>30000</v>
      </c>
    </row>
    <row r="15" spans="1:3">
      <c t="s" r="A15" s="4">
        <v>72</v>
      </c>
      <c t="s" r="B15" s="4">
        <v>73</v>
      </c>
      <c t="s" r="C15" s="4">
        <v>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3</v>
      </c>
      <c t="s" r="B1" s="2">
        <v>1</v>
      </c>
    </row>
    <row r="2" spans="1:2">
      <c t="s" r="B2" s="2">
        <v>2</v>
      </c>
    </row>
    <row r="3" spans="1:2">
      <c t="s" r="A3" s="3">
        <v>200</v>
      </c>
    </row>
    <row r="4" spans="1:2">
      <c t="s" r="A4" s="4">
        <v>199</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5</v>
      </c>
      <c t="s" r="B1" s="2">
        <v>1</v>
      </c>
    </row>
    <row r="2" spans="1:2">
      <c t="s" r="B2" s="2">
        <v>2</v>
      </c>
    </row>
    <row r="3" spans="1:2">
      <c t="s" r="A3" s="3">
        <v>203</v>
      </c>
    </row>
    <row r="4" spans="1:2">
      <c t="s" r="A4" s="4">
        <v>202</v>
      </c>
      <c t="s" r="B4"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57</v>
      </c>
      <c t="s" r="B1" s="2">
        <v>1</v>
      </c>
    </row>
    <row r="2" spans="1:2">
      <c t="s" r="B2" s="2">
        <v>2</v>
      </c>
    </row>
    <row r="3" spans="1:2">
      <c t="s" r="A3" s="3">
        <v>206</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4</v>
      </c>
      <c t="s" r="B1" s="2">
        <v>1</v>
      </c>
    </row>
    <row r="2" spans="1:2">
      <c t="s" r="B2" s="2">
        <v>2</v>
      </c>
    </row>
    <row r="3" spans="1:2">
      <c t="s" r="A3" s="3">
        <v>191</v>
      </c>
    </row>
    <row r="4" spans="1:2">
      <c t="s" r="A4" s="4">
        <v>265</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67</v>
      </c>
      <c t="s" r="B1" s="2">
        <v>1</v>
      </c>
    </row>
    <row r="2" spans="1:2">
      <c t="s" r="B2" s="2">
        <v>2</v>
      </c>
    </row>
    <row r="3" spans="1:2">
      <c t="s" r="A3" s="3">
        <v>194</v>
      </c>
    </row>
    <row r="4" spans="1:2">
      <c t="s" r="A4" s="4">
        <v>193</v>
      </c>
      <c t="s" r="B4"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9</v>
      </c>
      <c t="s" r="B1" s="2">
        <v>1</v>
      </c>
    </row>
    <row r="2" spans="1:2">
      <c t="s" r="B2" s="2">
        <v>2</v>
      </c>
    </row>
    <row r="3" spans="1:2">
      <c t="s" r="A3" s="3">
        <v>197</v>
      </c>
    </row>
    <row r="4" spans="1:2">
      <c t="s" r="A4" s="4">
        <v>196</v>
      </c>
      <c t="s" r="B4"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271</v>
      </c>
      <c t="s" r="B1" s="2">
        <v>1</v>
      </c>
    </row>
    <row r="2" spans="1:2">
      <c t="s" r="B2" s="2">
        <v>2</v>
      </c>
    </row>
    <row r="3" spans="1:2">
      <c t="s" r="A3" s="3">
        <v>200</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t="s" r="A1" s="1">
        <v>282</v>
      </c>
      <c t="s" r="B1" s="2">
        <v>1</v>
      </c>
    </row>
    <row r="2" spans="1:2">
      <c t="s" r="B2" s="2">
        <v>2</v>
      </c>
    </row>
    <row r="3" spans="1:2">
      <c t="s" r="A3" s="3">
        <v>206</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99</v>
      </c>
      <c t="s" r="B1" s="2">
        <v>1</v>
      </c>
    </row>
    <row r="2" spans="1:2">
      <c t="s" r="B2" s="2">
        <v>2</v>
      </c>
    </row>
    <row r="3" spans="1:2">
      <c t="s" r="A3" s="3">
        <v>209</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12</v>
      </c>
    </row>
    <row r="4" spans="1:2">
      <c t="s" r="A4" s="4">
        <v>307</v>
      </c>
      <c t="s" r="B4" s="4">
        <v>308</v>
      </c>
    </row>
    <row r="5" spans="1:2">
      <c t="s" r="A5" s="4">
        <v>309</v>
      </c>
      <c t="s" r="B5" s="4">
        <v>310</v>
      </c>
    </row>
    <row r="6" spans="1:2">
      <c t="s" r="A6" s="4">
        <v>311</v>
      </c>
      <c t="s" r="B6" s="4">
        <v>312</v>
      </c>
    </row>
    <row r="7" spans="1:2">
      <c t="s" r="A7" s="4">
        <v>313</v>
      </c>
      <c t="s" r="B7" s="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9886</v>
      </c>
      <c t="n" r="C4" s="7">
        <v>9311</v>
      </c>
      <c t="n" r="D4" s="7">
        <v>29225</v>
      </c>
      <c t="n" r="E4" s="7">
        <v>27549</v>
      </c>
    </row>
    <row r="5" spans="1:5">
      <c t="s" r="A5" s="4">
        <v>79</v>
      </c>
      <c t="n" r="B5" s="6">
        <v>1378</v>
      </c>
      <c t="n" r="C5" s="6">
        <v>1755</v>
      </c>
      <c t="n" r="D5" s="6">
        <v>4303</v>
      </c>
      <c t="n" r="E5" s="6">
        <v>5365</v>
      </c>
    </row>
    <row r="6" spans="1:5">
      <c t="s" r="A6" s="4">
        <v>80</v>
      </c>
      <c t="n" r="B6" s="6">
        <v>199</v>
      </c>
      <c t="n" r="C6" s="6">
        <v>302</v>
      </c>
      <c t="n" r="D6" s="6">
        <v>635</v>
      </c>
      <c t="n" r="E6" s="6">
        <v>970</v>
      </c>
    </row>
    <row r="7" spans="1:5">
      <c t="s" r="A7" s="4">
        <v>81</v>
      </c>
      <c t="n" r="B7" s="6">
        <v>1577</v>
      </c>
      <c t="n" r="C7" s="6">
        <v>2057</v>
      </c>
      <c t="n" r="D7" s="6">
        <v>4938</v>
      </c>
      <c t="n" r="E7" s="6">
        <v>6335</v>
      </c>
    </row>
    <row r="8" spans="1:5">
      <c t="s" r="A8" s="4">
        <v>82</v>
      </c>
      <c t="n" r="B8" s="6">
        <v>100</v>
      </c>
      <c t="n" r="C8" s="6">
        <v>93</v>
      </c>
      <c t="n" r="D8" s="6">
        <v>295</v>
      </c>
      <c t="n" r="E8" s="6">
        <v>268</v>
      </c>
    </row>
    <row r="9" spans="1:5">
      <c t="s" r="A9" s="4">
        <v>83</v>
      </c>
      <c t="n" r="B9" s="6">
        <v>11563</v>
      </c>
      <c t="n" r="C9" s="6">
        <v>11461</v>
      </c>
      <c t="n" r="D9" s="6">
        <v>34458</v>
      </c>
      <c t="n" r="E9" s="6">
        <v>34152</v>
      </c>
    </row>
    <row r="10" spans="1:5">
      <c t="s" r="A10" s="3">
        <v>84</v>
      </c>
    </row>
    <row r="11" spans="1:5">
      <c t="s" r="A11" s="4">
        <v>85</v>
      </c>
      <c t="n" r="B11" s="6">
        <v>784</v>
      </c>
      <c t="n" r="C11" s="6">
        <v>960</v>
      </c>
      <c t="n" r="D11" s="6">
        <v>2373</v>
      </c>
      <c t="n" r="E11" s="6">
        <v>3018</v>
      </c>
    </row>
    <row r="12" spans="1:5">
      <c t="s" r="A12" s="4">
        <v>86</v>
      </c>
      <c t="n" r="B12" s="6">
        <v>14</v>
      </c>
      <c t="n" r="C12" s="6">
        <v>14</v>
      </c>
      <c t="n" r="D12" s="6">
        <v>42</v>
      </c>
      <c t="n" r="E12" s="6">
        <v>42</v>
      </c>
    </row>
    <row r="13" spans="1:5">
      <c t="s" r="A13" s="4">
        <v>87</v>
      </c>
      <c t="n" r="B13" s="6">
        <v>1271</v>
      </c>
      <c t="n" r="C13" s="6">
        <v>1277</v>
      </c>
      <c t="n" r="D13" s="6">
        <v>3761</v>
      </c>
      <c t="n" r="E13" s="6">
        <v>4213</v>
      </c>
    </row>
    <row r="14" spans="1:5">
      <c t="s" r="A14" s="4">
        <v>88</v>
      </c>
      <c t="n" r="B14" s="6">
        <v>2069</v>
      </c>
      <c t="n" r="C14" s="6">
        <v>2251</v>
      </c>
      <c t="n" r="D14" s="6">
        <v>6176</v>
      </c>
      <c t="n" r="E14" s="6">
        <v>7273</v>
      </c>
    </row>
    <row r="15" spans="1:5">
      <c t="s" r="A15" s="4">
        <v>89</v>
      </c>
      <c t="n" r="B15" s="6">
        <v>9494</v>
      </c>
      <c t="n" r="C15" s="6">
        <v>9210</v>
      </c>
      <c t="n" r="D15" s="6">
        <v>28282</v>
      </c>
      <c t="n" r="E15" s="6">
        <v>26879</v>
      </c>
    </row>
    <row r="16" spans="1:5">
      <c t="s" r="A16" s="4">
        <v>90</v>
      </c>
      <c t="n" r="B16" s="6">
        <v>294</v>
      </c>
      <c t="n" r="C16" s="6">
        <v>500</v>
      </c>
      <c t="n" r="D16" s="6">
        <v>2208</v>
      </c>
      <c t="n" r="E16" s="6">
        <v>626</v>
      </c>
    </row>
    <row r="17" spans="1:5">
      <c t="s" r="A17" s="4">
        <v>91</v>
      </c>
      <c t="n" r="B17" s="6">
        <v>9200</v>
      </c>
      <c t="n" r="C17" s="6">
        <v>8710</v>
      </c>
      <c t="n" r="D17" s="6">
        <v>26074</v>
      </c>
      <c t="n" r="E17" s="6">
        <v>26253</v>
      </c>
    </row>
    <row r="18" spans="1:5">
      <c t="s" r="A18" s="3">
        <v>92</v>
      </c>
    </row>
    <row r="19" spans="1:5">
      <c t="s" r="A19" s="4">
        <v>93</v>
      </c>
      <c t="n" r="B19" s="6">
        <v>245</v>
      </c>
      <c t="n" r="C19" s="6">
        <v>95</v>
      </c>
      <c t="n" r="D19" s="6">
        <v>525</v>
      </c>
      <c t="n" r="E19" s="6">
        <v>100</v>
      </c>
    </row>
    <row r="20" spans="1:5">
      <c t="s" r="A20" s="4">
        <v>94</v>
      </c>
      <c t="n" r="B20" s="6">
        <v>856</v>
      </c>
      <c t="n" r="C20" s="6">
        <v>792</v>
      </c>
      <c t="n" r="D20" s="6">
        <v>2469</v>
      </c>
      <c t="n" r="E20" s="6">
        <v>2177</v>
      </c>
    </row>
    <row r="21" spans="1:5">
      <c t="s" r="A21" s="4">
        <v>95</v>
      </c>
      <c t="n" r="B21" s="6">
        <v>1435</v>
      </c>
      <c t="n" r="C21" s="6">
        <v>1455</v>
      </c>
      <c t="n" r="D21" s="6">
        <v>4369</v>
      </c>
      <c t="n" r="E21" s="6">
        <v>4225</v>
      </c>
    </row>
    <row r="22" spans="1:5">
      <c t="s" r="A22" s="4">
        <v>96</v>
      </c>
      <c t="n" r="B22" s="6">
        <v>534</v>
      </c>
      <c t="n" r="C22" s="6">
        <v>530</v>
      </c>
      <c t="n" r="D22" s="6">
        <v>1569</v>
      </c>
      <c t="n" r="E22" s="6">
        <v>1445</v>
      </c>
    </row>
    <row r="23" spans="1:5">
      <c t="s" r="A23" s="4">
        <v>38</v>
      </c>
      <c t="n" r="B23" s="6">
        <v>295</v>
      </c>
      <c t="n" r="C23" s="6">
        <v>294</v>
      </c>
      <c t="n" r="D23" s="6">
        <v>1130</v>
      </c>
      <c t="n" r="E23" s="6">
        <v>849</v>
      </c>
    </row>
    <row r="24" spans="1:5">
      <c t="s" r="A24" s="4">
        <v>97</v>
      </c>
      <c t="n" r="B24" s="6">
        <v>189</v>
      </c>
      <c t="n" r="C24" s="6">
        <v>238</v>
      </c>
      <c t="n" r="D24" s="6">
        <v>696</v>
      </c>
      <c t="n" r="E24" s="6">
        <v>706</v>
      </c>
    </row>
    <row r="25" spans="1:5">
      <c t="s" r="A25" s="4">
        <v>82</v>
      </c>
      <c t="n" r="B25" s="6">
        <v>240</v>
      </c>
      <c t="n" r="C25" s="6">
        <v>90</v>
      </c>
      <c t="n" r="D25" s="6">
        <v>463</v>
      </c>
      <c t="n" r="E25" s="6">
        <v>308</v>
      </c>
    </row>
    <row r="26" spans="1:5">
      <c t="s" r="A26" s="4">
        <v>98</v>
      </c>
      <c t="n" r="B26" s="6">
        <v>3549</v>
      </c>
      <c t="n" r="C26" s="6">
        <v>3399</v>
      </c>
      <c t="n" r="D26" s="6">
        <v>10696</v>
      </c>
      <c t="n" r="E26" s="6">
        <v>9710</v>
      </c>
    </row>
    <row r="27" spans="1:5">
      <c t="s" r="A27" s="4">
        <v>99</v>
      </c>
      <c t="n" r="B27" s="6">
        <v>3794</v>
      </c>
      <c t="n" r="C27" s="6">
        <v>3494</v>
      </c>
      <c t="n" r="D27" s="6">
        <v>11221</v>
      </c>
      <c t="n" r="E27" s="6">
        <v>9810</v>
      </c>
    </row>
    <row r="28" spans="1:5">
      <c t="s" r="A28" s="3">
        <v>100</v>
      </c>
    </row>
    <row r="29" spans="1:5">
      <c t="s" r="A29" s="4">
        <v>101</v>
      </c>
      <c t="n" r="B29" s="6">
        <v>5217</v>
      </c>
      <c t="n" r="C29" s="6">
        <v>5445</v>
      </c>
      <c t="n" r="D29" s="6">
        <v>15661</v>
      </c>
      <c t="n" r="E29" s="6">
        <v>15703</v>
      </c>
    </row>
    <row r="30" spans="1:5">
      <c t="s" r="A30" s="4">
        <v>102</v>
      </c>
      <c t="n" r="B30" s="6">
        <v>80</v>
      </c>
      <c t="n" r="C30" s="6">
        <v>474</v>
      </c>
      <c t="n" r="D30" s="6">
        <v>754</v>
      </c>
      <c t="n" r="E30" s="6">
        <v>1404</v>
      </c>
    </row>
    <row r="31" spans="1:5">
      <c t="s" r="A31" s="4">
        <v>103</v>
      </c>
      <c t="n" r="B31" s="6">
        <v>606</v>
      </c>
      <c t="n" r="C31" s="6">
        <v>634</v>
      </c>
      <c t="n" r="D31" s="6">
        <v>1815</v>
      </c>
      <c t="n" r="E31" s="6">
        <v>1905</v>
      </c>
    </row>
    <row r="32" spans="1:5">
      <c t="s" r="A32" s="4">
        <v>104</v>
      </c>
      <c t="n" r="B32" s="6">
        <v>621</v>
      </c>
      <c t="n" r="C32" s="6">
        <v>617</v>
      </c>
      <c t="n" r="D32" s="6">
        <v>1867</v>
      </c>
      <c t="n" r="E32" s="6">
        <v>1867</v>
      </c>
    </row>
    <row r="33" spans="1:5">
      <c t="s" r="A33" s="4">
        <v>105</v>
      </c>
      <c t="n" r="B33" s="6">
        <v>721</v>
      </c>
      <c t="n" r="C33" s="6">
        <v>823</v>
      </c>
      <c t="n" r="D33" s="6">
        <v>2067</v>
      </c>
      <c t="n" r="E33" s="6">
        <v>2439</v>
      </c>
    </row>
    <row r="34" spans="1:5">
      <c t="s" r="A34" s="4">
        <v>106</v>
      </c>
      <c t="n" r="B34" s="6">
        <v>254</v>
      </c>
      <c t="n" r="C34" s="6">
        <v>240</v>
      </c>
      <c t="n" r="D34" s="6">
        <v>843</v>
      </c>
      <c t="n" r="E34" s="6">
        <v>1145</v>
      </c>
    </row>
    <row r="35" spans="1:5">
      <c t="s" r="A35" s="4">
        <v>40</v>
      </c>
      <c t="n" r="B35" s="6">
        <v>389</v>
      </c>
      <c t="n" r="C35" s="6">
        <v>-71</v>
      </c>
      <c t="n" r="D35" s="6">
        <v>639</v>
      </c>
      <c t="n" r="E35" s="6">
        <v>976</v>
      </c>
    </row>
    <row r="36" spans="1:5">
      <c t="s" r="A36" s="4">
        <v>82</v>
      </c>
      <c t="n" r="B36" s="6">
        <v>1874</v>
      </c>
      <c t="n" r="C36" s="6">
        <v>1500</v>
      </c>
      <c t="n" r="D36" s="6">
        <v>5552</v>
      </c>
      <c t="n" r="E36" s="6">
        <v>4782</v>
      </c>
    </row>
    <row r="37" spans="1:5">
      <c t="s" r="A37" s="4">
        <v>107</v>
      </c>
      <c t="n" r="B37" s="6">
        <v>9762</v>
      </c>
      <c t="n" r="C37" s="6">
        <v>9662</v>
      </c>
      <c t="n" r="D37" s="6">
        <v>29198</v>
      </c>
      <c t="n" r="E37" s="6">
        <v>30221</v>
      </c>
    </row>
    <row r="38" spans="1:5">
      <c t="s" r="A38" s="4">
        <v>108</v>
      </c>
      <c t="n" r="B38" s="6">
        <v>3232</v>
      </c>
      <c t="n" r="C38" s="6">
        <v>2542</v>
      </c>
      <c t="n" r="D38" s="6">
        <v>8097</v>
      </c>
      <c t="n" r="E38" s="6">
        <v>5842</v>
      </c>
    </row>
    <row r="39" spans="1:5">
      <c t="s" r="A39" s="4">
        <v>109</v>
      </c>
      <c t="n" r="B39" s="6">
        <v>947</v>
      </c>
      <c t="n" r="C39" s="6">
        <v>594</v>
      </c>
      <c t="n" r="D39" s="6">
        <v>2237</v>
      </c>
      <c t="n" r="E39" s="6">
        <v>1351</v>
      </c>
    </row>
    <row r="40" spans="1:5">
      <c t="s" r="A40" s="4">
        <v>110</v>
      </c>
      <c t="n" r="B40" s="6">
        <v>2285</v>
      </c>
      <c t="n" r="C40" s="6">
        <v>1948</v>
      </c>
      <c t="n" r="D40" s="6">
        <v>5860</v>
      </c>
      <c t="n" r="E40" s="6">
        <v>4491</v>
      </c>
    </row>
    <row r="41" spans="1:5">
      <c t="s" r="A41" s="4">
        <v>111</v>
      </c>
      <c t="n" r="B41" s="6">
        <v>-450</v>
      </c>
      <c t="n" r="C41" s="6">
        <v>-675</v>
      </c>
      <c t="n" r="D41" s="6">
        <v>-1575</v>
      </c>
      <c t="n" r="E41" s="6">
        <v>-2025</v>
      </c>
    </row>
    <row r="42" spans="1:5">
      <c t="s" r="A42" s="4">
        <v>112</v>
      </c>
      <c t="n" r="B42" s="7">
        <v>1835</v>
      </c>
      <c t="n" r="C42" s="7">
        <v>1273</v>
      </c>
      <c t="n" r="D42" s="7">
        <v>4285</v>
      </c>
      <c t="n" r="E42" s="7">
        <v>2466</v>
      </c>
    </row>
    <row r="43" spans="1:5">
      <c t="s" r="A43" s="4">
        <v>113</v>
      </c>
      <c t="n" r="B43" s="8">
        <v>0.29</v>
      </c>
      <c t="n" r="C43" s="8">
        <v>0.2</v>
      </c>
      <c t="n" r="D43" s="8">
        <v>0.68</v>
      </c>
      <c t="n" r="E43" s="8">
        <v>0.39</v>
      </c>
    </row>
    <row r="44" spans="1:5">
      <c t="s" r="A44" s="4">
        <v>114</v>
      </c>
      <c t="n" r="B44" s="6">
        <v>6269</v>
      </c>
      <c t="n" r="C44" s="6">
        <v>6255</v>
      </c>
      <c t="n" r="D44" s="6">
        <v>6263</v>
      </c>
      <c t="n" r="E44" s="6">
        <v>6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15</v>
      </c>
      <c t="s" r="B1" s="2">
        <v>1</v>
      </c>
    </row>
    <row r="2" spans="1:2">
      <c t="s" r="B2" s="2">
        <v>2</v>
      </c>
    </row>
    <row r="3" spans="1:2">
      <c t="s" r="A3" s="3">
        <v>215</v>
      </c>
    </row>
    <row r="4" spans="1:2">
      <c t="s" r="A4" s="4">
        <v>316</v>
      </c>
      <c t="s" r="B4" s="4">
        <v>317</v>
      </c>
    </row>
    <row r="5" spans="1:2">
      <c t="s" r="A5" s="4">
        <v>318</v>
      </c>
      <c t="s" r="B5" s="4">
        <v>319</v>
      </c>
    </row>
    <row r="6" spans="1:2">
      <c t="s" r="A6" s="4">
        <v>320</v>
      </c>
      <c t="s" r="B6" s="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322</v>
      </c>
      <c t="s" r="B1" s="2">
        <v>1</v>
      </c>
    </row>
    <row r="2" spans="1:2">
      <c t="s" r="B2" s="2">
        <v>2</v>
      </c>
    </row>
    <row r="3" spans="1:2">
      <c t="s" r="A3" s="3">
        <v>224</v>
      </c>
    </row>
    <row r="4" spans="1:2">
      <c t="s" r="A4" s="4">
        <v>323</v>
      </c>
      <c t="s" r="B4" s="4">
        <v>324</v>
      </c>
    </row>
    <row r="5" spans="1:2">
      <c t="s" r="A5" s="4">
        <v>325</v>
      </c>
      <c t="s" r="B5" s="4">
        <v>326</v>
      </c>
    </row>
    <row r="6" spans="1:2">
      <c t="s" r="A6" s="4">
        <v>327</v>
      </c>
      <c t="s" r="B6"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9</v>
      </c>
      <c t="s" r="B1" s="2">
        <v>1</v>
      </c>
    </row>
    <row r="2" spans="1:2">
      <c t="s" r="B2" s="2">
        <v>2</v>
      </c>
    </row>
    <row r="3" spans="1:2">
      <c t="s" r="A3" s="3">
        <v>227</v>
      </c>
    </row>
    <row r="4" spans="1:2">
      <c t="s" r="A4" s="4">
        <v>330</v>
      </c>
      <c t="s" r="B4"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2</v>
      </c>
      <c t="s" r="B1" s="2">
        <v>1</v>
      </c>
    </row>
    <row r="2" spans="1:2">
      <c t="s" r="B2" s="2">
        <v>2</v>
      </c>
    </row>
    <row r="3" spans="1:2">
      <c t="s" r="A3" s="3">
        <v>236</v>
      </c>
    </row>
    <row r="4" spans="1:2">
      <c t="s" r="A4" s="4">
        <v>333</v>
      </c>
      <c t="s" r="B4" s="4">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5</v>
      </c>
      <c t="s" r="B1" s="2">
        <v>1</v>
      </c>
    </row>
    <row r="2" spans="1:2">
      <c t="s" r="B2" s="2">
        <v>2</v>
      </c>
    </row>
    <row r="3" spans="1:2">
      <c t="s" r="A3" s="3">
        <v>239</v>
      </c>
    </row>
    <row r="4" spans="1:2">
      <c t="s" r="A4" s="4">
        <v>336</v>
      </c>
      <c t="s" r="B4" s="4">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42</v>
      </c>
    </row>
    <row r="4" spans="1:2">
      <c t="s" r="A4" s="4">
        <v>339</v>
      </c>
      <c t="s" r="B4" s="4">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341</v>
      </c>
      <c t="s" r="B1" s="2">
        <v>75</v>
      </c>
      <c t="s" r="F1" s="2">
        <v>1</v>
      </c>
      <c t="s" r="H1" s="2">
        <v>60</v>
      </c>
    </row>
    <row r="2" spans="1:8">
      <c t="s" r="B2" s="2">
        <v>2</v>
      </c>
      <c t="s" r="C2" s="2">
        <v>342</v>
      </c>
      <c t="s" r="D2" s="2">
        <v>76</v>
      </c>
      <c t="s" r="E2" s="2">
        <v>343</v>
      </c>
      <c t="s" r="F2" s="2">
        <v>2</v>
      </c>
      <c t="s" r="G2" s="2">
        <v>76</v>
      </c>
      <c t="s" r="H2" s="2">
        <v>25</v>
      </c>
    </row>
    <row r="3" spans="1:8">
      <c t="s" r="A3" s="3">
        <v>191</v>
      </c>
    </row>
    <row r="4" spans="1:8">
      <c t="s" r="A4" s="4">
        <v>110</v>
      </c>
      <c t="n" r="B4" s="7">
        <v>2285</v>
      </c>
      <c t="n" r="C4" s="7">
        <v>2285</v>
      </c>
      <c t="n" r="D4" s="7">
        <v>1948</v>
      </c>
      <c t="n" r="E4" s="7">
        <v>1948</v>
      </c>
      <c t="n" r="F4" s="7">
        <v>5860</v>
      </c>
      <c t="n" r="G4" s="7">
        <v>4491</v>
      </c>
      <c t="n" r="H4" s="7">
        <v>10876</v>
      </c>
    </row>
    <row r="5" spans="1:8">
      <c t="s" r="A5" s="4">
        <v>344</v>
      </c>
      <c t="n" r="B5" s="6">
        <v>-450</v>
      </c>
      <c t="n" r="C5" s="6">
        <v>-450</v>
      </c>
      <c t="n" r="D5" s="6">
        <v>-675</v>
      </c>
      <c t="n" r="E5" s="6">
        <v>-675</v>
      </c>
      <c t="n" r="F5" s="6">
        <v>-1575</v>
      </c>
      <c t="n" r="G5" s="6">
        <v>-2025</v>
      </c>
    </row>
    <row r="6" spans="1:8">
      <c t="s" r="A6" s="4">
        <v>345</v>
      </c>
      <c t="n" r="B6" s="7">
        <v>1835</v>
      </c>
      <c t="n" r="C6" s="7">
        <v>1835</v>
      </c>
      <c t="n" r="D6" s="7">
        <v>1273</v>
      </c>
      <c t="n" r="E6" s="7">
        <v>1273</v>
      </c>
      <c t="n" r="F6" s="7">
        <v>4285</v>
      </c>
      <c t="n" r="G6" s="7">
        <v>2466</v>
      </c>
    </row>
    <row r="7" spans="1:8">
      <c t="s" r="A7" s="4">
        <v>114</v>
      </c>
      <c t="n" r="B7" s="6">
        <v>6269</v>
      </c>
      <c t="n" r="D7" s="6">
        <v>6255</v>
      </c>
      <c t="n" r="F7" s="6">
        <v>6263</v>
      </c>
      <c t="n" r="G7" s="6">
        <v>6247</v>
      </c>
    </row>
    <row r="8" spans="1:8">
      <c t="s" r="A8" s="4">
        <v>113</v>
      </c>
      <c t="n" r="B8" s="8">
        <v>0.29</v>
      </c>
      <c t="n" r="D8" s="8">
        <v>0.2</v>
      </c>
      <c t="n" r="F8" s="8">
        <v>0.68</v>
      </c>
      <c t="n" r="G8" s="8">
        <v>0.3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46</v>
      </c>
      <c t="s" r="B1" s="2">
        <v>75</v>
      </c>
      <c t="s" r="D1" s="2">
        <v>1</v>
      </c>
    </row>
    <row r="2" spans="1:5">
      <c t="s" r="B2" s="2">
        <v>2</v>
      </c>
      <c t="s" r="C2" s="2">
        <v>76</v>
      </c>
      <c t="s" r="D2" s="2">
        <v>2</v>
      </c>
      <c t="s" r="E2" s="2">
        <v>76</v>
      </c>
    </row>
    <row r="3" spans="1:5">
      <c t="s" r="A3" s="4">
        <v>347</v>
      </c>
      <c t="n" r="B3" s="7">
        <v>273</v>
      </c>
      <c t="n" r="C3" s="7">
        <v>217</v>
      </c>
      <c t="n" r="D3" s="7">
        <v>688</v>
      </c>
      <c t="n" r="E3" s="7">
        <v>373</v>
      </c>
    </row>
    <row r="4" spans="1:5">
      <c t="s" r="A4" s="4">
        <v>348</v>
      </c>
      <c t="n" r="B4" s="6">
        <v>-41</v>
      </c>
      <c t="n" r="C4" s="6">
        <v>-138</v>
      </c>
      <c t="n" r="D4" s="6">
        <v>-229</v>
      </c>
      <c t="n" r="E4" s="6">
        <v>-311</v>
      </c>
    </row>
    <row r="5" spans="1:5">
      <c t="s" r="A5" s="4">
        <v>349</v>
      </c>
      <c t="n" r="D5" s="6">
        <v>66</v>
      </c>
      <c t="n" r="E5" s="6">
        <v>40</v>
      </c>
    </row>
    <row r="6" spans="1:5">
      <c t="s" r="A6" s="4">
        <v>149</v>
      </c>
      <c t="n" r="D6" s="6">
        <v>0</v>
      </c>
      <c t="n" r="E6" s="6">
        <v>-2</v>
      </c>
    </row>
    <row r="7" spans="1:5">
      <c t="s" r="A7" s="4">
        <v>350</v>
      </c>
    </row>
    <row r="8" spans="1:5">
      <c t="s" r="A8" s="4">
        <v>347</v>
      </c>
      <c t="n" r="B8" s="6">
        <v>273</v>
      </c>
      <c t="n" r="C8" s="6">
        <v>217</v>
      </c>
      <c t="n" r="D8" s="6">
        <v>688</v>
      </c>
      <c t="n" r="E8" s="6">
        <v>373</v>
      </c>
    </row>
    <row r="9" spans="1:5">
      <c t="s" r="A9" s="4">
        <v>348</v>
      </c>
      <c t="n" r="B9" s="6">
        <v>-41</v>
      </c>
      <c t="n" r="C9" s="6">
        <v>-138</v>
      </c>
      <c t="n" r="D9" s="6">
        <v>-229</v>
      </c>
      <c t="n" r="E9" s="6">
        <v>-311</v>
      </c>
    </row>
    <row r="10" spans="1:5">
      <c t="s" r="A10" s="4">
        <v>351</v>
      </c>
    </row>
    <row r="11" spans="1:5">
      <c t="s" r="A11" s="4">
        <v>349</v>
      </c>
      <c t="n" r="B11" s="6">
        <v>18</v>
      </c>
      <c t="n" r="C11" s="6">
        <v>16</v>
      </c>
      <c t="n" r="D11" s="6">
        <v>66</v>
      </c>
      <c t="n" r="E11" s="6">
        <v>40</v>
      </c>
    </row>
    <row r="12" spans="1:5">
      <c t="s" r="A12" s="4">
        <v>149</v>
      </c>
      <c t="n" r="B12" s="6">
        <v>-5</v>
      </c>
      <c t="n" r="C12" s="6">
        <v>0</v>
      </c>
      <c t="n" r="D12" s="6">
        <v>0</v>
      </c>
      <c t="n" r="E12" s="6">
        <v>-2</v>
      </c>
    </row>
    <row r="13" spans="1:5">
      <c t="s" r="A13" s="4">
        <v>352</v>
      </c>
      <c t="n" r="B13" s="7">
        <v>245</v>
      </c>
      <c t="n" r="C13" s="7">
        <v>95</v>
      </c>
      <c t="n" r="D13" s="7">
        <v>525</v>
      </c>
      <c t="n" r="E13" s="7">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25</v>
      </c>
    </row>
    <row r="2" spans="1:3">
      <c t="s" r="A2" s="3">
        <v>354</v>
      </c>
    </row>
    <row r="3" spans="1:3">
      <c t="s" r="A3" s="4">
        <v>27</v>
      </c>
      <c t="n" r="B3" s="7">
        <v>64560</v>
      </c>
      <c t="n" r="C3" s="7">
        <v>50188</v>
      </c>
    </row>
    <row r="4" spans="1:3">
      <c t="s" r="A4" s="4">
        <v>28</v>
      </c>
      <c t="n" r="B4" s="6">
        <v>1524</v>
      </c>
      <c t="n" r="C4" s="6">
        <v>1953</v>
      </c>
    </row>
    <row r="5" spans="1:3">
      <c t="s" r="A5" s="4">
        <v>355</v>
      </c>
    </row>
    <row r="6" spans="1:3">
      <c t="s" r="A6" s="3">
        <v>354</v>
      </c>
    </row>
    <row r="7" spans="1:3">
      <c t="s" r="A7" s="4">
        <v>28</v>
      </c>
      <c t="n" r="B7" s="7">
        <v>511</v>
      </c>
      <c t="n" r="C7" s="6">
        <v>742</v>
      </c>
    </row>
    <row r="8" spans="1:3">
      <c t="s" r="A8" s="4">
        <v>356</v>
      </c>
      <c t="s" r="B8" s="4">
        <v>357</v>
      </c>
    </row>
    <row r="9" spans="1:3">
      <c t="s" r="A9" s="4">
        <v>358</v>
      </c>
    </row>
    <row r="10" spans="1:3">
      <c t="s" r="A10" s="3">
        <v>354</v>
      </c>
    </row>
    <row r="11" spans="1:3">
      <c t="s" r="A11" s="4">
        <v>28</v>
      </c>
      <c t="n" r="B11" s="7">
        <v>0</v>
      </c>
      <c t="n" r="C11" s="6">
        <v>200</v>
      </c>
    </row>
    <row r="12" spans="1:3">
      <c t="s" r="A12" s="4">
        <v>356</v>
      </c>
      <c t="s" r="B12" s="4">
        <v>359</v>
      </c>
    </row>
    <row r="13" spans="1:3">
      <c t="s" r="A13" s="4">
        <v>360</v>
      </c>
    </row>
    <row r="14" spans="1:3">
      <c t="s" r="A14" s="3">
        <v>354</v>
      </c>
    </row>
    <row r="15" spans="1:3">
      <c t="s" r="A15" s="4">
        <v>28</v>
      </c>
      <c t="n" r="B15" s="7">
        <v>1013</v>
      </c>
      <c t="n" r="C15" s="7">
        <v>1011</v>
      </c>
    </row>
    <row r="16" spans="1:3">
      <c t="s" r="A16" s="4">
        <v>356</v>
      </c>
      <c t="s" r="B16" s="4">
        <v>361</v>
      </c>
    </row>
    <row r="17" spans="1:3">
      <c t="s" r="A17" s="4">
        <v>362</v>
      </c>
    </row>
    <row r="18" spans="1:3">
      <c t="s" r="A18" s="3">
        <v>354</v>
      </c>
    </row>
    <row r="19" spans="1:3">
      <c t="s" r="A19" s="4">
        <v>356</v>
      </c>
      <c t="s" r="B19" s="4">
        <v>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64</v>
      </c>
      <c t="s" r="B1" s="2">
        <v>1</v>
      </c>
    </row>
    <row r="2" spans="1:3">
      <c t="s" r="B2" s="2">
        <v>365</v>
      </c>
      <c t="s" r="C2" s="2">
        <v>366</v>
      </c>
    </row>
    <row r="3" spans="1:3">
      <c t="s" r="A3" s="3">
        <v>367</v>
      </c>
    </row>
    <row r="4" spans="1:3">
      <c t="s" r="A4" s="4">
        <v>368</v>
      </c>
      <c t="n" r="B4" s="7">
        <v>3702</v>
      </c>
      <c t="n" r="C4" s="7">
        <v>3894</v>
      </c>
    </row>
    <row r="5" spans="1:3">
      <c t="s" r="A5" s="4">
        <v>369</v>
      </c>
    </row>
    <row r="6" spans="1:3">
      <c t="s" r="A6" s="3">
        <v>367</v>
      </c>
    </row>
    <row r="7" spans="1:3">
      <c t="s" r="A7" s="4">
        <v>370</v>
      </c>
      <c t="s" r="B7" s="4">
        <v>371</v>
      </c>
    </row>
    <row r="8" spans="1:3">
      <c t="s" r="A8" s="4">
        <v>372</v>
      </c>
      <c t="n" r="B8" s="6">
        <v>1</v>
      </c>
    </row>
    <row r="9" spans="1:3">
      <c t="s" r="A9" s="4">
        <v>373</v>
      </c>
      <c t="n" r="B9" s="6">
        <v>0</v>
      </c>
    </row>
    <row r="10" spans="1:3">
      <c t="s" r="A10" s="4">
        <v>368</v>
      </c>
      <c t="n" r="B10" s="7">
        <v>0</v>
      </c>
      <c t="n" r="C10" s="6">
        <v>0</v>
      </c>
    </row>
    <row r="11" spans="1:3">
      <c t="s" r="A11" s="4">
        <v>374</v>
      </c>
      <c t="s" r="B11" s="4">
        <v>375</v>
      </c>
    </row>
    <row r="12" spans="1:3">
      <c t="s" r="A12" s="4">
        <v>376</v>
      </c>
      <c t="n" r="B12" s="6">
        <v>0</v>
      </c>
    </row>
    <row r="13" spans="1:3">
      <c t="s" r="A13" s="4">
        <v>377</v>
      </c>
    </row>
    <row r="14" spans="1:3">
      <c t="s" r="A14" s="3">
        <v>367</v>
      </c>
    </row>
    <row r="15" spans="1:3">
      <c t="s" r="A15" s="4">
        <v>368</v>
      </c>
      <c t="n" r="C15" s="6">
        <v>220</v>
      </c>
    </row>
    <row r="16" spans="1:3">
      <c t="s" r="A16" s="4">
        <v>374</v>
      </c>
      <c t="s" r="B16" s="4">
        <v>378</v>
      </c>
    </row>
    <row r="17" spans="1:3">
      <c t="s" r="A17" s="4">
        <v>379</v>
      </c>
      <c t="n" r="B17" s="6">
        <v>3</v>
      </c>
    </row>
    <row r="18" spans="1:3">
      <c t="s" r="A18" s="4">
        <v>380</v>
      </c>
      <c t="n" r="B18" s="6">
        <v>1</v>
      </c>
    </row>
    <row r="19" spans="1:3">
      <c t="s" r="A19" s="4">
        <v>381</v>
      </c>
    </row>
    <row r="20" spans="1:3">
      <c t="s" r="A20" s="3">
        <v>367</v>
      </c>
    </row>
    <row r="21" spans="1:3">
      <c t="s" r="A21" s="4">
        <v>370</v>
      </c>
      <c t="s" r="B21" s="4">
        <v>382</v>
      </c>
    </row>
    <row r="22" spans="1:3">
      <c t="s" r="A22" s="4">
        <v>372</v>
      </c>
      <c t="n" r="B22" s="6">
        <v>2</v>
      </c>
    </row>
    <row r="23" spans="1:3">
      <c t="s" r="A23" s="4">
        <v>373</v>
      </c>
      <c t="n" r="B23" s="6">
        <v>0</v>
      </c>
    </row>
    <row r="24" spans="1:3">
      <c t="s" r="A24" s="4">
        <v>368</v>
      </c>
      <c t="n" r="B24" s="7">
        <v>0</v>
      </c>
      <c t="n" r="C24" s="6">
        <v>0</v>
      </c>
    </row>
    <row r="25" spans="1:3">
      <c t="s" r="A25" s="4">
        <v>374</v>
      </c>
      <c t="s" r="B25" s="4">
        <v>383</v>
      </c>
    </row>
    <row r="26" spans="1:3">
      <c t="s" r="A26" s="4">
        <v>376</v>
      </c>
      <c t="n" r="B26" s="6">
        <v>0</v>
      </c>
    </row>
    <row r="27" spans="1:3">
      <c t="s" r="A27" s="4">
        <v>384</v>
      </c>
    </row>
    <row r="28" spans="1:3">
      <c t="s" r="A28" s="3">
        <v>367</v>
      </c>
    </row>
    <row r="29" spans="1:3">
      <c t="s" r="A29" s="4">
        <v>370</v>
      </c>
      <c t="s" r="B29" s="4">
        <v>385</v>
      </c>
    </row>
    <row r="30" spans="1:3">
      <c t="s" r="A30" s="4">
        <v>372</v>
      </c>
      <c t="n" r="B30" s="6">
        <v>2</v>
      </c>
    </row>
    <row r="31" spans="1:3">
      <c t="s" r="A31" s="4">
        <v>368</v>
      </c>
      <c t="n" r="B31" s="7">
        <v>0</v>
      </c>
      <c t="n" r="C31" s="6">
        <v>0</v>
      </c>
    </row>
    <row r="32" spans="1:3">
      <c t="s" r="A32" s="4">
        <v>374</v>
      </c>
      <c t="s" r="B32" s="4">
        <v>386</v>
      </c>
    </row>
    <row r="33" spans="1:3">
      <c t="s" r="A33" s="4">
        <v>376</v>
      </c>
      <c t="n" r="B33" s="6">
        <v>0</v>
      </c>
    </row>
    <row r="34" spans="1:3">
      <c t="s" r="A34" s="4">
        <v>387</v>
      </c>
    </row>
    <row r="35" spans="1:3">
      <c t="s" r="A35" s="3">
        <v>367</v>
      </c>
    </row>
    <row r="36" spans="1:3">
      <c t="s" r="A36" s="4">
        <v>370</v>
      </c>
      <c t="s" r="B36" s="4">
        <v>388</v>
      </c>
    </row>
    <row r="37" spans="1:3">
      <c t="s" r="A37" s="4">
        <v>372</v>
      </c>
      <c t="n" r="B37" s="6">
        <v>1</v>
      </c>
    </row>
    <row r="38" spans="1:3">
      <c t="s" r="A38" s="4">
        <v>373</v>
      </c>
      <c t="n" r="B38" s="6">
        <v>1</v>
      </c>
    </row>
    <row r="39" spans="1:3">
      <c t="s" r="A39" s="4">
        <v>368</v>
      </c>
      <c t="n" r="B39" s="7">
        <v>48</v>
      </c>
      <c t="n" r="C39" s="6">
        <v>119</v>
      </c>
    </row>
    <row r="40" spans="1:3">
      <c t="s" r="A40" s="4">
        <v>374</v>
      </c>
      <c t="s" r="B40" s="4">
        <v>389</v>
      </c>
    </row>
    <row r="41" spans="1:3">
      <c t="s" r="A41" s="4">
        <v>376</v>
      </c>
      <c t="n" r="B41" s="6">
        <v>0</v>
      </c>
    </row>
    <row r="42" spans="1:3">
      <c t="s" r="A42" s="4">
        <v>390</v>
      </c>
    </row>
    <row r="43" spans="1:3">
      <c t="s" r="A43" s="3">
        <v>367</v>
      </c>
    </row>
    <row r="44" spans="1:3">
      <c t="s" r="A44" s="4">
        <v>370</v>
      </c>
      <c t="s" r="B44" s="4">
        <v>391</v>
      </c>
    </row>
    <row r="45" spans="1:3">
      <c t="s" r="A45" s="4">
        <v>372</v>
      </c>
      <c t="n" r="B45" s="6">
        <v>8</v>
      </c>
    </row>
    <row r="46" spans="1:3">
      <c t="s" r="A46" s="4">
        <v>373</v>
      </c>
      <c t="n" r="B46" s="6">
        <v>4</v>
      </c>
    </row>
    <row r="47" spans="1:3">
      <c t="s" r="A47" s="4">
        <v>368</v>
      </c>
      <c t="n" r="B47" s="7">
        <v>3654</v>
      </c>
      <c t="n" r="C47" s="6">
        <v>3555</v>
      </c>
    </row>
    <row r="48" spans="1:3">
      <c t="s" r="A48" s="4">
        <v>392</v>
      </c>
      <c t="n" r="C48" s="7">
        <v>-3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5</v>
      </c>
      <c t="s" r="B1" s="2">
        <v>75</v>
      </c>
      <c t="s" r="D1" s="2">
        <v>1</v>
      </c>
    </row>
    <row r="2" spans="1:5">
      <c t="s" r="B2" s="2">
        <v>2</v>
      </c>
      <c t="s" r="C2" s="2">
        <v>76</v>
      </c>
      <c t="s" r="D2" s="2">
        <v>2</v>
      </c>
      <c t="s" r="E2" s="2">
        <v>76</v>
      </c>
    </row>
    <row r="3" spans="1:5">
      <c t="s" r="A3" s="3">
        <v>116</v>
      </c>
    </row>
    <row r="4" spans="1:5">
      <c t="s" r="A4" s="4">
        <v>110</v>
      </c>
      <c t="n" r="B4" s="7">
        <v>2285</v>
      </c>
      <c t="n" r="C4" s="7">
        <v>1948</v>
      </c>
      <c t="n" r="D4" s="7">
        <v>5860</v>
      </c>
      <c t="n" r="E4" s="7">
        <v>4491</v>
      </c>
    </row>
    <row r="5" spans="1:5">
      <c t="s" r="A5" s="3">
        <v>117</v>
      </c>
    </row>
    <row r="6" spans="1:5">
      <c t="s" r="A6" s="4">
        <v>118</v>
      </c>
      <c t="n" r="B6" s="6">
        <v>27</v>
      </c>
      <c t="n" r="C6" s="6">
        <v>913</v>
      </c>
      <c t="n" r="D6" s="6">
        <v>224</v>
      </c>
      <c t="n" r="E6" s="6">
        <v>3729</v>
      </c>
    </row>
    <row r="7" spans="1:5">
      <c t="s" r="A7" s="4">
        <v>119</v>
      </c>
      <c t="n" r="B7" s="6">
        <v>-460</v>
      </c>
      <c t="n" r="C7" s="6">
        <v>727</v>
      </c>
      <c t="n" r="D7" s="6">
        <v>-207</v>
      </c>
      <c t="n" r="E7" s="6">
        <v>1394</v>
      </c>
    </row>
    <row r="8" spans="1:5">
      <c t="s" r="A8" s="4">
        <v>120</v>
      </c>
      <c t="n" r="B8" s="6">
        <v>182</v>
      </c>
      <c t="n" r="C8" s="6">
        <v>64</v>
      </c>
      <c t="n" r="D8" s="6">
        <v>547</v>
      </c>
      <c t="n" r="E8" s="6">
        <v>225</v>
      </c>
    </row>
    <row r="9" spans="1:5">
      <c t="s" r="A9" s="4">
        <v>121</v>
      </c>
      <c t="n" r="B9" s="6">
        <v>157</v>
      </c>
      <c t="n" r="C9" s="6">
        <v>20</v>
      </c>
      <c t="n" r="D9" s="6">
        <v>-480</v>
      </c>
      <c t="n" r="E9" s="6">
        <v>55</v>
      </c>
    </row>
    <row r="10" spans="1:5">
      <c t="s" r="A10" s="4">
        <v>122</v>
      </c>
      <c t="n" r="B10" s="6">
        <v>-266</v>
      </c>
      <c t="n" r="C10" s="6">
        <v>-1616</v>
      </c>
      <c t="n" r="D10" s="6">
        <v>-561</v>
      </c>
      <c t="n" r="E10" s="6">
        <v>-2452</v>
      </c>
    </row>
    <row r="11" spans="1:5">
      <c t="s" r="A11" s="4">
        <v>123</v>
      </c>
      <c t="n" r="B11" s="6">
        <v>15</v>
      </c>
      <c t="n" r="C11" s="6">
        <v>10</v>
      </c>
      <c t="n" r="D11" s="6">
        <v>45</v>
      </c>
      <c t="n" r="E11" s="6">
        <v>31</v>
      </c>
    </row>
    <row r="12" spans="1:5">
      <c t="s" r="A12" s="4">
        <v>124</v>
      </c>
      <c t="n" r="B12" s="6">
        <v>-345</v>
      </c>
      <c t="n" r="C12" s="6">
        <v>118</v>
      </c>
      <c t="n" r="D12" s="6">
        <v>-432</v>
      </c>
      <c t="n" r="E12" s="6">
        <v>2982</v>
      </c>
    </row>
    <row r="13" spans="1:5">
      <c t="s" r="A13" s="4">
        <v>125</v>
      </c>
      <c t="n" r="B13" s="7">
        <v>1940</v>
      </c>
      <c t="n" r="C13" s="7">
        <v>2066</v>
      </c>
      <c t="n" r="D13" s="7">
        <v>5428</v>
      </c>
      <c t="n" r="E13" s="7">
        <v>74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5</v>
      </c>
    </row>
    <row r="2" spans="1:3">
      <c t="s" r="A2" s="3">
        <v>367</v>
      </c>
    </row>
    <row r="3" spans="1:3">
      <c t="s" r="A3" s="4">
        <v>394</v>
      </c>
      <c t="n" r="B3" s="7">
        <v>151329</v>
      </c>
      <c t="n" r="C3" s="7">
        <v>173549</v>
      </c>
    </row>
    <row r="4" spans="1:3">
      <c t="s" r="A4" s="4">
        <v>395</v>
      </c>
      <c t="n" r="B4" s="6">
        <v>1648</v>
      </c>
      <c t="n" r="C4" s="6">
        <v>1129</v>
      </c>
    </row>
    <row r="5" spans="1:3">
      <c t="s" r="A5" s="4">
        <v>396</v>
      </c>
      <c t="n" r="B5" s="6">
        <v>4940</v>
      </c>
      <c t="n" r="C5" s="6">
        <v>4446</v>
      </c>
    </row>
    <row r="6" spans="1:3">
      <c t="s" r="A6" s="4">
        <v>30</v>
      </c>
      <c t="n" r="B6" s="6">
        <v>148037</v>
      </c>
      <c t="n" r="C6" s="6">
        <v>170232</v>
      </c>
    </row>
    <row r="7" spans="1:3">
      <c t="s" r="A7" s="4">
        <v>397</v>
      </c>
      <c t="n" r="B7" s="6">
        <v>-427</v>
      </c>
      <c t="n" r="C7" s="6">
        <v>-799</v>
      </c>
    </row>
    <row r="8" spans="1:3">
      <c t="s" r="A8" s="4">
        <v>398</v>
      </c>
      <c t="n" r="B8" s="6">
        <v>98387</v>
      </c>
      <c t="n" r="C8" s="6">
        <v>105560</v>
      </c>
    </row>
    <row r="9" spans="1:3">
      <c t="s" r="A9" s="4">
        <v>399</v>
      </c>
      <c t="n" r="B9" s="6">
        <v>4918</v>
      </c>
      <c t="n" r="C9" s="6">
        <v>1419</v>
      </c>
    </row>
    <row r="10" spans="1:3">
      <c t="s" r="A10" s="4">
        <v>400</v>
      </c>
      <c t="n" r="B10" s="6">
        <v>19</v>
      </c>
      <c t="n" r="C10" s="6">
        <v>237</v>
      </c>
    </row>
    <row r="11" spans="1:3">
      <c t="s" r="A11" s="4">
        <v>401</v>
      </c>
      <c t="n" r="B11" s="6">
        <v>103286</v>
      </c>
      <c t="n" r="C11" s="6">
        <v>106742</v>
      </c>
    </row>
    <row r="12" spans="1:3">
      <c t="s" r="A12" s="4">
        <v>402</v>
      </c>
      <c t="n" r="B12" s="6">
        <v>0</v>
      </c>
      <c t="n" r="C12" s="6">
        <v>0</v>
      </c>
    </row>
    <row r="13" spans="1:3">
      <c t="s" r="A13" s="4">
        <v>369</v>
      </c>
    </row>
    <row r="14" spans="1:3">
      <c t="s" r="A14" s="3">
        <v>367</v>
      </c>
    </row>
    <row r="15" spans="1:3">
      <c t="s" r="A15" s="4">
        <v>394</v>
      </c>
      <c t="n" r="B15" s="6">
        <v>25000</v>
      </c>
      <c t="n" r="C15" s="6">
        <v>34079</v>
      </c>
    </row>
    <row r="16" spans="1:3">
      <c t="s" r="A16" s="4">
        <v>395</v>
      </c>
      <c t="n" r="B16" s="6">
        <v>4</v>
      </c>
      <c t="n" r="C16" s="6">
        <v>14</v>
      </c>
    </row>
    <row r="17" spans="1:3">
      <c t="s" r="A17" s="4">
        <v>396</v>
      </c>
      <c t="n" r="B17" s="6">
        <v>3</v>
      </c>
      <c t="n" r="C17" s="6">
        <v>129</v>
      </c>
    </row>
    <row r="18" spans="1:3">
      <c t="s" r="A18" s="4">
        <v>30</v>
      </c>
      <c t="n" r="B18" s="6">
        <v>25001</v>
      </c>
      <c t="n" r="C18" s="6">
        <v>33964</v>
      </c>
    </row>
    <row r="19" spans="1:3">
      <c t="s" r="A19" s="4">
        <v>397</v>
      </c>
      <c t="n" r="B19" s="6">
        <v>0</v>
      </c>
      <c t="n" r="C19" s="6">
        <v>0</v>
      </c>
    </row>
    <row r="20" spans="1:3">
      <c t="s" r="A20" s="4">
        <v>398</v>
      </c>
      <c t="n" r="B20" s="6">
        <v>15704</v>
      </c>
      <c t="n" r="C20" s="6">
        <v>24704</v>
      </c>
    </row>
    <row r="21" spans="1:3">
      <c t="s" r="A21" s="4">
        <v>399</v>
      </c>
      <c t="n" r="B21" s="6">
        <v>1135</v>
      </c>
      <c t="n" r="C21" s="6">
        <v>634</v>
      </c>
    </row>
    <row r="22" spans="1:3">
      <c t="s" r="A22" s="4">
        <v>400</v>
      </c>
      <c t="n" r="B22" s="6">
        <v>0</v>
      </c>
      <c t="n" r="C22" s="6">
        <v>0</v>
      </c>
    </row>
    <row r="23" spans="1:3">
      <c t="s" r="A23" s="4">
        <v>401</v>
      </c>
      <c t="n" r="B23" s="6">
        <v>16839</v>
      </c>
      <c t="n" r="C23" s="6">
        <v>25338</v>
      </c>
    </row>
    <row r="24" spans="1:3">
      <c t="s" r="A24" s="4">
        <v>402</v>
      </c>
      <c t="n" r="B24" s="6">
        <v>0</v>
      </c>
      <c t="n" r="C24" s="6">
        <v>0</v>
      </c>
    </row>
    <row r="25" spans="1:3">
      <c t="s" r="A25" s="4">
        <v>377</v>
      </c>
    </row>
    <row r="26" spans="1:3">
      <c t="s" r="A26" s="3">
        <v>367</v>
      </c>
    </row>
    <row r="27" spans="1:3">
      <c t="s" r="A27" s="4">
        <v>394</v>
      </c>
      <c t="n" r="C27" s="6">
        <v>14285</v>
      </c>
    </row>
    <row r="28" spans="1:3">
      <c t="s" r="A28" s="4">
        <v>395</v>
      </c>
      <c t="n" r="C28" s="6">
        <v>105</v>
      </c>
    </row>
    <row r="29" spans="1:3">
      <c t="s" r="A29" s="4">
        <v>396</v>
      </c>
      <c t="n" r="C29" s="6">
        <v>220</v>
      </c>
    </row>
    <row r="30" spans="1:3">
      <c t="s" r="A30" s="4">
        <v>30</v>
      </c>
      <c t="n" r="C30" s="6">
        <v>14170</v>
      </c>
    </row>
    <row r="31" spans="1:3">
      <c t="s" r="A31" s="4">
        <v>397</v>
      </c>
      <c t="n" r="C31" s="6">
        <v>0</v>
      </c>
    </row>
    <row r="32" spans="1:3">
      <c t="s" r="A32" s="4">
        <v>398</v>
      </c>
      <c t="n" r="B32" s="6">
        <v>52784</v>
      </c>
      <c t="n" r="C32" s="6">
        <v>53734</v>
      </c>
    </row>
    <row r="33" spans="1:3">
      <c t="s" r="A33" s="4">
        <v>399</v>
      </c>
      <c t="n" r="B33" s="6">
        <v>1230</v>
      </c>
      <c t="n" r="C33" s="6">
        <v>276</v>
      </c>
    </row>
    <row r="34" spans="1:3">
      <c t="s" r="A34" s="4">
        <v>400</v>
      </c>
      <c t="n" r="B34" s="6">
        <v>19</v>
      </c>
      <c t="n" r="C34" s="6">
        <v>98</v>
      </c>
    </row>
    <row r="35" spans="1:3">
      <c t="s" r="A35" s="4">
        <v>401</v>
      </c>
      <c t="n" r="B35" s="6">
        <v>53995</v>
      </c>
      <c t="n" r="C35" s="6">
        <v>53912</v>
      </c>
    </row>
    <row r="36" spans="1:3">
      <c t="s" r="A36" s="4">
        <v>402</v>
      </c>
      <c t="n" r="B36" s="6">
        <v>0</v>
      </c>
      <c t="n" r="C36" s="6">
        <v>0</v>
      </c>
    </row>
    <row r="37" spans="1:3">
      <c t="s" r="A37" s="4">
        <v>381</v>
      </c>
    </row>
    <row r="38" spans="1:3">
      <c t="s" r="A38" s="3">
        <v>367</v>
      </c>
    </row>
    <row r="39" spans="1:3">
      <c t="s" r="A39" s="4">
        <v>394</v>
      </c>
      <c t="n" r="B39" s="6">
        <v>56191</v>
      </c>
      <c t="n" r="C39" s="6">
        <v>43780</v>
      </c>
    </row>
    <row r="40" spans="1:3">
      <c t="s" r="A40" s="4">
        <v>395</v>
      </c>
      <c t="n" r="B40" s="6">
        <v>850</v>
      </c>
      <c t="n" r="C40" s="6">
        <v>52</v>
      </c>
    </row>
    <row r="41" spans="1:3">
      <c t="s" r="A41" s="4">
        <v>396</v>
      </c>
      <c t="n" r="B41" s="6">
        <v>31</v>
      </c>
      <c t="n" r="C41" s="6">
        <v>196</v>
      </c>
    </row>
    <row r="42" spans="1:3">
      <c t="s" r="A42" s="4">
        <v>30</v>
      </c>
      <c t="n" r="B42" s="6">
        <v>57010</v>
      </c>
      <c t="n" r="C42" s="6">
        <v>43636</v>
      </c>
    </row>
    <row r="43" spans="1:3">
      <c t="s" r="A43" s="4">
        <v>397</v>
      </c>
      <c t="n" r="B43" s="6">
        <v>0</v>
      </c>
      <c t="n" r="C43" s="6">
        <v>0</v>
      </c>
    </row>
    <row r="44" spans="1:3">
      <c t="s" r="A44" s="4">
        <v>398</v>
      </c>
      <c t="n" r="B44" s="6">
        <v>17657</v>
      </c>
      <c t="n" r="C44" s="6">
        <v>18078</v>
      </c>
    </row>
    <row r="45" spans="1:3">
      <c t="s" r="A45" s="4">
        <v>399</v>
      </c>
      <c t="n" r="B45" s="6">
        <v>1073</v>
      </c>
      <c t="n" r="C45" s="6">
        <v>171</v>
      </c>
    </row>
    <row r="46" spans="1:3">
      <c t="s" r="A46" s="4">
        <v>400</v>
      </c>
      <c t="n" r="B46" s="6">
        <v>0</v>
      </c>
      <c t="n" r="C46" s="6">
        <v>17</v>
      </c>
    </row>
    <row r="47" spans="1:3">
      <c t="s" r="A47" s="4">
        <v>401</v>
      </c>
      <c t="n" r="B47" s="6">
        <v>18730</v>
      </c>
      <c t="n" r="C47" s="6">
        <v>18232</v>
      </c>
    </row>
    <row r="48" spans="1:3">
      <c t="s" r="A48" s="4">
        <v>402</v>
      </c>
      <c t="n" r="B48" s="6">
        <v>0</v>
      </c>
      <c t="n" r="C48" s="6">
        <v>0</v>
      </c>
    </row>
    <row r="49" spans="1:3">
      <c t="s" r="A49" s="4">
        <v>384</v>
      </c>
    </row>
    <row r="50" spans="1:3">
      <c t="s" r="A50" s="3">
        <v>367</v>
      </c>
    </row>
    <row r="51" spans="1:3">
      <c t="s" r="A51" s="4">
        <v>394</v>
      </c>
      <c t="n" r="B51" s="6">
        <v>21014</v>
      </c>
      <c t="n" r="C51" s="6">
        <v>9690</v>
      </c>
    </row>
    <row r="52" spans="1:3">
      <c t="s" r="A52" s="4">
        <v>395</v>
      </c>
      <c t="n" r="B52" s="6">
        <v>57</v>
      </c>
      <c t="n" r="C52" s="6">
        <v>43</v>
      </c>
    </row>
    <row r="53" spans="1:3">
      <c t="s" r="A53" s="4">
        <v>396</v>
      </c>
      <c t="n" r="B53" s="6">
        <v>63</v>
      </c>
      <c t="n" r="C53" s="6">
        <v>123</v>
      </c>
    </row>
    <row r="54" spans="1:3">
      <c t="s" r="A54" s="4">
        <v>30</v>
      </c>
      <c t="n" r="B54" s="6">
        <v>21008</v>
      </c>
      <c t="n" r="C54" s="6">
        <v>9610</v>
      </c>
    </row>
    <row r="55" spans="1:3">
      <c t="s" r="A55" s="4">
        <v>397</v>
      </c>
      <c t="n" r="B55" s="6">
        <v>0</v>
      </c>
      <c t="n" r="C55" s="6">
        <v>0</v>
      </c>
    </row>
    <row r="56" spans="1:3">
      <c t="s" r="A56" s="4">
        <v>398</v>
      </c>
      <c t="n" r="B56" s="6">
        <v>5255</v>
      </c>
      <c t="n" r="C56" s="6">
        <v>6419</v>
      </c>
    </row>
    <row r="57" spans="1:3">
      <c t="s" r="A57" s="4">
        <v>399</v>
      </c>
      <c t="n" r="B57" s="6">
        <v>25</v>
      </c>
      <c t="n" r="C57" s="6">
        <v>0</v>
      </c>
    </row>
    <row r="58" spans="1:3">
      <c t="s" r="A58" s="4">
        <v>400</v>
      </c>
      <c t="n" r="B58" s="6">
        <v>0</v>
      </c>
      <c t="n" r="C58" s="6">
        <v>122</v>
      </c>
    </row>
    <row r="59" spans="1:3">
      <c t="s" r="A59" s="4">
        <v>401</v>
      </c>
      <c t="n" r="B59" s="6">
        <v>5280</v>
      </c>
      <c t="n" r="C59" s="6">
        <v>6297</v>
      </c>
    </row>
    <row r="60" spans="1:3">
      <c t="s" r="A60" s="4">
        <v>402</v>
      </c>
      <c t="n" r="B60" s="6">
        <v>0</v>
      </c>
      <c t="n" r="C60" s="6">
        <v>0</v>
      </c>
    </row>
    <row r="61" spans="1:3">
      <c t="s" r="A61" s="4">
        <v>387</v>
      </c>
    </row>
    <row r="62" spans="1:3">
      <c t="s" r="A62" s="3">
        <v>367</v>
      </c>
    </row>
    <row r="63" spans="1:3">
      <c t="s" r="A63" s="4">
        <v>394</v>
      </c>
      <c t="n" r="B63" s="6">
        <v>24403</v>
      </c>
      <c t="n" r="C63" s="6">
        <v>45949</v>
      </c>
    </row>
    <row r="64" spans="1:3">
      <c t="s" r="A64" s="4">
        <v>395</v>
      </c>
      <c t="n" r="B64" s="6">
        <v>737</v>
      </c>
      <c t="n" r="C64" s="6">
        <v>915</v>
      </c>
    </row>
    <row r="65" spans="1:3">
      <c t="s" r="A65" s="4">
        <v>396</v>
      </c>
      <c t="n" r="B65" s="6">
        <v>49</v>
      </c>
      <c t="n" r="C65" s="6">
        <v>223</v>
      </c>
    </row>
    <row r="66" spans="1:3">
      <c t="s" r="A66" s="4">
        <v>30</v>
      </c>
      <c t="n" r="B66" s="6">
        <v>25091</v>
      </c>
      <c t="n" r="C66" s="6">
        <v>46641</v>
      </c>
    </row>
    <row r="67" spans="1:3">
      <c t="s" r="A67" s="4">
        <v>397</v>
      </c>
      <c t="n" r="B67" s="6">
        <v>0</v>
      </c>
      <c t="n" r="C67" s="6">
        <v>0</v>
      </c>
    </row>
    <row r="68" spans="1:3">
      <c t="s" r="A68" s="4">
        <v>398</v>
      </c>
      <c t="n" r="B68" s="6">
        <v>6987</v>
      </c>
      <c t="n" r="C68" s="6">
        <v>2625</v>
      </c>
    </row>
    <row r="69" spans="1:3">
      <c t="s" r="A69" s="4">
        <v>399</v>
      </c>
      <c t="n" r="B69" s="6">
        <v>1455</v>
      </c>
      <c t="n" r="C69" s="6">
        <v>338</v>
      </c>
    </row>
    <row r="70" spans="1:3">
      <c t="s" r="A70" s="4">
        <v>400</v>
      </c>
      <c t="n" r="B70" s="6">
        <v>0</v>
      </c>
      <c t="n" r="C70" s="6">
        <v>0</v>
      </c>
    </row>
    <row r="71" spans="1:3">
      <c t="s" r="A71" s="4">
        <v>401</v>
      </c>
      <c t="n" r="B71" s="6">
        <v>8442</v>
      </c>
      <c t="n" r="C71" s="6">
        <v>2963</v>
      </c>
    </row>
    <row r="72" spans="1:3">
      <c t="s" r="A72" s="4">
        <v>402</v>
      </c>
      <c t="n" r="B72" s="6">
        <v>0</v>
      </c>
      <c t="n" r="C72" s="6">
        <v>0</v>
      </c>
    </row>
    <row r="73" spans="1:3">
      <c t="s" r="A73" s="4">
        <v>390</v>
      </c>
    </row>
    <row r="74" spans="1:3">
      <c t="s" r="A74" s="3">
        <v>367</v>
      </c>
    </row>
    <row r="75" spans="1:3">
      <c t="s" r="A75" s="4">
        <v>394</v>
      </c>
      <c t="n" r="B75" s="6">
        <v>24721</v>
      </c>
      <c t="n" r="C75" s="6">
        <v>25766</v>
      </c>
    </row>
    <row r="76" spans="1:3">
      <c t="s" r="A76" s="4">
        <v>395</v>
      </c>
      <c t="n" r="B76" s="6">
        <v>0</v>
      </c>
      <c t="n" r="C76" s="6">
        <v>0</v>
      </c>
    </row>
    <row r="77" spans="1:3">
      <c t="s" r="A77" s="4">
        <v>396</v>
      </c>
      <c t="n" r="B77" s="6">
        <v>4794</v>
      </c>
      <c t="n" r="C77" s="6">
        <v>3555</v>
      </c>
    </row>
    <row r="78" spans="1:3">
      <c t="s" r="A78" s="4">
        <v>30</v>
      </c>
      <c t="n" r="B78" s="6">
        <v>19927</v>
      </c>
      <c t="n" r="C78" s="6">
        <v>22211</v>
      </c>
    </row>
    <row r="79" spans="1:3">
      <c t="s" r="A79" s="4">
        <v>397</v>
      </c>
      <c t="n" r="B79" s="7">
        <v>-427</v>
      </c>
      <c t="n" r="C79" s="7">
        <v>-7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75</v>
      </c>
      <c t="s" r="D1" s="2">
        <v>1</v>
      </c>
    </row>
    <row r="2" spans="1:5">
      <c t="s" r="B2" s="2">
        <v>2</v>
      </c>
      <c t="s" r="C2" s="2">
        <v>76</v>
      </c>
      <c t="s" r="D2" s="2">
        <v>2</v>
      </c>
      <c t="s" r="E2" s="2">
        <v>76</v>
      </c>
    </row>
    <row r="3" spans="1:5">
      <c t="s" r="A3" s="3">
        <v>200</v>
      </c>
    </row>
    <row r="4" spans="1:5">
      <c t="s" r="A4" s="4">
        <v>404</v>
      </c>
      <c t="n" r="B4" s="7">
        <v>18191</v>
      </c>
      <c t="n" r="C4" s="7">
        <v>28005</v>
      </c>
      <c t="n" r="D4" s="7">
        <v>43782</v>
      </c>
      <c t="n" r="E4" s="7">
        <v>52672</v>
      </c>
    </row>
    <row r="5" spans="1:5">
      <c t="s" r="A5" s="4">
        <v>347</v>
      </c>
      <c t="n" r="B5" s="6">
        <v>273</v>
      </c>
      <c t="n" r="C5" s="6">
        <v>217</v>
      </c>
      <c t="n" r="D5" s="6">
        <v>688</v>
      </c>
      <c t="n" r="E5" s="6">
        <v>373</v>
      </c>
    </row>
    <row r="6" spans="1:5">
      <c t="s" r="A6" s="4">
        <v>348</v>
      </c>
      <c t="n" r="B6" s="7">
        <v>41</v>
      </c>
      <c t="n" r="C6" s="7">
        <v>138</v>
      </c>
      <c t="n" r="D6" s="7">
        <v>229</v>
      </c>
      <c t="n" r="E6" s="7">
        <v>3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5</v>
      </c>
    </row>
    <row r="2" spans="1:3">
      <c t="s" r="A2" s="3">
        <v>367</v>
      </c>
    </row>
    <row r="3" spans="1:3">
      <c t="s" r="A3" s="4">
        <v>406</v>
      </c>
      <c t="n" r="B3" s="7">
        <v>50412</v>
      </c>
      <c t="n" r="C3" s="7">
        <v>66623</v>
      </c>
    </row>
    <row r="4" spans="1:3">
      <c t="s" r="A4" s="4">
        <v>407</v>
      </c>
      <c t="n" r="B4" s="6">
        <v>1238</v>
      </c>
      <c t="n" r="C4" s="6">
        <v>552</v>
      </c>
    </row>
    <row r="5" spans="1:3">
      <c t="s" r="A5" s="4">
        <v>408</v>
      </c>
      <c t="n" r="B5" s="6">
        <v>10797</v>
      </c>
      <c t="n" r="C5" s="6">
        <v>19787</v>
      </c>
    </row>
    <row r="6" spans="1:3">
      <c t="s" r="A6" s="4">
        <v>409</v>
      </c>
      <c t="n" r="B6" s="6">
        <v>3702</v>
      </c>
      <c t="n" r="C6" s="6">
        <v>3894</v>
      </c>
    </row>
    <row r="7" spans="1:3">
      <c t="s" r="A7" s="4">
        <v>410</v>
      </c>
      <c t="n" r="B7" s="6">
        <v>3858</v>
      </c>
      <c t="n" r="C7" s="6">
        <v>26900</v>
      </c>
    </row>
    <row r="8" spans="1:3">
      <c t="s" r="A8" s="4">
        <v>411</v>
      </c>
      <c t="n" r="B8" s="6">
        <v>18</v>
      </c>
      <c t="n" r="C8" s="6">
        <v>237</v>
      </c>
    </row>
    <row r="9" spans="1:3">
      <c t="s" r="A9" s="4">
        <v>412</v>
      </c>
      <c t="n" r="B9" s="6">
        <v>448</v>
      </c>
      <c t="n" r="C9" s="6">
        <v>0</v>
      </c>
    </row>
    <row r="10" spans="1:3">
      <c t="s" r="A10" s="4">
        <v>413</v>
      </c>
      <c t="n" r="B10" s="6">
        <v>1</v>
      </c>
      <c t="n" r="C10" s="6">
        <v>0</v>
      </c>
    </row>
    <row r="11" spans="1:3">
      <c t="s" r="A11" s="4">
        <v>369</v>
      </c>
    </row>
    <row r="12" spans="1:3">
      <c t="s" r="A12" s="3">
        <v>367</v>
      </c>
    </row>
    <row r="13" spans="1:3">
      <c t="s" r="A13" s="4">
        <v>406</v>
      </c>
      <c t="n" r="B13" s="6">
        <v>9997</v>
      </c>
      <c t="n" r="C13" s="6">
        <v>23929</v>
      </c>
    </row>
    <row r="14" spans="1:3">
      <c t="s" r="A14" s="4">
        <v>407</v>
      </c>
      <c t="n" r="B14" s="6">
        <v>3</v>
      </c>
      <c t="n" r="C14" s="6">
        <v>129</v>
      </c>
    </row>
    <row r="15" spans="1:3">
      <c t="s" r="A15" s="4">
        <v>408</v>
      </c>
      <c t="n" r="B15" s="6">
        <v>0</v>
      </c>
      <c t="n" r="C15" s="6">
        <v>0</v>
      </c>
    </row>
    <row r="16" spans="1:3">
      <c t="s" r="A16" s="4">
        <v>409</v>
      </c>
      <c t="n" r="B16" s="6">
        <v>0</v>
      </c>
      <c t="n" r="C16" s="6">
        <v>0</v>
      </c>
    </row>
    <row r="17" spans="1:3">
      <c t="s" r="A17" s="4">
        <v>377</v>
      </c>
    </row>
    <row r="18" spans="1:3">
      <c t="s" r="A18" s="3">
        <v>367</v>
      </c>
    </row>
    <row r="19" spans="1:3">
      <c t="s" r="A19" s="4">
        <v>406</v>
      </c>
      <c t="n" r="C19" s="6">
        <v>0</v>
      </c>
    </row>
    <row r="20" spans="1:3">
      <c t="s" r="A20" s="4">
        <v>407</v>
      </c>
      <c t="n" r="C20" s="6">
        <v>0</v>
      </c>
    </row>
    <row r="21" spans="1:3">
      <c t="s" r="A21" s="4">
        <v>408</v>
      </c>
      <c t="n" r="C21" s="6">
        <v>8051</v>
      </c>
    </row>
    <row r="22" spans="1:3">
      <c t="s" r="A22" s="4">
        <v>409</v>
      </c>
      <c t="n" r="C22" s="6">
        <v>220</v>
      </c>
    </row>
    <row r="23" spans="1:3">
      <c t="s" r="A23" s="4">
        <v>410</v>
      </c>
      <c t="n" r="B23" s="6">
        <v>3858</v>
      </c>
      <c t="n" r="C23" s="6">
        <v>11085</v>
      </c>
    </row>
    <row r="24" spans="1:3">
      <c t="s" r="A24" s="4">
        <v>411</v>
      </c>
      <c t="n" r="B24" s="6">
        <v>18</v>
      </c>
      <c t="n" r="C24" s="6">
        <v>98</v>
      </c>
    </row>
    <row r="25" spans="1:3">
      <c t="s" r="A25" s="4">
        <v>412</v>
      </c>
      <c t="n" r="B25" s="6">
        <v>448</v>
      </c>
      <c t="n" r="C25" s="6">
        <v>0</v>
      </c>
    </row>
    <row r="26" spans="1:3">
      <c t="s" r="A26" s="4">
        <v>413</v>
      </c>
      <c t="n" r="B26" s="6">
        <v>1</v>
      </c>
      <c t="n" r="C26" s="6">
        <v>0</v>
      </c>
    </row>
    <row r="27" spans="1:3">
      <c t="s" r="A27" s="4">
        <v>381</v>
      </c>
    </row>
    <row r="28" spans="1:3">
      <c t="s" r="A28" s="3">
        <v>367</v>
      </c>
    </row>
    <row r="29" spans="1:3">
      <c t="s" r="A29" s="4">
        <v>406</v>
      </c>
      <c t="n" r="B29" s="6">
        <v>12683</v>
      </c>
      <c t="n" r="C29" s="6">
        <v>25858</v>
      </c>
    </row>
    <row r="30" spans="1:3">
      <c t="s" r="A30" s="4">
        <v>407</v>
      </c>
      <c t="n" r="B30" s="6">
        <v>31</v>
      </c>
      <c t="n" r="C30" s="6">
        <v>196</v>
      </c>
    </row>
    <row r="31" spans="1:3">
      <c t="s" r="A31" s="4">
        <v>408</v>
      </c>
      <c t="n" r="B31" s="6">
        <v>0</v>
      </c>
      <c t="n" r="C31" s="6">
        <v>0</v>
      </c>
    </row>
    <row r="32" spans="1:3">
      <c t="s" r="A32" s="4">
        <v>409</v>
      </c>
      <c t="n" r="B32" s="6">
        <v>0</v>
      </c>
      <c t="n" r="C32" s="6">
        <v>0</v>
      </c>
    </row>
    <row r="33" spans="1:3">
      <c t="s" r="A33" s="4">
        <v>410</v>
      </c>
      <c t="n" r="C33" s="6">
        <v>9518</v>
      </c>
    </row>
    <row r="34" spans="1:3">
      <c t="s" r="A34" s="4">
        <v>411</v>
      </c>
      <c t="n" r="C34" s="6">
        <v>17</v>
      </c>
    </row>
    <row r="35" spans="1:3">
      <c t="s" r="A35" s="4">
        <v>412</v>
      </c>
      <c t="n" r="C35" s="6">
        <v>0</v>
      </c>
    </row>
    <row r="36" spans="1:3">
      <c t="s" r="A36" s="4">
        <v>413</v>
      </c>
      <c t="n" r="C36" s="6">
        <v>0</v>
      </c>
    </row>
    <row r="37" spans="1:3">
      <c t="s" r="A37" s="4">
        <v>384</v>
      </c>
    </row>
    <row r="38" spans="1:3">
      <c t="s" r="A38" s="3">
        <v>367</v>
      </c>
    </row>
    <row r="39" spans="1:3">
      <c t="s" r="A39" s="4">
        <v>406</v>
      </c>
      <c t="n" r="B39" s="6">
        <v>15104</v>
      </c>
      <c t="n" r="C39" s="6">
        <v>5299</v>
      </c>
    </row>
    <row r="40" spans="1:3">
      <c t="s" r="A40" s="4">
        <v>407</v>
      </c>
      <c t="n" r="B40" s="6">
        <v>63</v>
      </c>
      <c t="n" r="C40" s="6">
        <v>123</v>
      </c>
    </row>
    <row r="41" spans="1:3">
      <c t="s" r="A41" s="4">
        <v>408</v>
      </c>
      <c t="n" r="B41" s="6">
        <v>0</v>
      </c>
      <c t="n" r="C41" s="6">
        <v>0</v>
      </c>
    </row>
    <row r="42" spans="1:3">
      <c t="s" r="A42" s="4">
        <v>409</v>
      </c>
      <c t="n" r="B42" s="6">
        <v>0</v>
      </c>
      <c t="n" r="C42" s="6">
        <v>0</v>
      </c>
    </row>
    <row r="43" spans="1:3">
      <c t="s" r="A43" s="4">
        <v>410</v>
      </c>
      <c t="n" r="C43" s="6">
        <v>6297</v>
      </c>
    </row>
    <row r="44" spans="1:3">
      <c t="s" r="A44" s="4">
        <v>411</v>
      </c>
      <c t="n" r="C44" s="6">
        <v>122</v>
      </c>
    </row>
    <row r="45" spans="1:3">
      <c t="s" r="A45" s="4">
        <v>412</v>
      </c>
      <c t="n" r="C45" s="6">
        <v>0</v>
      </c>
    </row>
    <row r="46" spans="1:3">
      <c t="s" r="A46" s="4">
        <v>413</v>
      </c>
      <c t="n" r="C46" s="6">
        <v>0</v>
      </c>
    </row>
    <row r="47" spans="1:3">
      <c t="s" r="A47" s="4">
        <v>387</v>
      </c>
    </row>
    <row r="48" spans="1:3">
      <c t="s" r="A48" s="3">
        <v>367</v>
      </c>
    </row>
    <row r="49" spans="1:3">
      <c t="s" r="A49" s="4">
        <v>406</v>
      </c>
      <c t="n" r="B49" s="6">
        <v>267</v>
      </c>
      <c t="n" r="C49" s="6">
        <v>11537</v>
      </c>
    </row>
    <row r="50" spans="1:3">
      <c t="s" r="A50" s="4">
        <v>407</v>
      </c>
      <c t="n" r="B50" s="6">
        <v>1</v>
      </c>
      <c t="n" r="C50" s="6">
        <v>104</v>
      </c>
    </row>
    <row r="51" spans="1:3">
      <c t="s" r="A51" s="4">
        <v>408</v>
      </c>
      <c t="n" r="B51" s="6">
        <v>3231</v>
      </c>
      <c t="n" r="C51" s="6">
        <v>4048</v>
      </c>
    </row>
    <row r="52" spans="1:3">
      <c t="s" r="A52" s="4">
        <v>409</v>
      </c>
      <c t="n" r="B52" s="6">
        <v>48</v>
      </c>
      <c t="n" r="C52" s="6">
        <v>119</v>
      </c>
    </row>
    <row r="53" spans="1:3">
      <c t="s" r="A53" s="4">
        <v>390</v>
      </c>
    </row>
    <row r="54" spans="1:3">
      <c t="s" r="A54" s="3">
        <v>367</v>
      </c>
    </row>
    <row r="55" spans="1:3">
      <c t="s" r="A55" s="4">
        <v>406</v>
      </c>
      <c t="n" r="B55" s="6">
        <v>12361</v>
      </c>
      <c t="n" r="C55" s="6">
        <v>0</v>
      </c>
    </row>
    <row r="56" spans="1:3">
      <c t="s" r="A56" s="4">
        <v>407</v>
      </c>
      <c t="n" r="B56" s="6">
        <v>1140</v>
      </c>
      <c t="n" r="C56" s="6">
        <v>0</v>
      </c>
    </row>
    <row r="57" spans="1:3">
      <c t="s" r="A57" s="4">
        <v>408</v>
      </c>
      <c t="n" r="B57" s="6">
        <v>7566</v>
      </c>
      <c t="n" r="C57" s="6">
        <v>7688</v>
      </c>
    </row>
    <row r="58" spans="1:3">
      <c t="s" r="A58" s="4">
        <v>409</v>
      </c>
      <c t="n" r="B58" s="7">
        <v>3654</v>
      </c>
      <c t="n" r="C58" s="7">
        <v>35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75</v>
      </c>
      <c t="s" r="D1" s="2">
        <v>1</v>
      </c>
    </row>
    <row r="2" spans="1:5">
      <c t="s" r="B2" s="2">
        <v>2</v>
      </c>
      <c t="s" r="C2" s="2">
        <v>76</v>
      </c>
      <c t="s" r="D2" s="2">
        <v>2</v>
      </c>
      <c t="s" r="E2" s="2">
        <v>76</v>
      </c>
    </row>
    <row r="3" spans="1:5">
      <c t="s" r="A3" s="3">
        <v>200</v>
      </c>
    </row>
    <row r="4" spans="1:5">
      <c t="s" r="A4" s="4">
        <v>415</v>
      </c>
      <c t="n" r="B4" s="7">
        <v>116</v>
      </c>
      <c t="n" r="C4" s="7">
        <v>12243</v>
      </c>
      <c t="n" r="D4" s="7">
        <v>3133</v>
      </c>
      <c t="n" r="E4" s="7">
        <v>12583</v>
      </c>
    </row>
    <row r="5" spans="1:5">
      <c t="s" r="A5" s="4">
        <v>416</v>
      </c>
      <c t="n" r="B5" s="6">
        <v>0</v>
      </c>
      <c t="n" r="C5" s="6">
        <v>0</v>
      </c>
      <c t="n" r="D5" s="6">
        <v>-3045</v>
      </c>
      <c t="n" r="E5" s="6">
        <v>0</v>
      </c>
    </row>
    <row r="6" spans="1:5">
      <c t="s" r="A6" s="4">
        <v>417</v>
      </c>
      <c t="n" r="B6" s="6">
        <v>0</v>
      </c>
      <c t="n" r="C6" s="6">
        <v>0</v>
      </c>
      <c t="n" r="D6" s="6">
        <v>33</v>
      </c>
      <c t="n" r="E6" s="6">
        <v>0</v>
      </c>
    </row>
    <row r="7" spans="1:5">
      <c t="s" r="A7" s="4">
        <v>418</v>
      </c>
      <c t="n" r="B7" s="6">
        <v>-2</v>
      </c>
      <c t="n" r="C7" s="6">
        <v>-139</v>
      </c>
      <c t="n" r="D7" s="6">
        <v>-7</v>
      </c>
      <c t="n" r="E7" s="6">
        <v>-479</v>
      </c>
    </row>
    <row r="8" spans="1:5">
      <c t="s" r="A8" s="4">
        <v>419</v>
      </c>
      <c t="n" r="B8" s="7">
        <v>114</v>
      </c>
      <c t="n" r="C8" s="7">
        <v>12104</v>
      </c>
      <c t="n" r="D8" s="7">
        <v>114</v>
      </c>
      <c t="n" r="E8" s="7">
        <v>121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v>
      </c>
      <c t="s" r="C1" s="2">
        <v>25</v>
      </c>
    </row>
    <row r="2" spans="1:3">
      <c t="s" r="A2" s="3">
        <v>367</v>
      </c>
    </row>
    <row r="3" spans="1:3">
      <c t="s" r="A3" s="4">
        <v>421</v>
      </c>
      <c t="n" r="B3" s="7">
        <v>10671</v>
      </c>
    </row>
    <row r="4" spans="1:3">
      <c t="s" r="A4" s="4">
        <v>422</v>
      </c>
      <c t="n" r="B4" s="6">
        <v>19939</v>
      </c>
    </row>
    <row r="5" spans="1:3">
      <c t="s" r="A5" s="4">
        <v>423</v>
      </c>
      <c t="n" r="B5" s="6">
        <v>43514</v>
      </c>
    </row>
    <row r="6" spans="1:3">
      <c t="s" r="A6" s="4">
        <v>424</v>
      </c>
      <c t="n" r="B6" s="6">
        <v>74124</v>
      </c>
    </row>
    <row r="7" spans="1:3">
      <c t="s" r="A7" s="4">
        <v>425</v>
      </c>
      <c t="n" r="B7" s="6">
        <v>10681</v>
      </c>
    </row>
    <row r="8" spans="1:3">
      <c t="s" r="A8" s="4">
        <v>426</v>
      </c>
      <c t="n" r="B8" s="6">
        <v>20102</v>
      </c>
    </row>
    <row r="9" spans="1:3">
      <c t="s" r="A9" s="4">
        <v>427</v>
      </c>
      <c t="n" r="B9" s="6">
        <v>39236</v>
      </c>
    </row>
    <row r="10" spans="1:3">
      <c t="s" r="A10" s="4">
        <v>428</v>
      </c>
      <c t="n" r="B10" s="6">
        <v>70019</v>
      </c>
    </row>
    <row r="11" spans="1:3">
      <c t="s" r="A11" s="4">
        <v>429</v>
      </c>
      <c t="n" r="B11" s="6">
        <v>151329</v>
      </c>
      <c t="n" r="C11" s="7">
        <v>173549</v>
      </c>
    </row>
    <row r="12" spans="1:3">
      <c t="s" r="A12" s="4">
        <v>430</v>
      </c>
      <c t="n" r="B12" s="6">
        <v>148037</v>
      </c>
      <c t="n" r="C12" s="6">
        <v>170232</v>
      </c>
    </row>
    <row r="13" spans="1:3">
      <c t="s" r="A13" s="4">
        <v>431</v>
      </c>
      <c t="n" r="B13" s="6">
        <v>15704</v>
      </c>
    </row>
    <row r="14" spans="1:3">
      <c t="s" r="A14" s="4">
        <v>432</v>
      </c>
      <c t="n" r="B14" s="6">
        <v>6987</v>
      </c>
    </row>
    <row r="15" spans="1:3">
      <c t="s" r="A15" s="4">
        <v>433</v>
      </c>
      <c t="n" r="B15" s="6">
        <v>22691</v>
      </c>
    </row>
    <row r="16" spans="1:3">
      <c t="s" r="A16" s="4">
        <v>434</v>
      </c>
      <c t="n" r="B16" s="6">
        <v>16839</v>
      </c>
    </row>
    <row r="17" spans="1:3">
      <c t="s" r="A17" s="4">
        <v>435</v>
      </c>
      <c t="n" r="B17" s="6">
        <v>8442</v>
      </c>
    </row>
    <row r="18" spans="1:3">
      <c t="s" r="A18" s="4">
        <v>436</v>
      </c>
      <c t="n" r="B18" s="6">
        <v>25281</v>
      </c>
    </row>
    <row r="19" spans="1:3">
      <c t="s" r="A19" s="4">
        <v>437</v>
      </c>
      <c t="n" r="B19" s="6">
        <v>98387</v>
      </c>
      <c t="n" r="C19" s="6">
        <v>105560</v>
      </c>
    </row>
    <row r="20" spans="1:3">
      <c t="s" r="A20" s="4">
        <v>61</v>
      </c>
      <c t="n" r="B20" s="6">
        <v>103286</v>
      </c>
      <c t="n" r="C20" s="6">
        <v>106742</v>
      </c>
    </row>
    <row r="21" spans="1:3">
      <c t="s" r="A21" s="4">
        <v>377</v>
      </c>
    </row>
    <row r="22" spans="1:3">
      <c t="s" r="A22" s="3">
        <v>367</v>
      </c>
    </row>
    <row r="23" spans="1:3">
      <c t="s" r="A23" s="4">
        <v>429</v>
      </c>
      <c t="n" r="C23" s="6">
        <v>14285</v>
      </c>
    </row>
    <row r="24" spans="1:3">
      <c t="s" r="A24" s="4">
        <v>430</v>
      </c>
      <c t="n" r="C24" s="6">
        <v>14170</v>
      </c>
    </row>
    <row r="25" spans="1:3">
      <c t="s" r="A25" s="4">
        <v>437</v>
      </c>
      <c t="n" r="B25" s="6">
        <v>52784</v>
      </c>
      <c t="n" r="C25" s="6">
        <v>53734</v>
      </c>
    </row>
    <row r="26" spans="1:3">
      <c t="s" r="A26" s="4">
        <v>61</v>
      </c>
      <c t="n" r="B26" s="6">
        <v>53995</v>
      </c>
      <c t="n" r="C26" s="6">
        <v>53912</v>
      </c>
    </row>
    <row r="27" spans="1:3">
      <c t="s" r="A27" s="4">
        <v>381</v>
      </c>
    </row>
    <row r="28" spans="1:3">
      <c t="s" r="A28" s="3">
        <v>367</v>
      </c>
    </row>
    <row r="29" spans="1:3">
      <c t="s" r="A29" s="4">
        <v>429</v>
      </c>
      <c t="n" r="B29" s="6">
        <v>56191</v>
      </c>
      <c t="n" r="C29" s="6">
        <v>43780</v>
      </c>
    </row>
    <row r="30" spans="1:3">
      <c t="s" r="A30" s="4">
        <v>430</v>
      </c>
      <c t="n" r="B30" s="6">
        <v>57010</v>
      </c>
      <c t="n" r="C30" s="6">
        <v>43636</v>
      </c>
    </row>
    <row r="31" spans="1:3">
      <c t="s" r="A31" s="4">
        <v>437</v>
      </c>
      <c t="n" r="B31" s="6">
        <v>17657</v>
      </c>
      <c t="n" r="C31" s="6">
        <v>18078</v>
      </c>
    </row>
    <row r="32" spans="1:3">
      <c t="s" r="A32" s="4">
        <v>61</v>
      </c>
      <c t="n" r="B32" s="6">
        <v>18730</v>
      </c>
      <c t="n" r="C32" s="6">
        <v>18232</v>
      </c>
    </row>
    <row r="33" spans="1:3">
      <c t="s" r="A33" s="4">
        <v>384</v>
      </c>
    </row>
    <row r="34" spans="1:3">
      <c t="s" r="A34" s="3">
        <v>367</v>
      </c>
    </row>
    <row r="35" spans="1:3">
      <c t="s" r="A35" s="4">
        <v>429</v>
      </c>
      <c t="n" r="B35" s="6">
        <v>21014</v>
      </c>
      <c t="n" r="C35" s="6">
        <v>9690</v>
      </c>
    </row>
    <row r="36" spans="1:3">
      <c t="s" r="A36" s="4">
        <v>430</v>
      </c>
      <c t="n" r="B36" s="6">
        <v>21008</v>
      </c>
      <c t="n" r="C36" s="6">
        <v>9610</v>
      </c>
    </row>
    <row r="37" spans="1:3">
      <c t="s" r="A37" s="4">
        <v>437</v>
      </c>
      <c t="n" r="B37" s="6">
        <v>5255</v>
      </c>
      <c t="n" r="C37" s="6">
        <v>6419</v>
      </c>
    </row>
    <row r="38" spans="1:3">
      <c t="s" r="A38" s="4">
        <v>61</v>
      </c>
      <c t="n" r="B38" s="7">
        <v>5280</v>
      </c>
      <c t="n" r="C38" s="7">
        <v>62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438</v>
      </c>
      <c t="s" r="B1" s="2">
        <v>75</v>
      </c>
      <c t="s" r="D1" s="2">
        <v>1</v>
      </c>
    </row>
    <row r="2" spans="1:5">
      <c t="s" r="B2" s="2">
        <v>2</v>
      </c>
      <c t="s" r="C2" s="2">
        <v>76</v>
      </c>
      <c t="s" r="D2" s="2">
        <v>2</v>
      </c>
      <c t="s" r="E2" s="2">
        <v>76</v>
      </c>
    </row>
    <row r="3" spans="1:5">
      <c t="s" r="A3" s="3">
        <v>203</v>
      </c>
    </row>
    <row r="4" spans="1:5">
      <c t="s" r="A4" s="4">
        <v>439</v>
      </c>
      <c t="n" r="B4" s="7">
        <v>65897</v>
      </c>
      <c t="n" r="C4" s="7">
        <v>78777</v>
      </c>
      <c t="n" r="D4" s="7">
        <v>203073</v>
      </c>
      <c t="n" r="E4" s="7">
        <v>2344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1"/>
    <col customWidth="1" max="7" min="7" width="21"/>
    <col customWidth="1" max="8" min="8" width="21"/>
  </cols>
  <sheetData>
    <row r="1" spans="1:8">
      <c t="s" r="A1" s="1">
        <v>440</v>
      </c>
      <c t="s" r="B1" s="2">
        <v>75</v>
      </c>
      <c t="s" r="C1" s="2">
        <v>1</v>
      </c>
      <c t="s" r="E1" s="2">
        <v>60</v>
      </c>
    </row>
    <row r="2" spans="1:8">
      <c t="s" r="B2" s="2">
        <v>441</v>
      </c>
      <c t="s" r="C2" s="2">
        <v>441</v>
      </c>
      <c t="s" r="D2" s="2">
        <v>442</v>
      </c>
      <c t="s" r="E2" s="2">
        <v>366</v>
      </c>
      <c t="s" r="F2" s="2">
        <v>443</v>
      </c>
      <c t="s" r="G2" s="2">
        <v>444</v>
      </c>
      <c t="s" r="H2" s="2">
        <v>445</v>
      </c>
    </row>
    <row r="3" spans="1:8">
      <c t="s" r="A3" s="3">
        <v>446</v>
      </c>
    </row>
    <row r="4" spans="1:8">
      <c t="s" r="A4" s="4">
        <v>447</v>
      </c>
      <c t="n" r="C4" s="7">
        <v>500000</v>
      </c>
    </row>
    <row r="5" spans="1:8">
      <c t="s" r="A5" s="4">
        <v>448</v>
      </c>
      <c t="n" r="C5" s="6">
        <v>1000000</v>
      </c>
    </row>
    <row r="6" spans="1:8">
      <c t="s" r="A6" s="4">
        <v>449</v>
      </c>
      <c t="n" r="C6" s="6">
        <v>500000</v>
      </c>
    </row>
    <row r="7" spans="1:8">
      <c t="s" r="A7" s="4">
        <v>450</v>
      </c>
      <c t="n" r="C7" s="6">
        <v>500000</v>
      </c>
    </row>
    <row r="8" spans="1:8">
      <c t="s" r="A8" s="4">
        <v>451</v>
      </c>
      <c t="n" r="C8" s="6">
        <v>750000</v>
      </c>
    </row>
    <row r="9" spans="1:8">
      <c t="s" r="A9" s="4">
        <v>452</v>
      </c>
      <c t="n" r="C9" s="6">
        <v>500000</v>
      </c>
    </row>
    <row r="10" spans="1:8">
      <c t="s" r="A10" s="4">
        <v>453</v>
      </c>
      <c t="n" r="B10" s="7">
        <v>18144000</v>
      </c>
      <c t="n" r="C10" s="6">
        <v>18144000</v>
      </c>
      <c t="n" r="E10" s="7">
        <v>15498000</v>
      </c>
    </row>
    <row r="11" spans="1:8">
      <c t="s" r="A11" s="4">
        <v>454</v>
      </c>
      <c t="n" r="B11" s="6">
        <v>468</v>
      </c>
      <c t="n" r="C11" s="6">
        <v>3341</v>
      </c>
      <c t="n" r="D11" s="7">
        <v>5744</v>
      </c>
    </row>
    <row r="12" spans="1:8">
      <c t="s" r="A12" s="4">
        <v>455</v>
      </c>
      <c t="n" r="B12" s="6">
        <v>1200000</v>
      </c>
      <c t="n" r="C12" s="7">
        <v>1200000</v>
      </c>
      <c t="n" r="E12" s="7">
        <v>1800000</v>
      </c>
    </row>
    <row r="13" spans="1:8">
      <c t="s" r="A13" s="4">
        <v>456</v>
      </c>
      <c t="s" r="C13" s="4">
        <v>457</v>
      </c>
      <c t="s" r="E13" s="4">
        <v>458</v>
      </c>
    </row>
    <row r="14" spans="1:8">
      <c t="s" r="A14" s="4">
        <v>459</v>
      </c>
      <c t="n" r="B14" s="6">
        <v>12044000</v>
      </c>
      <c t="n" r="C14" s="7">
        <v>12044000</v>
      </c>
      <c t="n" r="D14" s="7">
        <v>12211000</v>
      </c>
      <c t="n" r="E14" s="7">
        <v>11922000</v>
      </c>
      <c t="n" r="F14" s="7">
        <v>12678000</v>
      </c>
      <c t="n" r="G14" s="7">
        <v>11809000</v>
      </c>
      <c t="n" r="H14" s="7">
        <v>12065000</v>
      </c>
    </row>
    <row r="15" spans="1:8">
      <c t="s" r="A15" s="4">
        <v>460</v>
      </c>
    </row>
    <row r="16" spans="1:8">
      <c t="s" r="A16" s="3">
        <v>446</v>
      </c>
    </row>
    <row r="17" spans="1:8">
      <c t="s" r="A17" s="4">
        <v>453</v>
      </c>
      <c t="n" r="B17" s="7">
        <v>5200000</v>
      </c>
      <c t="n" r="C17" s="7">
        <v>5200000</v>
      </c>
      <c t="n" r="E17" s="6">
        <v>4100000</v>
      </c>
    </row>
    <row r="18" spans="1:8">
      <c t="s" r="A18" s="4">
        <v>461</v>
      </c>
    </row>
    <row r="19" spans="1:8">
      <c t="s" r="A19" s="3">
        <v>446</v>
      </c>
    </row>
    <row r="20" spans="1:8">
      <c t="s" r="A20" s="4">
        <v>462</v>
      </c>
      <c t="n" r="B20" s="6">
        <v>1</v>
      </c>
      <c t="n" r="C20" s="6">
        <v>4</v>
      </c>
      <c t="n" r="D20" s="6">
        <v>8</v>
      </c>
    </row>
    <row r="21" spans="1:8">
      <c t="s" r="A21" s="4">
        <v>463</v>
      </c>
    </row>
    <row r="22" spans="1:8">
      <c t="s" r="A22" s="3">
        <v>446</v>
      </c>
    </row>
    <row r="23" spans="1:8">
      <c t="s" r="A23" s="4">
        <v>462</v>
      </c>
      <c t="n" r="C23" s="6">
        <v>3</v>
      </c>
      <c t="n" r="D23" s="6">
        <v>10</v>
      </c>
    </row>
    <row r="24" spans="1:8">
      <c t="s" r="A24" s="4">
        <v>464</v>
      </c>
    </row>
    <row r="25" spans="1:8">
      <c t="s" r="A25" s="3">
        <v>446</v>
      </c>
    </row>
    <row r="26" spans="1:8">
      <c t="s" r="A26" s="4">
        <v>459</v>
      </c>
      <c t="n" r="B26" s="7">
        <v>500000</v>
      </c>
      <c t="n" r="C26" s="7">
        <v>500000</v>
      </c>
    </row>
    <row r="27" spans="1:8">
      <c t="s" r="A27" s="4">
        <v>465</v>
      </c>
    </row>
    <row r="28" spans="1:8">
      <c t="s" r="A28" s="3">
        <v>446</v>
      </c>
    </row>
    <row r="29" spans="1:8">
      <c t="s" r="A29" s="4">
        <v>453</v>
      </c>
      <c t="n" r="G29" s="7">
        <v>70000</v>
      </c>
    </row>
    <row r="30" spans="1:8">
      <c t="s" r="A30" s="4">
        <v>466</v>
      </c>
    </row>
    <row r="31" spans="1:8">
      <c t="s" r="A31" s="3">
        <v>446</v>
      </c>
    </row>
    <row r="32" spans="1:8">
      <c t="s" r="A32" s="4">
        <v>453</v>
      </c>
      <c t="n" r="B32" s="7">
        <v>9687000</v>
      </c>
      <c t="n" r="C32" s="7">
        <v>9687000</v>
      </c>
      <c t="n" r="E32" s="7">
        <v>1308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7</v>
      </c>
      <c t="s" r="B1" s="2">
        <v>2</v>
      </c>
      <c t="s" r="C1" s="2">
        <v>25</v>
      </c>
    </row>
    <row r="2" spans="1:3">
      <c t="s" r="A2" s="3">
        <v>468</v>
      </c>
    </row>
    <row r="3" spans="1:3">
      <c t="s" r="A3" s="4">
        <v>469</v>
      </c>
      <c t="n" r="B3" s="7">
        <v>29194</v>
      </c>
      <c t="n" r="C3" s="7">
        <v>24808</v>
      </c>
    </row>
    <row r="4" spans="1:3">
      <c t="s" r="A4" s="4">
        <v>470</v>
      </c>
      <c t="n" r="B4" s="6">
        <v>873295</v>
      </c>
      <c t="n" r="C4" s="6">
        <v>854215</v>
      </c>
    </row>
    <row r="5" spans="1:3">
      <c t="s" r="A5" s="4">
        <v>471</v>
      </c>
      <c t="n" r="B5" s="6">
        <v>902489</v>
      </c>
      <c t="n" r="C5" s="6">
        <v>879023</v>
      </c>
    </row>
    <row r="6" spans="1:3">
      <c t="s" r="A6" s="4">
        <v>472</v>
      </c>
    </row>
    <row r="7" spans="1:3">
      <c t="s" r="A7" s="3">
        <v>468</v>
      </c>
    </row>
    <row r="8" spans="1:3">
      <c t="s" r="A8" s="4">
        <v>469</v>
      </c>
      <c t="n" r="B8" s="6">
        <v>1061</v>
      </c>
      <c t="n" r="C8" s="6">
        <v>1076</v>
      </c>
    </row>
    <row r="9" spans="1:3">
      <c t="s" r="A9" s="4">
        <v>470</v>
      </c>
      <c t="n" r="B9" s="6">
        <v>74536</v>
      </c>
      <c t="n" r="C9" s="6">
        <v>72777</v>
      </c>
    </row>
    <row r="10" spans="1:3">
      <c t="s" r="A10" s="4">
        <v>471</v>
      </c>
      <c t="n" r="B10" s="6">
        <v>75597</v>
      </c>
      <c t="n" r="C10" s="6">
        <v>73853</v>
      </c>
    </row>
    <row r="11" spans="1:3">
      <c t="s" r="A11" s="4">
        <v>473</v>
      </c>
    </row>
    <row r="12" spans="1:3">
      <c t="s" r="A12" s="3">
        <v>468</v>
      </c>
    </row>
    <row r="13" spans="1:3">
      <c t="s" r="A13" s="4">
        <v>469</v>
      </c>
      <c t="n" r="B13" s="6">
        <v>20568</v>
      </c>
      <c t="n" r="C13" s="6">
        <v>14646</v>
      </c>
    </row>
    <row r="14" spans="1:3">
      <c t="s" r="A14" s="4">
        <v>470</v>
      </c>
      <c t="n" r="B14" s="6">
        <v>272019</v>
      </c>
      <c t="n" r="C14" s="6">
        <v>265859</v>
      </c>
    </row>
    <row r="15" spans="1:3">
      <c t="s" r="A15" s="4">
        <v>471</v>
      </c>
      <c t="n" r="B15" s="6">
        <v>292587</v>
      </c>
      <c t="n" r="C15" s="6">
        <v>280505</v>
      </c>
    </row>
    <row r="16" spans="1:3">
      <c t="s" r="A16" s="4">
        <v>474</v>
      </c>
    </row>
    <row r="17" spans="1:3">
      <c t="s" r="A17" s="3">
        <v>468</v>
      </c>
    </row>
    <row r="18" spans="1:3">
      <c t="s" r="A18" s="4">
        <v>469</v>
      </c>
      <c t="n" r="B18" s="6">
        <v>2541</v>
      </c>
      <c t="n" r="C18" s="6">
        <v>4496</v>
      </c>
    </row>
    <row r="19" spans="1:3">
      <c t="s" r="A19" s="4">
        <v>470</v>
      </c>
      <c t="n" r="B19" s="6">
        <v>109050</v>
      </c>
      <c t="n" r="C19" s="6">
        <v>106490</v>
      </c>
    </row>
    <row r="20" spans="1:3">
      <c t="s" r="A20" s="4">
        <v>471</v>
      </c>
      <c t="n" r="B20" s="6">
        <v>111591</v>
      </c>
      <c t="n" r="C20" s="6">
        <v>110986</v>
      </c>
    </row>
    <row r="21" spans="1:3">
      <c t="s" r="A21" s="4">
        <v>465</v>
      </c>
    </row>
    <row r="22" spans="1:3">
      <c t="s" r="A22" s="3">
        <v>468</v>
      </c>
    </row>
    <row r="23" spans="1:3">
      <c t="s" r="A23" s="4">
        <v>469</v>
      </c>
      <c t="n" r="B23" s="6">
        <v>5024</v>
      </c>
      <c t="n" r="C23" s="6">
        <v>4590</v>
      </c>
    </row>
    <row r="24" spans="1:3">
      <c t="s" r="A24" s="4">
        <v>470</v>
      </c>
      <c t="n" r="B24" s="6">
        <v>393445</v>
      </c>
      <c t="n" r="C24" s="6">
        <v>384149</v>
      </c>
    </row>
    <row r="25" spans="1:3">
      <c t="s" r="A25" s="4">
        <v>471</v>
      </c>
      <c t="n" r="B25" s="6">
        <v>398469</v>
      </c>
      <c t="n" r="C25" s="6">
        <v>388739</v>
      </c>
    </row>
    <row r="26" spans="1:3">
      <c t="s" r="A26" s="4">
        <v>475</v>
      </c>
    </row>
    <row r="27" spans="1:3">
      <c t="s" r="A27" s="3">
        <v>468</v>
      </c>
    </row>
    <row r="28" spans="1:3">
      <c t="s" r="A28" s="4">
        <v>469</v>
      </c>
      <c t="n" r="B28" s="6">
        <v>0</v>
      </c>
      <c t="n" r="C28" s="6">
        <v>0</v>
      </c>
    </row>
    <row r="29" spans="1:3">
      <c t="s" r="A29" s="4">
        <v>470</v>
      </c>
      <c t="n" r="B29" s="6">
        <v>24245</v>
      </c>
      <c t="n" r="C29" s="6">
        <v>24940</v>
      </c>
    </row>
    <row r="30" spans="1:3">
      <c t="s" r="A30" s="4">
        <v>471</v>
      </c>
      <c t="n" r="B30" s="7">
        <v>24245</v>
      </c>
      <c t="n" r="C30" s="7">
        <v>249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25</v>
      </c>
    </row>
    <row r="2" spans="1:3">
      <c t="s" r="A2" s="3">
        <v>468</v>
      </c>
    </row>
    <row r="3" spans="1:3">
      <c t="s" r="A3" s="4">
        <v>33</v>
      </c>
      <c t="n" r="B3" s="7">
        <v>902489</v>
      </c>
      <c t="n" r="C3" s="7">
        <v>879023</v>
      </c>
    </row>
    <row r="4" spans="1:3">
      <c t="s" r="A4" s="4">
        <v>466</v>
      </c>
    </row>
    <row r="5" spans="1:3">
      <c t="s" r="A5" s="3">
        <v>468</v>
      </c>
    </row>
    <row r="6" spans="1:3">
      <c t="s" r="A6" s="4">
        <v>33</v>
      </c>
      <c t="n" r="B6" s="6">
        <v>162621</v>
      </c>
      <c t="n" r="C6" s="6">
        <v>159330</v>
      </c>
    </row>
    <row r="7" spans="1:3">
      <c t="s" r="A7" s="4">
        <v>477</v>
      </c>
    </row>
    <row r="8" spans="1:3">
      <c t="s" r="A8" s="3">
        <v>468</v>
      </c>
    </row>
    <row r="9" spans="1:3">
      <c t="s" r="A9" s="4">
        <v>33</v>
      </c>
      <c t="n" r="B9" s="6">
        <v>129966</v>
      </c>
      <c t="n" r="C9" s="6">
        <v>121175</v>
      </c>
    </row>
    <row r="10" spans="1:3">
      <c t="s" r="A10" s="4">
        <v>478</v>
      </c>
    </row>
    <row r="11" spans="1:3">
      <c t="s" r="A11" s="3">
        <v>468</v>
      </c>
    </row>
    <row r="12" spans="1:3">
      <c t="s" r="A12" s="4">
        <v>33</v>
      </c>
      <c t="n" r="B12" s="6">
        <v>19189</v>
      </c>
      <c t="n" r="C12" s="6">
        <v>15711</v>
      </c>
    </row>
    <row r="13" spans="1:3">
      <c t="s" r="A13" s="4">
        <v>479</v>
      </c>
    </row>
    <row r="14" spans="1:3">
      <c t="s" r="A14" s="3">
        <v>468</v>
      </c>
    </row>
    <row r="15" spans="1:3">
      <c t="s" r="A15" s="4">
        <v>33</v>
      </c>
      <c t="n" r="B15" s="6">
        <v>92402</v>
      </c>
      <c t="n" r="C15" s="6">
        <v>95275</v>
      </c>
    </row>
    <row r="16" spans="1:3">
      <c t="s" r="A16" s="4">
        <v>472</v>
      </c>
    </row>
    <row r="17" spans="1:3">
      <c t="s" r="A17" s="3">
        <v>468</v>
      </c>
    </row>
    <row r="18" spans="1:3">
      <c t="s" r="A18" s="4">
        <v>33</v>
      </c>
      <c t="n" r="B18" s="6">
        <v>75597</v>
      </c>
      <c t="n" r="C18" s="6">
        <v>73853</v>
      </c>
    </row>
    <row r="19" spans="1:3">
      <c t="s" r="A19" s="4">
        <v>480</v>
      </c>
    </row>
    <row r="20" spans="1:3">
      <c t="s" r="A20" s="3">
        <v>468</v>
      </c>
    </row>
    <row r="21" spans="1:3">
      <c t="s" r="A21" s="4">
        <v>33</v>
      </c>
      <c t="n" r="B21" s="6">
        <v>321022</v>
      </c>
      <c t="n" r="C21" s="6">
        <v>311469</v>
      </c>
    </row>
    <row r="22" spans="1:3">
      <c t="s" r="A22" s="4">
        <v>481</v>
      </c>
    </row>
    <row r="23" spans="1:3">
      <c t="s" r="A23" s="3">
        <v>468</v>
      </c>
    </row>
    <row r="24" spans="1:3">
      <c t="s" r="A24" s="4">
        <v>33</v>
      </c>
      <c t="n" r="B24" s="6">
        <v>77447</v>
      </c>
      <c t="n" r="C24" s="6">
        <v>77270</v>
      </c>
    </row>
    <row r="25" spans="1:3">
      <c t="s" r="A25" s="4">
        <v>475</v>
      </c>
    </row>
    <row r="26" spans="1:3">
      <c t="s" r="A26" s="3">
        <v>468</v>
      </c>
    </row>
    <row r="27" spans="1:3">
      <c t="s" r="A27" s="4">
        <v>33</v>
      </c>
      <c t="n" r="B27" s="6">
        <v>24245</v>
      </c>
      <c t="n" r="C27" s="6">
        <v>24940</v>
      </c>
    </row>
    <row r="28" spans="1:3">
      <c t="s" r="A28" s="4">
        <v>482</v>
      </c>
    </row>
    <row r="29" spans="1:3">
      <c t="s" r="A29" s="3">
        <v>468</v>
      </c>
    </row>
    <row r="30" spans="1:3">
      <c t="s" r="A30" s="4">
        <v>33</v>
      </c>
      <c t="n" r="B30" s="6">
        <v>838516</v>
      </c>
      <c t="n" r="C30" s="6">
        <v>819513</v>
      </c>
    </row>
    <row r="31" spans="1:3">
      <c t="s" r="A31" s="4">
        <v>483</v>
      </c>
    </row>
    <row r="32" spans="1:3">
      <c t="s" r="A32" s="3">
        <v>468</v>
      </c>
    </row>
    <row r="33" spans="1:3">
      <c t="s" r="A33" s="4">
        <v>33</v>
      </c>
      <c t="n" r="B33" s="6">
        <v>138595</v>
      </c>
      <c t="n" r="C33" s="6">
        <v>140378</v>
      </c>
    </row>
    <row r="34" spans="1:3">
      <c t="s" r="A34" s="4">
        <v>484</v>
      </c>
    </row>
    <row r="35" spans="1:3">
      <c t="s" r="A35" s="3">
        <v>468</v>
      </c>
    </row>
    <row r="36" spans="1:3">
      <c t="s" r="A36" s="4">
        <v>33</v>
      </c>
      <c t="n" r="B36" s="6">
        <v>108317</v>
      </c>
      <c t="n" r="C36" s="6">
        <v>103811</v>
      </c>
    </row>
    <row r="37" spans="1:3">
      <c t="s" r="A37" s="4">
        <v>485</v>
      </c>
    </row>
    <row r="38" spans="1:3">
      <c t="s" r="A38" s="3">
        <v>468</v>
      </c>
    </row>
    <row r="39" spans="1:3">
      <c t="s" r="A39" s="4">
        <v>33</v>
      </c>
      <c t="n" r="B39" s="6">
        <v>18607</v>
      </c>
      <c t="n" r="C39" s="6">
        <v>15011</v>
      </c>
    </row>
    <row r="40" spans="1:3">
      <c t="s" r="A40" s="4">
        <v>486</v>
      </c>
    </row>
    <row r="41" spans="1:3">
      <c t="s" r="A41" s="3">
        <v>468</v>
      </c>
    </row>
    <row r="42" spans="1:3">
      <c t="s" r="A42" s="4">
        <v>33</v>
      </c>
      <c t="n" r="B42" s="6">
        <v>88708</v>
      </c>
      <c t="n" r="C42" s="6">
        <v>89963</v>
      </c>
    </row>
    <row r="43" spans="1:3">
      <c t="s" r="A43" s="4">
        <v>487</v>
      </c>
    </row>
    <row r="44" spans="1:3">
      <c t="s" r="A44" s="3">
        <v>468</v>
      </c>
    </row>
    <row r="45" spans="1:3">
      <c t="s" r="A45" s="4">
        <v>33</v>
      </c>
      <c t="n" r="B45" s="6">
        <v>73630</v>
      </c>
      <c t="n" r="C45" s="6">
        <v>69420</v>
      </c>
    </row>
    <row r="46" spans="1:3">
      <c t="s" r="A46" s="4">
        <v>488</v>
      </c>
    </row>
    <row r="47" spans="1:3">
      <c t="s" r="A47" s="3">
        <v>468</v>
      </c>
    </row>
    <row r="48" spans="1:3">
      <c t="s" r="A48" s="4">
        <v>33</v>
      </c>
      <c t="n" r="B48" s="6">
        <v>310243</v>
      </c>
      <c t="n" r="C48" s="6">
        <v>300558</v>
      </c>
    </row>
    <row r="49" spans="1:3">
      <c t="s" r="A49" s="4">
        <v>489</v>
      </c>
    </row>
    <row r="50" spans="1:3">
      <c t="s" r="A50" s="3">
        <v>468</v>
      </c>
    </row>
    <row r="51" spans="1:3">
      <c t="s" r="A51" s="4">
        <v>33</v>
      </c>
      <c t="n" r="B51" s="6">
        <v>76279</v>
      </c>
      <c t="n" r="C51" s="6">
        <v>75491</v>
      </c>
    </row>
    <row r="52" spans="1:3">
      <c t="s" r="A52" s="4">
        <v>490</v>
      </c>
    </row>
    <row r="53" spans="1:3">
      <c t="s" r="A53" s="3">
        <v>468</v>
      </c>
    </row>
    <row r="54" spans="1:3">
      <c t="s" r="A54" s="4">
        <v>33</v>
      </c>
      <c t="n" r="B54" s="6">
        <v>24137</v>
      </c>
      <c t="n" r="C54" s="6">
        <v>24881</v>
      </c>
    </row>
    <row r="55" spans="1:3">
      <c t="s" r="A55" s="4">
        <v>491</v>
      </c>
    </row>
    <row r="56" spans="1:3">
      <c t="s" r="A56" s="3">
        <v>468</v>
      </c>
    </row>
    <row r="57" spans="1:3">
      <c t="s" r="A57" s="4">
        <v>33</v>
      </c>
      <c t="n" r="B57" s="6">
        <v>20892</v>
      </c>
      <c t="n" r="C57" s="6">
        <v>14211</v>
      </c>
    </row>
    <row r="58" spans="1:3">
      <c t="s" r="A58" s="4">
        <v>492</v>
      </c>
    </row>
    <row r="59" spans="1:3">
      <c t="s" r="A59" s="3">
        <v>468</v>
      </c>
    </row>
    <row r="60" spans="1:3">
      <c t="s" r="A60" s="4">
        <v>33</v>
      </c>
      <c t="n" r="B60" s="6">
        <v>11315</v>
      </c>
      <c t="n" r="C60" s="6">
        <v>11574</v>
      </c>
    </row>
    <row r="61" spans="1:3">
      <c t="s" r="A61" s="4">
        <v>493</v>
      </c>
    </row>
    <row r="62" spans="1:3">
      <c t="s" r="A62" s="3">
        <v>468</v>
      </c>
    </row>
    <row r="63" spans="1:3">
      <c t="s" r="A63" s="4">
        <v>33</v>
      </c>
      <c t="n" r="B63" s="6">
        <v>9352</v>
      </c>
      <c t="n" r="C63" s="6">
        <v>1184</v>
      </c>
    </row>
    <row r="64" spans="1:3">
      <c t="s" r="A64" s="4">
        <v>494</v>
      </c>
    </row>
    <row r="65" spans="1:3">
      <c t="s" r="A65" s="3">
        <v>468</v>
      </c>
    </row>
    <row r="66" spans="1:3">
      <c t="s" r="A66" s="4">
        <v>33</v>
      </c>
      <c t="n" r="B66" s="6">
        <v>0</v>
      </c>
      <c t="n" r="C66" s="6">
        <v>0</v>
      </c>
    </row>
    <row r="67" spans="1:3">
      <c t="s" r="A67" s="4">
        <v>495</v>
      </c>
    </row>
    <row r="68" spans="1:3">
      <c t="s" r="A68" s="3">
        <v>468</v>
      </c>
    </row>
    <row r="69" spans="1:3">
      <c t="s" r="A69" s="4">
        <v>33</v>
      </c>
      <c t="n" r="B69" s="6">
        <v>67</v>
      </c>
      <c t="n" r="C69" s="6">
        <v>74</v>
      </c>
    </row>
    <row r="70" spans="1:3">
      <c t="s" r="A70" s="4">
        <v>496</v>
      </c>
    </row>
    <row r="71" spans="1:3">
      <c t="s" r="A71" s="3">
        <v>468</v>
      </c>
    </row>
    <row r="72" spans="1:3">
      <c t="s" r="A72" s="4">
        <v>33</v>
      </c>
      <c t="n" r="B72" s="6">
        <v>158</v>
      </c>
      <c t="n" r="C72" s="6">
        <v>1212</v>
      </c>
    </row>
    <row r="73" spans="1:3">
      <c t="s" r="A73" s="4">
        <v>497</v>
      </c>
    </row>
    <row r="74" spans="1:3">
      <c t="s" r="A74" s="3">
        <v>468</v>
      </c>
    </row>
    <row r="75" spans="1:3">
      <c t="s" r="A75" s="4">
        <v>33</v>
      </c>
      <c t="n" r="B75" s="6">
        <v>0</v>
      </c>
      <c t="n" r="C75" s="6">
        <v>167</v>
      </c>
    </row>
    <row r="76" spans="1:3">
      <c t="s" r="A76" s="4">
        <v>498</v>
      </c>
    </row>
    <row r="77" spans="1:3">
      <c t="s" r="A77" s="3">
        <v>468</v>
      </c>
    </row>
    <row r="78" spans="1:3">
      <c t="s" r="A78" s="4">
        <v>33</v>
      </c>
      <c t="n" r="B78" s="6">
        <v>0</v>
      </c>
      <c t="n" r="C78" s="6">
        <v>0</v>
      </c>
    </row>
    <row r="79" spans="1:3">
      <c t="s" r="A79" s="4">
        <v>499</v>
      </c>
    </row>
    <row r="80" spans="1:3">
      <c t="s" r="A80" s="3">
        <v>468</v>
      </c>
    </row>
    <row r="81" spans="1:3">
      <c t="s" r="A81" s="4">
        <v>33</v>
      </c>
      <c t="n" r="B81" s="6">
        <v>0</v>
      </c>
      <c t="n" r="C81" s="6">
        <v>0</v>
      </c>
    </row>
    <row r="82" spans="1:3">
      <c t="s" r="A82" s="4">
        <v>500</v>
      </c>
    </row>
    <row r="83" spans="1:3">
      <c t="s" r="A83" s="3">
        <v>468</v>
      </c>
    </row>
    <row r="84" spans="1:3">
      <c t="s" r="A84" s="4">
        <v>33</v>
      </c>
      <c t="n" r="B84" s="6">
        <v>43081</v>
      </c>
      <c t="n" r="C84" s="6">
        <v>45299</v>
      </c>
    </row>
    <row r="85" spans="1:3">
      <c t="s" r="A85" s="4">
        <v>501</v>
      </c>
    </row>
    <row r="86" spans="1:3">
      <c t="s" r="A86" s="3">
        <v>468</v>
      </c>
    </row>
    <row r="87" spans="1:3">
      <c t="s" r="A87" s="4">
        <v>33</v>
      </c>
      <c t="n" r="B87" s="6">
        <v>12711</v>
      </c>
      <c t="n" r="C87" s="6">
        <v>7378</v>
      </c>
    </row>
    <row r="88" spans="1:3">
      <c t="s" r="A88" s="4">
        <v>502</v>
      </c>
    </row>
    <row r="89" spans="1:3">
      <c t="s" r="A89" s="3">
        <v>468</v>
      </c>
    </row>
    <row r="90" spans="1:3">
      <c t="s" r="A90" s="4">
        <v>33</v>
      </c>
      <c t="n" r="B90" s="6">
        <v>12297</v>
      </c>
      <c t="n" r="C90" s="6">
        <v>16180</v>
      </c>
    </row>
    <row r="91" spans="1:3">
      <c t="s" r="A91" s="4">
        <v>503</v>
      </c>
    </row>
    <row r="92" spans="1:3">
      <c t="s" r="A92" s="3">
        <v>468</v>
      </c>
    </row>
    <row r="93" spans="1:3">
      <c t="s" r="A93" s="4">
        <v>33</v>
      </c>
      <c t="n" r="B93" s="6">
        <v>582</v>
      </c>
      <c t="n" r="C93" s="6">
        <v>700</v>
      </c>
    </row>
    <row r="94" spans="1:3">
      <c t="s" r="A94" s="4">
        <v>504</v>
      </c>
    </row>
    <row r="95" spans="1:3">
      <c t="s" r="A95" s="3">
        <v>468</v>
      </c>
    </row>
    <row r="96" spans="1:3">
      <c t="s" r="A96" s="4">
        <v>33</v>
      </c>
      <c t="n" r="B96" s="6">
        <v>3627</v>
      </c>
      <c t="n" r="C96" s="6">
        <v>5238</v>
      </c>
    </row>
    <row r="97" spans="1:3">
      <c t="s" r="A97" s="4">
        <v>505</v>
      </c>
    </row>
    <row r="98" spans="1:3">
      <c t="s" r="A98" s="3">
        <v>468</v>
      </c>
    </row>
    <row r="99" spans="1:3">
      <c t="s" r="A99" s="4">
        <v>33</v>
      </c>
      <c t="n" r="B99" s="6">
        <v>1809</v>
      </c>
      <c t="n" r="C99" s="6">
        <v>3221</v>
      </c>
    </row>
    <row r="100" spans="1:3">
      <c t="s" r="A100" s="4">
        <v>506</v>
      </c>
    </row>
    <row r="101" spans="1:3">
      <c t="s" r="A101" s="3">
        <v>468</v>
      </c>
    </row>
    <row r="102" spans="1:3">
      <c t="s" r="A102" s="4">
        <v>33</v>
      </c>
      <c t="n" r="B102" s="6">
        <v>10779</v>
      </c>
      <c t="n" r="C102" s="6">
        <v>10744</v>
      </c>
    </row>
    <row r="103" spans="1:3">
      <c t="s" r="A103" s="4">
        <v>507</v>
      </c>
    </row>
    <row r="104" spans="1:3">
      <c t="s" r="A104" s="3">
        <v>468</v>
      </c>
    </row>
    <row r="105" spans="1:3">
      <c t="s" r="A105" s="4">
        <v>33</v>
      </c>
      <c t="n" r="B105" s="6">
        <v>1168</v>
      </c>
      <c t="n" r="C105" s="6">
        <v>1779</v>
      </c>
    </row>
    <row r="106" spans="1:3">
      <c t="s" r="A106" s="4">
        <v>508</v>
      </c>
    </row>
    <row r="107" spans="1:3">
      <c t="s" r="A107" s="3">
        <v>468</v>
      </c>
    </row>
    <row r="108" spans="1:3">
      <c t="s" r="A108" s="4">
        <v>33</v>
      </c>
      <c t="n" r="B108" s="7">
        <v>108</v>
      </c>
      <c t="n" r="C108" s="7">
        <v>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25</v>
      </c>
    </row>
    <row r="2" spans="1:3">
      <c t="s" r="A2" s="3">
        <v>510</v>
      </c>
    </row>
    <row r="3" spans="1:3">
      <c t="s" r="A3" s="4">
        <v>511</v>
      </c>
      <c t="n" r="B3" s="7">
        <v>878073</v>
      </c>
      <c t="n" r="C3" s="7">
        <v>856900</v>
      </c>
    </row>
    <row r="4" spans="1:3">
      <c t="s" r="A4" s="4">
        <v>512</v>
      </c>
      <c t="n" r="B4" s="6">
        <v>6272</v>
      </c>
      <c t="n" r="C4" s="6">
        <v>6625</v>
      </c>
    </row>
    <row r="5" spans="1:3">
      <c t="s" r="A5" s="4">
        <v>513</v>
      </c>
      <c t="n" r="B5" s="6">
        <v>18144</v>
      </c>
      <c t="n" r="C5" s="6">
        <v>15498</v>
      </c>
    </row>
    <row r="6" spans="1:3">
      <c t="s" r="A6" s="4">
        <v>471</v>
      </c>
      <c t="n" r="B6" s="6">
        <v>902489</v>
      </c>
      <c t="n" r="C6" s="6">
        <v>879023</v>
      </c>
    </row>
    <row r="7" spans="1:3">
      <c t="s" r="A7" s="4">
        <v>514</v>
      </c>
    </row>
    <row r="8" spans="1:3">
      <c t="s" r="A8" s="3">
        <v>510</v>
      </c>
    </row>
    <row r="9" spans="1:3">
      <c t="s" r="A9" s="4">
        <v>515</v>
      </c>
      <c t="n" r="B9" s="6">
        <v>2794</v>
      </c>
      <c t="n" r="C9" s="6">
        <v>2782</v>
      </c>
    </row>
    <row r="10" spans="1:3">
      <c t="s" r="A10" s="4">
        <v>516</v>
      </c>
    </row>
    <row r="11" spans="1:3">
      <c t="s" r="A11" s="3">
        <v>510</v>
      </c>
    </row>
    <row r="12" spans="1:3">
      <c t="s" r="A12" s="4">
        <v>515</v>
      </c>
      <c t="n" r="B12" s="6">
        <v>3039</v>
      </c>
      <c t="n" r="C12" s="6">
        <v>2818</v>
      </c>
    </row>
    <row r="13" spans="1:3">
      <c t="s" r="A13" s="4">
        <v>517</v>
      </c>
    </row>
    <row r="14" spans="1:3">
      <c t="s" r="A14" s="3">
        <v>510</v>
      </c>
    </row>
    <row r="15" spans="1:3">
      <c t="s" r="A15" s="4">
        <v>515</v>
      </c>
      <c t="n" r="B15" s="6">
        <v>439</v>
      </c>
      <c t="n" r="C15" s="6">
        <v>1025</v>
      </c>
    </row>
    <row r="16" spans="1:3">
      <c t="s" r="A16" s="4">
        <v>466</v>
      </c>
    </row>
    <row r="17" spans="1:3">
      <c t="s" r="A17" s="3">
        <v>510</v>
      </c>
    </row>
    <row r="18" spans="1:3">
      <c t="s" r="A18" s="4">
        <v>511</v>
      </c>
      <c t="n" r="B18" s="6">
        <v>152608</v>
      </c>
      <c t="n" r="C18" s="6">
        <v>157217</v>
      </c>
    </row>
    <row r="19" spans="1:3">
      <c t="s" r="A19" s="4">
        <v>512</v>
      </c>
      <c t="n" r="B19" s="6">
        <v>326</v>
      </c>
      <c t="n" r="C19" s="6">
        <v>805</v>
      </c>
    </row>
    <row r="20" spans="1:3">
      <c t="s" r="A20" s="4">
        <v>513</v>
      </c>
      <c t="n" r="B20" s="6">
        <v>9687</v>
      </c>
      <c t="n" r="C20" s="6">
        <v>1308</v>
      </c>
    </row>
    <row r="21" spans="1:3">
      <c t="s" r="A21" s="4">
        <v>471</v>
      </c>
      <c t="n" r="B21" s="6">
        <v>162621</v>
      </c>
      <c t="n" r="C21" s="6">
        <v>159330</v>
      </c>
    </row>
    <row r="22" spans="1:3">
      <c t="s" r="A22" s="4">
        <v>518</v>
      </c>
    </row>
    <row r="23" spans="1:3">
      <c t="s" r="A23" s="3">
        <v>510</v>
      </c>
    </row>
    <row r="24" spans="1:3">
      <c t="s" r="A24" s="4">
        <v>515</v>
      </c>
      <c t="n" r="B24" s="6">
        <v>326</v>
      </c>
      <c t="n" r="C24" s="6">
        <v>634</v>
      </c>
    </row>
    <row r="25" spans="1:3">
      <c t="s" r="A25" s="4">
        <v>519</v>
      </c>
    </row>
    <row r="26" spans="1:3">
      <c t="s" r="A26" s="3">
        <v>510</v>
      </c>
    </row>
    <row r="27" spans="1:3">
      <c t="s" r="A27" s="4">
        <v>515</v>
      </c>
      <c t="n" r="B27" s="6">
        <v>0</v>
      </c>
      <c t="n" r="C27" s="6">
        <v>171</v>
      </c>
    </row>
    <row r="28" spans="1:3">
      <c t="s" r="A28" s="4">
        <v>520</v>
      </c>
    </row>
    <row r="29" spans="1:3">
      <c t="s" r="A29" s="3">
        <v>510</v>
      </c>
    </row>
    <row r="30" spans="1:3">
      <c t="s" r="A30" s="4">
        <v>515</v>
      </c>
      <c t="n" r="B30" s="6">
        <v>0</v>
      </c>
      <c t="n" r="C30" s="6">
        <v>0</v>
      </c>
    </row>
    <row r="31" spans="1:3">
      <c t="s" r="A31" s="4">
        <v>477</v>
      </c>
    </row>
    <row r="32" spans="1:3">
      <c t="s" r="A32" s="3">
        <v>510</v>
      </c>
    </row>
    <row r="33" spans="1:3">
      <c t="s" r="A33" s="4">
        <v>511</v>
      </c>
      <c t="n" r="B33" s="6">
        <v>123090</v>
      </c>
      <c t="n" r="C33" s="6">
        <v>110022</v>
      </c>
    </row>
    <row r="34" spans="1:3">
      <c t="s" r="A34" s="4">
        <v>512</v>
      </c>
      <c t="n" r="B34" s="6">
        <v>1029</v>
      </c>
      <c t="n" r="C34" s="6">
        <v>1179</v>
      </c>
    </row>
    <row r="35" spans="1:3">
      <c t="s" r="A35" s="4">
        <v>513</v>
      </c>
      <c t="n" r="B35" s="6">
        <v>5847</v>
      </c>
      <c t="n" r="C35" s="6">
        <v>9974</v>
      </c>
    </row>
    <row r="36" spans="1:3">
      <c t="s" r="A36" s="4">
        <v>471</v>
      </c>
      <c t="n" r="B36" s="6">
        <v>129966</v>
      </c>
      <c t="n" r="C36" s="6">
        <v>121175</v>
      </c>
    </row>
    <row r="37" spans="1:3">
      <c t="s" r="A37" s="4">
        <v>521</v>
      </c>
    </row>
    <row r="38" spans="1:3">
      <c t="s" r="A38" s="3">
        <v>510</v>
      </c>
    </row>
    <row r="39" spans="1:3">
      <c t="s" r="A39" s="4">
        <v>515</v>
      </c>
      <c t="n" r="B39" s="6">
        <v>1029</v>
      </c>
      <c t="n" r="C39" s="6">
        <v>1179</v>
      </c>
    </row>
    <row r="40" spans="1:3">
      <c t="s" r="A40" s="4">
        <v>522</v>
      </c>
    </row>
    <row r="41" spans="1:3">
      <c t="s" r="A41" s="3">
        <v>510</v>
      </c>
    </row>
    <row r="42" spans="1:3">
      <c t="s" r="A42" s="4">
        <v>515</v>
      </c>
      <c t="n" r="B42" s="6">
        <v>0</v>
      </c>
      <c t="n" r="C42" s="6">
        <v>0</v>
      </c>
    </row>
    <row r="43" spans="1:3">
      <c t="s" r="A43" s="4">
        <v>523</v>
      </c>
    </row>
    <row r="44" spans="1:3">
      <c t="s" r="A44" s="3">
        <v>510</v>
      </c>
    </row>
    <row r="45" spans="1:3">
      <c t="s" r="A45" s="4">
        <v>515</v>
      </c>
      <c t="n" r="B45" s="6">
        <v>0</v>
      </c>
      <c t="n" r="C45" s="6">
        <v>0</v>
      </c>
    </row>
    <row r="46" spans="1:3">
      <c t="s" r="A46" s="4">
        <v>478</v>
      </c>
    </row>
    <row r="47" spans="1:3">
      <c t="s" r="A47" s="3">
        <v>510</v>
      </c>
    </row>
    <row r="48" spans="1:3">
      <c t="s" r="A48" s="4">
        <v>511</v>
      </c>
      <c t="n" r="B48" s="6">
        <v>19189</v>
      </c>
      <c t="n" r="C48" s="6">
        <v>15711</v>
      </c>
    </row>
    <row r="49" spans="1:3">
      <c t="s" r="A49" s="4">
        <v>512</v>
      </c>
      <c t="n" r="B49" s="6">
        <v>0</v>
      </c>
      <c t="n" r="C49" s="6">
        <v>0</v>
      </c>
    </row>
    <row r="50" spans="1:3">
      <c t="s" r="A50" s="4">
        <v>513</v>
      </c>
      <c t="n" r="B50" s="6">
        <v>0</v>
      </c>
      <c t="n" r="C50" s="6">
        <v>0</v>
      </c>
    </row>
    <row r="51" spans="1:3">
      <c t="s" r="A51" s="4">
        <v>471</v>
      </c>
      <c t="n" r="B51" s="6">
        <v>19189</v>
      </c>
      <c t="n" r="C51" s="6">
        <v>15711</v>
      </c>
    </row>
    <row r="52" spans="1:3">
      <c t="s" r="A52" s="4">
        <v>524</v>
      </c>
    </row>
    <row r="53" spans="1:3">
      <c t="s" r="A53" s="3">
        <v>510</v>
      </c>
    </row>
    <row r="54" spans="1:3">
      <c t="s" r="A54" s="4">
        <v>515</v>
      </c>
      <c t="n" r="B54" s="6">
        <v>0</v>
      </c>
      <c t="n" r="C54" s="6">
        <v>0</v>
      </c>
    </row>
    <row r="55" spans="1:3">
      <c t="s" r="A55" s="4">
        <v>525</v>
      </c>
    </row>
    <row r="56" spans="1:3">
      <c t="s" r="A56" s="3">
        <v>510</v>
      </c>
    </row>
    <row r="57" spans="1:3">
      <c t="s" r="A57" s="4">
        <v>515</v>
      </c>
      <c t="n" r="B57" s="6">
        <v>0</v>
      </c>
      <c t="n" r="C57" s="6">
        <v>0</v>
      </c>
    </row>
    <row r="58" spans="1:3">
      <c t="s" r="A58" s="4">
        <v>526</v>
      </c>
    </row>
    <row r="59" spans="1:3">
      <c t="s" r="A59" s="3">
        <v>510</v>
      </c>
    </row>
    <row r="60" spans="1:3">
      <c t="s" r="A60" s="4">
        <v>515</v>
      </c>
      <c t="n" r="B60" s="6">
        <v>0</v>
      </c>
      <c t="n" r="C60" s="6">
        <v>0</v>
      </c>
    </row>
    <row r="61" spans="1:3">
      <c t="s" r="A61" s="4">
        <v>479</v>
      </c>
    </row>
    <row r="62" spans="1:3">
      <c t="s" r="A62" s="3">
        <v>510</v>
      </c>
    </row>
    <row r="63" spans="1:3">
      <c t="s" r="A63" s="4">
        <v>511</v>
      </c>
      <c t="n" r="B63" s="6">
        <v>92041</v>
      </c>
      <c t="n" r="C63" s="6">
        <v>93284</v>
      </c>
    </row>
    <row r="64" spans="1:3">
      <c t="s" r="A64" s="4">
        <v>512</v>
      </c>
      <c t="n" r="B64" s="6">
        <v>315</v>
      </c>
      <c t="n" r="C64" s="6">
        <v>174</v>
      </c>
    </row>
    <row r="65" spans="1:3">
      <c t="s" r="A65" s="4">
        <v>513</v>
      </c>
      <c t="n" r="B65" s="6">
        <v>46</v>
      </c>
      <c t="n" r="C65" s="6">
        <v>1817</v>
      </c>
    </row>
    <row r="66" spans="1:3">
      <c t="s" r="A66" s="4">
        <v>471</v>
      </c>
      <c t="n" r="B66" s="6">
        <v>92402</v>
      </c>
      <c t="n" r="C66" s="6">
        <v>95275</v>
      </c>
    </row>
    <row r="67" spans="1:3">
      <c t="s" r="A67" s="4">
        <v>527</v>
      </c>
    </row>
    <row r="68" spans="1:3">
      <c t="s" r="A68" s="3">
        <v>510</v>
      </c>
    </row>
    <row r="69" spans="1:3">
      <c t="s" r="A69" s="4">
        <v>515</v>
      </c>
      <c t="n" r="B69" s="6">
        <v>35</v>
      </c>
      <c t="n" r="C69" s="6">
        <v>0</v>
      </c>
    </row>
    <row r="70" spans="1:3">
      <c t="s" r="A70" s="4">
        <v>528</v>
      </c>
    </row>
    <row r="71" spans="1:3">
      <c t="s" r="A71" s="3">
        <v>510</v>
      </c>
    </row>
    <row r="72" spans="1:3">
      <c t="s" r="A72" s="4">
        <v>515</v>
      </c>
      <c t="n" r="B72" s="6">
        <v>91</v>
      </c>
      <c t="n" r="C72" s="6">
        <v>174</v>
      </c>
    </row>
    <row r="73" spans="1:3">
      <c t="s" r="A73" s="4">
        <v>529</v>
      </c>
    </row>
    <row r="74" spans="1:3">
      <c t="s" r="A74" s="3">
        <v>510</v>
      </c>
    </row>
    <row r="75" spans="1:3">
      <c t="s" r="A75" s="4">
        <v>515</v>
      </c>
      <c t="n" r="B75" s="6">
        <v>189</v>
      </c>
      <c t="n" r="C75" s="6">
        <v>0</v>
      </c>
    </row>
    <row r="76" spans="1:3">
      <c t="s" r="A76" s="4">
        <v>472</v>
      </c>
    </row>
    <row r="77" spans="1:3">
      <c t="s" r="A77" s="3">
        <v>510</v>
      </c>
    </row>
    <row r="78" spans="1:3">
      <c t="s" r="A78" s="4">
        <v>511</v>
      </c>
      <c t="n" r="B78" s="6">
        <v>75536</v>
      </c>
      <c t="n" r="C78" s="6">
        <v>73619</v>
      </c>
    </row>
    <row r="79" spans="1:3">
      <c t="s" r="A79" s="4">
        <v>512</v>
      </c>
      <c t="n" r="B79" s="6">
        <v>61</v>
      </c>
      <c t="n" r="C79" s="6">
        <v>49</v>
      </c>
    </row>
    <row r="80" spans="1:3">
      <c t="s" r="A80" s="4">
        <v>513</v>
      </c>
      <c t="n" r="B80" s="6">
        <v>0</v>
      </c>
      <c t="n" r="C80" s="6">
        <v>185</v>
      </c>
    </row>
    <row r="81" spans="1:3">
      <c t="s" r="A81" s="4">
        <v>471</v>
      </c>
      <c t="n" r="B81" s="6">
        <v>75597</v>
      </c>
      <c t="n" r="C81" s="6">
        <v>73853</v>
      </c>
    </row>
    <row r="82" spans="1:3">
      <c t="s" r="A82" s="4">
        <v>530</v>
      </c>
    </row>
    <row r="83" spans="1:3">
      <c t="s" r="A83" s="3">
        <v>510</v>
      </c>
    </row>
    <row r="84" spans="1:3">
      <c t="s" r="A84" s="4">
        <v>515</v>
      </c>
      <c t="n" r="B84" s="6">
        <v>47</v>
      </c>
      <c t="n" r="C84" s="6">
        <v>13</v>
      </c>
    </row>
    <row r="85" spans="1:3">
      <c t="s" r="A85" s="4">
        <v>531</v>
      </c>
    </row>
    <row r="86" spans="1:3">
      <c t="s" r="A86" s="3">
        <v>510</v>
      </c>
    </row>
    <row r="87" spans="1:3">
      <c t="s" r="A87" s="4">
        <v>515</v>
      </c>
      <c t="n" r="B87" s="6">
        <v>2</v>
      </c>
      <c t="n" r="C87" s="6">
        <v>36</v>
      </c>
    </row>
    <row r="88" spans="1:3">
      <c t="s" r="A88" s="4">
        <v>532</v>
      </c>
    </row>
    <row r="89" spans="1:3">
      <c t="s" r="A89" s="3">
        <v>510</v>
      </c>
    </row>
    <row r="90" spans="1:3">
      <c t="s" r="A90" s="4">
        <v>515</v>
      </c>
      <c t="n" r="B90" s="6">
        <v>12</v>
      </c>
      <c t="n" r="C90" s="6">
        <v>0</v>
      </c>
    </row>
    <row r="91" spans="1:3">
      <c t="s" r="A91" s="4">
        <v>480</v>
      </c>
    </row>
    <row r="92" spans="1:3">
      <c t="s" r="A92" s="3">
        <v>510</v>
      </c>
    </row>
    <row r="93" spans="1:3">
      <c t="s" r="A93" s="4">
        <v>511</v>
      </c>
      <c t="n" r="B93" s="6">
        <v>315522</v>
      </c>
      <c t="n" r="C93" s="6">
        <v>306248</v>
      </c>
    </row>
    <row r="94" spans="1:3">
      <c t="s" r="A94" s="4">
        <v>512</v>
      </c>
      <c t="n" r="B94" s="6">
        <v>3174</v>
      </c>
      <c t="n" r="C94" s="6">
        <v>3283</v>
      </c>
    </row>
    <row r="95" spans="1:3">
      <c t="s" r="A95" s="4">
        <v>513</v>
      </c>
      <c t="n" r="B95" s="6">
        <v>2326</v>
      </c>
      <c t="n" r="C95" s="6">
        <v>1938</v>
      </c>
    </row>
    <row r="96" spans="1:3">
      <c t="s" r="A96" s="4">
        <v>471</v>
      </c>
      <c t="n" r="B96" s="6">
        <v>321022</v>
      </c>
      <c t="n" r="C96" s="6">
        <v>311469</v>
      </c>
    </row>
    <row r="97" spans="1:3">
      <c t="s" r="A97" s="4">
        <v>533</v>
      </c>
    </row>
    <row r="98" spans="1:3">
      <c t="s" r="A98" s="3">
        <v>510</v>
      </c>
    </row>
    <row r="99" spans="1:3">
      <c t="s" r="A99" s="4">
        <v>515</v>
      </c>
      <c t="n" r="B99" s="6">
        <v>359</v>
      </c>
      <c t="n" r="C99" s="6">
        <v>227</v>
      </c>
    </row>
    <row r="100" spans="1:3">
      <c t="s" r="A100" s="4">
        <v>534</v>
      </c>
    </row>
    <row r="101" spans="1:3">
      <c t="s" r="A101" s="3">
        <v>510</v>
      </c>
    </row>
    <row r="102" spans="1:3">
      <c t="s" r="A102" s="4">
        <v>515</v>
      </c>
      <c t="n" r="B102" s="6">
        <v>2582</v>
      </c>
      <c t="n" r="C102" s="6">
        <v>2149</v>
      </c>
    </row>
    <row r="103" spans="1:3">
      <c t="s" r="A103" s="4">
        <v>535</v>
      </c>
    </row>
    <row r="104" spans="1:3">
      <c t="s" r="A104" s="3">
        <v>510</v>
      </c>
    </row>
    <row r="105" spans="1:3">
      <c t="s" r="A105" s="4">
        <v>515</v>
      </c>
      <c t="n" r="B105" s="6">
        <v>233</v>
      </c>
      <c t="n" r="C105" s="6">
        <v>907</v>
      </c>
    </row>
    <row r="106" spans="1:3">
      <c t="s" r="A106" s="4">
        <v>481</v>
      </c>
    </row>
    <row r="107" spans="1:3">
      <c t="s" r="A107" s="3">
        <v>510</v>
      </c>
    </row>
    <row r="108" spans="1:3">
      <c t="s" r="A108" s="4">
        <v>511</v>
      </c>
      <c t="n" r="B108" s="6">
        <v>76095</v>
      </c>
      <c t="n" r="C108" s="6">
        <v>76195</v>
      </c>
    </row>
    <row r="109" spans="1:3">
      <c t="s" r="A109" s="4">
        <v>512</v>
      </c>
      <c t="n" r="B109" s="6">
        <v>1114</v>
      </c>
      <c t="n" r="C109" s="6">
        <v>799</v>
      </c>
    </row>
    <row r="110" spans="1:3">
      <c t="s" r="A110" s="4">
        <v>513</v>
      </c>
      <c t="n" r="B110" s="6">
        <v>238</v>
      </c>
      <c t="n" r="C110" s="6">
        <v>276</v>
      </c>
    </row>
    <row r="111" spans="1:3">
      <c t="s" r="A111" s="4">
        <v>471</v>
      </c>
      <c t="n" r="B111" s="6">
        <v>77447</v>
      </c>
      <c t="n" r="C111" s="6">
        <v>77270</v>
      </c>
    </row>
    <row r="112" spans="1:3">
      <c t="s" r="A112" s="4">
        <v>536</v>
      </c>
    </row>
    <row r="113" spans="1:3">
      <c t="s" r="A113" s="3">
        <v>510</v>
      </c>
    </row>
    <row r="114" spans="1:3">
      <c t="s" r="A114" s="4">
        <v>515</v>
      </c>
      <c t="n" r="B114" s="6">
        <v>882</v>
      </c>
      <c t="n" r="C114" s="6">
        <v>505</v>
      </c>
    </row>
    <row r="115" spans="1:3">
      <c t="s" r="A115" s="4">
        <v>537</v>
      </c>
    </row>
    <row r="116" spans="1:3">
      <c t="s" r="A116" s="3">
        <v>510</v>
      </c>
    </row>
    <row r="117" spans="1:3">
      <c t="s" r="A117" s="4">
        <v>515</v>
      </c>
      <c t="n" r="B117" s="6">
        <v>232</v>
      </c>
      <c t="n" r="C117" s="6">
        <v>203</v>
      </c>
    </row>
    <row r="118" spans="1:3">
      <c t="s" r="A118" s="4">
        <v>538</v>
      </c>
    </row>
    <row r="119" spans="1:3">
      <c t="s" r="A119" s="3">
        <v>510</v>
      </c>
    </row>
    <row r="120" spans="1:3">
      <c t="s" r="A120" s="4">
        <v>515</v>
      </c>
      <c t="n" r="B120" s="6">
        <v>0</v>
      </c>
      <c t="n" r="C120" s="6">
        <v>91</v>
      </c>
    </row>
    <row r="121" spans="1:3">
      <c t="s" r="A121" s="4">
        <v>475</v>
      </c>
    </row>
    <row r="122" spans="1:3">
      <c t="s" r="A122" s="3">
        <v>510</v>
      </c>
    </row>
    <row r="123" spans="1:3">
      <c t="s" r="A123" s="4">
        <v>511</v>
      </c>
      <c t="n" r="B123" s="6">
        <v>23992</v>
      </c>
      <c t="n" r="C123" s="6">
        <v>24604</v>
      </c>
    </row>
    <row r="124" spans="1:3">
      <c t="s" r="A124" s="4">
        <v>512</v>
      </c>
      <c t="n" r="B124" s="6">
        <v>253</v>
      </c>
      <c t="n" r="C124" s="6">
        <v>336</v>
      </c>
    </row>
    <row r="125" spans="1:3">
      <c t="s" r="A125" s="4">
        <v>513</v>
      </c>
      <c t="n" r="B125" s="6">
        <v>0</v>
      </c>
      <c t="n" r="C125" s="6">
        <v>0</v>
      </c>
    </row>
    <row r="126" spans="1:3">
      <c t="s" r="A126" s="4">
        <v>471</v>
      </c>
      <c t="n" r="B126" s="6">
        <v>24245</v>
      </c>
      <c t="n" r="C126" s="6">
        <v>24940</v>
      </c>
    </row>
    <row r="127" spans="1:3">
      <c t="s" r="A127" s="4">
        <v>539</v>
      </c>
    </row>
    <row r="128" spans="1:3">
      <c t="s" r="A128" s="3">
        <v>510</v>
      </c>
    </row>
    <row r="129" spans="1:3">
      <c t="s" r="A129" s="4">
        <v>515</v>
      </c>
      <c t="n" r="B129" s="6">
        <v>116</v>
      </c>
      <c t="n" r="C129" s="6">
        <v>224</v>
      </c>
    </row>
    <row r="130" spans="1:3">
      <c t="s" r="A130" s="4">
        <v>540</v>
      </c>
    </row>
    <row r="131" spans="1:3">
      <c t="s" r="A131" s="3">
        <v>510</v>
      </c>
    </row>
    <row r="132" spans="1:3">
      <c t="s" r="A132" s="4">
        <v>515</v>
      </c>
      <c t="n" r="B132" s="6">
        <v>132</v>
      </c>
      <c t="n" r="C132" s="6">
        <v>85</v>
      </c>
    </row>
    <row r="133" spans="1:3">
      <c t="s" r="A133" s="4">
        <v>541</v>
      </c>
    </row>
    <row r="134" spans="1:3">
      <c t="s" r="A134" s="3">
        <v>510</v>
      </c>
    </row>
    <row r="135" spans="1:3">
      <c t="s" r="A135" s="4">
        <v>515</v>
      </c>
      <c t="n" r="B135" s="7">
        <v>5</v>
      </c>
      <c t="n" r="C135" s="7">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17"/>
    <col customWidth="1" max="5" min="5" width="27"/>
    <col customWidth="1" max="6" min="6" width="46"/>
    <col customWidth="1" max="7" min="7" width="11"/>
  </cols>
  <sheetData>
    <row r="1" spans="1:7">
      <c t="s" r="A1" s="1">
        <v>126</v>
      </c>
      <c t="s" r="B1" s="2">
        <v>127</v>
      </c>
      <c t="s" r="C1" s="2">
        <v>128</v>
      </c>
      <c t="s" r="D1" s="2">
        <v>129</v>
      </c>
      <c t="s" r="E1" s="2">
        <v>130</v>
      </c>
      <c t="s" r="F1" s="2">
        <v>131</v>
      </c>
      <c t="s" r="G1" s="2">
        <v>132</v>
      </c>
    </row>
    <row r="2" spans="1:7">
      <c t="s" r="A2" s="4">
        <v>133</v>
      </c>
      <c t="n" r="B2" s="7">
        <v>30000</v>
      </c>
      <c t="n" r="C2" s="7">
        <v>62</v>
      </c>
      <c t="n" r="D2" s="7">
        <v>21795</v>
      </c>
      <c t="n" r="E2" s="7">
        <v>77375</v>
      </c>
      <c t="n" r="F2" s="7">
        <v>-20233</v>
      </c>
      <c t="n" r="G2" s="7">
        <v>108999</v>
      </c>
    </row>
    <row r="3" spans="1:7">
      <c t="s" r="A3" s="4">
        <v>134</v>
      </c>
      <c t="n" r="E3" s="6">
        <v>10876</v>
      </c>
      <c t="n" r="G3" s="6">
        <v>10876</v>
      </c>
    </row>
    <row r="4" spans="1:7">
      <c t="s" r="A4" s="4">
        <v>135</v>
      </c>
      <c t="n" r="F4" s="6">
        <v>3404</v>
      </c>
      <c t="n" r="G4" s="6">
        <v>3404</v>
      </c>
    </row>
    <row r="5" spans="1:7">
      <c t="s" r="A5" s="4">
        <v>136</v>
      </c>
      <c t="n" r="C5" s="6">
        <v>1</v>
      </c>
      <c t="n" r="D5" s="6">
        <v>191</v>
      </c>
      <c t="n" r="G5" s="6">
        <v>192</v>
      </c>
    </row>
    <row r="6" spans="1:7">
      <c t="s" r="A6" s="4">
        <v>137</v>
      </c>
      <c t="n" r="E6" s="6">
        <v>-2700</v>
      </c>
      <c t="n" r="G6" s="6">
        <v>-2700</v>
      </c>
    </row>
    <row r="7" spans="1:7">
      <c t="s" r="A7" s="4">
        <v>138</v>
      </c>
      <c t="n" r="B7" s="6">
        <v>30000</v>
      </c>
      <c t="n" r="C7" s="6">
        <v>63</v>
      </c>
      <c t="n" r="D7" s="6">
        <v>21986</v>
      </c>
      <c t="n" r="E7" s="6">
        <v>85551</v>
      </c>
      <c t="n" r="F7" s="6">
        <v>-16829</v>
      </c>
      <c t="n" r="G7" s="6">
        <v>120771</v>
      </c>
    </row>
    <row r="8" spans="1:7">
      <c t="s" r="A8" s="4">
        <v>134</v>
      </c>
      <c t="n" r="E8" s="6">
        <v>5860</v>
      </c>
      <c t="n" r="G8" s="6">
        <v>5860</v>
      </c>
    </row>
    <row r="9" spans="1:7">
      <c t="s" r="A9" s="4">
        <v>135</v>
      </c>
      <c t="n" r="F9" s="6">
        <v>-432</v>
      </c>
      <c t="n" r="G9" s="6">
        <v>-432</v>
      </c>
    </row>
    <row r="10" spans="1:7">
      <c t="s" r="A10" s="4">
        <v>136</v>
      </c>
      <c t="n" r="D10" s="6">
        <v>144</v>
      </c>
      <c t="n" r="G10" s="6">
        <v>144</v>
      </c>
    </row>
    <row r="11" spans="1:7">
      <c t="s" r="A11" s="4">
        <v>139</v>
      </c>
      <c t="n" r="B11" s="6">
        <v>-10000</v>
      </c>
      <c t="n" r="G11" s="6">
        <v>-10000</v>
      </c>
    </row>
    <row r="12" spans="1:7">
      <c t="s" r="A12" s="4">
        <v>137</v>
      </c>
      <c t="n" r="E12" s="6">
        <v>-1575</v>
      </c>
      <c t="n" r="G12" s="6">
        <v>-1575</v>
      </c>
    </row>
    <row r="13" spans="1:7">
      <c t="s" r="A13" s="4">
        <v>140</v>
      </c>
      <c t="n" r="B13" s="7">
        <v>20000</v>
      </c>
      <c t="n" r="C13" s="7">
        <v>63</v>
      </c>
      <c t="n" r="D13" s="7">
        <v>22130</v>
      </c>
      <c t="n" r="E13" s="7">
        <v>89836</v>
      </c>
      <c t="n" r="F13" s="7">
        <v>-17261</v>
      </c>
      <c t="n" r="G13" s="7">
        <v>1147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2</v>
      </c>
      <c t="s" r="B1" s="2">
        <v>2</v>
      </c>
      <c t="s" r="C1" s="2">
        <v>342</v>
      </c>
      <c t="s" r="D1" s="2">
        <v>25</v>
      </c>
      <c t="s" r="E1" s="2">
        <v>76</v>
      </c>
      <c t="s" r="F1" s="2">
        <v>343</v>
      </c>
      <c t="s" r="G1" s="2">
        <v>543</v>
      </c>
    </row>
    <row r="2" spans="1:7">
      <c t="s" r="A2" s="3">
        <v>544</v>
      </c>
    </row>
    <row r="3" spans="1:7">
      <c t="s" r="A3" s="4">
        <v>469</v>
      </c>
      <c t="n" r="B3" s="7">
        <v>2188</v>
      </c>
      <c t="n" r="D3" s="7">
        <v>1157</v>
      </c>
    </row>
    <row r="4" spans="1:7">
      <c t="s" r="A4" s="4">
        <v>470</v>
      </c>
      <c t="n" r="B4" s="6">
        <v>9856</v>
      </c>
      <c t="n" r="D4" s="6">
        <v>10765</v>
      </c>
    </row>
    <row r="5" spans="1:7">
      <c t="s" r="A5" s="4">
        <v>459</v>
      </c>
      <c t="n" r="B5" s="6">
        <v>12044</v>
      </c>
      <c t="n" r="C5" s="7">
        <v>12678</v>
      </c>
      <c t="n" r="D5" s="6">
        <v>11922</v>
      </c>
      <c t="n" r="E5" s="7">
        <v>12211</v>
      </c>
      <c t="n" r="F5" s="7">
        <v>11809</v>
      </c>
      <c t="n" r="G5" s="7">
        <v>12065</v>
      </c>
    </row>
    <row r="6" spans="1:7">
      <c t="s" r="A6" s="4">
        <v>473</v>
      </c>
    </row>
    <row r="7" spans="1:7">
      <c t="s" r="A7" s="3">
        <v>544</v>
      </c>
    </row>
    <row r="8" spans="1:7">
      <c t="s" r="A8" s="4">
        <v>469</v>
      </c>
      <c t="n" r="B8" s="6">
        <v>1886</v>
      </c>
      <c t="n" r="D8" s="6">
        <v>144</v>
      </c>
    </row>
    <row r="9" spans="1:7">
      <c t="s" r="A9" s="4">
        <v>470</v>
      </c>
      <c t="n" r="B9" s="6">
        <v>3638</v>
      </c>
      <c t="n" r="D9" s="6">
        <v>2436</v>
      </c>
    </row>
    <row r="10" spans="1:7">
      <c t="s" r="A10" s="4">
        <v>459</v>
      </c>
      <c t="n" r="B10" s="6">
        <v>5524</v>
      </c>
      <c t="n" r="C10" s="6">
        <v>4405</v>
      </c>
      <c t="n" r="D10" s="6">
        <v>2580</v>
      </c>
      <c t="n" r="E10" s="6">
        <v>2581</v>
      </c>
      <c t="n" r="F10" s="6">
        <v>2566</v>
      </c>
      <c t="n" r="G10" s="6">
        <v>2424</v>
      </c>
    </row>
    <row r="11" spans="1:7">
      <c t="s" r="A11" s="4">
        <v>474</v>
      </c>
    </row>
    <row r="12" spans="1:7">
      <c t="s" r="A12" s="3">
        <v>544</v>
      </c>
    </row>
    <row r="13" spans="1:7">
      <c t="s" r="A13" s="4">
        <v>469</v>
      </c>
      <c t="n" r="B13" s="6">
        <v>159</v>
      </c>
      <c t="n" r="D13" s="6">
        <v>867</v>
      </c>
    </row>
    <row r="14" spans="1:7">
      <c t="s" r="A14" s="4">
        <v>470</v>
      </c>
      <c t="n" r="B14" s="6">
        <v>1107</v>
      </c>
      <c t="n" r="D14" s="6">
        <v>3262</v>
      </c>
    </row>
    <row r="15" spans="1:7">
      <c t="s" r="A15" s="4">
        <v>459</v>
      </c>
      <c t="n" r="B15" s="6">
        <v>1266</v>
      </c>
      <c t="n" r="C15" s="6">
        <v>3118</v>
      </c>
      <c t="n" r="D15" s="6">
        <v>4129</v>
      </c>
      <c t="n" r="E15" s="6">
        <v>4488</v>
      </c>
      <c t="n" r="F15" s="6">
        <v>3806</v>
      </c>
      <c t="n" r="G15" s="6">
        <v>3912</v>
      </c>
    </row>
    <row r="16" spans="1:7">
      <c t="s" r="A16" s="4">
        <v>472</v>
      </c>
    </row>
    <row r="17" spans="1:7">
      <c t="s" r="A17" s="3">
        <v>544</v>
      </c>
    </row>
    <row r="18" spans="1:7">
      <c t="s" r="A18" s="4">
        <v>469</v>
      </c>
      <c t="n" r="B18" s="6">
        <v>0</v>
      </c>
      <c t="n" r="D18" s="6">
        <v>16</v>
      </c>
    </row>
    <row r="19" spans="1:7">
      <c t="s" r="A19" s="4">
        <v>470</v>
      </c>
      <c t="n" r="B19" s="6">
        <v>890</v>
      </c>
      <c t="n" r="D19" s="6">
        <v>706</v>
      </c>
    </row>
    <row r="20" spans="1:7">
      <c t="s" r="A20" s="4">
        <v>459</v>
      </c>
      <c t="n" r="B20" s="6">
        <v>890</v>
      </c>
      <c t="n" r="C20" s="6">
        <v>737</v>
      </c>
      <c t="n" r="D20" s="6">
        <v>722</v>
      </c>
      <c t="n" r="E20" s="6">
        <v>734</v>
      </c>
      <c t="n" r="F20" s="6">
        <v>1007</v>
      </c>
      <c t="n" r="G20" s="6">
        <v>1680</v>
      </c>
    </row>
    <row r="21" spans="1:7">
      <c t="s" r="A21" s="4">
        <v>465</v>
      </c>
    </row>
    <row r="22" spans="1:7">
      <c t="s" r="A22" s="3">
        <v>544</v>
      </c>
    </row>
    <row r="23" spans="1:7">
      <c t="s" r="A23" s="4">
        <v>469</v>
      </c>
      <c t="n" r="B23" s="6">
        <v>143</v>
      </c>
      <c t="n" r="D23" s="6">
        <v>130</v>
      </c>
    </row>
    <row r="24" spans="1:7">
      <c t="s" r="A24" s="4">
        <v>470</v>
      </c>
      <c t="n" r="B24" s="6">
        <v>3522</v>
      </c>
      <c t="n" r="D24" s="6">
        <v>3655</v>
      </c>
    </row>
    <row r="25" spans="1:7">
      <c t="s" r="A25" s="4">
        <v>459</v>
      </c>
      <c t="n" r="B25" s="6">
        <v>3665</v>
      </c>
      <c t="n" r="C25" s="6">
        <v>3723</v>
      </c>
      <c t="n" r="D25" s="6">
        <v>3785</v>
      </c>
      <c t="n" r="E25" s="6">
        <v>3692</v>
      </c>
      <c t="n" r="F25" s="6">
        <v>3707</v>
      </c>
      <c t="n" r="G25" s="6">
        <v>3862</v>
      </c>
    </row>
    <row r="26" spans="1:7">
      <c t="s" r="A26" s="4">
        <v>475</v>
      </c>
    </row>
    <row r="27" spans="1:7">
      <c t="s" r="A27" s="3">
        <v>544</v>
      </c>
    </row>
    <row r="28" spans="1:7">
      <c t="s" r="A28" s="4">
        <v>469</v>
      </c>
      <c t="n" r="B28" s="6">
        <v>0</v>
      </c>
      <c t="n" r="D28" s="6">
        <v>0</v>
      </c>
    </row>
    <row r="29" spans="1:7">
      <c t="s" r="A29" s="4">
        <v>470</v>
      </c>
      <c t="n" r="B29" s="6">
        <v>199</v>
      </c>
      <c t="n" r="D29" s="6">
        <v>206</v>
      </c>
    </row>
    <row r="30" spans="1:7">
      <c t="s" r="A30" s="4">
        <v>459</v>
      </c>
      <c t="n" r="B30" s="6">
        <v>199</v>
      </c>
      <c t="n" r="C30" s="6">
        <v>195</v>
      </c>
      <c t="n" r="D30" s="6">
        <v>206</v>
      </c>
      <c t="n" r="E30" s="6">
        <v>216</v>
      </c>
      <c t="n" r="F30" s="6">
        <v>223</v>
      </c>
      <c t="n" r="G30" s="6">
        <v>187</v>
      </c>
    </row>
    <row r="31" spans="1:7">
      <c t="s" r="A31" s="4">
        <v>464</v>
      </c>
    </row>
    <row r="32" spans="1:7">
      <c t="s" r="A32" s="3">
        <v>544</v>
      </c>
    </row>
    <row r="33" spans="1:7">
      <c t="s" r="A33" s="4">
        <v>469</v>
      </c>
      <c t="n" r="B33" s="6">
        <v>0</v>
      </c>
      <c t="n" r="D33" s="6">
        <v>0</v>
      </c>
    </row>
    <row r="34" spans="1:7">
      <c t="s" r="A34" s="4">
        <v>470</v>
      </c>
      <c t="n" r="B34" s="6">
        <v>500</v>
      </c>
      <c t="n" r="D34" s="6">
        <v>500</v>
      </c>
    </row>
    <row r="35" spans="1:7">
      <c t="s" r="A35" s="4">
        <v>459</v>
      </c>
      <c t="n" r="B35" s="7">
        <v>500</v>
      </c>
      <c t="n" r="C35" s="7">
        <v>500</v>
      </c>
      <c t="n" r="D35" s="7">
        <v>500</v>
      </c>
      <c t="n" r="E35" s="7">
        <v>500</v>
      </c>
      <c t="n" r="F35" s="7">
        <v>500</v>
      </c>
      <c t="n" r="G35"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25</v>
      </c>
    </row>
    <row r="2" spans="1:3">
      <c t="s" r="A2" s="3">
        <v>546</v>
      </c>
    </row>
    <row r="3" spans="1:3">
      <c t="s" r="A3" s="4">
        <v>547</v>
      </c>
      <c t="n" r="B3" s="7">
        <v>11127</v>
      </c>
      <c t="n" r="C3" s="7">
        <v>3868</v>
      </c>
    </row>
    <row r="4" spans="1:3">
      <c t="s" r="A4" s="4">
        <v>548</v>
      </c>
      <c t="n" r="B4" s="6">
        <v>2188</v>
      </c>
      <c t="n" r="C4" s="6">
        <v>1157</v>
      </c>
    </row>
    <row r="5" spans="1:3">
      <c t="s" r="A5" s="4">
        <v>549</v>
      </c>
      <c t="n" r="B5" s="6">
        <v>18067</v>
      </c>
      <c t="n" r="C5" s="6">
        <v>20940</v>
      </c>
    </row>
    <row r="6" spans="1:3">
      <c t="s" r="A6" s="4">
        <v>550</v>
      </c>
      <c t="n" r="B6" s="6">
        <v>29194</v>
      </c>
      <c t="n" r="C6" s="6">
        <v>24808</v>
      </c>
    </row>
    <row r="7" spans="1:3">
      <c t="s" r="A7" s="4">
        <v>551</v>
      </c>
      <c t="n" r="B7" s="6">
        <v>31416</v>
      </c>
      <c t="n" r="C7" s="6">
        <v>32700</v>
      </c>
    </row>
    <row r="8" spans="1:3">
      <c t="s" r="A8" s="4">
        <v>466</v>
      </c>
    </row>
    <row r="9" spans="1:3">
      <c t="s" r="A9" s="3">
        <v>546</v>
      </c>
    </row>
    <row r="10" spans="1:3">
      <c t="s" r="A10" s="4">
        <v>547</v>
      </c>
      <c t="n" r="B10" s="6">
        <v>9440</v>
      </c>
      <c t="n" r="C10" s="6">
        <v>676</v>
      </c>
    </row>
    <row r="11" spans="1:3">
      <c t="s" r="A11" s="4">
        <v>548</v>
      </c>
      <c t="n" r="B11" s="6">
        <v>1780</v>
      </c>
      <c t="n" r="C11" s="6">
        <v>144</v>
      </c>
    </row>
    <row r="12" spans="1:3">
      <c t="s" r="A12" s="4">
        <v>549</v>
      </c>
      <c t="n" r="B12" s="6">
        <v>635</v>
      </c>
      <c t="n" r="C12" s="6">
        <v>1031</v>
      </c>
    </row>
    <row r="13" spans="1:3">
      <c t="s" r="A13" s="4">
        <v>550</v>
      </c>
      <c t="n" r="B13" s="6">
        <v>10075</v>
      </c>
      <c t="n" r="C13" s="6">
        <v>1707</v>
      </c>
    </row>
    <row r="14" spans="1:3">
      <c t="s" r="A14" s="4">
        <v>551</v>
      </c>
      <c t="n" r="B14" s="6">
        <v>10200</v>
      </c>
      <c t="n" r="C14" s="6">
        <v>1842</v>
      </c>
    </row>
    <row r="15" spans="1:3">
      <c t="s" r="A15" s="4">
        <v>477</v>
      </c>
    </row>
    <row r="16" spans="1:3">
      <c t="s" r="A16" s="3">
        <v>546</v>
      </c>
    </row>
    <row r="17" spans="1:3">
      <c t="s" r="A17" s="4">
        <v>547</v>
      </c>
      <c t="n" r="B17" s="6">
        <v>449</v>
      </c>
      <c t="n" r="C17" s="6">
        <v>0</v>
      </c>
    </row>
    <row r="18" spans="1:3">
      <c t="s" r="A18" s="4">
        <v>548</v>
      </c>
      <c t="n" r="B18" s="6">
        <v>221</v>
      </c>
      <c t="n" r="C18" s="6">
        <v>0</v>
      </c>
    </row>
    <row r="19" spans="1:3">
      <c t="s" r="A19" s="4">
        <v>549</v>
      </c>
      <c t="n" r="B19" s="6">
        <v>10044</v>
      </c>
      <c t="n" r="C19" s="6">
        <v>12939</v>
      </c>
    </row>
    <row r="20" spans="1:3">
      <c t="s" r="A20" s="4">
        <v>550</v>
      </c>
      <c t="n" r="B20" s="6">
        <v>10493</v>
      </c>
      <c t="n" r="C20" s="6">
        <v>12939</v>
      </c>
    </row>
    <row r="21" spans="1:3">
      <c t="s" r="A21" s="4">
        <v>551</v>
      </c>
      <c t="n" r="B21" s="6">
        <v>11106</v>
      </c>
      <c t="n" r="C21" s="6">
        <v>13302</v>
      </c>
    </row>
    <row r="22" spans="1:3">
      <c t="s" r="A22" s="4">
        <v>478</v>
      </c>
    </row>
    <row r="23" spans="1:3">
      <c t="s" r="A23" s="3">
        <v>546</v>
      </c>
    </row>
    <row r="24" spans="1:3">
      <c t="s" r="A24" s="4">
        <v>547</v>
      </c>
      <c t="n" r="B24" s="6">
        <v>582</v>
      </c>
      <c t="n" r="C24" s="6">
        <v>700</v>
      </c>
    </row>
    <row r="25" spans="1:3">
      <c t="s" r="A25" s="4">
        <v>548</v>
      </c>
      <c t="n" r="B25" s="6">
        <v>117</v>
      </c>
      <c t="n" r="C25" s="6">
        <v>178</v>
      </c>
    </row>
    <row r="26" spans="1:3">
      <c t="s" r="A26" s="4">
        <v>549</v>
      </c>
      <c t="n" r="B26" s="6">
        <v>0</v>
      </c>
      <c t="n" r="C26" s="6">
        <v>0</v>
      </c>
    </row>
    <row r="27" spans="1:3">
      <c t="s" r="A27" s="4">
        <v>550</v>
      </c>
      <c t="n" r="B27" s="6">
        <v>582</v>
      </c>
      <c t="n" r="C27" s="6">
        <v>700</v>
      </c>
    </row>
    <row r="28" spans="1:3">
      <c t="s" r="A28" s="4">
        <v>551</v>
      </c>
      <c t="n" r="B28" s="6">
        <v>628</v>
      </c>
      <c t="n" r="C28" s="6">
        <v>746</v>
      </c>
    </row>
    <row r="29" spans="1:3">
      <c t="s" r="A29" s="4">
        <v>479</v>
      </c>
    </row>
    <row r="30" spans="1:3">
      <c t="s" r="A30" s="3">
        <v>546</v>
      </c>
    </row>
    <row r="31" spans="1:3">
      <c t="s" r="A31" s="4">
        <v>547</v>
      </c>
      <c t="n" r="B31" s="6">
        <v>248</v>
      </c>
      <c t="n" r="C31" s="6">
        <v>1979</v>
      </c>
    </row>
    <row r="32" spans="1:3">
      <c t="s" r="A32" s="4">
        <v>548</v>
      </c>
      <c t="n" r="B32" s="6">
        <v>42</v>
      </c>
      <c t="n" r="C32" s="6">
        <v>689</v>
      </c>
    </row>
    <row r="33" spans="1:3">
      <c t="s" r="A33" s="4">
        <v>549</v>
      </c>
      <c t="n" r="B33" s="6">
        <v>1711</v>
      </c>
      <c t="n" r="C33" s="6">
        <v>1817</v>
      </c>
    </row>
    <row r="34" spans="1:3">
      <c t="s" r="A34" s="4">
        <v>550</v>
      </c>
      <c t="n" r="B34" s="6">
        <v>1959</v>
      </c>
      <c t="n" r="C34" s="6">
        <v>3796</v>
      </c>
    </row>
    <row r="35" spans="1:3">
      <c t="s" r="A35" s="4">
        <v>551</v>
      </c>
      <c t="n" r="B35" s="6">
        <v>2200</v>
      </c>
      <c t="n" r="C35" s="6">
        <v>8362</v>
      </c>
    </row>
    <row r="36" spans="1:3">
      <c t="s" r="A36" s="4">
        <v>472</v>
      </c>
    </row>
    <row r="37" spans="1:3">
      <c t="s" r="A37" s="3">
        <v>546</v>
      </c>
    </row>
    <row r="38" spans="1:3">
      <c t="s" r="A38" s="4">
        <v>547</v>
      </c>
      <c t="n" r="B38" s="6">
        <v>0</v>
      </c>
      <c t="n" r="C38" s="6">
        <v>16</v>
      </c>
    </row>
    <row r="39" spans="1:3">
      <c t="s" r="A39" s="4">
        <v>548</v>
      </c>
      <c t="n" r="B39" s="6">
        <v>0</v>
      </c>
      <c t="n" r="C39" s="6">
        <v>16</v>
      </c>
    </row>
    <row r="40" spans="1:3">
      <c t="s" r="A40" s="4">
        <v>549</v>
      </c>
      <c t="n" r="B40" s="6">
        <v>1061</v>
      </c>
      <c t="n" r="C40" s="6">
        <v>1060</v>
      </c>
    </row>
    <row r="41" spans="1:3">
      <c t="s" r="A41" s="4">
        <v>550</v>
      </c>
      <c t="n" r="B41" s="6">
        <v>1061</v>
      </c>
      <c t="n" r="C41" s="6">
        <v>1076</v>
      </c>
    </row>
    <row r="42" spans="1:3">
      <c t="s" r="A42" s="4">
        <v>551</v>
      </c>
      <c t="n" r="B42" s="6">
        <v>1870</v>
      </c>
      <c t="n" r="C42" s="6">
        <v>3343</v>
      </c>
    </row>
    <row r="43" spans="1:3">
      <c t="s" r="A43" s="4">
        <v>480</v>
      </c>
    </row>
    <row r="44" spans="1:3">
      <c t="s" r="A44" s="3">
        <v>546</v>
      </c>
    </row>
    <row r="45" spans="1:3">
      <c t="s" r="A45" s="4">
        <v>547</v>
      </c>
      <c t="n" r="B45" s="6">
        <v>408</v>
      </c>
      <c t="n" r="C45" s="6">
        <v>440</v>
      </c>
    </row>
    <row r="46" spans="1:3">
      <c t="s" r="A46" s="4">
        <v>548</v>
      </c>
      <c t="n" r="B46" s="6">
        <v>28</v>
      </c>
      <c t="n" r="C46" s="6">
        <v>112</v>
      </c>
    </row>
    <row r="47" spans="1:3">
      <c t="s" r="A47" s="4">
        <v>549</v>
      </c>
      <c t="n" r="B47" s="6">
        <v>4378</v>
      </c>
      <c t="n" r="C47" s="6">
        <v>3874</v>
      </c>
    </row>
    <row r="48" spans="1:3">
      <c t="s" r="A48" s="4">
        <v>550</v>
      </c>
      <c t="n" r="B48" s="6">
        <v>4786</v>
      </c>
      <c t="n" r="C48" s="6">
        <v>4314</v>
      </c>
    </row>
    <row r="49" spans="1:3">
      <c t="s" r="A49" s="4">
        <v>551</v>
      </c>
      <c t="n" r="B49" s="6">
        <v>5135</v>
      </c>
      <c t="n" r="C49" s="6">
        <v>4808</v>
      </c>
    </row>
    <row r="50" spans="1:3">
      <c t="s" r="A50" s="4">
        <v>481</v>
      </c>
    </row>
    <row r="51" spans="1:3">
      <c t="s" r="A51" s="3">
        <v>546</v>
      </c>
    </row>
    <row r="52" spans="1:3">
      <c t="s" r="A52" s="4">
        <v>547</v>
      </c>
      <c t="n" r="B52" s="6">
        <v>0</v>
      </c>
      <c t="n" r="C52" s="6">
        <v>57</v>
      </c>
    </row>
    <row r="53" spans="1:3">
      <c t="s" r="A53" s="4">
        <v>548</v>
      </c>
      <c t="n" r="B53" s="6">
        <v>0</v>
      </c>
      <c t="n" r="C53" s="6">
        <v>18</v>
      </c>
    </row>
    <row r="54" spans="1:3">
      <c t="s" r="A54" s="4">
        <v>549</v>
      </c>
      <c t="n" r="B54" s="6">
        <v>238</v>
      </c>
      <c t="n" r="C54" s="6">
        <v>219</v>
      </c>
    </row>
    <row r="55" spans="1:3">
      <c t="s" r="A55" s="4">
        <v>550</v>
      </c>
      <c t="n" r="B55" s="6">
        <v>238</v>
      </c>
      <c t="n" r="C55" s="6">
        <v>276</v>
      </c>
    </row>
    <row r="56" spans="1:3">
      <c t="s" r="A56" s="4">
        <v>551</v>
      </c>
      <c t="n" r="B56" s="6">
        <v>277</v>
      </c>
      <c t="n" r="C56" s="6">
        <v>297</v>
      </c>
    </row>
    <row r="57" spans="1:3">
      <c t="s" r="A57" s="4">
        <v>475</v>
      </c>
    </row>
    <row r="58" spans="1:3">
      <c t="s" r="A58" s="3">
        <v>546</v>
      </c>
    </row>
    <row r="59" spans="1:3">
      <c t="s" r="A59" s="4">
        <v>547</v>
      </c>
      <c t="n" r="B59" s="6">
        <v>0</v>
      </c>
      <c t="n" r="C59" s="6">
        <v>0</v>
      </c>
    </row>
    <row r="60" spans="1:3">
      <c t="s" r="A60" s="4">
        <v>548</v>
      </c>
      <c t="n" r="B60" s="6">
        <v>0</v>
      </c>
      <c t="n" r="C60" s="6">
        <v>0</v>
      </c>
    </row>
    <row r="61" spans="1:3">
      <c t="s" r="A61" s="4">
        <v>549</v>
      </c>
      <c t="n" r="B61" s="6">
        <v>0</v>
      </c>
      <c t="n" r="C61" s="6">
        <v>0</v>
      </c>
    </row>
    <row r="62" spans="1:3">
      <c t="s" r="A62" s="4">
        <v>550</v>
      </c>
      <c t="n" r="B62" s="6">
        <v>0</v>
      </c>
      <c t="n" r="C62" s="6">
        <v>0</v>
      </c>
    </row>
    <row r="63" spans="1:3">
      <c t="s" r="A63" s="4">
        <v>551</v>
      </c>
      <c t="n" r="B63" s="7">
        <v>0</v>
      </c>
      <c t="n" r="C63"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2</v>
      </c>
      <c t="s" r="B1" s="2">
        <v>75</v>
      </c>
      <c t="s" r="D1" s="2">
        <v>1</v>
      </c>
    </row>
    <row r="2" spans="1:5">
      <c t="s" r="B2" s="2">
        <v>2</v>
      </c>
      <c t="s" r="C2" s="2">
        <v>76</v>
      </c>
      <c t="s" r="D2" s="2">
        <v>2</v>
      </c>
      <c t="s" r="E2" s="2">
        <v>76</v>
      </c>
    </row>
    <row r="3" spans="1:5">
      <c t="s" r="A3" s="3">
        <v>544</v>
      </c>
    </row>
    <row r="4" spans="1:5">
      <c t="s" r="A4" s="4">
        <v>553</v>
      </c>
      <c t="n" r="B4" s="7">
        <v>12678</v>
      </c>
      <c t="n" r="C4" s="7">
        <v>11809</v>
      </c>
      <c t="n" r="D4" s="7">
        <v>11922</v>
      </c>
      <c t="n" r="E4" s="7">
        <v>12065</v>
      </c>
    </row>
    <row r="5" spans="1:5">
      <c t="s" r="A5" s="4">
        <v>554</v>
      </c>
      <c t="n" r="B5" s="6">
        <v>-1279</v>
      </c>
      <c t="n" r="C5" s="6">
        <v>-245</v>
      </c>
      <c t="n" r="D5" s="6">
        <v>-3981</v>
      </c>
      <c t="n" r="E5" s="6">
        <v>-998</v>
      </c>
    </row>
    <row r="6" spans="1:5">
      <c t="s" r="A6" s="4">
        <v>555</v>
      </c>
      <c t="n" r="B6" s="6">
        <v>351</v>
      </c>
      <c t="n" r="C6" s="6">
        <v>147</v>
      </c>
      <c t="n" r="D6" s="6">
        <v>1895</v>
      </c>
      <c t="n" r="E6" s="6">
        <v>518</v>
      </c>
    </row>
    <row r="7" spans="1:5">
      <c t="s" r="A7" s="4">
        <v>90</v>
      </c>
      <c t="n" r="B7" s="6">
        <v>294</v>
      </c>
      <c t="n" r="C7" s="6">
        <v>500</v>
      </c>
      <c t="n" r="D7" s="6">
        <v>2208</v>
      </c>
      <c t="n" r="E7" s="6">
        <v>626</v>
      </c>
    </row>
    <row r="8" spans="1:5">
      <c t="s" r="A8" s="4">
        <v>556</v>
      </c>
      <c t="n" r="B8" s="6">
        <v>12044</v>
      </c>
      <c t="n" r="C8" s="6">
        <v>12211</v>
      </c>
      <c t="n" r="D8" s="6">
        <v>12044</v>
      </c>
      <c t="n" r="E8" s="6">
        <v>12211</v>
      </c>
    </row>
    <row r="9" spans="1:5">
      <c t="s" r="A9" s="4">
        <v>473</v>
      </c>
    </row>
    <row r="10" spans="1:5">
      <c t="s" r="A10" s="3">
        <v>544</v>
      </c>
    </row>
    <row r="11" spans="1:5">
      <c t="s" r="A11" s="4">
        <v>553</v>
      </c>
      <c t="n" r="B11" s="6">
        <v>4405</v>
      </c>
      <c t="n" r="C11" s="6">
        <v>2566</v>
      </c>
      <c t="n" r="D11" s="6">
        <v>2580</v>
      </c>
      <c t="n" r="E11" s="6">
        <v>2424</v>
      </c>
    </row>
    <row r="12" spans="1:5">
      <c t="s" r="A12" s="4">
        <v>554</v>
      </c>
      <c t="n" r="B12" s="6">
        <v>-623</v>
      </c>
      <c t="n" r="C12" s="6">
        <v>-8</v>
      </c>
      <c t="n" r="D12" s="6">
        <v>-2632</v>
      </c>
      <c t="n" r="E12" s="6">
        <v>-295</v>
      </c>
    </row>
    <row r="13" spans="1:5">
      <c t="s" r="A13" s="4">
        <v>557</v>
      </c>
      <c t="n" r="B13" s="6">
        <v>-8</v>
      </c>
    </row>
    <row r="14" spans="1:5">
      <c t="s" r="A14" s="4">
        <v>555</v>
      </c>
      <c t="n" r="C14" s="6">
        <v>1</v>
      </c>
      <c t="n" r="D14" s="6">
        <v>85</v>
      </c>
      <c t="n" r="E14" s="6">
        <v>66</v>
      </c>
    </row>
    <row r="15" spans="1:5">
      <c t="s" r="A15" s="4">
        <v>90</v>
      </c>
      <c t="n" r="B15" s="6">
        <v>1750</v>
      </c>
      <c t="n" r="C15" s="6">
        <v>22</v>
      </c>
      <c t="n" r="D15" s="6">
        <v>5491</v>
      </c>
      <c t="n" r="E15" s="6">
        <v>386</v>
      </c>
    </row>
    <row r="16" spans="1:5">
      <c t="s" r="A16" s="4">
        <v>556</v>
      </c>
      <c t="n" r="B16" s="6">
        <v>5524</v>
      </c>
      <c t="n" r="C16" s="6">
        <v>2581</v>
      </c>
      <c t="n" r="D16" s="6">
        <v>5524</v>
      </c>
      <c t="n" r="E16" s="6">
        <v>2581</v>
      </c>
    </row>
    <row r="17" spans="1:5">
      <c t="s" r="A17" s="4">
        <v>474</v>
      </c>
    </row>
    <row r="18" spans="1:5">
      <c t="s" r="A18" s="3">
        <v>544</v>
      </c>
    </row>
    <row r="19" spans="1:5">
      <c t="s" r="A19" s="4">
        <v>553</v>
      </c>
      <c t="n" r="B19" s="6">
        <v>3118</v>
      </c>
      <c t="n" r="C19" s="6">
        <v>3806</v>
      </c>
      <c t="n" r="D19" s="6">
        <v>4129</v>
      </c>
      <c t="n" r="E19" s="6">
        <v>3912</v>
      </c>
    </row>
    <row r="20" spans="1:5">
      <c t="s" r="A20" s="4">
        <v>554</v>
      </c>
      <c t="n" r="B20" s="6">
        <v>0</v>
      </c>
      <c t="n" r="C20" s="6">
        <v>0</v>
      </c>
      <c t="n" r="D20" s="6">
        <v>-78</v>
      </c>
      <c t="n" r="E20" s="6">
        <v>-256</v>
      </c>
    </row>
    <row r="21" spans="1:5">
      <c t="s" r="A21" s="4">
        <v>557</v>
      </c>
      <c t="n" r="B21" s="6">
        <v>-4</v>
      </c>
    </row>
    <row r="22" spans="1:5">
      <c t="s" r="A22" s="4">
        <v>555</v>
      </c>
      <c t="n" r="C22" s="6">
        <v>59</v>
      </c>
      <c t="n" r="D22" s="6">
        <v>1278</v>
      </c>
      <c t="n" r="E22" s="6">
        <v>100</v>
      </c>
    </row>
    <row r="23" spans="1:5">
      <c t="s" r="A23" s="4">
        <v>90</v>
      </c>
      <c t="n" r="B23" s="6">
        <v>-1848</v>
      </c>
      <c t="n" r="C23" s="6">
        <v>623</v>
      </c>
      <c t="n" r="D23" s="6">
        <v>-4063</v>
      </c>
      <c t="n" r="E23" s="6">
        <v>732</v>
      </c>
    </row>
    <row r="24" spans="1:5">
      <c t="s" r="A24" s="4">
        <v>556</v>
      </c>
      <c t="n" r="B24" s="6">
        <v>1266</v>
      </c>
      <c t="n" r="C24" s="6">
        <v>4488</v>
      </c>
      <c t="n" r="D24" s="6">
        <v>1266</v>
      </c>
      <c t="n" r="E24" s="6">
        <v>4488</v>
      </c>
    </row>
    <row r="25" spans="1:5">
      <c t="s" r="A25" s="4">
        <v>472</v>
      </c>
    </row>
    <row r="26" spans="1:5">
      <c t="s" r="A26" s="3">
        <v>544</v>
      </c>
    </row>
    <row r="27" spans="1:5">
      <c t="s" r="A27" s="4">
        <v>553</v>
      </c>
      <c t="n" r="B27" s="6">
        <v>737</v>
      </c>
      <c t="n" r="C27" s="6">
        <v>1007</v>
      </c>
      <c t="n" r="D27" s="6">
        <v>722</v>
      </c>
      <c t="n" r="E27" s="6">
        <v>1680</v>
      </c>
    </row>
    <row r="28" spans="1:5">
      <c t="s" r="A28" s="4">
        <v>554</v>
      </c>
      <c t="n" r="B28" s="6">
        <v>-259</v>
      </c>
      <c t="n" r="C28" s="6">
        <v>0</v>
      </c>
      <c t="n" r="D28" s="6">
        <v>-518</v>
      </c>
      <c t="n" r="E28" s="6">
        <v>0</v>
      </c>
    </row>
    <row r="29" spans="1:5">
      <c t="s" r="A29" s="4">
        <v>555</v>
      </c>
      <c t="n" r="B29" s="6">
        <v>7</v>
      </c>
      <c t="n" r="C29" s="6">
        <v>4</v>
      </c>
      <c t="n" r="D29" s="6">
        <v>45</v>
      </c>
      <c t="n" r="E29" s="6">
        <v>24</v>
      </c>
    </row>
    <row r="30" spans="1:5">
      <c t="s" r="A30" s="4">
        <v>90</v>
      </c>
      <c t="n" r="B30" s="6">
        <v>405</v>
      </c>
      <c t="n" r="C30" s="6">
        <v>-277</v>
      </c>
      <c t="n" r="D30" s="6">
        <v>641</v>
      </c>
      <c t="n" r="E30" s="6">
        <v>-970</v>
      </c>
    </row>
    <row r="31" spans="1:5">
      <c t="s" r="A31" s="4">
        <v>556</v>
      </c>
      <c t="n" r="B31" s="6">
        <v>890</v>
      </c>
      <c t="n" r="C31" s="6">
        <v>734</v>
      </c>
      <c t="n" r="D31" s="6">
        <v>890</v>
      </c>
      <c t="n" r="E31" s="6">
        <v>734</v>
      </c>
    </row>
    <row r="32" spans="1:5">
      <c t="s" r="A32" s="4">
        <v>465</v>
      </c>
    </row>
    <row r="33" spans="1:5">
      <c t="s" r="A33" s="3">
        <v>544</v>
      </c>
    </row>
    <row r="34" spans="1:5">
      <c t="s" r="A34" s="4">
        <v>553</v>
      </c>
      <c t="n" r="B34" s="6">
        <v>3723</v>
      </c>
      <c t="n" r="C34" s="6">
        <v>3707</v>
      </c>
      <c t="n" r="D34" s="6">
        <v>3785</v>
      </c>
      <c t="n" r="E34" s="6">
        <v>3862</v>
      </c>
    </row>
    <row r="35" spans="1:5">
      <c t="s" r="A35" s="4">
        <v>554</v>
      </c>
      <c t="n" r="B35" s="6">
        <v>-300</v>
      </c>
      <c t="n" r="C35" s="6">
        <v>-164</v>
      </c>
      <c t="n" r="D35" s="6">
        <v>-516</v>
      </c>
      <c t="n" r="E35" s="6">
        <v>-200</v>
      </c>
    </row>
    <row r="36" spans="1:5">
      <c t="s" r="A36" s="4">
        <v>555</v>
      </c>
      <c t="n" r="B36" s="6">
        <v>319</v>
      </c>
      <c t="n" r="C36" s="6">
        <v>29</v>
      </c>
      <c t="n" r="D36" s="6">
        <v>373</v>
      </c>
      <c t="n" r="E36" s="6">
        <v>162</v>
      </c>
    </row>
    <row r="37" spans="1:5">
      <c t="s" r="A37" s="4">
        <v>90</v>
      </c>
      <c t="n" r="B37" s="6">
        <v>-77</v>
      </c>
      <c t="n" r="C37" s="6">
        <v>120</v>
      </c>
      <c t="n" r="D37" s="6">
        <v>23</v>
      </c>
      <c t="n" r="E37" s="6">
        <v>-132</v>
      </c>
    </row>
    <row r="38" spans="1:5">
      <c t="s" r="A38" s="4">
        <v>556</v>
      </c>
      <c t="n" r="B38" s="6">
        <v>3665</v>
      </c>
      <c t="n" r="C38" s="6">
        <v>3692</v>
      </c>
      <c t="n" r="D38" s="6">
        <v>3665</v>
      </c>
      <c t="n" r="E38" s="6">
        <v>3692</v>
      </c>
    </row>
    <row r="39" spans="1:5">
      <c t="s" r="A39" s="4">
        <v>475</v>
      </c>
    </row>
    <row r="40" spans="1:5">
      <c t="s" r="A40" s="3">
        <v>544</v>
      </c>
    </row>
    <row r="41" spans="1:5">
      <c t="s" r="A41" s="4">
        <v>553</v>
      </c>
      <c t="n" r="B41" s="6">
        <v>195</v>
      </c>
      <c t="n" r="C41" s="6">
        <v>223</v>
      </c>
      <c t="n" r="D41" s="6">
        <v>206</v>
      </c>
      <c t="n" r="E41" s="6">
        <v>187</v>
      </c>
    </row>
    <row r="42" spans="1:5">
      <c t="s" r="A42" s="4">
        <v>554</v>
      </c>
      <c t="n" r="B42" s="6">
        <v>-97</v>
      </c>
      <c t="n" r="C42" s="6">
        <v>-73</v>
      </c>
      <c t="n" r="D42" s="6">
        <v>-237</v>
      </c>
      <c t="n" r="E42" s="6">
        <v>-247</v>
      </c>
    </row>
    <row r="43" spans="1:5">
      <c t="s" r="A43" s="4">
        <v>555</v>
      </c>
      <c t="n" r="B43" s="6">
        <v>37</v>
      </c>
      <c t="n" r="C43" s="6">
        <v>54</v>
      </c>
      <c t="n" r="D43" s="6">
        <v>114</v>
      </c>
      <c t="n" r="E43" s="6">
        <v>166</v>
      </c>
    </row>
    <row r="44" spans="1:5">
      <c t="s" r="A44" s="4">
        <v>90</v>
      </c>
      <c t="n" r="B44" s="6">
        <v>64</v>
      </c>
      <c t="n" r="C44" s="6">
        <v>12</v>
      </c>
      <c t="n" r="D44" s="6">
        <v>116</v>
      </c>
      <c t="n" r="E44" s="6">
        <v>110</v>
      </c>
    </row>
    <row r="45" spans="1:5">
      <c t="s" r="A45" s="4">
        <v>556</v>
      </c>
      <c t="n" r="B45" s="6">
        <v>199</v>
      </c>
      <c t="n" r="C45" s="6">
        <v>216</v>
      </c>
      <c t="n" r="D45" s="6">
        <v>199</v>
      </c>
      <c t="n" r="E45" s="6">
        <v>216</v>
      </c>
    </row>
    <row r="46" spans="1:5">
      <c t="s" r="A46" s="4">
        <v>464</v>
      </c>
    </row>
    <row r="47" spans="1:5">
      <c t="s" r="A47" s="3">
        <v>544</v>
      </c>
    </row>
    <row r="48" spans="1:5">
      <c t="s" r="A48" s="4">
        <v>553</v>
      </c>
      <c t="n" r="B48" s="6">
        <v>500</v>
      </c>
      <c t="n" r="C48" s="6">
        <v>500</v>
      </c>
      <c t="n" r="D48" s="6">
        <v>500</v>
      </c>
      <c t="n" r="E48" s="6">
        <v>0</v>
      </c>
    </row>
    <row r="49" spans="1:5">
      <c t="s" r="A49" s="4">
        <v>554</v>
      </c>
      <c t="n" r="B49" s="6">
        <v>0</v>
      </c>
      <c t="n" r="C49" s="6">
        <v>0</v>
      </c>
      <c t="n" r="D49" s="6">
        <v>0</v>
      </c>
      <c t="n" r="E49" s="6">
        <v>0</v>
      </c>
    </row>
    <row r="50" spans="1:5">
      <c t="s" r="A50" s="4">
        <v>555</v>
      </c>
      <c t="n" r="B50" s="6">
        <v>0</v>
      </c>
      <c t="n" r="C50" s="6">
        <v>0</v>
      </c>
      <c t="n" r="D50" s="6">
        <v>0</v>
      </c>
      <c t="n" r="E50" s="6">
        <v>0</v>
      </c>
    </row>
    <row r="51" spans="1:5">
      <c t="s" r="A51" s="4">
        <v>90</v>
      </c>
      <c t="n" r="B51" s="6">
        <v>0</v>
      </c>
      <c t="n" r="C51" s="6">
        <v>0</v>
      </c>
      <c t="n" r="D51" s="6">
        <v>0</v>
      </c>
      <c t="n" r="E51" s="6">
        <v>500</v>
      </c>
    </row>
    <row r="52" spans="1:5">
      <c t="s" r="A52" s="4">
        <v>556</v>
      </c>
      <c t="n" r="B52" s="7">
        <v>500</v>
      </c>
      <c t="n" r="C52" s="7">
        <v>500</v>
      </c>
      <c t="n" r="D52" s="7">
        <v>500</v>
      </c>
      <c t="n" r="E52" s="7">
        <v>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8</v>
      </c>
      <c t="s" r="B1" s="2">
        <v>75</v>
      </c>
      <c t="s" r="D1" s="2">
        <v>1</v>
      </c>
    </row>
    <row r="2" spans="1:5">
      <c t="s" r="B2" s="2">
        <v>2</v>
      </c>
      <c t="s" r="C2" s="2">
        <v>76</v>
      </c>
      <c t="s" r="D2" s="2">
        <v>2</v>
      </c>
      <c t="s" r="E2" s="2">
        <v>76</v>
      </c>
    </row>
    <row r="3" spans="1:5">
      <c t="s" r="A3" s="3">
        <v>546</v>
      </c>
    </row>
    <row r="4" spans="1:5">
      <c t="s" r="A4" s="4">
        <v>559</v>
      </c>
      <c t="n" r="B4" s="7">
        <v>30322</v>
      </c>
      <c t="n" r="C4" s="7">
        <v>24308</v>
      </c>
      <c t="n" r="D4" s="7">
        <v>27734</v>
      </c>
      <c t="n" r="E4" s="7">
        <v>24068</v>
      </c>
    </row>
    <row r="5" spans="1:5">
      <c t="s" r="A5" s="4">
        <v>560</v>
      </c>
      <c t="n" r="B5" s="6">
        <v>219</v>
      </c>
      <c t="n" r="C5" s="6">
        <v>167</v>
      </c>
      <c t="n" r="D5" s="6">
        <v>506</v>
      </c>
      <c t="n" r="E5" s="6">
        <v>510</v>
      </c>
    </row>
    <row r="6" spans="1:5">
      <c t="s" r="A6" s="4">
        <v>561</v>
      </c>
      <c t="n" r="B6" s="6">
        <v>4</v>
      </c>
      <c t="n" r="C6" s="6">
        <v>2</v>
      </c>
      <c t="n" r="D6" s="6">
        <v>12</v>
      </c>
      <c t="n" r="E6" s="6">
        <v>32</v>
      </c>
    </row>
    <row r="7" spans="1:5">
      <c t="s" r="A7" s="4">
        <v>466</v>
      </c>
    </row>
    <row r="8" spans="1:5">
      <c t="s" r="A8" s="3">
        <v>546</v>
      </c>
    </row>
    <row r="9" spans="1:5">
      <c t="s" r="A9" s="4">
        <v>559</v>
      </c>
      <c t="n" r="B9" s="6">
        <v>10210</v>
      </c>
      <c t="n" r="C9" s="6">
        <v>4607</v>
      </c>
      <c t="n" r="D9" s="6">
        <v>5903</v>
      </c>
      <c t="n" r="E9" s="6">
        <v>4314</v>
      </c>
    </row>
    <row r="10" spans="1:5">
      <c t="s" r="A10" s="4">
        <v>560</v>
      </c>
      <c t="n" r="B10" s="6">
        <v>78</v>
      </c>
      <c t="n" r="C10" s="6">
        <v>39</v>
      </c>
      <c t="n" r="D10" s="6">
        <v>125</v>
      </c>
      <c t="n" r="E10" s="6">
        <v>117</v>
      </c>
    </row>
    <row r="11" spans="1:5">
      <c t="s" r="A11" s="4">
        <v>561</v>
      </c>
      <c t="n" r="B11" s="6">
        <v>0</v>
      </c>
      <c t="n" r="C11" s="6">
        <v>0</v>
      </c>
      <c t="n" r="D11" s="6">
        <v>0</v>
      </c>
      <c t="n" r="E11" s="6">
        <v>0</v>
      </c>
    </row>
    <row r="12" spans="1:5">
      <c t="s" r="A12" s="4">
        <v>477</v>
      </c>
    </row>
    <row r="13" spans="1:5">
      <c t="s" r="A13" s="3">
        <v>546</v>
      </c>
    </row>
    <row r="14" spans="1:5">
      <c t="s" r="A14" s="4">
        <v>559</v>
      </c>
      <c t="n" r="B14" s="6">
        <v>11191</v>
      </c>
      <c t="n" r="C14" s="6">
        <v>7935</v>
      </c>
      <c t="n" r="D14" s="6">
        <v>12142</v>
      </c>
      <c t="n" r="E14" s="6">
        <v>7626</v>
      </c>
    </row>
    <row r="15" spans="1:5">
      <c t="s" r="A15" s="4">
        <v>560</v>
      </c>
      <c t="n" r="B15" s="6">
        <v>55</v>
      </c>
      <c t="n" r="C15" s="6">
        <v>34</v>
      </c>
      <c t="n" r="D15" s="6">
        <v>135</v>
      </c>
      <c t="n" r="E15" s="6">
        <v>89</v>
      </c>
    </row>
    <row r="16" spans="1:5">
      <c t="s" r="A16" s="4">
        <v>561</v>
      </c>
      <c t="n" r="B16" s="6">
        <v>4</v>
      </c>
      <c t="n" r="C16" s="6">
        <v>0</v>
      </c>
      <c t="n" r="D16" s="6">
        <v>8</v>
      </c>
      <c t="n" r="E16" s="6">
        <v>8</v>
      </c>
    </row>
    <row r="17" spans="1:5">
      <c t="s" r="A17" s="4">
        <v>478</v>
      </c>
    </row>
    <row r="18" spans="1:5">
      <c t="s" r="A18" s="3">
        <v>546</v>
      </c>
    </row>
    <row r="19" spans="1:5">
      <c t="s" r="A19" s="4">
        <v>559</v>
      </c>
      <c t="n" r="B19" s="6">
        <v>582</v>
      </c>
      <c t="n" r="C19" s="6">
        <v>701</v>
      </c>
      <c t="n" r="D19" s="6">
        <v>641</v>
      </c>
      <c t="n" r="E19" s="6">
        <v>745</v>
      </c>
    </row>
    <row r="20" spans="1:5">
      <c t="s" r="A20" s="4">
        <v>560</v>
      </c>
      <c t="n" r="B20" s="6">
        <v>6</v>
      </c>
      <c t="n" r="C20" s="6">
        <v>8</v>
      </c>
      <c t="n" r="D20" s="6">
        <v>21</v>
      </c>
      <c t="n" r="E20" s="6">
        <v>26</v>
      </c>
    </row>
    <row r="21" spans="1:5">
      <c t="s" r="A21" s="4">
        <v>561</v>
      </c>
      <c t="n" r="B21" s="6">
        <v>0</v>
      </c>
      <c t="n" r="C21" s="6">
        <v>0</v>
      </c>
      <c t="n" r="D21" s="6">
        <v>0</v>
      </c>
      <c t="n" r="E21" s="6">
        <v>0</v>
      </c>
    </row>
    <row r="22" spans="1:5">
      <c t="s" r="A22" s="4">
        <v>479</v>
      </c>
    </row>
    <row r="23" spans="1:5">
      <c t="s" r="A23" s="3">
        <v>546</v>
      </c>
    </row>
    <row r="24" spans="1:5">
      <c t="s" r="A24" s="4">
        <v>559</v>
      </c>
      <c t="n" r="B24" s="6">
        <v>1997</v>
      </c>
      <c t="n" r="C24" s="6">
        <v>5091</v>
      </c>
      <c t="n" r="D24" s="6">
        <v>2933</v>
      </c>
      <c t="n" r="E24" s="6">
        <v>5311</v>
      </c>
    </row>
    <row r="25" spans="1:5">
      <c t="s" r="A25" s="4">
        <v>560</v>
      </c>
      <c t="n" r="B25" s="6">
        <v>24</v>
      </c>
      <c t="n" r="C25" s="6">
        <v>31</v>
      </c>
      <c t="n" r="D25" s="6">
        <v>72</v>
      </c>
      <c t="n" r="E25" s="6">
        <v>94</v>
      </c>
    </row>
    <row r="26" spans="1:5">
      <c t="s" r="A26" s="4">
        <v>561</v>
      </c>
      <c t="n" r="B26" s="6">
        <v>0</v>
      </c>
      <c t="n" r="C26" s="6">
        <v>0</v>
      </c>
      <c t="n" r="D26" s="6">
        <v>0</v>
      </c>
      <c t="n" r="E26" s="6">
        <v>0</v>
      </c>
    </row>
    <row r="27" spans="1:5">
      <c t="s" r="A27" s="4">
        <v>472</v>
      </c>
    </row>
    <row r="28" spans="1:5">
      <c t="s" r="A28" s="3">
        <v>546</v>
      </c>
    </row>
    <row r="29" spans="1:5">
      <c t="s" r="A29" s="4">
        <v>559</v>
      </c>
      <c t="n" r="B29" s="6">
        <v>1119</v>
      </c>
      <c t="n" r="C29" s="6">
        <v>1253</v>
      </c>
      <c t="n" r="D29" s="6">
        <v>1095</v>
      </c>
      <c t="n" r="E29" s="6">
        <v>1471</v>
      </c>
    </row>
    <row r="30" spans="1:5">
      <c t="s" r="A30" s="4">
        <v>560</v>
      </c>
      <c t="n" r="B30" s="6">
        <v>13</v>
      </c>
      <c t="n" r="C30" s="6">
        <v>13</v>
      </c>
      <c t="n" r="D30" s="6">
        <v>32</v>
      </c>
      <c t="n" r="E30" s="6">
        <v>60</v>
      </c>
    </row>
    <row r="31" spans="1:5">
      <c t="s" r="A31" s="4">
        <v>561</v>
      </c>
      <c t="n" r="B31" s="6">
        <v>0</v>
      </c>
      <c t="n" r="C31" s="6">
        <v>0</v>
      </c>
      <c t="n" r="D31" s="6">
        <v>0</v>
      </c>
      <c t="n" r="E31" s="6">
        <v>18</v>
      </c>
    </row>
    <row r="32" spans="1:5">
      <c t="s" r="A32" s="4">
        <v>480</v>
      </c>
    </row>
    <row r="33" spans="1:5">
      <c t="s" r="A33" s="3">
        <v>546</v>
      </c>
    </row>
    <row r="34" spans="1:5">
      <c t="s" r="A34" s="4">
        <v>559</v>
      </c>
      <c t="n" r="B34" s="6">
        <v>4916</v>
      </c>
      <c t="n" r="C34" s="6">
        <v>4400</v>
      </c>
      <c t="n" r="D34" s="6">
        <v>4718</v>
      </c>
      <c t="n" r="E34" s="6">
        <v>4245</v>
      </c>
    </row>
    <row r="35" spans="1:5">
      <c t="s" r="A35" s="4">
        <v>560</v>
      </c>
      <c t="n" r="B35" s="6">
        <v>43</v>
      </c>
      <c t="n" r="C35" s="6">
        <v>42</v>
      </c>
      <c t="n" r="D35" s="6">
        <v>121</v>
      </c>
      <c t="n" r="E35" s="6">
        <v>124</v>
      </c>
    </row>
    <row r="36" spans="1:5">
      <c t="s" r="A36" s="4">
        <v>561</v>
      </c>
      <c t="n" r="B36" s="6">
        <v>0</v>
      </c>
      <c t="n" r="C36" s="6">
        <v>2</v>
      </c>
      <c t="n" r="D36" s="6">
        <v>4</v>
      </c>
      <c t="n" r="E36" s="6">
        <v>4</v>
      </c>
    </row>
    <row r="37" spans="1:5">
      <c t="s" r="A37" s="4">
        <v>481</v>
      </c>
    </row>
    <row r="38" spans="1:5">
      <c t="s" r="A38" s="3">
        <v>546</v>
      </c>
    </row>
    <row r="39" spans="1:5">
      <c t="s" r="A39" s="4">
        <v>559</v>
      </c>
      <c t="n" r="B39" s="6">
        <v>307</v>
      </c>
      <c t="n" r="C39" s="6">
        <v>321</v>
      </c>
      <c t="n" r="D39" s="6">
        <v>302</v>
      </c>
      <c t="n" r="E39" s="6">
        <v>349</v>
      </c>
    </row>
    <row r="40" spans="1:5">
      <c t="s" r="A40" s="4">
        <v>560</v>
      </c>
      <c t="n" r="B40" s="6">
        <v>0</v>
      </c>
      <c t="n" r="C40" s="6">
        <v>0</v>
      </c>
      <c t="n" r="D40" s="6">
        <v>0</v>
      </c>
      <c t="n" r="E40" s="6">
        <v>0</v>
      </c>
    </row>
    <row r="41" spans="1:5">
      <c t="s" r="A41" s="4">
        <v>561</v>
      </c>
      <c t="n" r="B41" s="6">
        <v>0</v>
      </c>
      <c t="n" r="C41" s="6">
        <v>0</v>
      </c>
      <c t="n" r="D41" s="6">
        <v>0</v>
      </c>
      <c t="n" r="E41" s="6">
        <v>2</v>
      </c>
    </row>
    <row r="42" spans="1:5">
      <c t="s" r="A42" s="4">
        <v>475</v>
      </c>
    </row>
    <row r="43" spans="1:5">
      <c t="s" r="A43" s="3">
        <v>546</v>
      </c>
    </row>
    <row r="44" spans="1:5">
      <c t="s" r="A44" s="4">
        <v>559</v>
      </c>
      <c t="n" r="B44" s="6">
        <v>0</v>
      </c>
      <c t="n" r="C44" s="6">
        <v>0</v>
      </c>
      <c t="n" r="D44" s="6">
        <v>0</v>
      </c>
      <c t="n" r="E44" s="6">
        <v>7</v>
      </c>
    </row>
    <row r="45" spans="1:5">
      <c t="s" r="A45" s="4">
        <v>560</v>
      </c>
      <c t="n" r="B45" s="6">
        <v>0</v>
      </c>
      <c t="n" r="C45" s="6">
        <v>0</v>
      </c>
      <c t="n" r="D45" s="6">
        <v>0</v>
      </c>
      <c t="n" r="E45" s="6">
        <v>0</v>
      </c>
    </row>
    <row r="46" spans="1:5">
      <c t="s" r="A46" s="4">
        <v>561</v>
      </c>
      <c t="n" r="B46" s="7">
        <v>0</v>
      </c>
      <c t="n" r="C46" s="7">
        <v>0</v>
      </c>
      <c t="n" r="D46" s="7">
        <v>0</v>
      </c>
      <c t="n" r="E46"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5"/>
    <col customWidth="1" max="5" min="5" width="29"/>
  </cols>
  <sheetData>
    <row r="1" spans="1:5">
      <c t="s" r="A1" s="1">
        <v>562</v>
      </c>
      <c t="s" r="B1" s="2">
        <v>75</v>
      </c>
      <c t="s" r="D1" s="2">
        <v>1</v>
      </c>
    </row>
    <row r="2" spans="1:5">
      <c t="s" r="B2" s="2">
        <v>441</v>
      </c>
      <c t="s" r="C2" s="2">
        <v>442</v>
      </c>
      <c t="s" r="D2" s="2">
        <v>563</v>
      </c>
      <c t="s" r="E2" s="2">
        <v>442</v>
      </c>
    </row>
    <row r="3" spans="1:5">
      <c t="s" r="A3" s="4">
        <v>564</v>
      </c>
    </row>
    <row r="4" spans="1:5">
      <c t="s" r="A4" s="3">
        <v>446</v>
      </c>
    </row>
    <row r="5" spans="1:5">
      <c t="s" r="A5" s="4">
        <v>565</v>
      </c>
      <c t="n" r="B5" s="6">
        <v>0</v>
      </c>
      <c t="n" r="C5" s="6">
        <v>1</v>
      </c>
      <c t="n" r="D5" s="6">
        <v>1</v>
      </c>
      <c t="n" r="E5" s="6">
        <v>1</v>
      </c>
    </row>
    <row r="6" spans="1:5">
      <c t="s" r="A6" s="4">
        <v>566</v>
      </c>
      <c t="n" r="B6" s="7">
        <v>0</v>
      </c>
      <c t="n" r="C6" s="7">
        <v>156</v>
      </c>
      <c t="n" r="D6" s="7">
        <v>54</v>
      </c>
      <c t="n" r="E6" s="7">
        <v>156</v>
      </c>
    </row>
    <row r="7" spans="1:5">
      <c t="s" r="A7" s="4">
        <v>567</v>
      </c>
    </row>
    <row r="8" spans="1:5">
      <c t="s" r="A8" s="3">
        <v>446</v>
      </c>
    </row>
    <row r="9" spans="1:5">
      <c t="s" r="A9" s="4">
        <v>565</v>
      </c>
      <c t="n" r="B9" s="6">
        <v>0</v>
      </c>
      <c t="n" r="C9" s="6">
        <v>0</v>
      </c>
      <c t="n" r="D9" s="6">
        <v>0</v>
      </c>
      <c t="n" r="E9" s="6">
        <v>0</v>
      </c>
    </row>
    <row r="10" spans="1:5">
      <c t="s" r="A10" s="4">
        <v>566</v>
      </c>
      <c t="n" r="B10" s="7">
        <v>0</v>
      </c>
      <c t="n" r="C10" s="7">
        <v>0</v>
      </c>
      <c t="n" r="D10" s="7">
        <v>0</v>
      </c>
      <c t="n" r="E10" s="7">
        <v>0</v>
      </c>
    </row>
    <row r="11" spans="1:5">
      <c t="s" r="A11" s="4">
        <v>568</v>
      </c>
    </row>
    <row r="12" spans="1:5">
      <c t="s" r="A12" s="3">
        <v>446</v>
      </c>
    </row>
    <row r="13" spans="1:5">
      <c t="s" r="A13" s="4">
        <v>565</v>
      </c>
      <c t="n" r="B13" s="6">
        <v>0</v>
      </c>
      <c t="n" r="C13" s="6">
        <v>0</v>
      </c>
      <c t="n" r="D13" s="6">
        <v>0</v>
      </c>
      <c t="n" r="E13" s="6">
        <v>0</v>
      </c>
    </row>
    <row r="14" spans="1:5">
      <c t="s" r="A14" s="4">
        <v>566</v>
      </c>
      <c t="n" r="B14" s="7">
        <v>0</v>
      </c>
      <c t="n" r="C14" s="7">
        <v>0</v>
      </c>
      <c t="n" r="D14" s="7">
        <v>0</v>
      </c>
      <c t="n" r="E14" s="7">
        <v>0</v>
      </c>
    </row>
    <row r="15" spans="1:5">
      <c t="s" r="A15" s="4">
        <v>569</v>
      </c>
    </row>
    <row r="16" spans="1:5">
      <c t="s" r="A16" s="3">
        <v>446</v>
      </c>
    </row>
    <row r="17" spans="1:5">
      <c t="s" r="A17" s="4">
        <v>565</v>
      </c>
      <c t="n" r="B17" s="6">
        <v>0</v>
      </c>
      <c t="n" r="C17" s="6">
        <v>0</v>
      </c>
      <c t="n" r="D17" s="6">
        <v>0</v>
      </c>
      <c t="n" r="E17" s="6">
        <v>0</v>
      </c>
    </row>
    <row r="18" spans="1:5">
      <c t="s" r="A18" s="4">
        <v>566</v>
      </c>
      <c t="n" r="B18" s="7">
        <v>0</v>
      </c>
      <c t="n" r="C18" s="7">
        <v>0</v>
      </c>
      <c t="n" r="D18" s="7">
        <v>0</v>
      </c>
      <c t="n" r="E18" s="7">
        <v>0</v>
      </c>
    </row>
    <row r="19" spans="1:5">
      <c t="s" r="A19" s="4">
        <v>570</v>
      </c>
    </row>
    <row r="20" spans="1:5">
      <c t="s" r="A20" s="3">
        <v>446</v>
      </c>
    </row>
    <row r="21" spans="1:5">
      <c t="s" r="A21" s="4">
        <v>565</v>
      </c>
      <c t="n" r="B21" s="6">
        <v>0</v>
      </c>
      <c t="n" r="C21" s="6">
        <v>0</v>
      </c>
      <c t="n" r="D21" s="6">
        <v>0</v>
      </c>
      <c t="n" r="E21" s="6">
        <v>0</v>
      </c>
    </row>
    <row r="22" spans="1:5">
      <c t="s" r="A22" s="4">
        <v>566</v>
      </c>
      <c t="n" r="B22" s="7">
        <v>0</v>
      </c>
      <c t="n" r="C22" s="7">
        <v>0</v>
      </c>
      <c t="n" r="D22" s="7">
        <v>0</v>
      </c>
      <c t="n" r="E22" s="7">
        <v>0</v>
      </c>
    </row>
    <row r="23" spans="1:5">
      <c t="s" r="A23" s="4">
        <v>571</v>
      </c>
    </row>
    <row r="24" spans="1:5">
      <c t="s" r="A24" s="3">
        <v>446</v>
      </c>
    </row>
    <row r="25" spans="1:5">
      <c t="s" r="A25" s="4">
        <v>565</v>
      </c>
      <c t="n" r="B25" s="6">
        <v>0</v>
      </c>
      <c t="n" r="C25" s="6">
        <v>0</v>
      </c>
      <c t="n" r="D25" s="6">
        <v>0</v>
      </c>
      <c t="n" r="E25" s="6">
        <v>0</v>
      </c>
    </row>
    <row r="26" spans="1:5">
      <c t="s" r="A26" s="4">
        <v>566</v>
      </c>
      <c t="n" r="B26" s="7">
        <v>0</v>
      </c>
      <c t="n" r="C26" s="7">
        <v>0</v>
      </c>
      <c t="n" r="D26" s="7">
        <v>0</v>
      </c>
      <c t="n" r="E26" s="7">
        <v>0</v>
      </c>
    </row>
    <row r="27" spans="1:5">
      <c t="s" r="A27" s="4">
        <v>572</v>
      </c>
    </row>
    <row r="28" spans="1:5">
      <c t="s" r="A28" s="3">
        <v>446</v>
      </c>
    </row>
    <row r="29" spans="1:5">
      <c t="s" r="A29" s="4">
        <v>565</v>
      </c>
      <c t="n" r="B29" s="6">
        <v>0</v>
      </c>
      <c t="n" r="C29" s="6">
        <v>1</v>
      </c>
      <c t="n" r="D29" s="6">
        <v>1</v>
      </c>
      <c t="n" r="E29" s="6">
        <v>1</v>
      </c>
    </row>
    <row r="30" spans="1:5">
      <c t="s" r="A30" s="4">
        <v>566</v>
      </c>
      <c t="n" r="B30" s="7">
        <v>0</v>
      </c>
      <c t="n" r="C30" s="7">
        <v>156</v>
      </c>
      <c t="n" r="D30" s="7">
        <v>54</v>
      </c>
      <c t="n" r="E30" s="7">
        <v>156</v>
      </c>
    </row>
    <row r="31" spans="1:5">
      <c t="s" r="A31" s="4">
        <v>573</v>
      </c>
    </row>
    <row r="32" spans="1:5">
      <c t="s" r="A32" s="3">
        <v>446</v>
      </c>
    </row>
    <row r="33" spans="1:5">
      <c t="s" r="A33" s="4">
        <v>565</v>
      </c>
      <c t="n" r="B33" s="6">
        <v>0</v>
      </c>
      <c t="n" r="C33" s="6">
        <v>0</v>
      </c>
      <c t="n" r="D33" s="6">
        <v>0</v>
      </c>
      <c t="n" r="E33" s="6">
        <v>0</v>
      </c>
    </row>
    <row r="34" spans="1:5">
      <c t="s" r="A34" s="4">
        <v>566</v>
      </c>
      <c t="n" r="B34" s="7">
        <v>0</v>
      </c>
      <c t="n" r="C34" s="7">
        <v>0</v>
      </c>
      <c t="n" r="D34" s="7">
        <v>0</v>
      </c>
      <c t="n" r="E34" s="7">
        <v>0</v>
      </c>
    </row>
    <row r="35" spans="1:5">
      <c t="s" r="A35" s="4">
        <v>574</v>
      </c>
    </row>
    <row r="36" spans="1:5">
      <c t="s" r="A36" s="3">
        <v>446</v>
      </c>
    </row>
    <row r="37" spans="1:5">
      <c t="s" r="A37" s="4">
        <v>565</v>
      </c>
      <c t="n" r="B37" s="6">
        <v>0</v>
      </c>
      <c t="n" r="C37" s="6">
        <v>0</v>
      </c>
      <c t="n" r="D37" s="6">
        <v>0</v>
      </c>
      <c t="n" r="E37" s="6">
        <v>0</v>
      </c>
    </row>
    <row r="38" spans="1:5">
      <c t="s" r="A38" s="4">
        <v>566</v>
      </c>
      <c t="n" r="B38" s="7">
        <v>0</v>
      </c>
      <c t="n" r="C38" s="7">
        <v>0</v>
      </c>
      <c t="n" r="D38" s="7">
        <v>0</v>
      </c>
      <c t="n" r="E38" s="7">
        <v>0</v>
      </c>
    </row>
    <row r="39" spans="1:5">
      <c t="s" r="A39" s="4">
        <v>575</v>
      </c>
    </row>
    <row r="40" spans="1:5">
      <c t="s" r="A40" s="3">
        <v>446</v>
      </c>
    </row>
    <row r="41" spans="1:5">
      <c t="s" r="A41" s="4">
        <v>565</v>
      </c>
      <c t="n" r="B41" s="6">
        <v>4</v>
      </c>
      <c t="n" r="C41" s="6">
        <v>0</v>
      </c>
      <c t="n" r="D41" s="6">
        <v>5</v>
      </c>
      <c t="n" r="E41" s="6">
        <v>8</v>
      </c>
    </row>
    <row r="42" spans="1:5">
      <c t="s" r="A42" s="4">
        <v>566</v>
      </c>
      <c t="n" r="B42" s="7">
        <v>2789</v>
      </c>
      <c t="n" r="C42" s="7">
        <v>0</v>
      </c>
      <c t="n" r="D42" s="7">
        <v>2992</v>
      </c>
      <c t="n" r="E42" s="7">
        <v>5235</v>
      </c>
    </row>
    <row r="43" spans="1:5">
      <c t="s" r="A43" s="4">
        <v>576</v>
      </c>
    </row>
    <row r="44" spans="1:5">
      <c t="s" r="A44" s="3">
        <v>446</v>
      </c>
    </row>
    <row r="45" spans="1:5">
      <c t="s" r="A45" s="4">
        <v>565</v>
      </c>
      <c t="n" r="B45" s="6">
        <v>0</v>
      </c>
      <c t="n" r="C45" s="6">
        <v>0</v>
      </c>
      <c t="n" r="D45" s="6">
        <v>0</v>
      </c>
      <c t="n" r="E45" s="6">
        <v>1</v>
      </c>
    </row>
    <row r="46" spans="1:5">
      <c t="s" r="A46" s="4">
        <v>566</v>
      </c>
      <c t="n" r="B46" s="7">
        <v>0</v>
      </c>
      <c t="n" r="C46" s="7">
        <v>0</v>
      </c>
      <c t="n" r="D46" s="7">
        <v>0</v>
      </c>
      <c t="n" r="E46" s="7">
        <v>3097</v>
      </c>
    </row>
    <row r="47" spans="1:5">
      <c t="s" r="A47" s="4">
        <v>577</v>
      </c>
    </row>
    <row r="48" spans="1:5">
      <c t="s" r="A48" s="3">
        <v>446</v>
      </c>
    </row>
    <row r="49" spans="1:5">
      <c t="s" r="A49" s="4">
        <v>565</v>
      </c>
      <c t="n" r="B49" s="6">
        <v>0</v>
      </c>
      <c t="n" r="C49" s="6">
        <v>0</v>
      </c>
      <c t="n" r="D49" s="6">
        <v>1</v>
      </c>
      <c t="n" r="E49" s="6">
        <v>1</v>
      </c>
    </row>
    <row r="50" spans="1:5">
      <c t="s" r="A50" s="4">
        <v>566</v>
      </c>
      <c t="n" r="B50" s="7">
        <v>0</v>
      </c>
      <c t="n" r="C50" s="7">
        <v>0</v>
      </c>
      <c t="n" r="D50" s="7">
        <v>203</v>
      </c>
      <c t="n" r="E50" s="7">
        <v>237</v>
      </c>
    </row>
    <row r="51" spans="1:5">
      <c t="s" r="A51" s="4">
        <v>578</v>
      </c>
    </row>
    <row r="52" spans="1:5">
      <c t="s" r="A52" s="3">
        <v>446</v>
      </c>
    </row>
    <row r="53" spans="1:5">
      <c t="s" r="A53" s="4">
        <v>565</v>
      </c>
      <c t="n" r="B53" s="6">
        <v>1</v>
      </c>
      <c t="n" r="C53" s="6">
        <v>0</v>
      </c>
      <c t="n" r="D53" s="6">
        <v>1</v>
      </c>
      <c t="n" r="E53" s="6">
        <v>0</v>
      </c>
    </row>
    <row r="54" spans="1:5">
      <c t="s" r="A54" s="4">
        <v>566</v>
      </c>
      <c t="n" r="B54" s="7">
        <v>582</v>
      </c>
      <c t="n" r="C54" s="7">
        <v>0</v>
      </c>
      <c t="n" r="D54" s="7">
        <v>582</v>
      </c>
      <c t="n" r="E54" s="7">
        <v>0</v>
      </c>
    </row>
    <row r="55" spans="1:5">
      <c t="s" r="A55" s="4">
        <v>579</v>
      </c>
    </row>
    <row r="56" spans="1:5">
      <c t="s" r="A56" s="3">
        <v>446</v>
      </c>
    </row>
    <row r="57" spans="1:5">
      <c t="s" r="A57" s="4">
        <v>565</v>
      </c>
      <c t="n" r="B57" s="6">
        <v>1</v>
      </c>
      <c t="n" r="C57" s="6">
        <v>0</v>
      </c>
      <c t="n" r="D57" s="6">
        <v>1</v>
      </c>
      <c t="n" r="E57" s="6">
        <v>3</v>
      </c>
    </row>
    <row r="58" spans="1:5">
      <c t="s" r="A58" s="4">
        <v>566</v>
      </c>
      <c t="n" r="B58" s="7">
        <v>1664</v>
      </c>
      <c t="n" r="C58" s="7">
        <v>0</v>
      </c>
      <c t="n" r="D58" s="7">
        <v>1664</v>
      </c>
      <c t="n" r="E58" s="7">
        <v>372</v>
      </c>
    </row>
    <row r="59" spans="1:5">
      <c t="s" r="A59" s="4">
        <v>580</v>
      </c>
    </row>
    <row r="60" spans="1:5">
      <c t="s" r="A60" s="3">
        <v>446</v>
      </c>
    </row>
    <row r="61" spans="1:5">
      <c t="s" r="A61" s="4">
        <v>565</v>
      </c>
      <c t="n" r="B61" s="6">
        <v>1</v>
      </c>
      <c t="n" r="C61" s="6">
        <v>0</v>
      </c>
      <c t="n" r="D61" s="6">
        <v>1</v>
      </c>
      <c t="n" r="E61" s="6">
        <v>1</v>
      </c>
    </row>
    <row r="62" spans="1:5">
      <c t="s" r="A62" s="4">
        <v>566</v>
      </c>
      <c t="n" r="B62" s="7">
        <v>482</v>
      </c>
      <c t="n" r="C62" s="7">
        <v>0</v>
      </c>
      <c t="n" r="D62" s="7">
        <v>482</v>
      </c>
      <c t="n" r="E62" s="7">
        <v>930</v>
      </c>
    </row>
    <row r="63" spans="1:5">
      <c t="s" r="A63" s="4">
        <v>581</v>
      </c>
    </row>
    <row r="64" spans="1:5">
      <c t="s" r="A64" s="3">
        <v>446</v>
      </c>
    </row>
    <row r="65" spans="1:5">
      <c t="s" r="A65" s="4">
        <v>565</v>
      </c>
      <c t="n" r="B65" s="6">
        <v>1</v>
      </c>
      <c t="n" r="C65" s="6">
        <v>0</v>
      </c>
      <c t="n" r="D65" s="6">
        <v>1</v>
      </c>
      <c t="n" r="E65" s="6">
        <v>2</v>
      </c>
    </row>
    <row r="66" spans="1:5">
      <c t="s" r="A66" s="4">
        <v>566</v>
      </c>
      <c t="n" r="B66" s="7">
        <v>61</v>
      </c>
      <c t="n" r="C66" s="7">
        <v>0</v>
      </c>
      <c t="n" r="D66" s="7">
        <v>61</v>
      </c>
      <c t="n" r="E66" s="7">
        <v>599</v>
      </c>
    </row>
    <row r="67" spans="1:5">
      <c t="s" r="A67" s="4">
        <v>582</v>
      </c>
    </row>
    <row r="68" spans="1:5">
      <c t="s" r="A68" s="3">
        <v>446</v>
      </c>
    </row>
    <row r="69" spans="1:5">
      <c t="s" r="A69" s="4">
        <v>565</v>
      </c>
      <c t="n" r="B69" s="6">
        <v>0</v>
      </c>
      <c t="n" r="C69" s="6">
        <v>0</v>
      </c>
      <c t="n" r="D69" s="6">
        <v>0</v>
      </c>
      <c t="n" r="E69" s="6">
        <v>0</v>
      </c>
    </row>
    <row r="70" spans="1:5">
      <c t="s" r="A70" s="4">
        <v>566</v>
      </c>
      <c t="n" r="B70" s="7">
        <v>0</v>
      </c>
      <c t="n" r="C70" s="7">
        <v>0</v>
      </c>
      <c t="n" r="D70" s="7">
        <v>0</v>
      </c>
      <c t="n" r="E70" s="7">
        <v>0</v>
      </c>
    </row>
    <row r="71" spans="1:5">
      <c t="s" r="A71" s="4">
        <v>583</v>
      </c>
    </row>
    <row r="72" spans="1:5">
      <c t="s" r="A72" s="3">
        <v>446</v>
      </c>
    </row>
    <row r="73" spans="1:5">
      <c t="s" r="A73" s="4">
        <v>565</v>
      </c>
      <c t="n" r="B73" s="6">
        <v>0</v>
      </c>
      <c t="n" r="C73" s="6">
        <v>0</v>
      </c>
      <c t="n" r="D73" s="6">
        <v>0</v>
      </c>
      <c t="n" r="E73" s="6">
        <v>0</v>
      </c>
    </row>
    <row r="74" spans="1:5">
      <c t="s" r="A74" s="4">
        <v>566</v>
      </c>
      <c t="n" r="B74" s="7">
        <v>0</v>
      </c>
      <c t="n" r="C74" s="7">
        <v>0</v>
      </c>
      <c t="n" r="D74" s="7">
        <v>0</v>
      </c>
      <c t="n" r="E74" s="7">
        <v>0</v>
      </c>
    </row>
    <row r="75" spans="1:5">
      <c t="s" r="A75" s="4">
        <v>584</v>
      </c>
    </row>
    <row r="76" spans="1:5">
      <c t="s" r="A76" s="3">
        <v>446</v>
      </c>
    </row>
    <row r="77" spans="1:5">
      <c t="s" r="A77" s="4">
        <v>565</v>
      </c>
      <c t="n" r="B77" s="6">
        <v>0</v>
      </c>
      <c t="n" r="C77" s="6">
        <v>2</v>
      </c>
      <c t="n" r="D77" s="6">
        <v>2</v>
      </c>
      <c t="n" r="E77" s="6">
        <v>7</v>
      </c>
    </row>
    <row r="78" spans="1:5">
      <c t="s" r="A78" s="4">
        <v>566</v>
      </c>
      <c t="n" r="B78" s="7">
        <v>0</v>
      </c>
      <c t="n" r="C78" s="7">
        <v>2446</v>
      </c>
      <c t="n" r="D78" s="7">
        <v>558</v>
      </c>
      <c t="n" r="E78" s="7">
        <v>6545</v>
      </c>
    </row>
    <row r="79" spans="1:5">
      <c t="s" r="A79" s="4">
        <v>585</v>
      </c>
    </row>
    <row r="80" spans="1:5">
      <c t="s" r="A80" s="3">
        <v>446</v>
      </c>
    </row>
    <row r="81" spans="1:5">
      <c t="s" r="A81" s="4">
        <v>565</v>
      </c>
      <c t="n" r="B81" s="6">
        <v>0</v>
      </c>
      <c t="n" r="C81" s="6">
        <v>0</v>
      </c>
      <c t="n" r="D81" s="6">
        <v>0</v>
      </c>
      <c t="n" r="E81" s="6">
        <v>1</v>
      </c>
    </row>
    <row r="82" spans="1:5">
      <c t="s" r="A82" s="4">
        <v>566</v>
      </c>
      <c t="n" r="B82" s="7">
        <v>0</v>
      </c>
      <c t="n" r="C82" s="7">
        <v>0</v>
      </c>
      <c t="n" r="D82" s="7">
        <v>0</v>
      </c>
      <c t="n" r="E82" s="7">
        <v>136</v>
      </c>
    </row>
    <row r="83" spans="1:5">
      <c t="s" r="A83" s="4">
        <v>586</v>
      </c>
    </row>
    <row r="84" spans="1:5">
      <c t="s" r="A84" s="3">
        <v>446</v>
      </c>
    </row>
    <row r="85" spans="1:5">
      <c t="s" r="A85" s="4">
        <v>565</v>
      </c>
      <c t="n" r="B85" s="6">
        <v>0</v>
      </c>
      <c t="n" r="C85" s="6">
        <v>0</v>
      </c>
      <c t="n" r="D85" s="6">
        <v>0</v>
      </c>
      <c t="n" r="E85" s="6">
        <v>5</v>
      </c>
    </row>
    <row r="86" spans="1:5">
      <c t="s" r="A86" s="4">
        <v>566</v>
      </c>
      <c t="n" r="B86" s="7">
        <v>0</v>
      </c>
      <c t="n" r="C86" s="7">
        <v>0</v>
      </c>
      <c t="n" r="D86" s="7">
        <v>0</v>
      </c>
      <c t="n" r="E86" s="7">
        <v>3847</v>
      </c>
    </row>
    <row r="87" spans="1:5">
      <c t="s" r="A87" s="4">
        <v>587</v>
      </c>
    </row>
    <row r="88" spans="1:5">
      <c t="s" r="A88" s="3">
        <v>446</v>
      </c>
    </row>
    <row r="89" spans="1:5">
      <c t="s" r="A89" s="4">
        <v>565</v>
      </c>
      <c t="n" r="B89" s="6">
        <v>0</v>
      </c>
      <c t="n" r="C89" s="6">
        <v>1</v>
      </c>
      <c t="n" r="D89" s="6">
        <v>0</v>
      </c>
      <c t="n" r="E89" s="6">
        <v>0</v>
      </c>
    </row>
    <row r="90" spans="1:5">
      <c t="s" r="A90" s="4">
        <v>566</v>
      </c>
      <c t="n" r="B90" s="7">
        <v>0</v>
      </c>
      <c t="n" r="C90" s="7">
        <v>700</v>
      </c>
      <c t="n" r="D90" s="7">
        <v>0</v>
      </c>
      <c t="n" r="E90" s="7">
        <v>700</v>
      </c>
    </row>
    <row r="91" spans="1:5">
      <c t="s" r="A91" s="4">
        <v>588</v>
      </c>
    </row>
    <row r="92" spans="1:5">
      <c t="s" r="A92" s="3">
        <v>446</v>
      </c>
    </row>
    <row r="93" spans="1:5">
      <c t="s" r="A93" s="4">
        <v>565</v>
      </c>
      <c t="n" r="B93" s="6">
        <v>0</v>
      </c>
      <c t="n" r="C93" s="6">
        <v>1</v>
      </c>
      <c t="n" r="D93" s="6">
        <v>0</v>
      </c>
      <c t="n" r="E93" s="6">
        <v>0</v>
      </c>
    </row>
    <row r="94" spans="1:5">
      <c t="s" r="A94" s="4">
        <v>566</v>
      </c>
      <c t="n" r="B94" s="7">
        <v>0</v>
      </c>
      <c t="n" r="C94" s="7">
        <v>1746</v>
      </c>
      <c t="n" r="D94" s="7">
        <v>0</v>
      </c>
      <c t="n" r="E94" s="7">
        <v>1746</v>
      </c>
    </row>
    <row r="95" spans="1:5">
      <c t="s" r="A95" s="4">
        <v>589</v>
      </c>
    </row>
    <row r="96" spans="1:5">
      <c t="s" r="A96" s="3">
        <v>446</v>
      </c>
    </row>
    <row r="97" spans="1:5">
      <c t="s" r="A97" s="4">
        <v>565</v>
      </c>
      <c t="n" r="B97" s="6">
        <v>0</v>
      </c>
      <c t="n" r="C97" s="6">
        <v>0</v>
      </c>
      <c t="n" r="D97" s="6">
        <v>1</v>
      </c>
      <c t="n" r="E97" s="6">
        <v>0</v>
      </c>
    </row>
    <row r="98" spans="1:5">
      <c t="s" r="A98" s="4">
        <v>566</v>
      </c>
      <c t="n" r="B98" s="7">
        <v>0</v>
      </c>
      <c t="n" r="C98" s="7">
        <v>0</v>
      </c>
      <c t="n" r="D98" s="7">
        <v>486</v>
      </c>
      <c t="n" r="E98" s="7">
        <v>0</v>
      </c>
    </row>
    <row r="99" spans="1:5">
      <c t="s" r="A99" s="4">
        <v>590</v>
      </c>
    </row>
    <row r="100" spans="1:5">
      <c t="s" r="A100" s="3">
        <v>446</v>
      </c>
    </row>
    <row r="101" spans="1:5">
      <c t="s" r="A101" s="4">
        <v>565</v>
      </c>
      <c t="n" r="B101" s="6">
        <v>0</v>
      </c>
      <c t="n" r="C101" s="6">
        <v>0</v>
      </c>
      <c t="n" r="D101" s="6">
        <v>1</v>
      </c>
      <c t="n" r="E101" s="6">
        <v>1</v>
      </c>
    </row>
    <row r="102" spans="1:5">
      <c t="s" r="A102" s="4">
        <v>566</v>
      </c>
      <c t="n" r="B102" s="7">
        <v>0</v>
      </c>
      <c t="n" r="C102" s="7">
        <v>0</v>
      </c>
      <c t="n" r="D102" s="7">
        <v>72</v>
      </c>
      <c t="n" r="E102" s="7">
        <v>116</v>
      </c>
    </row>
    <row r="103" spans="1:5">
      <c t="s" r="A103" s="4">
        <v>591</v>
      </c>
    </row>
    <row r="104" spans="1:5">
      <c t="s" r="A104" s="3">
        <v>446</v>
      </c>
    </row>
    <row r="105" spans="1:5">
      <c t="s" r="A105" s="4">
        <v>565</v>
      </c>
      <c t="n" r="B105" s="6">
        <v>0</v>
      </c>
      <c t="n" r="C105" s="6">
        <v>0</v>
      </c>
      <c t="n" r="D105" s="6">
        <v>0</v>
      </c>
      <c t="n" r="E105" s="6">
        <v>0</v>
      </c>
    </row>
    <row r="106" spans="1:5">
      <c t="s" r="A106" s="4">
        <v>566</v>
      </c>
      <c t="n" r="B106" s="7">
        <v>0</v>
      </c>
      <c t="n" r="C106" s="7">
        <v>0</v>
      </c>
      <c t="n" r="D106" s="7">
        <v>0</v>
      </c>
      <c t="n" r="E106" s="7">
        <v>0</v>
      </c>
    </row>
    <row r="107" spans="1:5">
      <c t="s" r="A107" s="4">
        <v>592</v>
      </c>
    </row>
    <row r="108" spans="1:5">
      <c t="s" r="A108" s="3">
        <v>446</v>
      </c>
    </row>
    <row r="109" spans="1:5">
      <c t="s" r="A109" s="4">
        <v>565</v>
      </c>
      <c t="n" r="B109" s="6">
        <v>0</v>
      </c>
      <c t="n" r="C109" s="6">
        <v>0</v>
      </c>
      <c t="n" r="D109" s="6">
        <v>0</v>
      </c>
      <c t="n" r="E109" s="6">
        <v>0</v>
      </c>
    </row>
    <row r="110" spans="1:5">
      <c t="s" r="A110" s="4">
        <v>566</v>
      </c>
      <c t="n" r="B110" s="7">
        <v>0</v>
      </c>
      <c t="n" r="C110" s="7">
        <v>0</v>
      </c>
      <c t="n" r="D110" s="7">
        <v>0</v>
      </c>
      <c t="n" r="E110"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25</v>
      </c>
    </row>
    <row r="2" spans="1:3">
      <c t="s" r="A2" s="4">
        <v>594</v>
      </c>
      <c t="n" r="B2" s="7">
        <v>10259</v>
      </c>
      <c t="n" r="C2" s="7">
        <v>6883</v>
      </c>
    </row>
    <row r="3" spans="1:3">
      <c t="s" r="A3" s="4">
        <v>595</v>
      </c>
    </row>
    <row r="4" spans="1:3">
      <c t="s" r="A4" s="4">
        <v>594</v>
      </c>
      <c t="n" r="B4" s="6">
        <v>3332</v>
      </c>
      <c t="n" r="C4" s="6">
        <v>1520</v>
      </c>
    </row>
    <row r="5" spans="1:3">
      <c t="s" r="A5" s="4">
        <v>474</v>
      </c>
    </row>
    <row r="6" spans="1:3">
      <c t="s" r="A6" s="4">
        <v>594</v>
      </c>
      <c t="n" r="B6" s="6">
        <v>6128</v>
      </c>
      <c t="n" r="C6" s="6">
        <v>4167</v>
      </c>
    </row>
    <row r="7" spans="1:3">
      <c t="s" r="A7" s="4">
        <v>465</v>
      </c>
    </row>
    <row r="8" spans="1:3">
      <c t="s" r="A8" s="4">
        <v>594</v>
      </c>
      <c t="n" r="B8" s="7">
        <v>799</v>
      </c>
      <c t="n" r="C8" s="7">
        <v>11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6</v>
      </c>
      <c t="s" r="B1" s="2">
        <v>75</v>
      </c>
      <c t="s" r="D1" s="2">
        <v>1</v>
      </c>
    </row>
    <row r="2" spans="1:5">
      <c t="s" r="B2" s="2">
        <v>2</v>
      </c>
      <c t="s" r="C2" s="2">
        <v>76</v>
      </c>
      <c t="s" r="D2" s="2">
        <v>2</v>
      </c>
      <c t="s" r="E2" s="2">
        <v>76</v>
      </c>
    </row>
    <row r="3" spans="1:5">
      <c t="s" r="A3" s="3">
        <v>209</v>
      </c>
    </row>
    <row r="4" spans="1:5">
      <c t="s" r="A4" s="4">
        <v>597</v>
      </c>
      <c t="n" r="B4" s="7">
        <v>3599</v>
      </c>
      <c t="n" r="C4" s="7">
        <v>3843</v>
      </c>
      <c t="n" r="D4" s="7">
        <v>4430</v>
      </c>
      <c t="n" r="E4" s="7">
        <v>3440</v>
      </c>
    </row>
    <row r="5" spans="1:5">
      <c t="s" r="A5" s="4">
        <v>598</v>
      </c>
      <c t="n" r="B5" s="6">
        <v>269</v>
      </c>
      <c t="n" r="C5" s="6">
        <v>350</v>
      </c>
      <c t="n" r="D5" s="6">
        <v>366</v>
      </c>
      <c t="n" r="E5" s="6">
        <v>1202</v>
      </c>
    </row>
    <row r="6" spans="1:5">
      <c t="s" r="A6" s="4">
        <v>599</v>
      </c>
      <c t="n" r="B6" s="6">
        <v>-277</v>
      </c>
      <c t="n" r="C6" s="6">
        <v>-382</v>
      </c>
      <c t="n" r="D6" s="6">
        <v>-1205</v>
      </c>
      <c t="n" r="E6" s="6">
        <v>-831</v>
      </c>
    </row>
    <row r="7" spans="1:5">
      <c t="s" r="A7" s="4">
        <v>600</v>
      </c>
      <c t="n" r="B7" s="7">
        <v>3591</v>
      </c>
      <c t="n" r="C7" s="7">
        <v>3811</v>
      </c>
      <c t="n" r="D7" s="7">
        <v>3591</v>
      </c>
      <c t="n" r="E7" s="7">
        <v>38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1</v>
      </c>
      <c t="s" r="B1" s="2">
        <v>75</v>
      </c>
      <c t="s" r="D1" s="2">
        <v>1</v>
      </c>
    </row>
    <row r="2" spans="1:5">
      <c t="s" r="B2" s="2">
        <v>2</v>
      </c>
      <c t="s" r="C2" s="2">
        <v>76</v>
      </c>
      <c t="s" r="D2" s="2">
        <v>2</v>
      </c>
      <c t="s" r="E2" s="2">
        <v>76</v>
      </c>
    </row>
    <row r="3" spans="1:5">
      <c t="s" r="A3" s="3">
        <v>209</v>
      </c>
    </row>
    <row r="4" spans="1:5">
      <c t="s" r="A4" s="4">
        <v>146</v>
      </c>
      <c t="n" r="B4" s="7">
        <v>-9</v>
      </c>
      <c t="n" r="C4" s="7">
        <v>-640</v>
      </c>
      <c t="n" r="D4" s="7">
        <v>-140</v>
      </c>
      <c t="n" r="E4" s="7">
        <v>-718</v>
      </c>
    </row>
    <row r="5" spans="1:5">
      <c t="s" r="A5" s="4">
        <v>602</v>
      </c>
      <c t="n" r="B5" s="6">
        <v>269</v>
      </c>
      <c t="n" r="C5" s="6">
        <v>350</v>
      </c>
      <c t="n" r="D5" s="6">
        <v>366</v>
      </c>
      <c t="n" r="E5" s="6">
        <v>1202</v>
      </c>
    </row>
    <row r="6" spans="1:5">
      <c t="s" r="A6" s="4">
        <v>603</v>
      </c>
      <c t="n" r="B6" s="6">
        <v>152</v>
      </c>
      <c t="n" r="C6" s="6">
        <v>248</v>
      </c>
      <c t="n" r="D6" s="6">
        <v>495</v>
      </c>
      <c t="n" r="E6" s="6">
        <v>704</v>
      </c>
    </row>
    <row r="7" spans="1:5">
      <c t="s" r="A7" s="4">
        <v>604</v>
      </c>
      <c t="n" r="B7" s="6">
        <v>-23</v>
      </c>
      <c t="n" r="C7" s="6">
        <v>-29</v>
      </c>
      <c t="n" r="D7" s="6">
        <v>-82</v>
      </c>
      <c t="n" r="E7" s="6">
        <v>-212</v>
      </c>
    </row>
    <row r="8" spans="1:5">
      <c t="s" r="A8" s="4">
        <v>605</v>
      </c>
      <c t="n" r="B8" s="7">
        <v>389</v>
      </c>
      <c t="n" r="C8" s="7">
        <v>-71</v>
      </c>
      <c t="n" r="D8" s="7">
        <v>639</v>
      </c>
      <c t="n" r="E8" s="7">
        <v>9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606</v>
      </c>
      <c t="s" r="B1" s="2">
        <v>1</v>
      </c>
    </row>
    <row r="2" spans="1:3">
      <c t="s" r="B2" s="2">
        <v>365</v>
      </c>
      <c t="s" r="C2" s="2">
        <v>366</v>
      </c>
    </row>
    <row r="3" spans="1:3">
      <c t="s" r="A3" s="3">
        <v>607</v>
      </c>
    </row>
    <row r="4" spans="1:3">
      <c t="s" r="A4" s="4">
        <v>394</v>
      </c>
      <c t="n" r="B4" s="7">
        <v>151329</v>
      </c>
      <c t="n" r="C4" s="7">
        <v>173549</v>
      </c>
    </row>
    <row r="5" spans="1:3">
      <c t="s" r="A5" s="4">
        <v>430</v>
      </c>
      <c t="n" r="B5" s="7">
        <v>148037</v>
      </c>
      <c t="n" r="C5" s="6">
        <v>170232</v>
      </c>
    </row>
    <row r="6" spans="1:3">
      <c t="s" r="A6" s="4">
        <v>390</v>
      </c>
    </row>
    <row r="7" spans="1:3">
      <c t="s" r="A7" s="3">
        <v>607</v>
      </c>
    </row>
    <row r="8" spans="1:3">
      <c t="s" r="A8" s="4">
        <v>608</v>
      </c>
      <c t="n" r="B8" s="6">
        <v>12</v>
      </c>
    </row>
    <row r="9" spans="1:3">
      <c t="s" r="A9" s="4">
        <v>394</v>
      </c>
      <c t="n" r="B9" s="7">
        <v>24721</v>
      </c>
      <c t="n" r="C9" s="6">
        <v>25766</v>
      </c>
    </row>
    <row r="10" spans="1:3">
      <c t="s" r="A10" s="4">
        <v>430</v>
      </c>
      <c t="n" r="B10" s="7">
        <v>19927</v>
      </c>
      <c t="n" r="C10" s="7">
        <v>222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73"/>
    <col customWidth="1" max="3" min="3" width="33"/>
    <col customWidth="1" max="4" min="4" width="16"/>
  </cols>
  <sheetData>
    <row r="1" spans="1:4">
      <c t="s" r="A1" s="1">
        <v>609</v>
      </c>
      <c t="s" r="C1" s="2">
        <v>1</v>
      </c>
      <c t="s" r="D1" s="2">
        <v>60</v>
      </c>
    </row>
    <row r="2" spans="1:4">
      <c t="s" r="C2" s="2">
        <v>2</v>
      </c>
      <c t="s" r="D2" s="2">
        <v>25</v>
      </c>
    </row>
    <row r="3" spans="1:4">
      <c t="s" r="A3" s="4">
        <v>610</v>
      </c>
    </row>
    <row r="4" spans="1:4">
      <c t="s" r="A4" s="3">
        <v>611</v>
      </c>
    </row>
    <row r="5" spans="1:4">
      <c t="s" r="A5" s="4">
        <v>612</v>
      </c>
      <c t="n" r="C5" s="7">
        <v>19927</v>
      </c>
      <c t="n" r="D5" s="7">
        <v>22211</v>
      </c>
    </row>
    <row r="6" spans="1:4">
      <c t="s" r="A6" s="4">
        <v>613</v>
      </c>
      <c t="s" r="C6" s="4">
        <v>614</v>
      </c>
    </row>
    <row r="7" spans="1:4">
      <c t="s" r="A7" s="4">
        <v>615</v>
      </c>
      <c t="s" r="C7" s="4">
        <v>616</v>
      </c>
    </row>
    <row r="8" spans="1:4">
      <c t="s" r="A8" s="4">
        <v>617</v>
      </c>
      <c t="s" r="C8" s="4">
        <v>618</v>
      </c>
    </row>
    <row r="9" spans="1:4">
      <c t="s" r="A9" s="4">
        <v>619</v>
      </c>
    </row>
    <row r="10" spans="1:4">
      <c t="s" r="A10" s="3">
        <v>611</v>
      </c>
    </row>
    <row r="11" spans="1:4">
      <c t="s" r="A11" s="4">
        <v>620</v>
      </c>
      <c t="n" r="D11" s="7">
        <v>-66</v>
      </c>
    </row>
    <row r="12" spans="1:4">
      <c t="s" r="A12" s="4">
        <v>613</v>
      </c>
      <c t="s" r="C12" s="4">
        <v>614</v>
      </c>
    </row>
    <row r="13" spans="1:4">
      <c t="s" r="A13" s="4">
        <v>617</v>
      </c>
      <c t="s" r="C13" s="4">
        <v>621</v>
      </c>
    </row>
    <row r="14" spans="1:4">
      <c t="s" r="A14" s="4">
        <v>622</v>
      </c>
      <c t="s" r="D14" s="4">
        <v>623</v>
      </c>
    </row>
    <row r="15" spans="1:4">
      <c t="s" r="A15" s="4">
        <v>624</v>
      </c>
    </row>
    <row r="16" spans="1:4">
      <c t="s" r="A16" s="3">
        <v>611</v>
      </c>
    </row>
    <row r="17" spans="1:4">
      <c t="s" r="A17" s="4">
        <v>625</v>
      </c>
      <c t="n" r="C17" s="7">
        <v>14430</v>
      </c>
      <c t="n" r="D17" s="7">
        <v>6247</v>
      </c>
    </row>
    <row r="18" spans="1:4">
      <c t="s" r="A18" s="4">
        <v>613</v>
      </c>
      <c t="s" r="C18" s="4">
        <v>626</v>
      </c>
    </row>
    <row r="19" spans="1:4">
      <c t="s" r="A19" s="4">
        <v>617</v>
      </c>
      <c t="s" r="C19" s="4">
        <v>627</v>
      </c>
    </row>
    <row r="20" spans="1:4">
      <c t="s" r="A20" s="4">
        <v>628</v>
      </c>
    </row>
    <row r="21" spans="1:4">
      <c t="s" r="A21" s="3">
        <v>611</v>
      </c>
    </row>
    <row r="22" spans="1:4">
      <c t="s" r="A22" s="4">
        <v>625</v>
      </c>
      <c t="n" r="C22" s="7">
        <v>425</v>
      </c>
      <c t="n" r="D22" s="7">
        <v>4133</v>
      </c>
    </row>
    <row r="23" spans="1:4">
      <c t="s" r="A23" s="4">
        <v>613</v>
      </c>
      <c t="s" r="C23" s="4">
        <v>626</v>
      </c>
    </row>
    <row r="24" spans="1:4">
      <c t="s" r="A24" s="4">
        <v>617</v>
      </c>
      <c t="s" r="C24" s="4">
        <v>627</v>
      </c>
    </row>
    <row r="25" spans="1:4">
      <c t="s" r="A25" s="4">
        <v>629</v>
      </c>
    </row>
    <row r="26" spans="1:4">
      <c t="s" r="A26" s="3">
        <v>611</v>
      </c>
    </row>
    <row r="27" spans="1:4">
      <c t="s" r="A27" s="4">
        <v>622</v>
      </c>
      <c t="s" r="C27" s="4">
        <v>630</v>
      </c>
      <c t="s" r="D27" s="4">
        <v>630</v>
      </c>
    </row>
    <row r="28" spans="1:4">
      <c t="s" r="A28" s="4">
        <v>631</v>
      </c>
    </row>
    <row r="29" spans="1:4">
      <c t="s" r="A29" s="3">
        <v>611</v>
      </c>
    </row>
    <row r="30" spans="1:4">
      <c t="s" r="A30" s="4">
        <v>622</v>
      </c>
      <c t="s" r="B30" s="4">
        <v>632</v>
      </c>
      <c t="s" r="C30" s="4">
        <v>633</v>
      </c>
      <c t="s" r="D30" s="4">
        <v>634</v>
      </c>
    </row>
    <row r="31" spans="1:4">
      <c t="s" r="A31" s="4">
        <v>635</v>
      </c>
    </row>
    <row r="32" spans="1:4">
      <c t="s" r="A32" s="3">
        <v>611</v>
      </c>
    </row>
    <row r="33" spans="1:4">
      <c t="s" r="A33" s="4">
        <v>622</v>
      </c>
      <c t="s" r="B33" s="4">
        <v>632</v>
      </c>
      <c t="s" r="C33" s="4">
        <v>633</v>
      </c>
      <c t="s" r="D33" s="4">
        <v>633</v>
      </c>
    </row>
    <row r="34" spans="1:4">
      <c t="s" r="A34" s="4">
        <v>636</v>
      </c>
    </row>
    <row r="35" spans="1:4">
      <c t="s" r="A35" s="3">
        <v>611</v>
      </c>
    </row>
    <row r="36" spans="1:4">
      <c t="s" r="A36" s="4">
        <v>622</v>
      </c>
      <c t="s" r="C36" s="4">
        <v>637</v>
      </c>
      <c t="s" r="D36" s="4">
        <v>637</v>
      </c>
    </row>
    <row r="37" spans="1:4">
      <c t="s" r="A37" s="4">
        <v>638</v>
      </c>
    </row>
    <row r="38" spans="1:4">
      <c t="s" r="A38" s="3">
        <v>611</v>
      </c>
    </row>
    <row r="39" spans="1:4">
      <c t="s" r="A39" s="4">
        <v>622</v>
      </c>
      <c t="s" r="B39" s="4">
        <v>632</v>
      </c>
      <c t="s" r="C39" s="4">
        <v>639</v>
      </c>
      <c t="s" r="D39" s="4">
        <v>640</v>
      </c>
    </row>
    <row r="40" spans="1:4">
      <c t="s" r="A40" s="4">
        <v>641</v>
      </c>
    </row>
    <row r="41" spans="1:4">
      <c t="s" r="A41" s="3">
        <v>611</v>
      </c>
    </row>
    <row r="42" spans="1:4">
      <c t="s" r="A42" s="4">
        <v>622</v>
      </c>
      <c t="s" r="B42" s="4">
        <v>632</v>
      </c>
      <c t="s" r="D42" s="4">
        <v>640</v>
      </c>
    </row>
    <row r="43" spans="1:4">
      <c t="s" r="A43" s="4">
        <v>642</v>
      </c>
    </row>
    <row r="44" spans="1:4">
      <c t="s" r="A44" s="3">
        <v>611</v>
      </c>
    </row>
    <row r="45" spans="1:4">
      <c t="s" r="A45" s="4">
        <v>622</v>
      </c>
      <c t="s" r="D45" s="4">
        <v>623</v>
      </c>
    </row>
    <row r="46" spans="1:4">
      <c t="s" r="A46" s="4">
        <v>643</v>
      </c>
    </row>
    <row r="47" spans="1:4">
      <c t="s" r="A47" s="3">
        <v>611</v>
      </c>
    </row>
    <row r="48" spans="1:4">
      <c t="s" r="A48" s="4">
        <v>622</v>
      </c>
      <c t="s" r="C48" s="4">
        <v>644</v>
      </c>
      <c t="s" r="D48" s="4">
        <v>645</v>
      </c>
    </row>
    <row r="49" spans="1:4">
      <c t="s" r="A49" s="4">
        <v>646</v>
      </c>
    </row>
    <row r="50" spans="1:4">
      <c t="s" r="A50" s="3">
        <v>611</v>
      </c>
    </row>
    <row r="51" spans="1:4">
      <c t="s" r="A51" s="4">
        <v>622</v>
      </c>
      <c t="s" r="C51" s="4">
        <v>633</v>
      </c>
      <c t="s" r="D51" s="4">
        <v>647</v>
      </c>
    </row>
    <row r="52" spans="1:4">
      <c t="n" r="A52"/>
    </row>
    <row r="53" spans="1:4">
      <c t="s" r="A53" s="4">
        <v>632</v>
      </c>
      <c t="s" r="B53" s="4">
        <v>648</v>
      </c>
    </row>
  </sheetData>
  <mergeCells count="3">
    <mergeCell ref="A1:B2"/>
    <mergeCell ref="A52:C52"/>
    <mergeCell ref="B53:C5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1</v>
      </c>
      <c t="s" r="B1" s="2">
        <v>1</v>
      </c>
    </row>
    <row r="2" spans="1:3">
      <c t="s" r="B2" s="2">
        <v>2</v>
      </c>
      <c t="s" r="C2" s="2">
        <v>76</v>
      </c>
    </row>
    <row r="3" spans="1:3">
      <c t="s" r="A3" s="3">
        <v>142</v>
      </c>
    </row>
    <row r="4" spans="1:3">
      <c t="s" r="A4" s="4">
        <v>110</v>
      </c>
      <c t="n" r="B4" s="7">
        <v>5860</v>
      </c>
      <c t="n" r="C4" s="7">
        <v>4491</v>
      </c>
    </row>
    <row r="5" spans="1:3">
      <c t="s" r="A5" s="3">
        <v>143</v>
      </c>
    </row>
    <row r="6" spans="1:3">
      <c t="s" r="A6" s="4">
        <v>90</v>
      </c>
      <c t="n" r="B6" s="6">
        <v>2208</v>
      </c>
      <c t="n" r="C6" s="6">
        <v>626</v>
      </c>
    </row>
    <row r="7" spans="1:3">
      <c t="s" r="A7" s="4">
        <v>144</v>
      </c>
      <c t="n" r="B7" s="6">
        <v>1246</v>
      </c>
      <c t="n" r="C7" s="6">
        <v>1307</v>
      </c>
    </row>
    <row r="8" spans="1:3">
      <c t="s" r="A8" s="4">
        <v>145</v>
      </c>
      <c t="n" r="B8" s="6">
        <v>144</v>
      </c>
      <c t="n" r="C8" s="6">
        <v>144</v>
      </c>
    </row>
    <row r="9" spans="1:3">
      <c t="s" r="A9" s="4">
        <v>146</v>
      </c>
      <c t="n" r="B9" s="6">
        <v>-140</v>
      </c>
      <c t="n" r="C9" s="6">
        <v>-718</v>
      </c>
    </row>
    <row r="10" spans="1:3">
      <c t="s" r="A10" s="4">
        <v>147</v>
      </c>
      <c t="n" r="B10" s="6">
        <v>366</v>
      </c>
      <c t="n" r="C10" s="6">
        <v>1202</v>
      </c>
    </row>
    <row r="11" spans="1:3">
      <c t="s" r="A11" s="4">
        <v>148</v>
      </c>
      <c t="n" r="B11" s="6">
        <v>-66</v>
      </c>
      <c t="n" r="C11" s="6">
        <v>-40</v>
      </c>
    </row>
    <row r="12" spans="1:3">
      <c t="s" r="A12" s="4">
        <v>149</v>
      </c>
      <c t="n" r="B12" s="6">
        <v>0</v>
      </c>
      <c t="n" r="C12" s="6">
        <v>2</v>
      </c>
    </row>
    <row r="13" spans="1:3">
      <c t="s" r="A13" s="4">
        <v>150</v>
      </c>
      <c t="n" r="B13" s="6">
        <v>257</v>
      </c>
      <c t="n" r="C13" s="6">
        <v>436</v>
      </c>
    </row>
    <row r="14" spans="1:3">
      <c t="s" r="A14" s="4">
        <v>151</v>
      </c>
      <c t="n" r="B14" s="6">
        <v>82</v>
      </c>
      <c t="n" r="C14" s="6">
        <v>78</v>
      </c>
    </row>
    <row r="15" spans="1:3">
      <c t="s" r="A15" s="4">
        <v>152</v>
      </c>
      <c t="n" r="B15" s="6">
        <v>-459</v>
      </c>
      <c t="n" r="C15" s="6">
        <v>-62</v>
      </c>
    </row>
    <row r="16" spans="1:3">
      <c t="s" r="A16" s="4">
        <v>153</v>
      </c>
      <c t="n" r="B16" s="6">
        <v>-368</v>
      </c>
      <c t="n" r="C16" s="6">
        <v>-408</v>
      </c>
    </row>
    <row r="17" spans="1:3">
      <c t="s" r="A17" s="4">
        <v>154</v>
      </c>
      <c t="n" r="B17" s="6">
        <v>-82</v>
      </c>
      <c t="n" r="C17" s="6">
        <v>2638</v>
      </c>
    </row>
    <row r="18" spans="1:3">
      <c t="s" r="A18" s="4">
        <v>155</v>
      </c>
      <c t="n" r="B18" s="6">
        <v>318</v>
      </c>
      <c t="n" r="C18" s="6">
        <v>377</v>
      </c>
    </row>
    <row r="19" spans="1:3">
      <c t="s" r="A19" s="4">
        <v>156</v>
      </c>
      <c t="n" r="B19" s="6">
        <v>-289</v>
      </c>
      <c t="n" r="C19" s="6">
        <v>-137</v>
      </c>
    </row>
    <row r="20" spans="1:3">
      <c t="s" r="A20" s="4">
        <v>157</v>
      </c>
      <c t="n" r="B20" s="6">
        <v>-1130</v>
      </c>
      <c t="n" r="C20" s="6">
        <v>-849</v>
      </c>
    </row>
    <row r="21" spans="1:3">
      <c t="s" r="A21" s="4">
        <v>158</v>
      </c>
      <c t="n" r="B21" s="6">
        <v>7947</v>
      </c>
      <c t="n" r="C21" s="6">
        <v>9087</v>
      </c>
    </row>
    <row r="22" spans="1:3">
      <c t="s" r="A22" s="3">
        <v>159</v>
      </c>
    </row>
    <row r="23" spans="1:3">
      <c t="s" r="A23" s="4">
        <v>160</v>
      </c>
      <c t="n" r="B23" s="6">
        <v>33227</v>
      </c>
      <c t="n" r="C23" s="6">
        <v>38713</v>
      </c>
    </row>
    <row r="24" spans="1:3">
      <c t="s" r="A24" s="4">
        <v>161</v>
      </c>
      <c t="n" r="B24" s="6">
        <v>16533</v>
      </c>
      <c t="n" r="C24" s="6">
        <v>6348</v>
      </c>
    </row>
    <row r="25" spans="1:3">
      <c t="s" r="A25" s="4">
        <v>162</v>
      </c>
      <c t="n" r="B25" s="6">
        <v>43782</v>
      </c>
      <c t="n" r="C25" s="6">
        <v>52672</v>
      </c>
    </row>
    <row r="26" spans="1:3">
      <c t="s" r="A26" s="4">
        <v>163</v>
      </c>
      <c t="n" r="B26" s="6">
        <v>-54587</v>
      </c>
      <c t="n" r="C26" s="6">
        <v>-47640</v>
      </c>
    </row>
    <row r="27" spans="1:3">
      <c t="s" r="A27" s="4">
        <v>164</v>
      </c>
      <c t="n" r="B27" s="6">
        <v>-9442</v>
      </c>
      <c t="n" r="C27" s="6">
        <v>-3709</v>
      </c>
    </row>
    <row r="28" spans="1:3">
      <c t="s" r="A28" s="4">
        <v>165</v>
      </c>
      <c t="n" r="B28" s="6">
        <v>2265</v>
      </c>
      <c t="n" r="C28" s="6">
        <v>5870</v>
      </c>
    </row>
    <row r="29" spans="1:3">
      <c t="s" r="A29" s="4">
        <v>166</v>
      </c>
      <c t="n" r="B29" s="6">
        <v>8838</v>
      </c>
      <c t="n" r="C29" s="6">
        <v>4935</v>
      </c>
    </row>
    <row r="30" spans="1:3">
      <c t="s" r="A30" s="4">
        <v>167</v>
      </c>
      <c t="n" r="B30" s="6">
        <v>260</v>
      </c>
      <c t="n" r="C30" s="6">
        <v>6</v>
      </c>
    </row>
    <row r="31" spans="1:3">
      <c t="s" r="A31" s="4">
        <v>168</v>
      </c>
      <c t="n" r="B31" s="6">
        <v>0</v>
      </c>
      <c t="n" r="C31" s="6">
        <v>-5500</v>
      </c>
    </row>
    <row r="32" spans="1:3">
      <c t="s" r="A32" s="4">
        <v>169</v>
      </c>
      <c t="n" r="B32" s="6">
        <v>608</v>
      </c>
      <c t="n" r="C32" s="6">
        <v>0</v>
      </c>
    </row>
    <row r="33" spans="1:3">
      <c t="s" r="A33" s="4">
        <v>170</v>
      </c>
      <c t="n" r="B33" s="6">
        <v>23</v>
      </c>
      <c t="n" r="C33" s="6">
        <v>1620</v>
      </c>
    </row>
    <row r="34" spans="1:3">
      <c t="s" r="A34" s="4">
        <v>171</v>
      </c>
      <c t="n" r="B34" s="6">
        <v>-39823</v>
      </c>
      <c t="n" r="C34" s="6">
        <v>-8967</v>
      </c>
    </row>
    <row r="35" spans="1:3">
      <c t="s" r="A35" s="4">
        <v>172</v>
      </c>
      <c t="n" r="B35" s="6">
        <v>-3671</v>
      </c>
      <c t="n" r="C35" s="6">
        <v>-699</v>
      </c>
    </row>
    <row r="36" spans="1:3">
      <c t="s" r="A36" s="4">
        <v>173</v>
      </c>
      <c t="n" r="B36" s="6">
        <v>-1987</v>
      </c>
      <c t="n" r="C36" s="6">
        <v>43649</v>
      </c>
    </row>
    <row r="37" spans="1:3">
      <c t="s" r="A37" s="3">
        <v>174</v>
      </c>
    </row>
    <row r="38" spans="1:3">
      <c t="s" r="A38" s="4">
        <v>175</v>
      </c>
      <c t="n" r="B38" s="6">
        <v>20391</v>
      </c>
      <c t="n" r="C38" s="6">
        <v>15018</v>
      </c>
    </row>
    <row r="39" spans="1:3">
      <c t="s" r="A39" s="4">
        <v>137</v>
      </c>
      <c t="n" r="B39" s="6">
        <v>-1575</v>
      </c>
      <c t="n" r="C39" s="6">
        <v>-2025</v>
      </c>
    </row>
    <row r="40" spans="1:3">
      <c t="s" r="A40" s="4">
        <v>139</v>
      </c>
      <c t="n" r="B40" s="6">
        <v>-10000</v>
      </c>
      <c t="n" r="C40" s="6">
        <v>0</v>
      </c>
    </row>
    <row r="41" spans="1:3">
      <c t="s" r="A41" s="4">
        <v>176</v>
      </c>
      <c t="n" r="B41" s="6">
        <v>0</v>
      </c>
      <c t="n" r="C41" s="6">
        <v>1</v>
      </c>
    </row>
    <row r="42" spans="1:3">
      <c t="s" r="A42" s="4">
        <v>177</v>
      </c>
      <c t="n" r="B42" s="6">
        <v>-43</v>
      </c>
      <c t="n" r="C42" s="6">
        <v>-1341</v>
      </c>
    </row>
    <row r="43" spans="1:3">
      <c t="s" r="A43" s="4">
        <v>178</v>
      </c>
      <c t="n" r="B43" s="6">
        <v>-790</v>
      </c>
      <c t="n" r="C43" s="6">
        <v>-35051</v>
      </c>
    </row>
    <row r="44" spans="1:3">
      <c t="s" r="A44" s="4">
        <v>179</v>
      </c>
      <c t="n" r="B44" s="6">
        <v>7983</v>
      </c>
      <c t="n" r="C44" s="6">
        <v>-23398</v>
      </c>
    </row>
    <row r="45" spans="1:3">
      <c t="s" r="A45" s="4">
        <v>180</v>
      </c>
      <c t="n" r="B45" s="6">
        <v>13943</v>
      </c>
      <c t="n" r="C45" s="6">
        <v>29338</v>
      </c>
    </row>
    <row r="46" spans="1:3">
      <c t="s" r="A46" s="4">
        <v>181</v>
      </c>
      <c t="n" r="B46" s="6">
        <v>52141</v>
      </c>
      <c t="n" r="C46" s="6">
        <v>35451</v>
      </c>
    </row>
    <row r="47" spans="1:3">
      <c t="s" r="A47" s="4">
        <v>182</v>
      </c>
      <c t="n" r="B47" s="6">
        <v>66084</v>
      </c>
      <c t="n" r="C47" s="6">
        <v>64789</v>
      </c>
    </row>
    <row r="48" spans="1:3">
      <c t="s" r="A48" s="3">
        <v>183</v>
      </c>
    </row>
    <row r="49" spans="1:3">
      <c t="s" r="A49" s="4">
        <v>184</v>
      </c>
      <c t="n" r="B49" s="6">
        <v>6175</v>
      </c>
      <c t="n" r="C49" s="6">
        <v>7533</v>
      </c>
    </row>
    <row r="50" spans="1:3">
      <c t="s" r="A50" s="3">
        <v>185</v>
      </c>
    </row>
    <row r="51" spans="1:3">
      <c t="s" r="A51" s="4">
        <v>186</v>
      </c>
      <c t="n" r="B51" s="7">
        <v>5867</v>
      </c>
      <c t="n" r="C51" s="7">
        <v>8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25</v>
      </c>
    </row>
    <row r="2" spans="1:3">
      <c t="s" r="A2" s="3">
        <v>611</v>
      </c>
    </row>
    <row r="3" spans="1:3">
      <c t="s" r="A3" s="4">
        <v>430</v>
      </c>
      <c t="n" r="B3" s="7">
        <v>148037</v>
      </c>
      <c t="n" r="C3" s="7">
        <v>170232</v>
      </c>
    </row>
    <row r="4" spans="1:3">
      <c t="s" r="A4" s="4">
        <v>650</v>
      </c>
      <c t="n" r="B4" s="6">
        <v>-865</v>
      </c>
      <c t="n" r="C4" s="6">
        <v>-66</v>
      </c>
    </row>
    <row r="5" spans="1:3">
      <c t="s" r="A5" s="4">
        <v>651</v>
      </c>
      <c t="n" r="B5" s="6">
        <v>29194</v>
      </c>
      <c t="n" r="C5" s="6">
        <v>24808</v>
      </c>
    </row>
    <row r="6" spans="1:3">
      <c t="s" r="A6" s="4">
        <v>652</v>
      </c>
    </row>
    <row r="7" spans="1:3">
      <c t="s" r="A7" s="3">
        <v>611</v>
      </c>
    </row>
    <row r="8" spans="1:3">
      <c t="s" r="A8" s="4">
        <v>651</v>
      </c>
      <c t="n" r="B8" s="6">
        <v>14430</v>
      </c>
      <c t="n" r="C8" s="6">
        <v>6247</v>
      </c>
    </row>
    <row r="9" spans="1:3">
      <c t="s" r="A9" s="4">
        <v>653</v>
      </c>
      <c t="n" r="B9" s="6">
        <v>425</v>
      </c>
      <c t="n" r="C9" s="6">
        <v>4133</v>
      </c>
    </row>
    <row r="10" spans="1:3">
      <c t="s" r="A10" s="4">
        <v>654</v>
      </c>
    </row>
    <row r="11" spans="1:3">
      <c t="s" r="A11" s="3">
        <v>611</v>
      </c>
    </row>
    <row r="12" spans="1:3">
      <c t="s" r="A12" s="4">
        <v>650</v>
      </c>
      <c t="n" r="B12" s="6">
        <v>-865</v>
      </c>
    </row>
    <row r="13" spans="1:3">
      <c t="s" r="A13" s="4">
        <v>655</v>
      </c>
    </row>
    <row r="14" spans="1:3">
      <c t="s" r="A14" s="3">
        <v>611</v>
      </c>
    </row>
    <row r="15" spans="1:3">
      <c t="s" r="A15" s="4">
        <v>650</v>
      </c>
      <c t="n" r="C15" s="6">
        <v>-66</v>
      </c>
    </row>
    <row r="16" spans="1:3">
      <c t="s" r="A16" s="4">
        <v>656</v>
      </c>
    </row>
    <row r="17" spans="1:3">
      <c t="s" r="A17" s="3">
        <v>611</v>
      </c>
    </row>
    <row r="18" spans="1:3">
      <c t="s" r="A18" s="4">
        <v>651</v>
      </c>
      <c t="n" r="B18" s="6">
        <v>14430</v>
      </c>
      <c t="n" r="C18" s="6">
        <v>6247</v>
      </c>
    </row>
    <row r="19" spans="1:3">
      <c t="s" r="A19" s="4">
        <v>653</v>
      </c>
      <c t="n" r="B19" s="6">
        <v>425</v>
      </c>
      <c t="n" r="C19" s="6">
        <v>4133</v>
      </c>
    </row>
    <row r="20" spans="1:3">
      <c t="s" r="A20" s="4">
        <v>369</v>
      </c>
    </row>
    <row r="21" spans="1:3">
      <c t="s" r="A21" s="3">
        <v>611</v>
      </c>
    </row>
    <row r="22" spans="1:3">
      <c t="s" r="A22" s="4">
        <v>430</v>
      </c>
      <c t="n" r="B22" s="6">
        <v>25001</v>
      </c>
      <c t="n" r="C22" s="6">
        <v>33964</v>
      </c>
    </row>
    <row r="23" spans="1:3">
      <c t="s" r="A23" s="4">
        <v>657</v>
      </c>
    </row>
    <row r="24" spans="1:3">
      <c t="s" r="A24" s="3">
        <v>611</v>
      </c>
    </row>
    <row r="25" spans="1:3">
      <c t="s" r="A25" s="4">
        <v>430</v>
      </c>
      <c t="n" r="B25" s="6">
        <v>25001</v>
      </c>
      <c t="n" r="C25" s="6">
        <v>33964</v>
      </c>
    </row>
    <row r="26" spans="1:3">
      <c t="s" r="A26" s="4">
        <v>658</v>
      </c>
    </row>
    <row r="27" spans="1:3">
      <c t="s" r="A27" s="3">
        <v>611</v>
      </c>
    </row>
    <row r="28" spans="1:3">
      <c t="s" r="A28" s="4">
        <v>430</v>
      </c>
      <c t="n" r="B28" s="6">
        <v>25001</v>
      </c>
      <c t="n" r="C28" s="6">
        <v>33964</v>
      </c>
    </row>
    <row r="29" spans="1:3">
      <c t="s" r="A29" s="4">
        <v>377</v>
      </c>
    </row>
    <row r="30" spans="1:3">
      <c t="s" r="A30" s="3">
        <v>611</v>
      </c>
    </row>
    <row r="31" spans="1:3">
      <c t="s" r="A31" s="4">
        <v>430</v>
      </c>
      <c t="n" r="C31" s="6">
        <v>14170</v>
      </c>
    </row>
    <row r="32" spans="1:3">
      <c t="s" r="A32" s="4">
        <v>659</v>
      </c>
    </row>
    <row r="33" spans="1:3">
      <c t="s" r="A33" s="3">
        <v>611</v>
      </c>
    </row>
    <row r="34" spans="1:3">
      <c t="s" r="A34" s="4">
        <v>430</v>
      </c>
      <c t="n" r="C34" s="6">
        <v>14170</v>
      </c>
    </row>
    <row r="35" spans="1:3">
      <c t="s" r="A35" s="4">
        <v>660</v>
      </c>
    </row>
    <row r="36" spans="1:3">
      <c t="s" r="A36" s="3">
        <v>611</v>
      </c>
    </row>
    <row r="37" spans="1:3">
      <c t="s" r="A37" s="4">
        <v>430</v>
      </c>
      <c t="n" r="C37" s="6">
        <v>14170</v>
      </c>
    </row>
    <row r="38" spans="1:3">
      <c t="s" r="A38" s="4">
        <v>381</v>
      </c>
    </row>
    <row r="39" spans="1:3">
      <c t="s" r="A39" s="3">
        <v>611</v>
      </c>
    </row>
    <row r="40" spans="1:3">
      <c t="s" r="A40" s="4">
        <v>430</v>
      </c>
      <c t="n" r="B40" s="6">
        <v>57010</v>
      </c>
      <c t="n" r="C40" s="6">
        <v>43636</v>
      </c>
    </row>
    <row r="41" spans="1:3">
      <c t="s" r="A41" s="4">
        <v>661</v>
      </c>
    </row>
    <row r="42" spans="1:3">
      <c t="s" r="A42" s="3">
        <v>611</v>
      </c>
    </row>
    <row r="43" spans="1:3">
      <c t="s" r="A43" s="4">
        <v>430</v>
      </c>
      <c t="n" r="B43" s="6">
        <v>57010</v>
      </c>
      <c t="n" r="C43" s="6">
        <v>43636</v>
      </c>
    </row>
    <row r="44" spans="1:3">
      <c t="s" r="A44" s="4">
        <v>662</v>
      </c>
    </row>
    <row r="45" spans="1:3">
      <c t="s" r="A45" s="3">
        <v>611</v>
      </c>
    </row>
    <row r="46" spans="1:3">
      <c t="s" r="A46" s="4">
        <v>430</v>
      </c>
      <c t="n" r="B46" s="6">
        <v>57010</v>
      </c>
      <c t="n" r="C46" s="6">
        <v>43636</v>
      </c>
    </row>
    <row r="47" spans="1:3">
      <c t="s" r="A47" s="4">
        <v>384</v>
      </c>
    </row>
    <row r="48" spans="1:3">
      <c t="s" r="A48" s="3">
        <v>611</v>
      </c>
    </row>
    <row r="49" spans="1:3">
      <c t="s" r="A49" s="4">
        <v>430</v>
      </c>
      <c t="n" r="B49" s="6">
        <v>21008</v>
      </c>
      <c t="n" r="C49" s="6">
        <v>9610</v>
      </c>
    </row>
    <row r="50" spans="1:3">
      <c t="s" r="A50" s="4">
        <v>663</v>
      </c>
    </row>
    <row r="51" spans="1:3">
      <c t="s" r="A51" s="3">
        <v>611</v>
      </c>
    </row>
    <row r="52" spans="1:3">
      <c t="s" r="A52" s="4">
        <v>430</v>
      </c>
      <c t="n" r="B52" s="6">
        <v>21008</v>
      </c>
      <c t="n" r="C52" s="6">
        <v>9610</v>
      </c>
    </row>
    <row r="53" spans="1:3">
      <c t="s" r="A53" s="4">
        <v>664</v>
      </c>
    </row>
    <row r="54" spans="1:3">
      <c t="s" r="A54" s="3">
        <v>611</v>
      </c>
    </row>
    <row r="55" spans="1:3">
      <c t="s" r="A55" s="4">
        <v>430</v>
      </c>
      <c t="n" r="B55" s="6">
        <v>21008</v>
      </c>
      <c t="n" r="C55" s="6">
        <v>9610</v>
      </c>
    </row>
    <row r="56" spans="1:3">
      <c t="s" r="A56" s="4">
        <v>387</v>
      </c>
    </row>
    <row r="57" spans="1:3">
      <c t="s" r="A57" s="3">
        <v>611</v>
      </c>
    </row>
    <row r="58" spans="1:3">
      <c t="s" r="A58" s="4">
        <v>430</v>
      </c>
      <c t="n" r="B58" s="6">
        <v>25091</v>
      </c>
      <c t="n" r="C58" s="6">
        <v>46641</v>
      </c>
    </row>
    <row r="59" spans="1:3">
      <c t="s" r="A59" s="4">
        <v>665</v>
      </c>
    </row>
    <row r="60" spans="1:3">
      <c t="s" r="A60" s="3">
        <v>611</v>
      </c>
    </row>
    <row r="61" spans="1:3">
      <c t="s" r="A61" s="4">
        <v>430</v>
      </c>
      <c t="n" r="B61" s="6">
        <v>25091</v>
      </c>
      <c t="n" r="C61" s="6">
        <v>46641</v>
      </c>
    </row>
    <row r="62" spans="1:3">
      <c t="s" r="A62" s="4">
        <v>666</v>
      </c>
    </row>
    <row r="63" spans="1:3">
      <c t="s" r="A63" s="3">
        <v>611</v>
      </c>
    </row>
    <row r="64" spans="1:3">
      <c t="s" r="A64" s="4">
        <v>430</v>
      </c>
      <c t="n" r="B64" s="6">
        <v>25091</v>
      </c>
      <c t="n" r="C64" s="6">
        <v>46641</v>
      </c>
    </row>
    <row r="65" spans="1:3">
      <c t="s" r="A65" s="4">
        <v>390</v>
      </c>
    </row>
    <row r="66" spans="1:3">
      <c t="s" r="A66" s="3">
        <v>611</v>
      </c>
    </row>
    <row r="67" spans="1:3">
      <c t="s" r="A67" s="4">
        <v>430</v>
      </c>
      <c t="n" r="B67" s="6">
        <v>19927</v>
      </c>
      <c t="n" r="C67" s="6">
        <v>22211</v>
      </c>
    </row>
    <row r="68" spans="1:3">
      <c t="s" r="A68" s="4">
        <v>667</v>
      </c>
    </row>
    <row r="69" spans="1:3">
      <c t="s" r="A69" s="3">
        <v>611</v>
      </c>
    </row>
    <row r="70" spans="1:3">
      <c t="s" r="A70" s="4">
        <v>430</v>
      </c>
      <c t="n" r="B70" s="6">
        <v>19927</v>
      </c>
      <c t="n" r="C70" s="6">
        <v>22211</v>
      </c>
    </row>
    <row r="71" spans="1:3">
      <c t="s" r="A71" s="4">
        <v>668</v>
      </c>
    </row>
    <row r="72" spans="1:3">
      <c t="s" r="A72" s="3">
        <v>611</v>
      </c>
    </row>
    <row r="73" spans="1:3">
      <c t="s" r="A73" s="4">
        <v>430</v>
      </c>
      <c t="n" r="B73" s="6">
        <v>19927</v>
      </c>
      <c t="n" r="C73" s="6">
        <v>22211</v>
      </c>
    </row>
    <row r="74" spans="1:3">
      <c t="s" r="A74" s="4">
        <v>669</v>
      </c>
    </row>
    <row r="75" spans="1:3">
      <c t="s" r="A75" s="3">
        <v>611</v>
      </c>
    </row>
    <row r="76" spans="1:3">
      <c t="s" r="A76" s="4">
        <v>650</v>
      </c>
      <c t="n" r="B76" s="6">
        <v>-865</v>
      </c>
      <c t="n" r="C76" s="6">
        <v>-66</v>
      </c>
    </row>
    <row r="77" spans="1:3">
      <c t="s" r="A77" s="4">
        <v>670</v>
      </c>
    </row>
    <row r="78" spans="1:3">
      <c t="s" r="A78" s="3">
        <v>611</v>
      </c>
    </row>
    <row r="79" spans="1:3">
      <c t="s" r="A79" s="4">
        <v>650</v>
      </c>
      <c t="n" r="B79" s="7">
        <v>-865</v>
      </c>
    </row>
    <row r="80" spans="1:3">
      <c t="s" r="A80" s="4">
        <v>671</v>
      </c>
    </row>
    <row r="81" spans="1:3">
      <c t="s" r="A81" s="3">
        <v>611</v>
      </c>
    </row>
    <row r="82" spans="1:3">
      <c t="s" r="A82" s="4">
        <v>650</v>
      </c>
      <c t="n" r="C82" s="7">
        <v>-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2</v>
      </c>
      <c t="s" r="B1" s="2">
        <v>75</v>
      </c>
      <c t="s" r="D1" s="2">
        <v>1</v>
      </c>
    </row>
    <row r="2" spans="1:5">
      <c t="s" r="B2" s="2">
        <v>2</v>
      </c>
      <c t="s" r="C2" s="2">
        <v>76</v>
      </c>
      <c t="s" r="D2" s="2">
        <v>2</v>
      </c>
      <c t="s" r="E2" s="2">
        <v>76</v>
      </c>
    </row>
    <row r="3" spans="1:5">
      <c t="s" r="A3" s="4">
        <v>390</v>
      </c>
    </row>
    <row r="4" spans="1:5">
      <c t="s" r="A4" s="3">
        <v>607</v>
      </c>
    </row>
    <row r="5" spans="1:5">
      <c t="s" r="A5" s="4">
        <v>673</v>
      </c>
      <c t="n" r="B5" s="7">
        <v>20230</v>
      </c>
      <c t="n" r="C5" s="7">
        <v>30046</v>
      </c>
      <c t="n" r="D5" s="7">
        <v>22211</v>
      </c>
      <c t="n" r="E5" s="7">
        <v>25339</v>
      </c>
    </row>
    <row r="6" spans="1:5">
      <c t="s" r="A6" s="4">
        <v>674</v>
      </c>
      <c t="n" r="B6" s="6">
        <v>-303</v>
      </c>
      <c t="n" r="C6" s="6">
        <v>1882</v>
      </c>
      <c t="n" r="D6" s="6">
        <v>-2284</v>
      </c>
      <c t="n" r="E6" s="6">
        <v>6589</v>
      </c>
    </row>
    <row r="7" spans="1:5">
      <c t="s" r="A7" s="4">
        <v>600</v>
      </c>
      <c t="n" r="B7" s="6">
        <v>19927</v>
      </c>
      <c t="n" r="C7" s="6">
        <v>31928</v>
      </c>
      <c t="n" r="D7" s="6">
        <v>19927</v>
      </c>
      <c t="n" r="E7" s="6">
        <v>31928</v>
      </c>
    </row>
    <row r="8" spans="1:5">
      <c t="s" r="A8" s="4">
        <v>619</v>
      </c>
    </row>
    <row r="9" spans="1:5">
      <c t="s" r="A9" s="3">
        <v>607</v>
      </c>
    </row>
    <row r="10" spans="1:5">
      <c t="s" r="A10" s="4">
        <v>673</v>
      </c>
      <c t="n" r="B10" s="6">
        <v>0</v>
      </c>
      <c t="n" r="C10" s="6">
        <v>-140</v>
      </c>
      <c t="n" r="D10" s="6">
        <v>-66</v>
      </c>
      <c t="n" r="E10" s="6">
        <v>-199</v>
      </c>
    </row>
    <row r="11" spans="1:5">
      <c t="s" r="A11" s="4">
        <v>674</v>
      </c>
      <c t="n" r="B11" s="6">
        <v>0</v>
      </c>
      <c t="n" r="C11" s="6">
        <v>33</v>
      </c>
      <c t="n" r="D11" s="6">
        <v>66</v>
      </c>
      <c t="n" r="E11" s="6">
        <v>92</v>
      </c>
    </row>
    <row r="12" spans="1:5">
      <c t="s" r="A12" s="4">
        <v>675</v>
      </c>
      <c t="n" r="B12" s="7">
        <v>0</v>
      </c>
      <c t="n" r="C12" s="7">
        <v>-107</v>
      </c>
      <c t="n" r="D12" s="7">
        <v>0</v>
      </c>
      <c t="n" r="E12" s="7">
        <v>-1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76</v>
      </c>
      <c t="s" r="B1" s="2">
        <v>1</v>
      </c>
      <c t="s" r="C1" s="2">
        <v>60</v>
      </c>
    </row>
    <row r="2" spans="1:3">
      <c t="s" r="B2" s="2">
        <v>2</v>
      </c>
      <c t="s" r="C2" s="2">
        <v>25</v>
      </c>
    </row>
    <row r="3" spans="1:3">
      <c t="s" r="A3" s="3">
        <v>677</v>
      </c>
    </row>
    <row r="4" spans="1:3">
      <c t="s" r="A4" s="4">
        <v>27</v>
      </c>
      <c t="n" r="B4" s="7">
        <v>64560</v>
      </c>
      <c t="n" r="C4" s="7">
        <v>50188</v>
      </c>
    </row>
    <row r="5" spans="1:3">
      <c t="s" r="A5" s="4">
        <v>678</v>
      </c>
      <c t="n" r="B5" s="6">
        <v>148037</v>
      </c>
      <c t="n" r="C5" s="6">
        <v>170232</v>
      </c>
    </row>
    <row r="6" spans="1:3">
      <c t="s" r="A6" s="4">
        <v>45</v>
      </c>
      <c t="n" r="B6" s="6">
        <v>1524</v>
      </c>
      <c t="n" r="C6" s="6">
        <v>1953</v>
      </c>
    </row>
    <row r="7" spans="1:3">
      <c t="s" r="A7" s="4">
        <v>401</v>
      </c>
      <c t="n" r="B7" s="6">
        <v>103286</v>
      </c>
      <c t="n" r="C7" s="6">
        <v>106742</v>
      </c>
    </row>
    <row r="8" spans="1:3">
      <c t="s" r="A8" s="4">
        <v>679</v>
      </c>
      <c t="n" r="B8" s="6">
        <v>5881</v>
      </c>
      <c t="n" r="C8" s="6">
        <v>5904</v>
      </c>
    </row>
    <row r="9" spans="1:3">
      <c t="s" r="A9" s="4">
        <v>680</v>
      </c>
      <c t="n" r="B9" s="6">
        <v>895433</v>
      </c>
      <c t="n" r="C9" s="6">
        <v>872991</v>
      </c>
    </row>
    <row r="10" spans="1:3">
      <c t="s" r="A10" s="4">
        <v>681</v>
      </c>
      <c t="n" r="B10" s="6">
        <v>3645</v>
      </c>
      <c t="n" r="C10" s="6">
        <v>4218</v>
      </c>
    </row>
    <row r="11" spans="1:3">
      <c t="s" r="A11" s="4">
        <v>682</v>
      </c>
      <c t="n" r="B11" s="6">
        <v>777294</v>
      </c>
      <c t="n" r="C11" s="6">
        <v>744219</v>
      </c>
    </row>
    <row r="12" spans="1:3">
      <c t="s" r="A12" s="4">
        <v>683</v>
      </c>
      <c t="n" r="B12" s="6">
        <v>246235</v>
      </c>
      <c t="n" r="C12" s="6">
        <v>258267</v>
      </c>
    </row>
    <row r="13" spans="1:3">
      <c t="s" r="A13" s="4">
        <v>684</v>
      </c>
      <c t="n" r="B13" s="6">
        <v>35785</v>
      </c>
      <c t="n" r="C13" s="6">
        <v>35828</v>
      </c>
    </row>
    <row r="14" spans="1:3">
      <c t="s" r="A14" s="4">
        <v>685</v>
      </c>
      <c t="n" r="B14" s="6">
        <v>148591</v>
      </c>
      <c t="n" r="C14" s="6">
        <v>151562</v>
      </c>
    </row>
    <row r="15" spans="1:3">
      <c t="s" r="A15" s="4">
        <v>686</v>
      </c>
      <c t="n" r="B15" s="6">
        <v>479</v>
      </c>
      <c t="n" r="C15" s="6">
        <v>478</v>
      </c>
    </row>
    <row r="16" spans="1:3">
      <c t="s" r="A16" s="4">
        <v>687</v>
      </c>
      <c t="n" r="B16" s="6">
        <v>865</v>
      </c>
      <c t="n" r="C16" s="6">
        <v>66</v>
      </c>
    </row>
    <row r="17" spans="1:3">
      <c t="s" r="A17" s="4">
        <v>688</v>
      </c>
      <c t="n" r="B17" s="6">
        <v>0</v>
      </c>
      <c t="n" r="C17" s="6">
        <v>0</v>
      </c>
    </row>
    <row r="18" spans="1:3">
      <c t="s" r="A18" s="4">
        <v>689</v>
      </c>
      <c t="n" r="B18" s="6">
        <v>64560</v>
      </c>
      <c t="n" r="C18" s="6">
        <v>50188</v>
      </c>
    </row>
    <row r="19" spans="1:3">
      <c t="s" r="A19" s="4">
        <v>690</v>
      </c>
      <c t="n" r="B19" s="6">
        <v>148037</v>
      </c>
      <c t="n" r="C19" s="6">
        <v>170232</v>
      </c>
    </row>
    <row r="20" spans="1:3">
      <c t="s" r="A20" s="4">
        <v>691</v>
      </c>
      <c t="n" r="B20" s="6">
        <v>1524</v>
      </c>
      <c t="n" r="C20" s="6">
        <v>1953</v>
      </c>
    </row>
    <row r="21" spans="1:3">
      <c t="s" r="A21" s="4">
        <v>398</v>
      </c>
      <c t="n" r="B21" s="6">
        <v>98387</v>
      </c>
      <c t="n" r="C21" s="6">
        <v>105560</v>
      </c>
    </row>
    <row r="22" spans="1:3">
      <c t="s" r="A22" s="4">
        <v>692</v>
      </c>
      <c t="n" r="B22" s="6">
        <v>5881</v>
      </c>
      <c t="n" r="C22" s="6">
        <v>5904</v>
      </c>
    </row>
    <row r="23" spans="1:3">
      <c t="s" r="A23" s="4">
        <v>693</v>
      </c>
      <c t="n" r="B23" s="6">
        <v>890445</v>
      </c>
      <c t="n" r="C23" s="6">
        <v>867101</v>
      </c>
    </row>
    <row r="24" spans="1:3">
      <c t="s" r="A24" s="4">
        <v>694</v>
      </c>
      <c t="n" r="B24" s="6">
        <v>3645</v>
      </c>
      <c t="n" r="C24" s="6">
        <v>4218</v>
      </c>
    </row>
    <row r="25" spans="1:3">
      <c t="s" r="A25" s="4">
        <v>695</v>
      </c>
      <c t="n" r="B25" s="6">
        <v>777294</v>
      </c>
      <c t="n" r="C25" s="6">
        <v>744219</v>
      </c>
    </row>
    <row r="26" spans="1:3">
      <c t="s" r="A26" s="4">
        <v>696</v>
      </c>
      <c t="n" r="B26" s="6">
        <v>241891</v>
      </c>
      <c t="n" r="C26" s="6">
        <v>254575</v>
      </c>
    </row>
    <row r="27" spans="1:3">
      <c t="s" r="A27" s="4">
        <v>47</v>
      </c>
      <c t="n" r="B27" s="6">
        <v>35785</v>
      </c>
      <c t="n" r="C27" s="6">
        <v>35828</v>
      </c>
    </row>
    <row r="28" spans="1:3">
      <c t="s" r="A28" s="4">
        <v>48</v>
      </c>
      <c t="n" r="B28" s="6">
        <v>146747</v>
      </c>
      <c t="n" r="C28" s="6">
        <v>147537</v>
      </c>
    </row>
    <row r="29" spans="1:3">
      <c t="s" r="A29" s="4">
        <v>697</v>
      </c>
      <c t="n" r="B29" s="6">
        <v>479</v>
      </c>
      <c t="n" r="C29" s="6">
        <v>478</v>
      </c>
    </row>
    <row r="30" spans="1:3">
      <c t="s" r="A30" s="4">
        <v>698</v>
      </c>
      <c t="n" r="B30" s="6">
        <v>865</v>
      </c>
      <c t="n" r="C30" s="6">
        <v>66</v>
      </c>
    </row>
    <row r="31" spans="1:3">
      <c t="s" r="A31" s="4">
        <v>699</v>
      </c>
      <c t="n" r="B31" s="6">
        <v>0</v>
      </c>
      <c t="n" r="C31" s="6">
        <v>0</v>
      </c>
    </row>
    <row r="32" spans="1:3">
      <c t="s" r="A32" s="4">
        <v>700</v>
      </c>
    </row>
    <row r="33" spans="1:3">
      <c t="s" r="A33" s="3">
        <v>677</v>
      </c>
    </row>
    <row r="34" spans="1:3">
      <c t="s" r="A34" s="4">
        <v>27</v>
      </c>
      <c t="n" r="B34" s="6">
        <v>64560</v>
      </c>
      <c t="n" r="C34" s="6">
        <v>50188</v>
      </c>
    </row>
    <row r="35" spans="1:3">
      <c t="s" r="A35" s="4">
        <v>45</v>
      </c>
      <c t="n" r="B35" s="6">
        <v>1524</v>
      </c>
      <c t="n" r="C35" s="6">
        <v>1953</v>
      </c>
    </row>
    <row r="36" spans="1:3">
      <c t="s" r="A36" s="4">
        <v>688</v>
      </c>
      <c t="n" r="B36" s="6">
        <v>0</v>
      </c>
      <c t="n" r="C36" s="6">
        <v>0</v>
      </c>
    </row>
    <row r="37" spans="1:3">
      <c t="s" r="A37" s="4">
        <v>654</v>
      </c>
    </row>
    <row r="38" spans="1:3">
      <c t="s" r="A38" s="3">
        <v>677</v>
      </c>
    </row>
    <row r="39" spans="1:3">
      <c t="s" r="A39" s="4">
        <v>678</v>
      </c>
      <c t="n" r="B39" s="6">
        <v>128110</v>
      </c>
      <c t="n" r="C39" s="6">
        <v>148021</v>
      </c>
    </row>
    <row r="40" spans="1:3">
      <c t="s" r="A40" s="4">
        <v>401</v>
      </c>
      <c t="n" r="B40" s="6">
        <v>94844</v>
      </c>
      <c t="n" r="C40" s="6">
        <v>103779</v>
      </c>
    </row>
    <row r="41" spans="1:3">
      <c t="s" r="A41" s="4">
        <v>679</v>
      </c>
      <c t="n" r="B41" s="6">
        <v>5881</v>
      </c>
      <c t="n" r="C41" s="6">
        <v>5904</v>
      </c>
    </row>
    <row r="42" spans="1:3">
      <c t="s" r="A42" s="4">
        <v>681</v>
      </c>
      <c t="n" r="B42" s="6">
        <v>3645</v>
      </c>
      <c t="n" r="C42" s="6">
        <v>4218</v>
      </c>
    </row>
    <row r="43" spans="1:3">
      <c t="s" r="A43" s="4">
        <v>682</v>
      </c>
      <c t="n" r="B43" s="6">
        <v>777294</v>
      </c>
      <c t="n" r="C43" s="6">
        <v>744219</v>
      </c>
    </row>
    <row r="44" spans="1:3">
      <c t="s" r="A44" s="4">
        <v>683</v>
      </c>
      <c t="n" r="B44" s="6">
        <v>246235</v>
      </c>
      <c t="n" r="C44" s="6">
        <v>258267</v>
      </c>
    </row>
    <row r="45" spans="1:3">
      <c t="s" r="A45" s="4">
        <v>684</v>
      </c>
      <c t="n" r="B45" s="6">
        <v>35785</v>
      </c>
      <c t="n" r="C45" s="6">
        <v>35828</v>
      </c>
    </row>
    <row r="46" spans="1:3">
      <c t="s" r="A46" s="4">
        <v>685</v>
      </c>
      <c t="n" r="B46" s="6">
        <v>148591</v>
      </c>
      <c t="n" r="C46" s="6">
        <v>151562</v>
      </c>
    </row>
    <row r="47" spans="1:3">
      <c t="s" r="A47" s="4">
        <v>686</v>
      </c>
      <c t="n" r="B47" s="6">
        <v>479</v>
      </c>
      <c t="n" r="C47" s="6">
        <v>478</v>
      </c>
    </row>
    <row r="48" spans="1:3">
      <c t="s" r="A48" s="4">
        <v>687</v>
      </c>
      <c t="n" r="B48" s="6">
        <v>865</v>
      </c>
    </row>
    <row r="49" spans="1:3">
      <c t="s" r="A49" s="4">
        <v>655</v>
      </c>
    </row>
    <row r="50" spans="1:3">
      <c t="s" r="A50" s="3">
        <v>677</v>
      </c>
    </row>
    <row r="51" spans="1:3">
      <c t="s" r="A51" s="4">
        <v>678</v>
      </c>
      <c t="n" r="B51" s="6">
        <v>19927</v>
      </c>
      <c t="n" r="C51" s="6">
        <v>22211</v>
      </c>
    </row>
    <row r="52" spans="1:3">
      <c t="s" r="A52" s="4">
        <v>401</v>
      </c>
      <c t="n" r="B52" s="6">
        <v>8442</v>
      </c>
      <c t="n" r="C52" s="6">
        <v>2963</v>
      </c>
    </row>
    <row r="53" spans="1:3">
      <c t="s" r="A53" s="4">
        <v>680</v>
      </c>
      <c t="n" r="B53" s="7">
        <v>895433</v>
      </c>
      <c t="n" r="C53" s="6">
        <v>872991</v>
      </c>
    </row>
    <row r="54" spans="1:3">
      <c t="s" r="A54" s="4">
        <v>687</v>
      </c>
      <c t="n" r="C54" s="7">
        <v>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t="s" r="A1" s="1">
        <v>701</v>
      </c>
      <c t="s" r="B1" s="2">
        <v>75</v>
      </c>
      <c t="s" r="E1" s="2">
        <v>60</v>
      </c>
    </row>
    <row r="2" spans="1:5">
      <c t="s" r="B2" s="2">
        <v>2</v>
      </c>
      <c t="s" r="C2" s="2">
        <v>342</v>
      </c>
      <c t="s" r="D2" s="2">
        <v>702</v>
      </c>
      <c t="s" r="E2" s="2">
        <v>25</v>
      </c>
    </row>
    <row r="3" spans="1:5">
      <c t="s" r="A3" s="4">
        <v>673</v>
      </c>
      <c t="n" r="B3" s="7">
        <v>-16916</v>
      </c>
      <c t="n" r="C3" s="7">
        <v>-17702</v>
      </c>
      <c t="n" r="D3" s="7">
        <v>-16829</v>
      </c>
      <c t="n" r="E3" s="7">
        <v>-20233</v>
      </c>
    </row>
    <row r="4" spans="1:5">
      <c t="s" r="A4" s="4">
        <v>703</v>
      </c>
      <c t="n" r="B4" s="6">
        <v>-531</v>
      </c>
      <c t="n" r="C4" s="6">
        <v>414</v>
      </c>
      <c t="n" r="D4" s="6">
        <v>-1015</v>
      </c>
      <c t="n" r="E4" s="6">
        <v>729</v>
      </c>
    </row>
    <row r="5" spans="1:5">
      <c t="s" r="A5" s="4">
        <v>704</v>
      </c>
      <c t="n" r="B5" s="6">
        <v>186</v>
      </c>
      <c t="n" r="C5" s="6">
        <v>372</v>
      </c>
      <c t="n" r="D5" s="6">
        <v>142</v>
      </c>
      <c t="n" r="E5" s="6">
        <v>2675</v>
      </c>
    </row>
    <row r="6" spans="1:5">
      <c t="s" r="A6" s="4">
        <v>675</v>
      </c>
      <c t="n" r="B6" s="6">
        <v>-17261</v>
      </c>
      <c t="n" r="C6" s="6">
        <v>-16916</v>
      </c>
      <c t="n" r="D6" s="6">
        <v>-17702</v>
      </c>
      <c t="n" r="E6" s="6">
        <v>-16829</v>
      </c>
    </row>
    <row r="7" spans="1:5">
      <c t="s" r="A7" s="4">
        <v>705</v>
      </c>
    </row>
    <row r="8" spans="1:5">
      <c t="s" r="A8" s="4">
        <v>673</v>
      </c>
      <c t="n" r="B8" s="6">
        <v>-269</v>
      </c>
      <c t="n" r="C8" s="6">
        <v>-1387</v>
      </c>
      <c t="n" r="D8" s="6">
        <v>-466</v>
      </c>
      <c t="n" r="E8" s="6">
        <v>-3679</v>
      </c>
    </row>
    <row r="9" spans="1:5">
      <c t="s" r="A9" s="4">
        <v>703</v>
      </c>
      <c t="n" r="B9" s="6">
        <v>28</v>
      </c>
      <c t="n" r="C9" s="6">
        <v>1099</v>
      </c>
      <c t="n" r="D9" s="6">
        <v>-899</v>
      </c>
      <c t="n" r="E9" s="6">
        <v>1154</v>
      </c>
    </row>
    <row r="10" spans="1:5">
      <c t="s" r="A10" s="4">
        <v>704</v>
      </c>
      <c t="n" r="B10" s="6">
        <v>-1</v>
      </c>
      <c t="n" r="C10" s="6">
        <v>19</v>
      </c>
      <c t="n" r="D10" s="6">
        <v>-22</v>
      </c>
      <c t="n" r="E10" s="6">
        <v>2059</v>
      </c>
    </row>
    <row r="11" spans="1:5">
      <c t="s" r="A11" s="4">
        <v>675</v>
      </c>
      <c t="n" r="B11" s="6">
        <v>-242</v>
      </c>
      <c t="n" r="C11" s="6">
        <v>-269</v>
      </c>
      <c t="n" r="D11" s="6">
        <v>-1387</v>
      </c>
      <c t="n" r="E11" s="6">
        <v>-466</v>
      </c>
    </row>
    <row r="12" spans="1:5">
      <c t="s" r="A12" s="4">
        <v>706</v>
      </c>
    </row>
    <row r="13" spans="1:5">
      <c t="s" r="A13" s="4">
        <v>673</v>
      </c>
      <c t="n" r="B13" s="6">
        <v>-1132</v>
      </c>
      <c t="n" r="C13" s="6">
        <v>-951</v>
      </c>
      <c t="n" r="D13" s="6">
        <v>-1385</v>
      </c>
      <c t="n" r="E13" s="6">
        <v>-2555</v>
      </c>
    </row>
    <row r="14" spans="1:5">
      <c t="s" r="A14" s="4">
        <v>703</v>
      </c>
      <c t="n" r="B14" s="6">
        <v>-321</v>
      </c>
      <c t="n" r="C14" s="6">
        <v>-169</v>
      </c>
      <c t="n" r="D14" s="6">
        <v>558</v>
      </c>
      <c t="n" r="E14" s="6">
        <v>1344</v>
      </c>
    </row>
    <row r="15" spans="1:5">
      <c t="s" r="A15" s="4">
        <v>704</v>
      </c>
      <c t="n" r="B15" s="6">
        <v>-139</v>
      </c>
      <c t="n" r="C15" s="6">
        <v>-12</v>
      </c>
      <c t="n" r="D15" s="6">
        <v>-124</v>
      </c>
      <c t="n" r="E15" s="6">
        <v>-174</v>
      </c>
    </row>
    <row r="16" spans="1:5">
      <c t="s" r="A16" s="4">
        <v>675</v>
      </c>
      <c t="n" r="B16" s="6">
        <v>-1592</v>
      </c>
      <c t="n" r="C16" s="6">
        <v>-1132</v>
      </c>
      <c t="n" r="D16" s="6">
        <v>-951</v>
      </c>
      <c t="n" r="E16" s="6">
        <v>-1385</v>
      </c>
    </row>
    <row r="17" spans="1:5">
      <c t="s" r="A17" s="4">
        <v>707</v>
      </c>
    </row>
    <row r="18" spans="1:5">
      <c t="s" r="A18" s="4">
        <v>673</v>
      </c>
      <c t="n" r="B18" s="6">
        <v>-1606</v>
      </c>
      <c t="n" r="C18" s="6">
        <v>-1828</v>
      </c>
      <c t="n" r="D18" s="6">
        <v>-1971</v>
      </c>
      <c t="n" r="E18" s="6">
        <v>-2255</v>
      </c>
    </row>
    <row r="19" spans="1:5">
      <c t="s" r="A19" s="4">
        <v>703</v>
      </c>
      <c t="n" r="B19" s="6">
        <v>0</v>
      </c>
      <c t="n" r="C19" s="6">
        <v>0</v>
      </c>
      <c t="n" r="D19" s="6">
        <v>0</v>
      </c>
      <c t="n" r="E19" s="6">
        <v>0</v>
      </c>
    </row>
    <row r="20" spans="1:5">
      <c t="s" r="A20" s="4">
        <v>704</v>
      </c>
      <c t="n" r="B20" s="6">
        <v>182</v>
      </c>
      <c t="n" r="C20" s="6">
        <v>222</v>
      </c>
      <c t="n" r="D20" s="6">
        <v>143</v>
      </c>
      <c t="n" r="E20" s="6">
        <v>284</v>
      </c>
    </row>
    <row r="21" spans="1:5">
      <c t="s" r="A21" s="4">
        <v>675</v>
      </c>
      <c t="n" r="B21" s="6">
        <v>-1424</v>
      </c>
      <c t="n" r="C21" s="6">
        <v>-1606</v>
      </c>
      <c t="n" r="D21" s="6">
        <v>-1828</v>
      </c>
      <c t="n" r="E21" s="6">
        <v>-1971</v>
      </c>
    </row>
    <row r="22" spans="1:5">
      <c t="s" r="A22" s="4">
        <v>708</v>
      </c>
    </row>
    <row r="23" spans="1:5">
      <c t="s" r="A23" s="4">
        <v>673</v>
      </c>
      <c t="n" r="B23" s="6">
        <v>-676</v>
      </c>
      <c t="n" r="C23" s="6">
        <v>-370</v>
      </c>
      <c t="n" r="D23" s="6">
        <v>-39</v>
      </c>
      <c t="n" r="E23" s="6">
        <v>-119</v>
      </c>
    </row>
    <row r="24" spans="1:5">
      <c t="s" r="A24" s="4">
        <v>703</v>
      </c>
      <c t="n" r="B24" s="6">
        <v>157</v>
      </c>
      <c t="n" r="C24" s="6">
        <v>-306</v>
      </c>
      <c t="n" r="D24" s="6">
        <v>-331</v>
      </c>
      <c t="n" r="E24" s="6">
        <v>80</v>
      </c>
    </row>
    <row r="25" spans="1:5">
      <c t="s" r="A25" s="4">
        <v>704</v>
      </c>
      <c t="n" r="B25" s="6">
        <v>0</v>
      </c>
      <c t="n" r="C25" s="6">
        <v>0</v>
      </c>
      <c t="n" r="D25" s="6">
        <v>0</v>
      </c>
      <c t="n" r="E25" s="6">
        <v>0</v>
      </c>
    </row>
    <row r="26" spans="1:5">
      <c t="s" r="A26" s="4">
        <v>675</v>
      </c>
      <c t="n" r="B26" s="6">
        <v>-519</v>
      </c>
      <c t="n" r="C26" s="6">
        <v>-676</v>
      </c>
      <c t="n" r="D26" s="6">
        <v>-370</v>
      </c>
      <c t="n" r="E26" s="6">
        <v>-39</v>
      </c>
    </row>
    <row r="27" spans="1:5">
      <c t="s" r="A27" s="4">
        <v>709</v>
      </c>
    </row>
    <row r="28" spans="1:5">
      <c t="s" r="A28" s="4">
        <v>673</v>
      </c>
      <c t="n" r="B28" s="6">
        <v>-12958</v>
      </c>
      <c t="n" r="C28" s="6">
        <v>-12876</v>
      </c>
      <c t="n" r="D28" s="6">
        <v>-12663</v>
      </c>
      <c t="n" r="E28" s="6">
        <v>-11392</v>
      </c>
    </row>
    <row r="29" spans="1:5">
      <c t="s" r="A29" s="4">
        <v>703</v>
      </c>
      <c t="n" r="B29" s="6">
        <v>-395</v>
      </c>
      <c t="n" r="C29" s="6">
        <v>-210</v>
      </c>
      <c t="n" r="D29" s="6">
        <v>-343</v>
      </c>
      <c t="n" r="E29" s="6">
        <v>-1736</v>
      </c>
    </row>
    <row r="30" spans="1:5">
      <c t="s" r="A30" s="4">
        <v>704</v>
      </c>
      <c t="n" r="B30" s="6">
        <v>129</v>
      </c>
      <c t="n" r="C30" s="6">
        <v>128</v>
      </c>
      <c t="n" r="D30" s="6">
        <v>130</v>
      </c>
      <c t="n" r="E30" s="6">
        <v>465</v>
      </c>
    </row>
    <row r="31" spans="1:5">
      <c t="s" r="A31" s="4">
        <v>675</v>
      </c>
      <c t="n" r="B31" s="6">
        <v>-13224</v>
      </c>
      <c t="n" r="C31" s="6">
        <v>-12958</v>
      </c>
      <c t="n" r="D31" s="6">
        <v>-12876</v>
      </c>
      <c t="n" r="E31" s="6">
        <v>-12663</v>
      </c>
    </row>
    <row r="32" spans="1:5">
      <c t="s" r="A32" s="4">
        <v>710</v>
      </c>
    </row>
    <row r="33" spans="1:5">
      <c t="s" r="A33" s="4">
        <v>673</v>
      </c>
      <c t="n" r="B33" s="6">
        <v>-275</v>
      </c>
      <c t="n" r="C33" s="6">
        <v>-290</v>
      </c>
      <c t="n" r="D33" s="6">
        <v>-305</v>
      </c>
      <c t="n" r="E33" s="6">
        <v>-233</v>
      </c>
    </row>
    <row r="34" spans="1:5">
      <c t="s" r="A34" s="4">
        <v>703</v>
      </c>
      <c t="n" r="B34" s="6">
        <v>0</v>
      </c>
      <c t="n" r="C34" s="6">
        <v>0</v>
      </c>
      <c t="n" r="D34" s="6">
        <v>0</v>
      </c>
      <c t="n" r="E34" s="6">
        <v>-113</v>
      </c>
    </row>
    <row r="35" spans="1:5">
      <c t="s" r="A35" s="4">
        <v>704</v>
      </c>
      <c t="n" r="B35" s="6">
        <v>15</v>
      </c>
      <c t="n" r="C35" s="6">
        <v>15</v>
      </c>
      <c t="n" r="D35" s="6">
        <v>15</v>
      </c>
      <c t="n" r="E35" s="6">
        <v>41</v>
      </c>
    </row>
    <row r="36" spans="1:5">
      <c t="s" r="A36" s="4">
        <v>675</v>
      </c>
      <c t="n" r="B36" s="7">
        <v>-260</v>
      </c>
      <c t="n" r="C36" s="7">
        <v>-275</v>
      </c>
      <c t="n" r="D36" s="7">
        <v>-290</v>
      </c>
      <c t="n" r="E36" s="7">
        <v>-3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1</v>
      </c>
      <c t="s" r="B1" s="2">
        <v>75</v>
      </c>
      <c t="s" r="D1" s="2">
        <v>1</v>
      </c>
    </row>
    <row r="2" spans="1:5">
      <c t="s" r="B2" s="2">
        <v>2</v>
      </c>
      <c t="s" r="C2" s="2">
        <v>76</v>
      </c>
      <c t="s" r="D2" s="2">
        <v>2</v>
      </c>
      <c t="s" r="E2" s="2">
        <v>76</v>
      </c>
    </row>
    <row r="3" spans="1:5">
      <c t="s" r="A3" s="4">
        <v>712</v>
      </c>
      <c t="n" r="B3" s="7">
        <v>-460</v>
      </c>
      <c t="n" r="C3" s="7">
        <v>727</v>
      </c>
      <c t="n" r="D3" s="7">
        <v>-207</v>
      </c>
      <c t="n" r="E3" s="7">
        <v>1394</v>
      </c>
    </row>
    <row r="4" spans="1:5">
      <c t="s" r="A4" s="4">
        <v>713</v>
      </c>
      <c t="n" r="B4" s="6">
        <v>261</v>
      </c>
      <c t="n" r="C4" s="6">
        <v>33</v>
      </c>
      <c t="n" r="D4" s="6">
        <v>-799</v>
      </c>
      <c t="n" r="E4" s="6">
        <v>92</v>
      </c>
    </row>
    <row r="5" spans="1:5">
      <c t="s" r="A5" s="4">
        <v>714</v>
      </c>
      <c t="n" r="B5" s="6">
        <v>-104</v>
      </c>
      <c t="n" r="C5" s="6">
        <v>-13</v>
      </c>
      <c t="n" r="D5" s="6">
        <v>319</v>
      </c>
      <c t="n" r="E5" s="6">
        <v>-37</v>
      </c>
    </row>
    <row r="6" spans="1:5">
      <c t="s" r="A6" s="4">
        <v>715</v>
      </c>
      <c t="n" r="B6" s="6">
        <v>157</v>
      </c>
      <c t="n" r="C6" s="6">
        <v>20</v>
      </c>
      <c t="n" r="D6" s="6">
        <v>-480</v>
      </c>
      <c t="n" r="E6" s="6">
        <v>55</v>
      </c>
    </row>
    <row r="7" spans="1:5">
      <c t="s" r="A7" s="4">
        <v>716</v>
      </c>
      <c t="n" r="B7" s="6">
        <v>-266</v>
      </c>
      <c t="n" r="C7" s="6">
        <v>-1616</v>
      </c>
      <c t="n" r="D7" s="6">
        <v>-561</v>
      </c>
      <c t="n" r="E7" s="6">
        <v>-2452</v>
      </c>
    </row>
    <row r="8" spans="1:5">
      <c t="s" r="A8" s="4">
        <v>717</v>
      </c>
      <c t="n" r="B8" s="6">
        <v>-574</v>
      </c>
      <c t="n" r="C8" s="6">
        <v>195</v>
      </c>
      <c t="n" r="D8" s="6">
        <v>-719</v>
      </c>
      <c t="n" r="E8" s="6">
        <v>4958</v>
      </c>
    </row>
    <row r="9" spans="1:5">
      <c t="s" r="A9" s="4">
        <v>718</v>
      </c>
      <c t="n" r="B9" s="6">
        <v>229</v>
      </c>
      <c t="n" r="C9" s="6">
        <v>-77</v>
      </c>
      <c t="n" r="D9" s="6">
        <v>287</v>
      </c>
      <c t="n" r="E9" s="6">
        <v>-1976</v>
      </c>
    </row>
    <row r="10" spans="1:5">
      <c t="s" r="A10" s="4">
        <v>719</v>
      </c>
      <c t="n" r="B10" s="6">
        <v>-345</v>
      </c>
      <c t="n" r="C10" s="6">
        <v>118</v>
      </c>
      <c t="n" r="D10" s="6">
        <v>-432</v>
      </c>
      <c t="n" r="E10" s="6">
        <v>2982</v>
      </c>
    </row>
    <row r="11" spans="1:5">
      <c t="s" r="A11" s="4">
        <v>705</v>
      </c>
    </row>
    <row r="12" spans="1:5">
      <c t="s" r="A12" s="4">
        <v>720</v>
      </c>
      <c t="n" r="B12" s="6">
        <v>47</v>
      </c>
      <c t="n" r="C12" s="6">
        <v>1658</v>
      </c>
      <c t="n" r="D12" s="6">
        <v>380</v>
      </c>
      <c t="n" r="E12" s="6">
        <v>6682</v>
      </c>
    </row>
    <row r="13" spans="1:5">
      <c t="s" r="A13" s="4">
        <v>721</v>
      </c>
      <c t="n" r="B13" s="6">
        <v>-19</v>
      </c>
      <c t="n" r="C13" s="6">
        <v>-661</v>
      </c>
      <c t="n" r="D13" s="6">
        <v>-152</v>
      </c>
      <c t="n" r="E13" s="6">
        <v>-2665</v>
      </c>
    </row>
    <row r="14" spans="1:5">
      <c t="s" r="A14" s="4">
        <v>722</v>
      </c>
      <c t="n" r="B14" s="6">
        <v>28</v>
      </c>
      <c t="n" r="C14" s="6">
        <v>997</v>
      </c>
      <c t="n" r="D14" s="6">
        <v>228</v>
      </c>
      <c t="n" r="E14" s="6">
        <v>4017</v>
      </c>
    </row>
    <row r="15" spans="1:5">
      <c t="s" r="A15" s="4">
        <v>723</v>
      </c>
      <c t="n" r="B15" s="6">
        <v>2</v>
      </c>
      <c t="n" r="C15" s="6">
        <v>139</v>
      </c>
      <c t="n" r="D15" s="6">
        <v>7</v>
      </c>
      <c t="n" r="E15" s="6">
        <v>479</v>
      </c>
    </row>
    <row r="16" spans="1:5">
      <c t="s" r="A16" s="4">
        <v>724</v>
      </c>
      <c t="n" r="B16" s="6">
        <v>-1</v>
      </c>
      <c t="n" r="C16" s="6">
        <v>-55</v>
      </c>
      <c t="n" r="D16" s="6">
        <v>-3</v>
      </c>
      <c t="n" r="E16" s="6">
        <v>-191</v>
      </c>
    </row>
    <row r="17" spans="1:5">
      <c t="s" r="A17" s="4">
        <v>725</v>
      </c>
      <c t="n" r="B17" s="6">
        <v>1</v>
      </c>
      <c t="n" r="C17" s="6">
        <v>84</v>
      </c>
      <c t="n" r="D17" s="6">
        <v>4</v>
      </c>
      <c t="n" r="E17" s="6">
        <v>288</v>
      </c>
    </row>
    <row r="18" spans="1:5">
      <c t="s" r="A18" s="4">
        <v>726</v>
      </c>
      <c t="n" r="B18" s="6">
        <v>45</v>
      </c>
      <c t="n" r="C18" s="6">
        <v>1519</v>
      </c>
      <c t="n" r="D18" s="6">
        <v>373</v>
      </c>
      <c t="n" r="E18" s="6">
        <v>6203</v>
      </c>
    </row>
    <row r="19" spans="1:5">
      <c t="s" r="A19" s="4">
        <v>727</v>
      </c>
      <c t="n" r="B19" s="6">
        <v>-18</v>
      </c>
      <c t="n" r="C19" s="6">
        <v>-606</v>
      </c>
      <c t="n" r="D19" s="6">
        <v>-149</v>
      </c>
      <c t="n" r="E19" s="6">
        <v>-2474</v>
      </c>
    </row>
    <row r="20" spans="1:5">
      <c t="s" r="A20" s="4">
        <v>728</v>
      </c>
      <c t="n" r="B20" s="6">
        <v>27</v>
      </c>
      <c t="n" r="C20" s="6">
        <v>913</v>
      </c>
      <c t="n" r="D20" s="6">
        <v>224</v>
      </c>
      <c t="n" r="E20" s="6">
        <v>3729</v>
      </c>
    </row>
    <row r="21" spans="1:5">
      <c t="s" r="A21" s="4">
        <v>706</v>
      </c>
    </row>
    <row r="22" spans="1:5">
      <c t="s" r="A22" s="4">
        <v>729</v>
      </c>
      <c t="n" r="B22" s="6">
        <v>-534</v>
      </c>
      <c t="n" r="C22" s="6">
        <v>1288</v>
      </c>
      <c t="n" r="D22" s="6">
        <v>115</v>
      </c>
      <c t="n" r="E22" s="6">
        <v>2380</v>
      </c>
    </row>
    <row r="23" spans="1:5">
      <c t="s" r="A23" s="4">
        <v>730</v>
      </c>
      <c t="n" r="B23" s="6">
        <v>213</v>
      </c>
      <c t="n" r="C23" s="6">
        <v>-515</v>
      </c>
      <c t="n" r="D23" s="6">
        <v>-46</v>
      </c>
      <c t="n" r="E23" s="6">
        <v>-949</v>
      </c>
    </row>
    <row r="24" spans="1:5">
      <c t="s" r="A24" s="4">
        <v>731</v>
      </c>
      <c t="n" r="B24" s="6">
        <v>-321</v>
      </c>
      <c t="n" r="C24" s="6">
        <v>773</v>
      </c>
      <c t="n" r="D24" s="6">
        <v>69</v>
      </c>
      <c t="n" r="E24" s="6">
        <v>1431</v>
      </c>
    </row>
    <row r="25" spans="1:5">
      <c t="s" r="A25" s="4">
        <v>732</v>
      </c>
      <c t="n" r="B25" s="6">
        <v>232</v>
      </c>
      <c t="n" r="C25" s="6">
        <v>79</v>
      </c>
      <c t="n" r="D25" s="6">
        <v>460</v>
      </c>
      <c t="n" r="E25" s="6">
        <v>62</v>
      </c>
    </row>
    <row r="26" spans="1:5">
      <c t="s" r="A26" s="4">
        <v>733</v>
      </c>
      <c t="n" r="B26" s="6">
        <v>-93</v>
      </c>
      <c t="n" r="C26" s="6">
        <v>-33</v>
      </c>
      <c t="n" r="D26" s="6">
        <v>-184</v>
      </c>
      <c t="n" r="E26" s="6">
        <v>-25</v>
      </c>
    </row>
    <row r="27" spans="1:5">
      <c t="s" r="A27" s="4">
        <v>734</v>
      </c>
      <c t="n" r="B27" s="6">
        <v>139</v>
      </c>
      <c t="n" r="C27" s="6">
        <v>46</v>
      </c>
      <c t="n" r="D27" s="6">
        <v>276</v>
      </c>
      <c t="n" r="E27" s="6">
        <v>37</v>
      </c>
    </row>
    <row r="28" spans="1:5">
      <c t="s" r="A28" s="4">
        <v>735</v>
      </c>
      <c t="n" r="B28" s="6">
        <v>-766</v>
      </c>
      <c t="n" r="C28" s="6">
        <v>1209</v>
      </c>
      <c t="n" r="D28" s="6">
        <v>-345</v>
      </c>
      <c t="n" r="E28" s="6">
        <v>2318</v>
      </c>
    </row>
    <row r="29" spans="1:5">
      <c t="s" r="A29" s="4">
        <v>736</v>
      </c>
      <c t="n" r="B29" s="6">
        <v>306</v>
      </c>
      <c t="n" r="C29" s="6">
        <v>-482</v>
      </c>
      <c t="n" r="D29" s="6">
        <v>138</v>
      </c>
      <c t="n" r="E29" s="6">
        <v>-924</v>
      </c>
    </row>
    <row r="30" spans="1:5">
      <c t="s" r="A30" s="4">
        <v>712</v>
      </c>
      <c t="n" r="B30" s="6">
        <v>-460</v>
      </c>
      <c t="n" r="C30" s="6">
        <v>727</v>
      </c>
      <c t="n" r="D30" s="6">
        <v>-207</v>
      </c>
      <c t="n" r="E30" s="6">
        <v>1394</v>
      </c>
    </row>
    <row r="31" spans="1:5">
      <c t="s" r="A31" s="4">
        <v>707</v>
      </c>
    </row>
    <row r="32" spans="1:5">
      <c t="s" r="A32" s="4">
        <v>729</v>
      </c>
      <c t="n" r="B32" s="6">
        <v>0</v>
      </c>
      <c t="n" r="C32" s="6">
        <v>0</v>
      </c>
      <c t="n" r="D32" s="6">
        <v>0</v>
      </c>
      <c t="n" r="E32" s="6">
        <v>0</v>
      </c>
    </row>
    <row r="33" spans="1:5">
      <c t="s" r="A33" s="4">
        <v>730</v>
      </c>
      <c t="n" r="B33" s="6">
        <v>0</v>
      </c>
      <c t="n" r="C33" s="6">
        <v>0</v>
      </c>
      <c t="n" r="D33" s="6">
        <v>0</v>
      </c>
      <c t="n" r="E33" s="6">
        <v>0</v>
      </c>
    </row>
    <row r="34" spans="1:5">
      <c t="s" r="A34" s="4">
        <v>731</v>
      </c>
      <c t="n" r="B34" s="6">
        <v>0</v>
      </c>
      <c t="n" r="C34" s="6">
        <v>0</v>
      </c>
      <c t="n" r="D34" s="6">
        <v>0</v>
      </c>
      <c t="n" r="E34" s="6">
        <v>0</v>
      </c>
    </row>
    <row r="35" spans="1:5">
      <c t="s" r="A35" s="4">
        <v>732</v>
      </c>
      <c t="n" r="B35" s="6">
        <v>-303</v>
      </c>
      <c t="n" r="C35" s="6">
        <v>-106</v>
      </c>
      <c t="n" r="D35" s="6">
        <v>-911</v>
      </c>
      <c t="n" r="E35" s="6">
        <v>-374</v>
      </c>
    </row>
    <row r="36" spans="1:5">
      <c t="s" r="A36" s="4">
        <v>733</v>
      </c>
      <c t="n" r="B36" s="6">
        <v>121</v>
      </c>
      <c t="n" r="C36" s="6">
        <v>42</v>
      </c>
      <c t="n" r="D36" s="6">
        <v>364</v>
      </c>
      <c t="n" r="E36" s="6">
        <v>149</v>
      </c>
    </row>
    <row r="37" spans="1:5">
      <c t="s" r="A37" s="4">
        <v>734</v>
      </c>
      <c t="n" r="B37" s="6">
        <v>-182</v>
      </c>
      <c t="n" r="C37" s="6">
        <v>-64</v>
      </c>
      <c t="n" r="D37" s="6">
        <v>-547</v>
      </c>
      <c t="n" r="E37" s="6">
        <v>-225</v>
      </c>
    </row>
    <row r="38" spans="1:5">
      <c t="s" r="A38" s="4">
        <v>737</v>
      </c>
      <c t="n" r="B38" s="6">
        <v>303</v>
      </c>
      <c t="n" r="C38" s="6">
        <v>106</v>
      </c>
      <c t="n" r="D38" s="6">
        <v>911</v>
      </c>
      <c t="n" r="E38" s="6">
        <v>374</v>
      </c>
    </row>
    <row r="39" spans="1:5">
      <c t="s" r="A39" s="4">
        <v>738</v>
      </c>
      <c t="n" r="B39" s="6">
        <v>-121</v>
      </c>
      <c t="n" r="C39" s="6">
        <v>-42</v>
      </c>
      <c t="n" r="D39" s="6">
        <v>-364</v>
      </c>
      <c t="n" r="E39" s="6">
        <v>-149</v>
      </c>
    </row>
    <row r="40" spans="1:5">
      <c t="s" r="A40" s="4">
        <v>739</v>
      </c>
      <c t="n" r="B40" s="6">
        <v>182</v>
      </c>
      <c t="n" r="C40" s="6">
        <v>64</v>
      </c>
      <c t="n" r="D40" s="6">
        <v>547</v>
      </c>
      <c t="n" r="E40" s="6">
        <v>225</v>
      </c>
    </row>
    <row r="41" spans="1:5">
      <c t="s" r="A41" s="4">
        <v>709</v>
      </c>
    </row>
    <row r="42" spans="1:5">
      <c t="s" r="A42" s="4">
        <v>740</v>
      </c>
      <c t="n" r="B42" s="6">
        <v>-657</v>
      </c>
      <c t="n" r="C42" s="6">
        <v>-2892</v>
      </c>
      <c t="n" r="D42" s="6">
        <v>-1578</v>
      </c>
      <c t="n" r="E42" s="6">
        <v>-4651</v>
      </c>
    </row>
    <row r="43" spans="1:5">
      <c t="s" r="A43" s="4">
        <v>741</v>
      </c>
      <c t="n" r="B43" s="6">
        <v>262</v>
      </c>
      <c t="n" r="C43" s="6">
        <v>1153</v>
      </c>
      <c t="n" r="D43" s="6">
        <v>630</v>
      </c>
      <c t="n" r="E43" s="6">
        <v>1856</v>
      </c>
    </row>
    <row r="44" spans="1:5">
      <c t="s" r="A44" s="4">
        <v>716</v>
      </c>
      <c t="n" r="B44" s="6">
        <v>-395</v>
      </c>
      <c t="n" r="C44" s="6">
        <v>-1739</v>
      </c>
      <c t="n" r="D44" s="6">
        <v>-948</v>
      </c>
      <c t="n" r="E44" s="6">
        <v>-2795</v>
      </c>
    </row>
    <row r="45" spans="1:5">
      <c t="s" r="A45" s="4">
        <v>742</v>
      </c>
      <c t="n" r="B45" s="6">
        <v>-442</v>
      </c>
      <c t="n" r="C45" s="6">
        <v>-2690</v>
      </c>
      <c t="n" r="D45" s="6">
        <v>-933</v>
      </c>
      <c t="n" r="E45" s="6">
        <v>-4081</v>
      </c>
    </row>
    <row r="46" spans="1:5">
      <c t="s" r="A46" s="4">
        <v>743</v>
      </c>
      <c t="n" r="B46" s="6">
        <v>176</v>
      </c>
      <c t="n" r="C46" s="6">
        <v>1074</v>
      </c>
      <c t="n" r="D46" s="6">
        <v>372</v>
      </c>
      <c t="n" r="E46" s="6">
        <v>1629</v>
      </c>
    </row>
    <row r="47" spans="1:5">
      <c t="s" r="A47" s="4">
        <v>744</v>
      </c>
      <c t="n" r="B47" s="6">
        <v>-266</v>
      </c>
      <c t="n" r="C47" s="6">
        <v>-1616</v>
      </c>
      <c t="n" r="D47" s="6">
        <v>-561</v>
      </c>
      <c t="n" r="E47" s="6">
        <v>-2452</v>
      </c>
    </row>
    <row r="48" spans="1:5">
      <c t="s" r="A48" s="4">
        <v>710</v>
      </c>
    </row>
    <row r="49" spans="1:5">
      <c t="s" r="A49" s="4">
        <v>740</v>
      </c>
      <c t="n" r="B49" s="6">
        <v>0</v>
      </c>
      <c t="n" r="C49" s="6">
        <v>0</v>
      </c>
      <c t="n" r="D49" s="6">
        <v>0</v>
      </c>
      <c t="n" r="E49" s="6">
        <v>0</v>
      </c>
    </row>
    <row r="50" spans="1:5">
      <c t="s" r="A50" s="4">
        <v>741</v>
      </c>
      <c t="n" r="B50" s="6">
        <v>0</v>
      </c>
      <c t="n" r="C50" s="6">
        <v>0</v>
      </c>
      <c t="n" r="D50" s="6">
        <v>0</v>
      </c>
      <c t="n" r="E50" s="6">
        <v>0</v>
      </c>
    </row>
    <row r="51" spans="1:5">
      <c t="s" r="A51" s="4">
        <v>716</v>
      </c>
      <c t="n" r="B51" s="6">
        <v>0</v>
      </c>
      <c t="n" r="C51" s="6">
        <v>0</v>
      </c>
      <c t="n" r="D51" s="6">
        <v>0</v>
      </c>
      <c t="n" r="E51" s="6">
        <v>0</v>
      </c>
    </row>
    <row r="52" spans="1:5">
      <c t="s" r="A52" s="4">
        <v>742</v>
      </c>
      <c t="n" r="B52" s="6">
        <v>25</v>
      </c>
      <c t="n" r="C52" s="6">
        <v>18</v>
      </c>
      <c t="n" r="D52" s="6">
        <v>74</v>
      </c>
      <c t="n" r="E52" s="6">
        <v>52</v>
      </c>
    </row>
    <row r="53" spans="1:5">
      <c t="s" r="A53" s="4">
        <v>743</v>
      </c>
      <c t="n" r="B53" s="6">
        <v>-10</v>
      </c>
      <c t="n" r="C53" s="6">
        <v>-8</v>
      </c>
      <c t="n" r="D53" s="6">
        <v>-29</v>
      </c>
      <c t="n" r="E53" s="6">
        <v>-21</v>
      </c>
    </row>
    <row r="54" spans="1:5">
      <c t="s" r="A54" s="4">
        <v>744</v>
      </c>
      <c t="n" r="B54" s="6">
        <v>15</v>
      </c>
      <c t="n" r="C54" s="6">
        <v>10</v>
      </c>
      <c t="n" r="D54" s="6">
        <v>45</v>
      </c>
      <c t="n" r="E54" s="6">
        <v>31</v>
      </c>
    </row>
    <row r="55" spans="1:5">
      <c t="s" r="A55" s="4">
        <v>745</v>
      </c>
    </row>
    <row r="56" spans="1:5">
      <c t="s" r="A56" s="4">
        <v>746</v>
      </c>
      <c t="n" r="B56" s="6">
        <v>-212</v>
      </c>
      <c t="n" r="C56" s="6">
        <v>-204</v>
      </c>
      <c t="n" r="D56" s="6">
        <v>-636</v>
      </c>
      <c t="n" r="E56" s="6">
        <v>-576</v>
      </c>
    </row>
    <row r="57" spans="1:5">
      <c t="s" r="A57" s="4">
        <v>747</v>
      </c>
      <c t="n" r="B57" s="6">
        <v>85</v>
      </c>
      <c t="n" r="C57" s="6">
        <v>80</v>
      </c>
      <c t="n" r="D57" s="6">
        <v>254</v>
      </c>
      <c t="n" r="E57" s="6">
        <v>229</v>
      </c>
    </row>
    <row r="58" spans="1:5">
      <c t="s" r="A58" s="4">
        <v>748</v>
      </c>
      <c t="n" r="B58" s="6">
        <v>-127</v>
      </c>
      <c t="n" r="C58" s="6">
        <v>-124</v>
      </c>
      <c t="n" r="D58" s="6">
        <v>-382</v>
      </c>
      <c t="n" r="E58" s="6">
        <v>-347</v>
      </c>
    </row>
    <row r="59" spans="1:5">
      <c t="s" r="A59" s="4">
        <v>749</v>
      </c>
    </row>
    <row r="60" spans="1:5">
      <c t="s" r="A60" s="4">
        <v>746</v>
      </c>
      <c t="n" r="B60" s="6">
        <v>-20</v>
      </c>
    </row>
    <row r="61" spans="1:5">
      <c t="s" r="A61" s="4">
        <v>747</v>
      </c>
      <c t="n" r="B61" s="6">
        <v>7</v>
      </c>
    </row>
    <row r="62" spans="1:5">
      <c t="s" r="A62" s="4">
        <v>748</v>
      </c>
      <c t="n" r="B62" s="6">
        <v>-13</v>
      </c>
    </row>
    <row r="63" spans="1:5">
      <c t="s" r="A63" s="4">
        <v>750</v>
      </c>
    </row>
    <row r="64" spans="1:5">
      <c t="s" r="A64" s="4">
        <v>746</v>
      </c>
      <c t="n" r="C64" s="6">
        <v>-13</v>
      </c>
      <c t="n" r="D64" s="6">
        <v>-59</v>
      </c>
      <c t="n" r="E64" s="6">
        <v>-37</v>
      </c>
    </row>
    <row r="65" spans="1:5">
      <c t="s" r="A65" s="4">
        <v>747</v>
      </c>
      <c t="n" r="C65" s="6">
        <v>5</v>
      </c>
      <c t="n" r="D65" s="6">
        <v>24</v>
      </c>
      <c t="n" r="E65" s="6">
        <v>15</v>
      </c>
    </row>
    <row r="66" spans="1:5">
      <c t="s" r="A66" s="4">
        <v>748</v>
      </c>
      <c t="n" r="C66" s="6">
        <v>-8</v>
      </c>
      <c t="n" r="D66" s="6">
        <v>-35</v>
      </c>
      <c t="n" r="E66" s="6">
        <v>-22</v>
      </c>
    </row>
    <row r="67" spans="1:5">
      <c t="s" r="A67" s="4">
        <v>751</v>
      </c>
    </row>
    <row r="68" spans="1:5">
      <c t="s" r="A68" s="4">
        <v>752</v>
      </c>
      <c t="n" r="B68" s="6">
        <v>0</v>
      </c>
      <c t="n" r="C68" s="6">
        <v>5</v>
      </c>
      <c t="n" r="D68" s="6">
        <v>0</v>
      </c>
      <c t="n" r="E68" s="6">
        <v>15</v>
      </c>
    </row>
    <row r="69" spans="1:5">
      <c t="s" r="A69" s="4">
        <v>753</v>
      </c>
      <c t="n" r="B69" s="6">
        <v>0</v>
      </c>
      <c t="n" r="C69" s="6">
        <v>-2</v>
      </c>
      <c t="n" r="D69" s="6">
        <v>0</v>
      </c>
      <c t="n" r="E69" s="6">
        <v>-6</v>
      </c>
    </row>
    <row r="70" spans="1:5">
      <c t="s" r="A70" s="4">
        <v>754</v>
      </c>
      <c t="n" r="B70" s="6">
        <v>0</v>
      </c>
      <c t="n" r="C70" s="6">
        <v>3</v>
      </c>
      <c t="n" r="D70" s="6">
        <v>0</v>
      </c>
      <c t="n" r="E70" s="6">
        <v>9</v>
      </c>
    </row>
    <row r="71" spans="1:5">
      <c t="s" r="A71" s="4">
        <v>755</v>
      </c>
    </row>
    <row r="72" spans="1:5">
      <c t="s" r="A72" s="4">
        <v>756</v>
      </c>
      <c t="n" r="B72" s="6">
        <v>-3</v>
      </c>
      <c t="n" r="C72" s="6">
        <v>-3</v>
      </c>
      <c t="n" r="D72" s="6">
        <v>-9</v>
      </c>
      <c t="n" r="E72" s="6">
        <v>-9</v>
      </c>
    </row>
    <row r="73" spans="1:5">
      <c t="s" r="A73" s="4">
        <v>757</v>
      </c>
      <c t="n" r="B73" s="6">
        <v>1</v>
      </c>
      <c t="n" r="C73" s="6">
        <v>1</v>
      </c>
      <c t="n" r="D73" s="6">
        <v>4</v>
      </c>
      <c t="n" r="E73" s="6">
        <v>4</v>
      </c>
    </row>
    <row r="74" spans="1:5">
      <c t="s" r="A74" s="4">
        <v>758</v>
      </c>
      <c t="n" r="B74" s="6">
        <v>-2</v>
      </c>
      <c t="n" r="C74" s="6">
        <v>-2</v>
      </c>
      <c t="n" r="D74" s="6">
        <v>-5</v>
      </c>
      <c t="n" r="E74" s="6">
        <v>-5</v>
      </c>
    </row>
    <row r="75" spans="1:5">
      <c t="s" r="A75" s="4">
        <v>759</v>
      </c>
    </row>
    <row r="76" spans="1:5">
      <c t="s" r="A76" s="4">
        <v>756</v>
      </c>
      <c t="n" r="B76" s="6">
        <v>-5</v>
      </c>
      <c t="n" r="C76" s="6">
        <v>-5</v>
      </c>
      <c t="n" r="D76" s="6">
        <v>-15</v>
      </c>
      <c t="n" r="E76" s="6">
        <v>-15</v>
      </c>
    </row>
    <row r="77" spans="1:5">
      <c t="s" r="A77" s="4">
        <v>757</v>
      </c>
      <c t="n" r="B77" s="6">
        <v>3</v>
      </c>
      <c t="n" r="C77" s="6">
        <v>3</v>
      </c>
      <c t="n" r="D77" s="6">
        <v>5</v>
      </c>
      <c t="n" r="E77" s="6">
        <v>6</v>
      </c>
    </row>
    <row r="78" spans="1:5">
      <c t="s" r="A78" s="4">
        <v>758</v>
      </c>
      <c t="n" r="B78" s="7">
        <v>-2</v>
      </c>
      <c t="n" r="C78" s="7">
        <v>-2</v>
      </c>
      <c t="n" r="D78" s="7">
        <v>-10</v>
      </c>
      <c t="n" r="E78" s="7">
        <v>-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760</v>
      </c>
      <c t="s" r="B1" s="2">
        <v>75</v>
      </c>
      <c t="s" r="F1" s="2">
        <v>1</v>
      </c>
      <c t="s" r="H1" s="2">
        <v>60</v>
      </c>
    </row>
    <row r="2" spans="1:8">
      <c t="s" r="B2" s="2">
        <v>2</v>
      </c>
      <c t="s" r="C2" s="2">
        <v>342</v>
      </c>
      <c t="s" r="D2" s="2">
        <v>76</v>
      </c>
      <c t="s" r="E2" s="2">
        <v>343</v>
      </c>
      <c t="s" r="F2" s="2">
        <v>2</v>
      </c>
      <c t="s" r="G2" s="2">
        <v>76</v>
      </c>
      <c t="s" r="H2" s="2">
        <v>25</v>
      </c>
    </row>
    <row r="3" spans="1:8">
      <c t="s" r="A3" s="3">
        <v>761</v>
      </c>
    </row>
    <row r="4" spans="1:8">
      <c t="s" r="A4" s="4">
        <v>762</v>
      </c>
      <c t="n" r="B4" s="7">
        <v>-947</v>
      </c>
      <c t="n" r="D4" s="7">
        <v>-594</v>
      </c>
      <c t="n" r="F4" s="7">
        <v>-2237</v>
      </c>
      <c t="n" r="G4" s="7">
        <v>-1351</v>
      </c>
    </row>
    <row r="5" spans="1:8">
      <c t="s" r="A5" s="4">
        <v>134</v>
      </c>
      <c t="n" r="B5" s="6">
        <v>2285</v>
      </c>
      <c t="n" r="C5" s="7">
        <v>2285</v>
      </c>
      <c t="n" r="D5" s="6">
        <v>1948</v>
      </c>
      <c t="n" r="E5" s="7">
        <v>1948</v>
      </c>
      <c t="n" r="F5" s="6">
        <v>5860</v>
      </c>
      <c t="n" r="G5" s="6">
        <v>4491</v>
      </c>
      <c t="n" r="H5" s="7">
        <v>10876</v>
      </c>
    </row>
    <row r="6" spans="1:8">
      <c t="s" r="A6" s="4">
        <v>763</v>
      </c>
    </row>
    <row r="7" spans="1:8">
      <c t="s" r="A7" s="3">
        <v>761</v>
      </c>
    </row>
    <row r="8" spans="1:8">
      <c t="s" r="A8" s="4">
        <v>134</v>
      </c>
      <c t="n" r="B8" s="6">
        <v>-186</v>
      </c>
      <c t="n" r="D8" s="6">
        <v>-67</v>
      </c>
      <c t="n" r="F8" s="6">
        <v>-699</v>
      </c>
      <c t="n" r="G8" s="6">
        <v>-274</v>
      </c>
    </row>
    <row r="9" spans="1:8">
      <c t="s" r="A9" s="4">
        <v>705</v>
      </c>
    </row>
    <row r="10" spans="1:8">
      <c t="s" r="A10" s="3">
        <v>761</v>
      </c>
    </row>
    <row r="11" spans="1:8">
      <c t="s" r="A11" s="4">
        <v>764</v>
      </c>
      <c t="n" r="B11" s="6">
        <v>2</v>
      </c>
      <c t="n" r="D11" s="6">
        <v>139</v>
      </c>
      <c t="n" r="F11" s="6">
        <v>7</v>
      </c>
      <c t="n" r="G11" s="6">
        <v>479</v>
      </c>
    </row>
    <row r="12" spans="1:8">
      <c t="s" r="A12" s="4">
        <v>762</v>
      </c>
      <c t="n" r="B12" s="6">
        <v>-1</v>
      </c>
      <c t="n" r="D12" s="6">
        <v>-55</v>
      </c>
      <c t="n" r="F12" s="6">
        <v>-3</v>
      </c>
      <c t="n" r="G12" s="6">
        <v>-191</v>
      </c>
    </row>
    <row r="13" spans="1:8">
      <c t="s" r="A13" s="4">
        <v>134</v>
      </c>
      <c t="n" r="B13" s="6">
        <v>1</v>
      </c>
      <c t="n" r="D13" s="6">
        <v>84</v>
      </c>
      <c t="n" r="F13" s="6">
        <v>4</v>
      </c>
      <c t="n" r="G13" s="6">
        <v>288</v>
      </c>
    </row>
    <row r="14" spans="1:8">
      <c t="s" r="A14" s="4">
        <v>706</v>
      </c>
    </row>
    <row r="15" spans="1:8">
      <c t="s" r="A15" s="3">
        <v>761</v>
      </c>
    </row>
    <row r="16" spans="1:8">
      <c t="s" r="A16" s="4">
        <v>352</v>
      </c>
      <c t="n" r="B16" s="6">
        <v>232</v>
      </c>
      <c t="n" r="D16" s="6">
        <v>79</v>
      </c>
      <c t="n" r="F16" s="6">
        <v>459</v>
      </c>
      <c t="n" r="G16" s="6">
        <v>62</v>
      </c>
    </row>
    <row r="17" spans="1:8">
      <c t="s" r="A17" s="4">
        <v>762</v>
      </c>
      <c t="n" r="B17" s="6">
        <v>-93</v>
      </c>
      <c t="n" r="D17" s="6">
        <v>-33</v>
      </c>
      <c t="n" r="F17" s="6">
        <v>-183</v>
      </c>
      <c t="n" r="G17" s="6">
        <v>-25</v>
      </c>
    </row>
    <row r="18" spans="1:8">
      <c t="s" r="A18" s="4">
        <v>134</v>
      </c>
      <c t="n" r="B18" s="6">
        <v>139</v>
      </c>
      <c t="n" r="D18" s="6">
        <v>46</v>
      </c>
      <c t="n" r="F18" s="6">
        <v>276</v>
      </c>
      <c t="n" r="G18" s="6">
        <v>37</v>
      </c>
    </row>
    <row r="19" spans="1:8">
      <c t="s" r="A19" s="4">
        <v>707</v>
      </c>
    </row>
    <row r="20" spans="1:8">
      <c t="s" r="A20" s="3">
        <v>761</v>
      </c>
    </row>
    <row r="21" spans="1:8">
      <c t="s" r="A21" s="4">
        <v>764</v>
      </c>
      <c t="n" r="B21" s="6">
        <v>-303</v>
      </c>
      <c t="n" r="D21" s="6">
        <v>-106</v>
      </c>
      <c t="n" r="F21" s="6">
        <v>-911</v>
      </c>
      <c t="n" r="G21" s="6">
        <v>-374</v>
      </c>
    </row>
    <row r="22" spans="1:8">
      <c t="s" r="A22" s="4">
        <v>762</v>
      </c>
      <c t="n" r="B22" s="6">
        <v>121</v>
      </c>
      <c t="n" r="D22" s="6">
        <v>42</v>
      </c>
      <c t="n" r="F22" s="6">
        <v>364</v>
      </c>
      <c t="n" r="G22" s="6">
        <v>149</v>
      </c>
    </row>
    <row r="23" spans="1:8">
      <c t="s" r="A23" s="4">
        <v>134</v>
      </c>
      <c t="n" r="B23" s="6">
        <v>-182</v>
      </c>
      <c t="n" r="D23" s="6">
        <v>-64</v>
      </c>
      <c t="n" r="F23" s="6">
        <v>-547</v>
      </c>
      <c t="n" r="G23" s="6">
        <v>-225</v>
      </c>
    </row>
    <row r="24" spans="1:8">
      <c t="s" r="A24" s="4">
        <v>709</v>
      </c>
    </row>
    <row r="25" spans="1:8">
      <c t="s" r="A25" s="3">
        <v>761</v>
      </c>
    </row>
    <row r="26" spans="1:8">
      <c t="s" r="A26" s="4">
        <v>762</v>
      </c>
      <c t="n" r="B26" s="6">
        <v>86</v>
      </c>
      <c t="n" r="D26" s="6">
        <v>79</v>
      </c>
      <c t="n" r="F26" s="6">
        <v>258</v>
      </c>
      <c t="n" r="G26" s="6">
        <v>227</v>
      </c>
    </row>
    <row r="27" spans="1:8">
      <c t="s" r="A27" s="4">
        <v>134</v>
      </c>
      <c t="n" r="B27" s="6">
        <v>-129</v>
      </c>
      <c t="n" r="D27" s="6">
        <v>-123</v>
      </c>
      <c t="n" r="F27" s="6">
        <v>-387</v>
      </c>
      <c t="n" r="G27" s="6">
        <v>-343</v>
      </c>
    </row>
    <row r="28" spans="1:8">
      <c t="s" r="A28" s="4">
        <v>765</v>
      </c>
    </row>
    <row r="29" spans="1:8">
      <c t="s" r="A29" s="3">
        <v>761</v>
      </c>
    </row>
    <row r="30" spans="1:8">
      <c t="s" r="A30" s="4">
        <v>101</v>
      </c>
      <c t="n" r="B30" s="6">
        <v>212</v>
      </c>
      <c t="n" r="D30" s="6">
        <v>204</v>
      </c>
      <c t="n" r="F30" s="6">
        <v>636</v>
      </c>
      <c t="n" r="G30" s="6">
        <v>576</v>
      </c>
    </row>
    <row r="31" spans="1:8">
      <c t="s" r="A31" s="4">
        <v>766</v>
      </c>
    </row>
    <row r="32" spans="1:8">
      <c t="s" r="A32" s="3">
        <v>761</v>
      </c>
    </row>
    <row r="33" spans="1:8">
      <c t="s" r="A33" s="4">
        <v>101</v>
      </c>
      <c t="n" r="B33" s="6">
        <v>0</v>
      </c>
      <c t="n" r="D33" s="6">
        <v>-5</v>
      </c>
      <c t="n" r="F33" s="6">
        <v>0</v>
      </c>
      <c t="n" r="G33" s="6">
        <v>-15</v>
      </c>
    </row>
    <row r="34" spans="1:8">
      <c t="s" r="A34" s="4">
        <v>767</v>
      </c>
    </row>
    <row r="35" spans="1:8">
      <c t="s" r="A35" s="3">
        <v>761</v>
      </c>
    </row>
    <row r="36" spans="1:8">
      <c t="s" r="A36" s="4">
        <v>101</v>
      </c>
      <c t="n" r="B36" s="6">
        <v>3</v>
      </c>
      <c t="n" r="D36" s="6">
        <v>3</v>
      </c>
      <c t="n" r="F36" s="6">
        <v>9</v>
      </c>
      <c t="n" r="G36" s="6">
        <v>9</v>
      </c>
    </row>
    <row r="37" spans="1:8">
      <c t="s" r="A37" s="4">
        <v>710</v>
      </c>
    </row>
    <row r="38" spans="1:8">
      <c t="s" r="A38" s="3">
        <v>761</v>
      </c>
    </row>
    <row r="39" spans="1:8">
      <c t="s" r="A39" s="4">
        <v>762</v>
      </c>
      <c t="n" r="B39" s="6">
        <v>10</v>
      </c>
      <c t="n" r="D39" s="6">
        <v>8</v>
      </c>
      <c t="n" r="F39" s="6">
        <v>29</v>
      </c>
      <c t="n" r="G39" s="6">
        <v>21</v>
      </c>
    </row>
    <row r="40" spans="1:8">
      <c t="s" r="A40" s="4">
        <v>134</v>
      </c>
      <c t="n" r="B40" s="6">
        <v>-15</v>
      </c>
      <c t="n" r="D40" s="6">
        <v>-10</v>
      </c>
      <c t="n" r="F40" s="6">
        <v>-45</v>
      </c>
      <c t="n" r="G40" s="6">
        <v>-31</v>
      </c>
    </row>
    <row r="41" spans="1:8">
      <c t="s" r="A41" s="4">
        <v>768</v>
      </c>
    </row>
    <row r="42" spans="1:8">
      <c t="s" r="A42" s="3">
        <v>761</v>
      </c>
    </row>
    <row r="43" spans="1:8">
      <c t="s" r="A43" s="4">
        <v>101</v>
      </c>
      <c t="n" r="B43" s="6">
        <v>20</v>
      </c>
      <c t="n" r="D43" s="6">
        <v>13</v>
      </c>
      <c t="n" r="F43" s="6">
        <v>59</v>
      </c>
      <c t="n" r="G43" s="6">
        <v>37</v>
      </c>
    </row>
    <row r="44" spans="1:8">
      <c t="s" r="A44" s="4">
        <v>769</v>
      </c>
    </row>
    <row r="45" spans="1:8">
      <c t="s" r="A45" s="3">
        <v>761</v>
      </c>
    </row>
    <row r="46" spans="1:8">
      <c t="s" r="A46" s="4">
        <v>101</v>
      </c>
      <c t="n" r="B46" s="7">
        <v>5</v>
      </c>
      <c t="n" r="D46" s="7">
        <v>5</v>
      </c>
      <c t="n" r="F46" s="7">
        <v>15</v>
      </c>
      <c t="n" r="G46" s="7">
        <v>15</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70</v>
      </c>
      <c t="s" r="B1" s="2">
        <v>1</v>
      </c>
    </row>
    <row r="2" spans="1:3">
      <c t="s" r="B2" s="2">
        <v>2</v>
      </c>
      <c t="s" r="C2" s="2">
        <v>25</v>
      </c>
    </row>
    <row r="3" spans="1:3">
      <c t="s" r="A3" s="4">
        <v>771</v>
      </c>
      <c t="n" r="B3" s="7">
        <v>63</v>
      </c>
      <c t="n" r="C3" s="7">
        <v>63</v>
      </c>
    </row>
    <row r="4" spans="1:3">
      <c t="s" r="A4" s="4">
        <v>772</v>
      </c>
      <c t="s" r="B4" s="4">
        <v>773</v>
      </c>
    </row>
    <row r="5" spans="1:3">
      <c t="s" r="A5" s="4">
        <v>774</v>
      </c>
    </row>
    <row r="6" spans="1:3">
      <c t="s" r="A6" s="4">
        <v>775</v>
      </c>
      <c t="n" r="B6" s="7">
        <v>30000</v>
      </c>
    </row>
    <row r="7" spans="1:3">
      <c t="s" r="A7" s="4">
        <v>771</v>
      </c>
      <c t="n" r="B7" s="7">
        <v>900</v>
      </c>
    </row>
    <row r="8" spans="1:3">
      <c t="s" r="A8" s="4">
        <v>776</v>
      </c>
      <c t="s" r="B8" s="4">
        <v>777</v>
      </c>
    </row>
    <row r="9" spans="1:3">
      <c t="s" r="A9" s="4">
        <v>778</v>
      </c>
    </row>
    <row r="10" spans="1:3">
      <c t="s" r="A10" s="4">
        <v>779</v>
      </c>
      <c t="s" r="B10" s="4">
        <v>780</v>
      </c>
    </row>
    <row r="11" spans="1:3">
      <c t="s" r="A11" s="4">
        <v>781</v>
      </c>
      <c t="s" r="B11" s="4">
        <v>782</v>
      </c>
    </row>
    <row r="12" spans="1:3">
      <c t="s" r="A12" s="4">
        <v>783</v>
      </c>
    </row>
    <row r="13" spans="1:3">
      <c t="s" r="A13" s="4">
        <v>784</v>
      </c>
      <c t="n" r="B13" s="7">
        <v>20600</v>
      </c>
    </row>
    <row r="14" spans="1:3">
      <c t="s" r="A14" s="4">
        <v>785</v>
      </c>
      <c t="s" r="B14" s="4">
        <v>786</v>
      </c>
    </row>
    <row r="15" spans="1:3">
      <c t="s" r="A15" s="4">
        <v>779</v>
      </c>
      <c t="s" r="B15" s="4">
        <v>787</v>
      </c>
    </row>
    <row r="16" spans="1:3">
      <c t="s" r="A16" s="4">
        <v>788</v>
      </c>
      <c t="n" r="B16" s="6">
        <v>2034</v>
      </c>
    </row>
    <row r="17" spans="1:3">
      <c t="s" r="A17" s="4">
        <v>789</v>
      </c>
      <c t="s" r="B17" s="4">
        <v>782</v>
      </c>
    </row>
    <row r="18" spans="1:3">
      <c t="s" r="A18" s="4">
        <v>790</v>
      </c>
    </row>
    <row r="19" spans="1:3">
      <c t="s" r="A19" s="4">
        <v>784</v>
      </c>
      <c t="n" r="B19" s="7">
        <v>10300</v>
      </c>
    </row>
    <row r="20" spans="1:3">
      <c t="s" r="A20" s="4">
        <v>785</v>
      </c>
      <c t="s" r="B20" s="4">
        <v>786</v>
      </c>
    </row>
    <row r="21" spans="1:3">
      <c t="s" r="A21" s="4">
        <v>779</v>
      </c>
      <c t="s" r="B21" s="4">
        <v>787</v>
      </c>
    </row>
    <row r="22" spans="1:3">
      <c t="s" r="A22" s="4">
        <v>788</v>
      </c>
      <c t="n" r="B22" s="6">
        <v>2034</v>
      </c>
    </row>
    <row r="23" spans="1:3">
      <c t="s" r="A23" s="4">
        <v>789</v>
      </c>
      <c t="s" r="B23" s="4">
        <v>782</v>
      </c>
    </row>
    <row r="24" spans="1:3">
      <c t="s" r="A24" s="4">
        <v>791</v>
      </c>
    </row>
    <row r="25" spans="1:3">
      <c t="s" r="A25" s="4">
        <v>775</v>
      </c>
      <c t="n" r="B25" s="7">
        <v>7000</v>
      </c>
    </row>
    <row r="26" spans="1:3">
      <c t="s" r="A26" s="4">
        <v>771</v>
      </c>
      <c t="n" r="B26" s="7">
        <v>200</v>
      </c>
    </row>
    <row r="27" spans="1:3">
      <c t="s" r="A27" s="4">
        <v>776</v>
      </c>
      <c t="s" r="B27" s="4">
        <v>792</v>
      </c>
    </row>
    <row r="28" spans="1:3">
      <c t="s" r="A28" s="4">
        <v>784</v>
      </c>
      <c t="n" r="B28" s="7">
        <v>7200</v>
      </c>
    </row>
    <row r="29" spans="1:3">
      <c t="s" r="A29" s="4">
        <v>788</v>
      </c>
      <c t="n" r="B29" s="6">
        <v>2040</v>
      </c>
    </row>
    <row r="30" spans="1:3">
      <c t="s" r="A30" s="4">
        <v>789</v>
      </c>
      <c t="s" r="B30" s="4">
        <v>782</v>
      </c>
    </row>
    <row r="31" spans="1:3">
      <c t="s" r="A31" s="4">
        <v>793</v>
      </c>
      <c t="s" r="B31" s="4">
        <v>794</v>
      </c>
    </row>
    <row r="32" spans="1:3">
      <c t="s" r="A32" s="4">
        <v>795</v>
      </c>
    </row>
    <row r="33" spans="1:3">
      <c t="s" r="A33" s="4">
        <v>775</v>
      </c>
      <c t="n" r="B33" s="7">
        <v>3500</v>
      </c>
    </row>
    <row r="34" spans="1:3">
      <c t="s" r="A34" s="4">
        <v>771</v>
      </c>
      <c t="n" r="B34" s="7">
        <v>100</v>
      </c>
    </row>
    <row r="35" spans="1:3">
      <c t="s" r="A35" s="4">
        <v>776</v>
      </c>
      <c t="s" r="B35" s="4">
        <v>796</v>
      </c>
    </row>
    <row r="36" spans="1:3">
      <c t="s" r="A36" s="4">
        <v>784</v>
      </c>
      <c t="n" r="B36" s="7">
        <v>3600</v>
      </c>
    </row>
    <row r="37" spans="1:3">
      <c t="s" r="A37" s="4">
        <v>788</v>
      </c>
      <c t="n" r="B37" s="6">
        <v>2040</v>
      </c>
    </row>
    <row r="38" spans="1:3">
      <c t="s" r="A38" s="4">
        <v>789</v>
      </c>
      <c t="s" r="B38" s="4">
        <v>782</v>
      </c>
    </row>
    <row r="39" spans="1:3">
      <c t="s" r="A39" s="4">
        <v>793</v>
      </c>
      <c t="s" r="B39" s="4">
        <v>794</v>
      </c>
    </row>
    <row r="40" spans="1:3">
      <c t="s" r="A40" s="4">
        <v>797</v>
      </c>
    </row>
    <row r="41" spans="1:3">
      <c t="s" r="A41" s="4">
        <v>798</v>
      </c>
      <c t="s" r="B41" s="4">
        <v>799</v>
      </c>
    </row>
    <row r="42" spans="1:3">
      <c t="s" r="A42" s="4">
        <v>800</v>
      </c>
    </row>
    <row r="43" spans="1:3">
      <c t="s" r="A43" s="4">
        <v>798</v>
      </c>
      <c t="s" r="B43" s="4">
        <v>7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9"/>
    <col customWidth="1" max="2" min="2" width="16"/>
    <col customWidth="1" max="3" min="3" width="13"/>
    <col customWidth="1" max="4" min="4" width="80"/>
    <col customWidth="1" max="5" min="5" width="14"/>
    <col customWidth="1" max="6" min="6" width="14"/>
  </cols>
  <sheetData>
    <row r="1" spans="1:6">
      <c t="s" r="A1" s="1">
        <v>801</v>
      </c>
      <c t="s" r="B1" s="2">
        <v>802</v>
      </c>
      <c t="s" r="C1" s="2">
        <v>803</v>
      </c>
      <c t="s" r="D1" s="2">
        <v>2</v>
      </c>
      <c t="s" r="E1" s="2">
        <v>25</v>
      </c>
      <c t="s" r="F1" s="2">
        <v>804</v>
      </c>
    </row>
    <row r="2" spans="1:6">
      <c t="s" r="A2" s="4">
        <v>805</v>
      </c>
      <c t="n" r="F2" s="6">
        <v>326323</v>
      </c>
    </row>
    <row r="3" spans="1:6">
      <c t="s" r="A3" s="4">
        <v>806</v>
      </c>
      <c t="n" r="F3" s="8">
        <v>13.79</v>
      </c>
    </row>
    <row r="4" spans="1:6">
      <c t="s" r="A4" s="4">
        <v>807</v>
      </c>
      <c t="n" r="D4" s="7">
        <v>20000000</v>
      </c>
      <c t="n" r="E4" s="7">
        <v>30000000</v>
      </c>
    </row>
    <row r="5" spans="1:6">
      <c t="s" r="A5" s="4">
        <v>808</v>
      </c>
      <c t="n" r="C5" s="7">
        <v>120786</v>
      </c>
    </row>
    <row r="6" spans="1:6">
      <c t="s" r="A6" s="4">
        <v>772</v>
      </c>
      <c t="s" r="D6" s="4">
        <v>773</v>
      </c>
    </row>
    <row r="7" spans="1:6">
      <c t="s" r="A7" s="4">
        <v>809</v>
      </c>
      <c t="n" r="D7" s="7">
        <v>10000000</v>
      </c>
    </row>
    <row r="8" spans="1:6">
      <c t="s" r="A8" s="4">
        <v>68</v>
      </c>
    </row>
    <row r="9" spans="1:6">
      <c t="s" r="A9" s="4">
        <v>810</v>
      </c>
      <c t="n" r="D9" s="6">
        <v>20000</v>
      </c>
      <c t="n" r="E9" s="6">
        <v>30000</v>
      </c>
      <c t="n" r="F9" s="6">
        <v>30000</v>
      </c>
    </row>
    <row r="10" spans="1:6">
      <c t="s" r="A10" s="4">
        <v>807</v>
      </c>
      <c t="n" r="F10" s="7">
        <v>30000000</v>
      </c>
    </row>
    <row r="11" spans="1:6">
      <c t="s" r="A11" s="4">
        <v>811</v>
      </c>
      <c t="s" r="D11" s="4">
        <v>73</v>
      </c>
      <c t="s" r="E11" s="4">
        <v>73</v>
      </c>
    </row>
    <row r="12" spans="1:6">
      <c t="s" r="A12" s="4">
        <v>812</v>
      </c>
      <c t="n" r="D12" s="7">
        <v>1000</v>
      </c>
      <c t="n" r="E12" s="7">
        <v>1000</v>
      </c>
    </row>
    <row r="13" spans="1:6">
      <c t="s" r="A13" s="4">
        <v>813</v>
      </c>
      <c t="s" r="B13" s="4">
        <v>814</v>
      </c>
    </row>
    <row r="14" spans="1:6">
      <c t="s" r="A14" s="4">
        <v>815</v>
      </c>
      <c t="n" r="B14" s="6">
        <v>10000</v>
      </c>
    </row>
    <row r="15" spans="1:6">
      <c t="s" r="A15" s="4">
        <v>809</v>
      </c>
      <c t="n" r="B15" s="7">
        <v>1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t="s" r="A1" s="1">
        <v>816</v>
      </c>
      <c t="s" r="B1" s="2">
        <v>817</v>
      </c>
    </row>
    <row r="2" spans="1:2">
      <c t="s" r="A2" s="3">
        <v>224</v>
      </c>
    </row>
    <row r="3" spans="1:2">
      <c t="s" r="A3" s="4">
        <v>818</v>
      </c>
      <c t="n" r="B3" s="9">
        <v>54.7</v>
      </c>
    </row>
    <row r="4" spans="1:2">
      <c t="s" r="A4" s="4">
        <v>819</v>
      </c>
      <c t="n" r="B4" s="9">
        <v>254.3</v>
      </c>
    </row>
    <row r="5" spans="1:2">
      <c t="s" r="A5" s="4">
        <v>820</v>
      </c>
      <c t="s" r="B5" s="4">
        <v>8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22</v>
      </c>
      <c t="s" r="B1" s="2">
        <v>1</v>
      </c>
      <c t="s" r="C1" s="2">
        <v>60</v>
      </c>
    </row>
    <row r="2" spans="1:3">
      <c t="s" r="B2" s="2">
        <v>2</v>
      </c>
      <c t="s" r="C2" s="2">
        <v>25</v>
      </c>
    </row>
    <row r="3" spans="1:3">
      <c t="s" r="A3" s="4">
        <v>823</v>
      </c>
      <c t="n" r="B3" s="7">
        <v>35785</v>
      </c>
      <c t="n" r="C3" s="7">
        <v>35828</v>
      </c>
    </row>
    <row r="4" spans="1:3">
      <c t="s" r="A4" s="4">
        <v>824</v>
      </c>
      <c t="s" r="B4" s="4">
        <v>825</v>
      </c>
      <c t="s" r="C4" s="4">
        <v>826</v>
      </c>
    </row>
    <row r="5" spans="1:3">
      <c t="s" r="A5" s="4">
        <v>827</v>
      </c>
      <c t="n" r="B5" s="7">
        <v>39456</v>
      </c>
      <c t="n" r="C5" s="7">
        <v>47131</v>
      </c>
    </row>
    <row r="6" spans="1:3">
      <c t="s" r="A6" s="4">
        <v>828</v>
      </c>
      <c t="n" r="B6" s="7">
        <v>29505</v>
      </c>
      <c t="n" r="C6" s="7">
        <v>35908</v>
      </c>
    </row>
    <row r="7" spans="1:3">
      <c t="s" r="A7" s="4">
        <v>829</v>
      </c>
    </row>
    <row r="8" spans="1:3">
      <c t="s" r="A8" s="4">
        <v>824</v>
      </c>
      <c t="s" r="B8" s="4">
        <v>830</v>
      </c>
      <c t="s" r="C8" s="4">
        <v>8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1</v>
      </c>
      <c t="s" r="B1" s="2">
        <v>1</v>
      </c>
    </row>
    <row r="2" spans="1:3">
      <c t="s" r="B2" s="2">
        <v>2</v>
      </c>
      <c t="s" r="C2" s="2">
        <v>25</v>
      </c>
    </row>
    <row r="3" spans="1:3">
      <c t="s" r="A3" s="3">
        <v>832</v>
      </c>
    </row>
    <row r="4" spans="1:3">
      <c t="s" r="A4" s="4">
        <v>833</v>
      </c>
      <c t="n" r="B4" s="7">
        <v>105017</v>
      </c>
      <c t="n" r="C4" s="7">
        <v>105807</v>
      </c>
    </row>
    <row r="5" spans="1:3">
      <c t="s" r="A5" s="4">
        <v>834</v>
      </c>
      <c t="n" r="B5" s="6">
        <v>30929</v>
      </c>
      <c t="n" r="C5" s="6">
        <v>30929</v>
      </c>
    </row>
    <row r="6" spans="1:3">
      <c t="s" r="A6" s="4">
        <v>835</v>
      </c>
      <c t="n" r="B6" s="6">
        <v>10801</v>
      </c>
      <c t="n" r="C6" s="6">
        <v>10801</v>
      </c>
    </row>
    <row r="7" spans="1:3">
      <c t="s" r="A7" s="4">
        <v>836</v>
      </c>
      <c t="n" r="B7" s="7">
        <v>146747</v>
      </c>
      <c t="n" r="C7" s="7">
        <v>147537</v>
      </c>
    </row>
    <row r="8" spans="1:3">
      <c t="s" r="A8" s="4">
        <v>778</v>
      </c>
    </row>
    <row r="9" spans="1:3">
      <c t="s" r="A9" s="3">
        <v>832</v>
      </c>
    </row>
    <row r="10" spans="1:3">
      <c t="s" r="A10" s="4">
        <v>837</v>
      </c>
      <c t="s" r="B10" s="4">
        <v>787</v>
      </c>
    </row>
    <row r="11" spans="1:3">
      <c t="s" r="A11" s="4">
        <v>779</v>
      </c>
      <c t="s" r="B11" s="4">
        <v>780</v>
      </c>
    </row>
    <row r="12" spans="1:3">
      <c t="s" r="A12" s="4">
        <v>838</v>
      </c>
    </row>
    <row r="13" spans="1:3">
      <c t="s" r="A13" s="3">
        <v>832</v>
      </c>
    </row>
    <row r="14" spans="1:3">
      <c t="s" r="A14" s="4">
        <v>837</v>
      </c>
      <c t="s" r="B14" s="4">
        <v>839</v>
      </c>
    </row>
    <row r="15" spans="1:3">
      <c t="s" r="A15" s="4">
        <v>840</v>
      </c>
      <c t="s" r="B15" s="4">
        <v>8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2</v>
      </c>
      <c t="s" r="B1" s="2">
        <v>2</v>
      </c>
      <c t="s" r="C1" s="2">
        <v>25</v>
      </c>
    </row>
    <row r="2" spans="1:3">
      <c t="s" r="A2" s="3">
        <v>832</v>
      </c>
    </row>
    <row r="3" spans="1:3">
      <c t="s" r="A3" s="4">
        <v>843</v>
      </c>
      <c t="n" r="B3" s="7">
        <v>0</v>
      </c>
      <c t="n" r="C3" s="7">
        <v>0</v>
      </c>
    </row>
    <row r="4" spans="1:3">
      <c t="s" r="A4" s="4">
        <v>844</v>
      </c>
      <c t="n" r="B4" s="6">
        <v>0</v>
      </c>
      <c t="n" r="C4" s="6">
        <v>0</v>
      </c>
    </row>
    <row r="5" spans="1:3">
      <c t="s" r="A5" s="4">
        <v>845</v>
      </c>
      <c t="n" r="B5" s="6">
        <v>20000</v>
      </c>
      <c t="n" r="C5" s="6">
        <v>20000</v>
      </c>
    </row>
    <row r="6" spans="1:3">
      <c t="s" r="A6" s="4">
        <v>846</v>
      </c>
      <c t="n" r="B6" s="6">
        <v>20000</v>
      </c>
      <c t="n" r="C6" s="6">
        <v>0</v>
      </c>
    </row>
    <row r="7" spans="1:3">
      <c t="s" r="A7" s="4">
        <v>847</v>
      </c>
      <c t="n" r="B7" s="6">
        <v>30000</v>
      </c>
      <c t="n" r="C7" s="6">
        <v>30000</v>
      </c>
    </row>
    <row r="8" spans="1:3">
      <c t="s" r="A8" s="4">
        <v>848</v>
      </c>
      <c t="n" r="B8" s="6">
        <v>76747</v>
      </c>
      <c t="n" r="C8" s="6">
        <v>97537</v>
      </c>
    </row>
    <row r="9" spans="1:3">
      <c t="s" r="A9" s="4">
        <v>836</v>
      </c>
      <c t="n" r="B9" s="6">
        <v>146747</v>
      </c>
      <c t="n" r="C9" s="7">
        <v>147537</v>
      </c>
    </row>
    <row r="10" spans="1:3">
      <c t="s" r="A10" s="4">
        <v>849</v>
      </c>
    </row>
    <row r="11" spans="1:3">
      <c t="s" r="A11" s="3">
        <v>832</v>
      </c>
    </row>
    <row r="12" spans="1:3">
      <c t="s" r="A12" s="4">
        <v>843</v>
      </c>
      <c t="n" r="B12" s="6">
        <v>0</v>
      </c>
    </row>
    <row r="13" spans="1:3">
      <c t="s" r="A13" s="4">
        <v>844</v>
      </c>
      <c t="n" r="B13" s="6">
        <v>0</v>
      </c>
    </row>
    <row r="14" spans="1:3">
      <c t="s" r="A14" s="4">
        <v>845</v>
      </c>
      <c t="n" r="B14" s="6">
        <v>20000</v>
      </c>
    </row>
    <row r="15" spans="1:3">
      <c t="s" r="A15" s="4">
        <v>846</v>
      </c>
      <c t="n" r="B15" s="6">
        <v>20000</v>
      </c>
    </row>
    <row r="16" spans="1:3">
      <c t="s" r="A16" s="4">
        <v>847</v>
      </c>
      <c t="n" r="B16" s="6">
        <v>30000</v>
      </c>
    </row>
    <row r="17" spans="1:3">
      <c t="s" r="A17" s="4">
        <v>848</v>
      </c>
      <c t="n" r="B17" s="6">
        <v>45818</v>
      </c>
    </row>
    <row r="18" spans="1:3">
      <c t="s" r="A18" s="4">
        <v>836</v>
      </c>
      <c t="n" r="B18" s="6">
        <v>115818</v>
      </c>
    </row>
    <row r="19" spans="1:3">
      <c t="s" r="A19" s="4">
        <v>850</v>
      </c>
    </row>
    <row r="20" spans="1:3">
      <c t="s" r="A20" s="3">
        <v>832</v>
      </c>
    </row>
    <row r="21" spans="1:3">
      <c t="s" r="A21" s="4">
        <v>843</v>
      </c>
      <c t="n" r="B21" s="6">
        <v>0</v>
      </c>
    </row>
    <row r="22" spans="1:3">
      <c t="s" r="A22" s="4">
        <v>844</v>
      </c>
      <c t="n" r="B22" s="6">
        <v>0</v>
      </c>
    </row>
    <row r="23" spans="1:3">
      <c t="s" r="A23" s="4">
        <v>845</v>
      </c>
      <c t="n" r="B23" s="6">
        <v>0</v>
      </c>
    </row>
    <row r="24" spans="1:3">
      <c t="s" r="A24" s="4">
        <v>846</v>
      </c>
      <c t="n" r="B24" s="6">
        <v>0</v>
      </c>
    </row>
    <row r="25" spans="1:3">
      <c t="s" r="A25" s="4">
        <v>847</v>
      </c>
      <c t="n" r="B25" s="6">
        <v>0</v>
      </c>
    </row>
    <row r="26" spans="1:3">
      <c t="s" r="A26" s="4">
        <v>848</v>
      </c>
      <c t="n" r="B26" s="6">
        <v>30929</v>
      </c>
    </row>
    <row r="27" spans="1:3">
      <c t="s" r="A27" s="4">
        <v>836</v>
      </c>
      <c t="n" r="B27" s="7">
        <v>3092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s>
  <sheetData>
    <row r="1" spans="1:7">
      <c t="s" r="A1" s="1">
        <v>851</v>
      </c>
      <c t="s" r="B1" s="2">
        <v>852</v>
      </c>
      <c t="s" r="C1" s="2">
        <v>75</v>
      </c>
      <c t="s" r="F1" s="2">
        <v>1</v>
      </c>
    </row>
    <row r="2" spans="1:7">
      <c t="s" r="B2" s="2">
        <v>853</v>
      </c>
      <c t="s" r="C2" s="2">
        <v>2</v>
      </c>
      <c t="s" r="D2" s="2">
        <v>342</v>
      </c>
      <c t="s" r="E2" s="2">
        <v>76</v>
      </c>
      <c t="s" r="F2" s="2">
        <v>2</v>
      </c>
      <c t="s" r="G2" s="2">
        <v>76</v>
      </c>
    </row>
    <row r="3" spans="1:7">
      <c t="s" r="A3" s="3">
        <v>854</v>
      </c>
    </row>
    <row r="4" spans="1:7">
      <c t="s" r="A4" s="4">
        <v>855</v>
      </c>
      <c t="n" r="C4" s="7">
        <v>76000</v>
      </c>
      <c t="n" r="E4" s="7">
        <v>74000</v>
      </c>
      <c t="n" r="F4" s="7">
        <v>228000</v>
      </c>
      <c t="n" r="G4" s="7">
        <v>242000</v>
      </c>
    </row>
    <row r="5" spans="1:7">
      <c t="s" r="A5" s="4">
        <v>856</v>
      </c>
      <c t="n" r="C5" s="6">
        <v>435000</v>
      </c>
      <c t="n" r="E5" s="6">
        <v>403000</v>
      </c>
      <c t="n" r="F5" s="6">
        <v>1305000</v>
      </c>
      <c t="n" r="G5" s="6">
        <v>1177000</v>
      </c>
    </row>
    <row r="6" spans="1:7">
      <c t="s" r="A6" s="4">
        <v>857</v>
      </c>
      <c t="n" r="C6" s="6">
        <v>-708000</v>
      </c>
      <c t="n" r="E6" s="6">
        <v>-740000</v>
      </c>
      <c t="n" r="F6" s="6">
        <v>-2089000</v>
      </c>
      <c t="n" r="G6" s="6">
        <v>-2224000</v>
      </c>
    </row>
    <row r="7" spans="1:7">
      <c t="s" r="A7" s="4">
        <v>858</v>
      </c>
      <c t="n" r="C7" s="6">
        <v>0</v>
      </c>
      <c t="n" r="E7" s="6">
        <v>-5000</v>
      </c>
      <c t="n" r="F7" s="6">
        <v>0</v>
      </c>
      <c t="n" r="G7" s="6">
        <v>-15000</v>
      </c>
    </row>
    <row r="8" spans="1:7">
      <c t="s" r="A8" s="4">
        <v>859</v>
      </c>
      <c t="n" r="C8" s="6">
        <v>212000</v>
      </c>
      <c t="n" r="E8" s="6">
        <v>204000</v>
      </c>
      <c t="n" r="F8" s="6">
        <v>636000</v>
      </c>
      <c t="n" r="G8" s="6">
        <v>576000</v>
      </c>
    </row>
    <row r="9" spans="1:7">
      <c t="s" r="A9" s="4">
        <v>860</v>
      </c>
      <c t="n" r="C9" s="6">
        <v>3000</v>
      </c>
      <c t="n" r="E9" s="6">
        <v>3000</v>
      </c>
      <c t="n" r="F9" s="6">
        <v>9000</v>
      </c>
      <c t="n" r="G9" s="6">
        <v>9000</v>
      </c>
    </row>
    <row r="10" spans="1:7">
      <c t="s" r="A10" s="4">
        <v>861</v>
      </c>
      <c t="n" r="C10" s="6">
        <v>18000</v>
      </c>
      <c t="n" r="E10" s="7">
        <v>-61000</v>
      </c>
      <c t="n" r="F10" s="7">
        <v>89000</v>
      </c>
      <c t="n" r="G10" s="7">
        <v>-235000</v>
      </c>
    </row>
    <row r="11" spans="1:7">
      <c t="s" r="A11" s="4">
        <v>862</v>
      </c>
      <c t="s" r="F11" s="4">
        <v>640</v>
      </c>
    </row>
    <row r="12" spans="1:7">
      <c t="s" r="A12" s="4">
        <v>863</v>
      </c>
      <c t="n" r="B12" s="7">
        <v>63500</v>
      </c>
    </row>
    <row r="13" spans="1:7">
      <c t="s" r="A13" s="4">
        <v>864</v>
      </c>
      <c t="n" r="C13" s="7">
        <v>7943</v>
      </c>
      <c t="n" r="F13" s="7">
        <v>23828</v>
      </c>
    </row>
    <row r="14" spans="1:7">
      <c t="s" r="A14" s="4">
        <v>865</v>
      </c>
    </row>
    <row r="15" spans="1:7">
      <c t="s" r="A15" s="3">
        <v>854</v>
      </c>
    </row>
    <row r="16" spans="1:7">
      <c t="s" r="A16" s="4">
        <v>866</v>
      </c>
      <c t="s" r="F16" s="4">
        <v>867</v>
      </c>
    </row>
    <row r="17" spans="1:7">
      <c t="s" r="A17" s="4">
        <v>863</v>
      </c>
      <c t="n" r="D17" s="7">
        <v>3000000</v>
      </c>
    </row>
  </sheetData>
  <mergeCells count="3">
    <mergeCell ref="A1:A2"/>
    <mergeCell ref="C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8</v>
      </c>
      <c t="s" r="B1" s="2">
        <v>75</v>
      </c>
      <c t="s" r="D1" s="2">
        <v>1</v>
      </c>
    </row>
    <row r="2" spans="1:5">
      <c t="s" r="B2" s="2">
        <v>2</v>
      </c>
      <c t="s" r="C2" s="2">
        <v>76</v>
      </c>
      <c t="s" r="D2" s="2">
        <v>2</v>
      </c>
      <c t="s" r="E2" s="2">
        <v>76</v>
      </c>
    </row>
    <row r="3" spans="1:5">
      <c t="s" r="A3" s="3">
        <v>854</v>
      </c>
    </row>
    <row r="4" spans="1:5">
      <c t="s" r="A4" s="4">
        <v>855</v>
      </c>
      <c t="n" r="B4" s="7">
        <v>76</v>
      </c>
      <c t="n" r="C4" s="7">
        <v>74</v>
      </c>
      <c t="n" r="D4" s="7">
        <v>228</v>
      </c>
      <c t="n" r="E4" s="7">
        <v>242</v>
      </c>
    </row>
    <row r="5" spans="1:5">
      <c t="s" r="A5" s="4">
        <v>856</v>
      </c>
      <c t="n" r="B5" s="6">
        <v>435</v>
      </c>
      <c t="n" r="C5" s="6">
        <v>403</v>
      </c>
      <c t="n" r="D5" s="6">
        <v>1305</v>
      </c>
      <c t="n" r="E5" s="6">
        <v>1177</v>
      </c>
    </row>
    <row r="6" spans="1:5">
      <c t="s" r="A6" s="4">
        <v>860</v>
      </c>
      <c t="n" r="B6" s="6">
        <v>3</v>
      </c>
      <c t="n" r="C6" s="6">
        <v>3</v>
      </c>
      <c t="n" r="D6" s="6">
        <v>9</v>
      </c>
      <c t="n" r="E6" s="6">
        <v>9</v>
      </c>
    </row>
    <row r="7" spans="1:5">
      <c t="s" r="A7" s="4">
        <v>861</v>
      </c>
      <c t="n" r="B7" s="6">
        <v>18</v>
      </c>
      <c t="n" r="C7" s="6">
        <v>-61</v>
      </c>
      <c t="n" r="D7" s="6">
        <v>89</v>
      </c>
      <c t="n" r="E7" s="6">
        <v>-235</v>
      </c>
    </row>
    <row r="8" spans="1:5">
      <c t="s" r="A8" s="4">
        <v>710</v>
      </c>
    </row>
    <row r="9" spans="1:5">
      <c t="s" r="A9" s="3">
        <v>854</v>
      </c>
    </row>
    <row r="10" spans="1:5">
      <c t="s" r="A10" s="4">
        <v>855</v>
      </c>
      <c t="n" r="B10" s="6">
        <v>24</v>
      </c>
      <c t="n" r="C10" s="6">
        <v>29</v>
      </c>
      <c t="n" r="D10" s="6">
        <v>73</v>
      </c>
      <c t="n" r="E10" s="6">
        <v>87</v>
      </c>
    </row>
    <row r="11" spans="1:5">
      <c t="s" r="A11" s="4">
        <v>856</v>
      </c>
      <c t="n" r="B11" s="6">
        <v>62</v>
      </c>
      <c t="n" r="C11" s="6">
        <v>58</v>
      </c>
      <c t="n" r="D11" s="6">
        <v>187</v>
      </c>
      <c t="n" r="E11" s="6">
        <v>174</v>
      </c>
    </row>
    <row r="12" spans="1:5">
      <c t="s" r="A12" s="4">
        <v>869</v>
      </c>
      <c t="n" r="B12" s="6">
        <v>20</v>
      </c>
      <c t="n" r="C12" s="6">
        <v>13</v>
      </c>
      <c t="n" r="D12" s="6">
        <v>59</v>
      </c>
      <c t="n" r="E12" s="6">
        <v>37</v>
      </c>
    </row>
    <row r="13" spans="1:5">
      <c t="s" r="A13" s="4">
        <v>860</v>
      </c>
      <c t="n" r="B13" s="6">
        <v>5</v>
      </c>
      <c t="n" r="C13" s="6">
        <v>5</v>
      </c>
      <c t="n" r="D13" s="6">
        <v>15</v>
      </c>
      <c t="n" r="E13" s="6">
        <v>15</v>
      </c>
    </row>
    <row r="14" spans="1:5">
      <c t="s" r="A14" s="4">
        <v>861</v>
      </c>
      <c t="n" r="B14" s="7">
        <v>111</v>
      </c>
      <c t="n" r="C14" s="7">
        <v>105</v>
      </c>
      <c t="n" r="D14" s="7">
        <v>334</v>
      </c>
      <c t="n" r="E14" s="7">
        <v>31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3"/>
    <col customWidth="1" max="5" min="5" width="15"/>
    <col customWidth="1" max="6" min="6" width="14"/>
    <col customWidth="1" max="7" min="7" width="80"/>
    <col customWidth="1" max="8" min="8" width="14"/>
  </cols>
  <sheetData>
    <row r="1" spans="1:8">
      <c t="s" r="A1" s="1">
        <v>870</v>
      </c>
      <c t="s" r="B1" s="2">
        <v>852</v>
      </c>
      <c t="s" r="E1" s="2">
        <v>75</v>
      </c>
      <c t="s" r="G1" s="2">
        <v>1</v>
      </c>
    </row>
    <row r="2" spans="1:8">
      <c t="s" r="B2" s="2">
        <v>871</v>
      </c>
      <c t="s" r="C2" s="2">
        <v>872</v>
      </c>
      <c t="s" r="D2" s="2">
        <v>873</v>
      </c>
      <c t="s" r="E2" s="2">
        <v>2</v>
      </c>
      <c t="s" r="F2" s="2">
        <v>76</v>
      </c>
      <c t="s" r="G2" s="2">
        <v>2</v>
      </c>
      <c t="s" r="H2" s="2">
        <v>76</v>
      </c>
    </row>
    <row r="3" spans="1:8">
      <c t="s" r="A3" s="4">
        <v>874</v>
      </c>
      <c t="s" r="G3" s="4">
        <v>875</v>
      </c>
    </row>
    <row r="4" spans="1:8">
      <c t="s" r="A4" s="4">
        <v>876</v>
      </c>
      <c t="s" r="G4" s="4">
        <v>877</v>
      </c>
    </row>
    <row r="5" spans="1:8">
      <c t="s" r="A5" s="4">
        <v>878</v>
      </c>
      <c t="n" r="B5" s="6">
        <v>5387</v>
      </c>
    </row>
    <row r="6" spans="1:8">
      <c t="s" r="A6" s="4">
        <v>879</v>
      </c>
      <c t="n" r="B6" s="8">
        <v>8.76</v>
      </c>
      <c t="n" r="C6" s="8">
        <v>8.630000000000001</v>
      </c>
    </row>
    <row r="7" spans="1:8">
      <c t="s" r="A7" s="4">
        <v>880</v>
      </c>
    </row>
    <row r="8" spans="1:8">
      <c t="s" r="A8" s="4">
        <v>881</v>
      </c>
      <c t="n" r="G8" s="6">
        <v>14384</v>
      </c>
    </row>
    <row r="9" spans="1:8">
      <c t="s" r="A9" s="4">
        <v>882</v>
      </c>
      <c t="n" r="D9" s="6">
        <v>1000</v>
      </c>
    </row>
    <row r="10" spans="1:8">
      <c t="s" r="A10" s="4">
        <v>883</v>
      </c>
      <c t="n" r="D10" s="7">
        <v>10000</v>
      </c>
    </row>
    <row r="11" spans="1:8">
      <c t="s" r="A11" s="4">
        <v>884</v>
      </c>
      <c t="n" r="E11" s="7">
        <v>37183</v>
      </c>
      <c t="n" r="F11" s="7">
        <v>35889</v>
      </c>
      <c t="n" r="G11" s="7">
        <v>109823</v>
      </c>
      <c t="n" r="H11" s="7">
        <v>111848</v>
      </c>
    </row>
    <row r="12" spans="1:8">
      <c t="s" r="A12" s="4">
        <v>879</v>
      </c>
      <c t="n" r="G12" s="8">
        <v>10.34</v>
      </c>
    </row>
    <row r="13" spans="1:8">
      <c t="s" r="A13" s="4">
        <v>885</v>
      </c>
    </row>
    <row r="14" spans="1:8">
      <c t="s" r="A14" s="4">
        <v>886</v>
      </c>
      <c t="n" r="E14" s="7">
        <v>11382</v>
      </c>
      <c t="n" r="F14" s="7">
        <v>11382</v>
      </c>
      <c t="n" r="G14" s="7">
        <v>34145</v>
      </c>
      <c t="n" r="H14" s="7">
        <v>32094</v>
      </c>
    </row>
    <row r="15" spans="1:8">
      <c t="s" r="A15" s="4">
        <v>887</v>
      </c>
    </row>
    <row r="16" spans="1:8">
      <c t="s" r="A16" s="4">
        <v>888</v>
      </c>
      <c t="n" r="E16" s="6">
        <v>185000</v>
      </c>
      <c t="n" r="G16" s="6">
        <v>185000</v>
      </c>
    </row>
    <row r="17" spans="1:8">
      <c t="s" r="A17" s="4">
        <v>889</v>
      </c>
    </row>
    <row r="18" spans="1:8">
      <c t="s" r="A18" s="4">
        <v>890</v>
      </c>
      <c t="s" r="G18" s="4">
        <v>891</v>
      </c>
    </row>
    <row r="19" spans="1:8">
      <c t="s" r="A19" s="4">
        <v>878</v>
      </c>
      <c t="n" r="C19" s="6">
        <v>4845</v>
      </c>
    </row>
  </sheetData>
  <mergeCells count="4">
    <mergeCell ref="A1:A2"/>
    <mergeCell ref="B1:D1"/>
    <mergeCell ref="E1:F1"/>
    <mergeCell ref="G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2</v>
      </c>
      <c t="s" r="B1" s="2">
        <v>2</v>
      </c>
      <c t="s" r="C1" s="2">
        <v>25</v>
      </c>
    </row>
    <row r="2" spans="1:3">
      <c t="s" r="A2" s="3">
        <v>233</v>
      </c>
    </row>
    <row r="3" spans="1:3">
      <c t="s" r="A3" s="4">
        <v>893</v>
      </c>
      <c t="n" r="B3" s="9">
        <v>1.7</v>
      </c>
      <c t="n" r="C3" s="9">
        <v>1.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1"/>
    <col customWidth="1" max="5" min="5" width="21"/>
  </cols>
  <sheetData>
    <row r="1" spans="1:5">
      <c t="s" r="A1" s="1">
        <v>894</v>
      </c>
      <c t="s" r="B1" s="2">
        <v>852</v>
      </c>
      <c t="s" r="D1" s="2">
        <v>1</v>
      </c>
    </row>
    <row r="2" spans="1:5">
      <c t="s" r="B2" s="2">
        <v>895</v>
      </c>
      <c t="s" r="C2" s="2">
        <v>896</v>
      </c>
      <c t="s" r="D2" s="2">
        <v>817</v>
      </c>
      <c t="s" r="E2" s="2">
        <v>366</v>
      </c>
    </row>
    <row r="3" spans="1:5">
      <c t="s" r="A3" s="3">
        <v>897</v>
      </c>
    </row>
    <row r="4" spans="1:5">
      <c t="s" r="A4" s="4">
        <v>898</v>
      </c>
      <c t="n" r="D4" s="7">
        <v>-900</v>
      </c>
      <c t="n" r="E4" s="7">
        <v>-66</v>
      </c>
    </row>
    <row r="5" spans="1:5">
      <c t="s" r="A5" s="4">
        <v>899</v>
      </c>
      <c t="n" r="D5" s="6">
        <v>5200</v>
      </c>
    </row>
    <row r="6" spans="1:5">
      <c t="s" r="A6" s="4">
        <v>900</v>
      </c>
      <c t="n" r="D6" s="6">
        <v>800</v>
      </c>
    </row>
    <row r="7" spans="1:5">
      <c t="s" r="A7" s="4">
        <v>901</v>
      </c>
      <c t="n" r="D7" s="7">
        <v>319</v>
      </c>
    </row>
    <row r="8" spans="1:5">
      <c t="s" r="A8" s="4">
        <v>902</v>
      </c>
      <c t="n" r="D8" s="6">
        <v>0</v>
      </c>
    </row>
    <row r="9" spans="1:5">
      <c t="s" r="A9" s="4">
        <v>619</v>
      </c>
    </row>
    <row r="10" spans="1:5">
      <c t="s" r="A10" s="3">
        <v>897</v>
      </c>
    </row>
    <row r="11" spans="1:5">
      <c t="s" r="A11" s="4">
        <v>903</v>
      </c>
      <c t="n" r="B11" s="7">
        <v>30000</v>
      </c>
      <c t="n" r="C11" s="7">
        <v>20000</v>
      </c>
    </row>
    <row r="12" spans="1:5">
      <c t="s" r="A12" s="4">
        <v>904</v>
      </c>
      <c t="n" r="B12" s="6">
        <v>4</v>
      </c>
      <c t="n" r="C12" s="6">
        <v>3</v>
      </c>
    </row>
    <row r="13" spans="1:5">
      <c t="s" r="A13" s="4">
        <v>905</v>
      </c>
    </row>
    <row r="14" spans="1:5">
      <c t="s" r="A14" s="3">
        <v>897</v>
      </c>
    </row>
    <row r="15" spans="1:5">
      <c t="s" r="A15" s="4">
        <v>903</v>
      </c>
      <c t="n" r="B15" s="7">
        <v>5000</v>
      </c>
    </row>
    <row r="16" spans="1:5">
      <c t="s" r="A16" s="4">
        <v>906</v>
      </c>
      <c t="s" r="B16" s="4">
        <v>907</v>
      </c>
    </row>
    <row r="17" spans="1:5">
      <c t="s" r="A17" s="4">
        <v>908</v>
      </c>
    </row>
    <row r="18" spans="1:5">
      <c t="s" r="A18" s="3">
        <v>897</v>
      </c>
    </row>
    <row r="19" spans="1:5">
      <c t="s" r="A19" s="4">
        <v>903</v>
      </c>
      <c t="n" r="B19" s="7">
        <v>5000</v>
      </c>
    </row>
    <row r="20" spans="1:5">
      <c t="s" r="A20" s="4">
        <v>906</v>
      </c>
      <c t="s" r="B20" s="4">
        <v>909</v>
      </c>
    </row>
    <row r="21" spans="1:5">
      <c t="s" r="A21" s="4">
        <v>910</v>
      </c>
    </row>
    <row r="22" spans="1:5">
      <c t="s" r="A22" s="3">
        <v>897</v>
      </c>
    </row>
    <row r="23" spans="1:5">
      <c t="s" r="A23" s="4">
        <v>903</v>
      </c>
      <c t="n" r="B23" s="7">
        <v>5000</v>
      </c>
    </row>
    <row r="24" spans="1:5">
      <c t="s" r="A24" s="4">
        <v>906</v>
      </c>
      <c t="s" r="B24" s="4">
        <v>911</v>
      </c>
    </row>
    <row r="25" spans="1:5">
      <c t="s" r="A25" s="4">
        <v>912</v>
      </c>
    </row>
    <row r="26" spans="1:5">
      <c t="s" r="A26" s="3">
        <v>897</v>
      </c>
    </row>
    <row r="27" spans="1:5">
      <c t="s" r="A27" s="4">
        <v>903</v>
      </c>
      <c t="n" r="B27" s="7">
        <v>15000</v>
      </c>
    </row>
    <row r="28" spans="1:5">
      <c t="s" r="A28" s="4">
        <v>906</v>
      </c>
      <c t="s" r="B28" s="4">
        <v>9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 customWidth="1" max="5" min="5" width="15"/>
    <col customWidth="1" max="6" min="6" width="14"/>
  </cols>
  <sheetData>
    <row r="1" spans="1:6">
      <c t="s" r="A1" s="1">
        <v>914</v>
      </c>
      <c t="s" r="C1" s="2">
        <v>75</v>
      </c>
      <c t="s" r="E1" s="2">
        <v>1</v>
      </c>
    </row>
    <row r="2" spans="1:6">
      <c t="s" r="C2" s="2">
        <v>2</v>
      </c>
      <c t="s" r="D2" s="2">
        <v>76</v>
      </c>
      <c t="s" r="E2" s="2">
        <v>2</v>
      </c>
      <c t="s" r="F2" s="2">
        <v>76</v>
      </c>
    </row>
    <row r="3" spans="1:6">
      <c t="s" r="A3" s="3">
        <v>236</v>
      </c>
    </row>
    <row r="4" spans="1:6">
      <c t="s" r="A4" s="4">
        <v>915</v>
      </c>
      <c t="n" r="C4" s="7">
        <v>157</v>
      </c>
      <c t="n" r="D4" s="7">
        <v>20</v>
      </c>
      <c t="n" r="E4" s="7">
        <v>-480</v>
      </c>
      <c t="n" r="F4" s="7">
        <v>55</v>
      </c>
    </row>
    <row r="5" spans="1:6">
      <c t="s" r="A5" s="4">
        <v>916</v>
      </c>
      <c t="s" r="B5" s="4">
        <v>632</v>
      </c>
      <c t="n" r="C5" s="6">
        <v>0</v>
      </c>
      <c t="n" r="D5" s="6">
        <v>0</v>
      </c>
      <c t="n" r="E5" s="6">
        <v>0</v>
      </c>
      <c t="n" r="F5" s="6">
        <v>0</v>
      </c>
    </row>
    <row r="6" spans="1:6">
      <c t="s" r="A6" s="4">
        <v>917</v>
      </c>
      <c t="s" r="B6" s="4">
        <v>918</v>
      </c>
      <c t="n" r="C6" s="7">
        <v>0</v>
      </c>
      <c t="n" r="D6" s="7">
        <v>0</v>
      </c>
      <c t="n" r="E6" s="7">
        <v>0</v>
      </c>
      <c t="n" r="F6" s="7">
        <v>0</v>
      </c>
    </row>
    <row r="7" spans="1:6">
      <c t="n" r="A7"/>
    </row>
    <row r="8" spans="1:6">
      <c t="s" r="A8" s="4">
        <v>632</v>
      </c>
      <c t="s" r="B8" s="4">
        <v>919</v>
      </c>
    </row>
    <row r="9" spans="1:6">
      <c t="s" r="A9" s="4">
        <v>918</v>
      </c>
      <c t="s" r="B9" s="4">
        <v>920</v>
      </c>
    </row>
  </sheetData>
  <mergeCells count="6">
    <mergeCell ref="A1:B2"/>
    <mergeCell ref="C1:D1"/>
    <mergeCell ref="E1:F1"/>
    <mergeCell ref="A7:E7"/>
    <mergeCell ref="B8:E8"/>
    <mergeCell ref="B9:E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r="1" spans="1:5">
      <c t="s" r="A1" s="1">
        <v>921</v>
      </c>
      <c t="s" r="B1" s="2">
        <v>1</v>
      </c>
      <c t="s" r="C1" s="2">
        <v>60</v>
      </c>
    </row>
    <row r="2" spans="1:5">
      <c t="s" r="B2" s="2">
        <v>2</v>
      </c>
      <c t="s" r="C2" s="2">
        <v>922</v>
      </c>
      <c t="s" r="D2" s="2">
        <v>923</v>
      </c>
      <c t="s" r="E2" s="2">
        <v>25</v>
      </c>
    </row>
    <row r="3" spans="1:5">
      <c t="s" r="A3" s="3">
        <v>924</v>
      </c>
    </row>
    <row r="4" spans="1:5">
      <c t="s" r="A4" s="4">
        <v>925</v>
      </c>
      <c t="n" r="B4" s="7">
        <v>146747</v>
      </c>
      <c t="n" r="E4" s="7">
        <v>147537</v>
      </c>
    </row>
    <row r="5" spans="1:5">
      <c t="s" r="A5" s="4">
        <v>926</v>
      </c>
      <c t="n" r="C5" s="7">
        <v>6100</v>
      </c>
      <c t="n" r="D5" s="7">
        <v>6100</v>
      </c>
    </row>
    <row r="6" spans="1:5">
      <c t="s" r="A6" s="4">
        <v>927</v>
      </c>
      <c t="s" r="B6" s="4">
        <v>928</v>
      </c>
    </row>
    <row r="7" spans="1:5">
      <c t="s" r="A7" s="4">
        <v>929</v>
      </c>
      <c t="n" r="B7" s="7">
        <v>600</v>
      </c>
      <c t="n" r="C7" s="7">
        <v>8400</v>
      </c>
    </row>
    <row r="8" spans="1:5">
      <c t="s" r="A8" s="4">
        <v>930</v>
      </c>
      <c t="s" r="C8" s="4">
        <v>931</v>
      </c>
    </row>
    <row r="9" spans="1:5">
      <c t="s" r="A9" s="4">
        <v>932</v>
      </c>
    </row>
    <row r="10" spans="1:5">
      <c t="s" r="A10" s="3">
        <v>924</v>
      </c>
    </row>
    <row r="11" spans="1:5">
      <c t="s" r="A11" s="4">
        <v>925</v>
      </c>
      <c t="n" r="B11" s="6">
        <v>41700</v>
      </c>
    </row>
    <row r="12" spans="1:5">
      <c t="s" r="A12" s="4">
        <v>933</v>
      </c>
      <c t="n" r="B12" s="6">
        <v>1300</v>
      </c>
    </row>
    <row r="13" spans="1:5">
      <c t="s" r="A13" s="4">
        <v>934</v>
      </c>
      <c t="s" r="D13" s="4">
        <v>935</v>
      </c>
    </row>
    <row r="14" spans="1:5">
      <c t="s" r="A14" s="4">
        <v>936</v>
      </c>
      <c t="n" r="D14" s="7">
        <v>10600</v>
      </c>
    </row>
    <row r="15" spans="1:5">
      <c t="s" r="A15" s="4">
        <v>937</v>
      </c>
      <c t="n" r="D15" s="7">
        <v>10600</v>
      </c>
    </row>
    <row r="16" spans="1:5">
      <c t="s" r="A16" s="4">
        <v>938</v>
      </c>
      <c t="n" r="B16" s="7">
        <v>8900</v>
      </c>
      <c t="n" r="E16" s="7">
        <v>91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9</v>
      </c>
      <c t="s" r="B1" s="2">
        <v>2</v>
      </c>
      <c t="s" r="C1" s="2">
        <v>25</v>
      </c>
    </row>
    <row r="2" spans="1:3">
      <c t="s" r="A2" s="3">
        <v>239</v>
      </c>
    </row>
    <row r="3" spans="1:3">
      <c t="s" r="A3" s="4">
        <v>940</v>
      </c>
      <c t="n" r="B3" s="7">
        <v>3382</v>
      </c>
      <c t="n" r="C3" s="7">
        <v>3844</v>
      </c>
    </row>
    <row r="4" spans="1:3">
      <c t="s" r="A4" s="4">
        <v>941</v>
      </c>
      <c t="n" r="B4" s="7">
        <v>3382</v>
      </c>
      <c t="n" r="C4" s="7">
        <v>38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2</v>
      </c>
      <c t="s" r="B1" s="2">
        <v>2</v>
      </c>
      <c t="s" r="C1" s="2">
        <v>25</v>
      </c>
    </row>
    <row r="2" spans="1:3">
      <c t="s" r="A2" s="4">
        <v>619</v>
      </c>
    </row>
    <row r="3" spans="1:3">
      <c t="s" r="A3" s="4">
        <v>943</v>
      </c>
      <c t="n" r="B3" s="7">
        <v>865</v>
      </c>
      <c t="n" r="C3" s="7">
        <v>66</v>
      </c>
    </row>
    <row r="4" spans="1:3">
      <c t="s" r="A4" s="4">
        <v>944</v>
      </c>
      <c t="n" r="B4" s="6">
        <v>0</v>
      </c>
      <c t="n" r="C4" s="6">
        <v>0</v>
      </c>
    </row>
    <row r="5" spans="1:3">
      <c t="s" r="A5" s="4">
        <v>945</v>
      </c>
      <c t="n" r="B5" s="6">
        <v>865</v>
      </c>
      <c t="n" r="C5" s="6">
        <v>66</v>
      </c>
    </row>
    <row r="6" spans="1:3">
      <c t="s" r="A6" s="4">
        <v>946</v>
      </c>
      <c t="n" r="B6" s="6">
        <v>-865</v>
      </c>
      <c t="n" r="C6" s="6">
        <v>-66</v>
      </c>
    </row>
    <row r="7" spans="1:3">
      <c t="s" r="A7" s="4">
        <v>947</v>
      </c>
      <c t="n" r="B7" s="6">
        <v>0</v>
      </c>
      <c t="n" r="C7" s="6">
        <v>0</v>
      </c>
    </row>
    <row r="8" spans="1:3">
      <c t="s" r="A8" s="4">
        <v>948</v>
      </c>
      <c t="n" r="B8" s="6">
        <v>0</v>
      </c>
      <c t="n" r="C8" s="6">
        <v>0</v>
      </c>
    </row>
    <row r="9" spans="1:3">
      <c t="s" r="A9" s="4">
        <v>949</v>
      </c>
    </row>
    <row r="10" spans="1:3">
      <c t="s" r="A10" s="4">
        <v>943</v>
      </c>
      <c t="n" r="B10" s="6">
        <v>35785</v>
      </c>
      <c t="n" r="C10" s="6">
        <v>35828</v>
      </c>
    </row>
    <row r="11" spans="1:3">
      <c t="s" r="A11" s="4">
        <v>944</v>
      </c>
      <c t="n" r="B11" s="6">
        <v>0</v>
      </c>
      <c t="n" r="C11" s="6">
        <v>0</v>
      </c>
    </row>
    <row r="12" spans="1:3">
      <c t="s" r="A12" s="4">
        <v>945</v>
      </c>
      <c t="n" r="B12" s="6">
        <v>35785</v>
      </c>
      <c t="n" r="C12" s="6">
        <v>35828</v>
      </c>
    </row>
    <row r="13" spans="1:3">
      <c t="s" r="A13" s="4">
        <v>946</v>
      </c>
      <c t="n" r="B13" s="6">
        <v>-35785</v>
      </c>
      <c t="n" r="C13" s="6">
        <v>-35828</v>
      </c>
    </row>
    <row r="14" spans="1:3">
      <c t="s" r="A14" s="4">
        <v>947</v>
      </c>
      <c t="n" r="B14" s="6">
        <v>0</v>
      </c>
      <c t="n" r="C14" s="6">
        <v>0</v>
      </c>
    </row>
    <row r="15" spans="1:3">
      <c t="s" r="A15" s="4">
        <v>948</v>
      </c>
      <c t="n" r="B15" s="7">
        <v>0</v>
      </c>
      <c t="n" r="C15" s="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 of Finan</vt:lpstr>
      <vt:lpstr>Consolidated Statement of Fina3</vt:lpstr>
      <vt:lpstr>Consolidated Statement of Opera</vt:lpstr>
      <vt:lpstr>Consolidated Statements of Comp</vt:lpstr>
      <vt:lpstr>Consolidated Statements of Chan</vt:lpstr>
      <vt:lpstr>Consolidated Statements of Cash</vt:lpstr>
      <vt:lpstr>Basis of Presentation</vt:lpstr>
      <vt:lpstr>Earnings Per Common Share</vt:lpstr>
      <vt:lpstr>Net Gains</vt:lpstr>
      <vt:lpstr>Cash and Cash Equivalents</vt:lpstr>
      <vt:lpstr>Investments</vt:lpstr>
      <vt:lpstr>Restricted Investment in Bank S</vt:lpstr>
      <vt:lpstr>Loans and Related Allowance for</vt:lpstr>
      <vt:lpstr>Other Real Estate Owned</vt:lpstr>
      <vt:lpstr>Fair Value of Financial Instrum</vt:lpstr>
      <vt:lpstr>Accumulated Other Comprehensive</vt:lpstr>
      <vt:lpstr>Junior Subordinated Debentures </vt:lpstr>
      <vt:lpstr>Preferred Stock</vt:lpstr>
      <vt:lpstr>Borrowed Funds</vt:lpstr>
      <vt:lpstr>Employee Benefit Plans</vt:lpstr>
      <vt:lpstr>Equity Compensation Plan Inform</vt:lpstr>
      <vt:lpstr>Letters of Credit and Off Balan</vt:lpstr>
      <vt:lpstr>Derivative Financial Instrument</vt:lpstr>
      <vt:lpstr>Variable Interest Entities (VIE</vt:lpstr>
      <vt:lpstr>Assets and Liabilities Subject </vt:lpstr>
      <vt:lpstr>Adoption of New Accounting Stan</vt:lpstr>
      <vt:lpstr>Earnings Per Common Share (Poli</vt:lpstr>
      <vt:lpstr>Cash and Cash Equivalents (Poli</vt:lpstr>
      <vt:lpstr>Investments (Policy)</vt:lpstr>
      <vt:lpstr>Restricted Investment in Bank31</vt:lpstr>
      <vt:lpstr>Loans and Related Allowance f32</vt:lpstr>
      <vt:lpstr>Earnings Per Common Share (Tabl</vt:lpstr>
      <vt:lpstr>Net Gains (Tables)</vt:lpstr>
      <vt:lpstr>Cash and Cash Equivalents (Tabl</vt:lpstr>
      <vt:lpstr>Investments (Tables)</vt:lpstr>
      <vt:lpstr>Loans and Related Allowance f37</vt:lpstr>
      <vt:lpstr>Other Real Estate Owned (Tables</vt:lpstr>
      <vt:lpstr>Fair Value of Financial Instr39</vt:lpstr>
      <vt:lpstr>Accumulated Other Comprehensi40</vt:lpstr>
      <vt:lpstr>Borrowed Funds (Tables)</vt:lpstr>
      <vt:lpstr>Employee Benefit Plans (Tables)</vt:lpstr>
      <vt:lpstr>Derivative Financial Instrume43</vt:lpstr>
      <vt:lpstr>Variable Interest Entities (V44</vt:lpstr>
      <vt:lpstr>Assets and Liabilities Subjec45</vt:lpstr>
      <vt:lpstr>Earnings Per Common Share (Basi</vt:lpstr>
      <vt:lpstr>Net Gains (Schedule of Net Gain</vt:lpstr>
      <vt:lpstr>Cash and Cash Equivalents (Cash</vt:lpstr>
      <vt:lpstr>Investments (Narrative) (Detail</vt:lpstr>
      <vt:lpstr>Investments (Unrealized Gain (L</vt:lpstr>
      <vt:lpstr>Investments (Proceeds from Sale</vt:lpstr>
      <vt:lpstr>Investments (Gross Unrealized L</vt:lpstr>
      <vt:lpstr>Investments (Non-Cash OTTI Cred</vt:lpstr>
      <vt:lpstr>Investments (Amortized Cost and</vt:lpstr>
      <vt:lpstr>Restricted Investment in Bank55</vt:lpstr>
      <vt:lpstr>Loans and Related Allowance f56</vt:lpstr>
      <vt:lpstr>Loans and Related Allowance f57</vt:lpstr>
      <vt:lpstr>Loans and Related Allowance f58</vt:lpstr>
      <vt:lpstr>Loans and Related Allowance f59</vt:lpstr>
      <vt:lpstr>Loans and Related Allowance f60</vt:lpstr>
      <vt:lpstr>Loans and Related Allowance f61</vt:lpstr>
      <vt:lpstr>Loans and Related Allowance f62</vt:lpstr>
      <vt:lpstr>Loans and Related Allowance f63</vt:lpstr>
      <vt:lpstr>Loans and Related Allowance f64</vt:lpstr>
      <vt:lpstr>Other Real Estate Owned (Schedu</vt:lpstr>
      <vt:lpstr>Other Real Estate Owned (Other </vt:lpstr>
      <vt:lpstr>Other Real Estate Owned (Sche67</vt:lpstr>
      <vt:lpstr>Fair Value of Financial Instr68</vt:lpstr>
      <vt:lpstr>Fair Value of Financial Instr69</vt:lpstr>
      <vt:lpstr>Fair Value of Financial Instr70</vt:lpstr>
      <vt:lpstr>Fair Value of Financial Instr71</vt:lpstr>
      <vt:lpstr>Fair Value of Financial Instr72</vt:lpstr>
      <vt:lpstr>Accumulated Other Comprehensi73</vt:lpstr>
      <vt:lpstr>Accumulated Other Comprehensi74</vt:lpstr>
      <vt:lpstr>Accumulated Other Comprehensi75</vt:lpstr>
      <vt:lpstr>Junior Subordinated Debenture76</vt:lpstr>
      <vt:lpstr>Preferred Stock (Narrative) (De</vt:lpstr>
      <vt:lpstr>Borrowed Funds (Narrative) (Det</vt:lpstr>
      <vt:lpstr>Borrowed Funds (Summary of Shor</vt:lpstr>
      <vt:lpstr>Borrowed Funds (Summary of Long</vt:lpstr>
      <vt:lpstr>Borrowed (Contractual Maturitie</vt:lpstr>
      <vt:lpstr>Employee Benefit Plans (Compone</vt:lpstr>
      <vt:lpstr>Employee Benefit Plans (Compo83</vt:lpstr>
      <vt:lpstr>Equity Compensation Plan Info84</vt:lpstr>
      <vt:lpstr>Letters of Credit and Off Bal85</vt:lpstr>
      <vt:lpstr>Derivative Financial Instrume86</vt:lpstr>
      <vt:lpstr>Derivative Financial Instrume87</vt:lpstr>
      <vt:lpstr>Variable Interest Entities (V88</vt:lpstr>
      <vt:lpstr>Variable Interest Entities (V89</vt:lpstr>
      <vt:lpstr>Assets and Liabilities Subjec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9:46Z</dcterms:created>
  <dcterms:modified xmlns:dcterms="http://purl.org/dc/terms/" xmlns:xsi="http://www.w3.org/2001/XMLSchema-instance" xsi:type="dcterms:W3CDTF">2016-11-07T16:39:46Z</dcterms:modified>
  <dc:title xmlns:dc="http://purl.org/dc/elements/1.1/">Untitled</dc:title>
  <dc:description xmlns:dc="http://purl.org/dc/elements/1.1/"/>
  <dc:subject xmlns:dc="http://purl.org/dc/elements/1.1/"/>
  <cp:keywords/>
  <cp:category/>
</cp:coreProperties>
</file>